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Goodwill and Other Intangible A" sheetId="11" state="visible" r:id="rId11"/>
    <sheet xmlns:r="http://schemas.openxmlformats.org/officeDocument/2006/relationships" name="Asset Impairment, Exit and Impl" sheetId="12" state="visible" r:id="rId12"/>
    <sheet xmlns:r="http://schemas.openxmlformats.org/officeDocument/2006/relationships" name="Inventories" sheetId="13" state="visible" r:id="rId13"/>
    <sheet xmlns:r="http://schemas.openxmlformats.org/officeDocument/2006/relationships" name="Investment in AB InBev_SABMille" sheetId="14" state="visible" r:id="rId14"/>
    <sheet xmlns:r="http://schemas.openxmlformats.org/officeDocument/2006/relationships" name="Finance Assets, net" sheetId="15" state="visible" r:id="rId15"/>
    <sheet xmlns:r="http://schemas.openxmlformats.org/officeDocument/2006/relationships" name="Short-Term Borrowings and Borro"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Other Comprehensive Earnings_Lo"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Benefit Plans" sheetId="24" state="visible" r:id="rId24"/>
    <sheet xmlns:r="http://schemas.openxmlformats.org/officeDocument/2006/relationships" name="Additional Information" sheetId="25" state="visible" r:id="rId25"/>
    <sheet xmlns:r="http://schemas.openxmlformats.org/officeDocument/2006/relationships" name="Contingencies" sheetId="26" state="visible" r:id="rId26"/>
    <sheet xmlns:r="http://schemas.openxmlformats.org/officeDocument/2006/relationships" name="Condensed Consolidating Financi" sheetId="27" state="visible" r:id="rId27"/>
    <sheet xmlns:r="http://schemas.openxmlformats.org/officeDocument/2006/relationships" name="Quarterly Financial Data (Unaud"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odwill and Other Intangible31" sheetId="31" state="visible" r:id="rId31"/>
    <sheet xmlns:r="http://schemas.openxmlformats.org/officeDocument/2006/relationships" name="Asset Impairment, Exit and Im32" sheetId="32" state="visible" r:id="rId32"/>
    <sheet xmlns:r="http://schemas.openxmlformats.org/officeDocument/2006/relationships" name="Investment in AB InBev_SABMil33" sheetId="33" state="visible" r:id="rId33"/>
    <sheet xmlns:r="http://schemas.openxmlformats.org/officeDocument/2006/relationships" name="Finance Assets, net (Tables)" sheetId="34" state="visible" r:id="rId34"/>
    <sheet xmlns:r="http://schemas.openxmlformats.org/officeDocument/2006/relationships" name="Long-term Debt (Tables)" sheetId="35" state="visible" r:id="rId35"/>
    <sheet xmlns:r="http://schemas.openxmlformats.org/officeDocument/2006/relationships" name="Capital Stock (Tables)" sheetId="36" state="visible" r:id="rId36"/>
    <sheet xmlns:r="http://schemas.openxmlformats.org/officeDocument/2006/relationships" name="Stock Plans (Tables)" sheetId="37" state="visible" r:id="rId37"/>
    <sheet xmlns:r="http://schemas.openxmlformats.org/officeDocument/2006/relationships" name="Earnings per Share (Tables)" sheetId="38" state="visible" r:id="rId38"/>
    <sheet xmlns:r="http://schemas.openxmlformats.org/officeDocument/2006/relationships" name="Other Comprehensive Earnings_39"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Benefit Plans (Tables)" sheetId="42" state="visible" r:id="rId42"/>
    <sheet xmlns:r="http://schemas.openxmlformats.org/officeDocument/2006/relationships" name="Additional Information (Tables)" sheetId="43" state="visible" r:id="rId43"/>
    <sheet xmlns:r="http://schemas.openxmlformats.org/officeDocument/2006/relationships" name="Contingencies (Tables)" sheetId="44" state="visible" r:id="rId44"/>
    <sheet xmlns:r="http://schemas.openxmlformats.org/officeDocument/2006/relationships" name="Condensed Consolidating Finan45" sheetId="45" state="visible" r:id="rId45"/>
    <sheet xmlns:r="http://schemas.openxmlformats.org/officeDocument/2006/relationships" name="Quarterly Financial Data (Una46" sheetId="46" state="visible" r:id="rId46"/>
    <sheet xmlns:r="http://schemas.openxmlformats.org/officeDocument/2006/relationships" name="Background and Basis of Prese47" sheetId="47" state="visible" r:id="rId47"/>
    <sheet xmlns:r="http://schemas.openxmlformats.org/officeDocument/2006/relationships" name="Summary of Significant Accoun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Asset Impairment, Exit and Im52" sheetId="52" state="visible" r:id="rId52"/>
    <sheet xmlns:r="http://schemas.openxmlformats.org/officeDocument/2006/relationships" name="Asset Impairment, Exit and Im53" sheetId="53" state="visible" r:id="rId53"/>
    <sheet xmlns:r="http://schemas.openxmlformats.org/officeDocument/2006/relationships" name="Asset Impairment, Exit and Im54" sheetId="54" state="visible" r:id="rId54"/>
    <sheet xmlns:r="http://schemas.openxmlformats.org/officeDocument/2006/relationships" name="Inventories (Details)" sheetId="55" state="visible" r:id="rId55"/>
    <sheet xmlns:r="http://schemas.openxmlformats.org/officeDocument/2006/relationships" name="Investment in AB InBev_SABMil56" sheetId="56" state="visible" r:id="rId56"/>
    <sheet xmlns:r="http://schemas.openxmlformats.org/officeDocument/2006/relationships" name="Investment in AB InBev_SABMil57" sheetId="57" state="visible" r:id="rId57"/>
    <sheet xmlns:r="http://schemas.openxmlformats.org/officeDocument/2006/relationships" name="Investment in AB InBev_SABMil58" sheetId="58" state="visible" r:id="rId58"/>
    <sheet xmlns:r="http://schemas.openxmlformats.org/officeDocument/2006/relationships" name="Investment in AB InBev_SABMil59" sheetId="59" state="visible" r:id="rId59"/>
    <sheet xmlns:r="http://schemas.openxmlformats.org/officeDocument/2006/relationships" name="Investment in AB InBev_SABMil60" sheetId="60" state="visible" r:id="rId60"/>
    <sheet xmlns:r="http://schemas.openxmlformats.org/officeDocument/2006/relationships" name="Investment in AB InBev_SABMil61" sheetId="61" state="visible" r:id="rId61"/>
    <sheet xmlns:r="http://schemas.openxmlformats.org/officeDocument/2006/relationships" name="Finance Assets, net (Narrative)" sheetId="62" state="visible" r:id="rId62"/>
    <sheet xmlns:r="http://schemas.openxmlformats.org/officeDocument/2006/relationships" name="Finance Assets, net (Summary of" sheetId="63" state="visible" r:id="rId63"/>
    <sheet xmlns:r="http://schemas.openxmlformats.org/officeDocument/2006/relationships" name="Finance Assets, net (Schedule o" sheetId="64" state="visible" r:id="rId64"/>
    <sheet xmlns:r="http://schemas.openxmlformats.org/officeDocument/2006/relationships" name="Finance Assets, net (Schedule65" sheetId="65" state="visible" r:id="rId65"/>
    <sheet xmlns:r="http://schemas.openxmlformats.org/officeDocument/2006/relationships" name="Finance Assets, net (Schedule66" sheetId="66" state="visible" r:id="rId66"/>
    <sheet xmlns:r="http://schemas.openxmlformats.org/officeDocument/2006/relationships" name="Short-Term Borrowings and Bor67" sheetId="67" state="visible" r:id="rId67"/>
    <sheet xmlns:r="http://schemas.openxmlformats.org/officeDocument/2006/relationships" name="Long-Term Debt (Components of L" sheetId="68" state="visible" r:id="rId68"/>
    <sheet xmlns:r="http://schemas.openxmlformats.org/officeDocument/2006/relationships" name="Long-Term Debt (Aggregate Matur" sheetId="69" state="visible" r:id="rId69"/>
    <sheet xmlns:r="http://schemas.openxmlformats.org/officeDocument/2006/relationships" name="Long-Term Debt (Narrative) (Det" sheetId="70" state="visible" r:id="rId70"/>
    <sheet xmlns:r="http://schemas.openxmlformats.org/officeDocument/2006/relationships" name="Long-Term Debt (Debt Tender Off" sheetId="71" state="visible" r:id="rId71"/>
    <sheet xmlns:r="http://schemas.openxmlformats.org/officeDocument/2006/relationships" name="Capital Stock (Narrative) (Deta" sheetId="72" state="visible" r:id="rId72"/>
    <sheet xmlns:r="http://schemas.openxmlformats.org/officeDocument/2006/relationships" name="Capital Stock (Schedule of Issu" sheetId="73" state="visible" r:id="rId73"/>
    <sheet xmlns:r="http://schemas.openxmlformats.org/officeDocument/2006/relationships" name="Capital Stock (Schedule of Shar" sheetId="74" state="visible" r:id="rId74"/>
    <sheet xmlns:r="http://schemas.openxmlformats.org/officeDocument/2006/relationships" name="Stock Plans (Narrative) (Detail" sheetId="75" state="visible" r:id="rId75"/>
    <sheet xmlns:r="http://schemas.openxmlformats.org/officeDocument/2006/relationships" name="Stock Plans (Schedule of Restri" sheetId="76" state="visible" r:id="rId76"/>
    <sheet xmlns:r="http://schemas.openxmlformats.org/officeDocument/2006/relationships" name="Earnings per Share (Details)" sheetId="77" state="visible" r:id="rId77"/>
    <sheet xmlns:r="http://schemas.openxmlformats.org/officeDocument/2006/relationships" name="Other Comprehensive Earnings_78" sheetId="78" state="visible" r:id="rId78"/>
    <sheet xmlns:r="http://schemas.openxmlformats.org/officeDocument/2006/relationships" name="Other Comprehensive Earnings_79" sheetId="79" state="visible" r:id="rId79"/>
    <sheet xmlns:r="http://schemas.openxmlformats.org/officeDocument/2006/relationships" name="Income Taxes (Schedule of Earni" sheetId="80" state="visible" r:id="rId80"/>
    <sheet xmlns:r="http://schemas.openxmlformats.org/officeDocument/2006/relationships" name="Income Taxes (Reconciliation of" sheetId="81" state="visible" r:id="rId81"/>
    <sheet xmlns:r="http://schemas.openxmlformats.org/officeDocument/2006/relationships" name="Income Taxes (Schedule of Unrec" sheetId="82" state="visible" r:id="rId82"/>
    <sheet xmlns:r="http://schemas.openxmlformats.org/officeDocument/2006/relationships" name="Income Taxes (Narrative) (Detai" sheetId="83" state="visible" r:id="rId83"/>
    <sheet xmlns:r="http://schemas.openxmlformats.org/officeDocument/2006/relationships" name="Income Taxes (Reconciliation 84" sheetId="84" state="visible" r:id="rId84"/>
    <sheet xmlns:r="http://schemas.openxmlformats.org/officeDocument/2006/relationships" name="Income Taxes (Schedule of Defer" sheetId="85" state="visible" r:id="rId85"/>
    <sheet xmlns:r="http://schemas.openxmlformats.org/officeDocument/2006/relationships" name="Segment Reporting (Segment Data" sheetId="86" state="visible" r:id="rId86"/>
    <sheet xmlns:r="http://schemas.openxmlformats.org/officeDocument/2006/relationships" name="Segment Reporting (Narrative) (" sheetId="87" state="visible" r:id="rId87"/>
    <sheet xmlns:r="http://schemas.openxmlformats.org/officeDocument/2006/relationships" name="Segment Reporting (Schedule of " sheetId="88" state="visible" r:id="rId88"/>
    <sheet xmlns:r="http://schemas.openxmlformats.org/officeDocument/2006/relationships" name="Segment Reporting (Schedule o89" sheetId="89" state="visible" r:id="rId89"/>
    <sheet xmlns:r="http://schemas.openxmlformats.org/officeDocument/2006/relationships" name="Segment Reporting (Schedule o90" sheetId="90" state="visible" r:id="rId90"/>
    <sheet xmlns:r="http://schemas.openxmlformats.org/officeDocument/2006/relationships" name="Segment Reporting (Schedule for" sheetId="91" state="visible" r:id="rId91"/>
    <sheet xmlns:r="http://schemas.openxmlformats.org/officeDocument/2006/relationships" name="Benefit Plans (Narrative) (Deta" sheetId="92" state="visible" r:id="rId92"/>
    <sheet xmlns:r="http://schemas.openxmlformats.org/officeDocument/2006/relationships" name="Benefit Plans (Projected Benefi" sheetId="93" state="visible" r:id="rId93"/>
    <sheet xmlns:r="http://schemas.openxmlformats.org/officeDocument/2006/relationships" name="Benefit Plans (Assumptions used" sheetId="94" state="visible" r:id="rId94"/>
    <sheet xmlns:r="http://schemas.openxmlformats.org/officeDocument/2006/relationships" name="Benefit Plans (Assumptions to D" sheetId="95" state="visible" r:id="rId95"/>
    <sheet xmlns:r="http://schemas.openxmlformats.org/officeDocument/2006/relationships" name="Benefit Plans (Schedule of Comp" sheetId="96" state="visible" r:id="rId96"/>
    <sheet xmlns:r="http://schemas.openxmlformats.org/officeDocument/2006/relationships" name="Benefit Plans (Termination, Set" sheetId="97" state="visible" r:id="rId97"/>
    <sheet xmlns:r="http://schemas.openxmlformats.org/officeDocument/2006/relationships" name="Benefit Plans (Estimated Net Lo" sheetId="98" state="visible" r:id="rId98"/>
    <sheet xmlns:r="http://schemas.openxmlformats.org/officeDocument/2006/relationships" name="Benefit Plans (Assumptions us99" sheetId="99" state="visible" r:id="rId99"/>
    <sheet xmlns:r="http://schemas.openxmlformats.org/officeDocument/2006/relationships" name="Benefit Plans (Effects of One-P" sheetId="100" state="visible" r:id="rId100"/>
    <sheet xmlns:r="http://schemas.openxmlformats.org/officeDocument/2006/relationships" name="Benefit Plans (Fair Values of P" sheetId="101" state="visible" r:id="rId101"/>
    <sheet xmlns:r="http://schemas.openxmlformats.org/officeDocument/2006/relationships" name="Benefit Plans (Estimated Future" sheetId="102" state="visible" r:id="rId102"/>
    <sheet xmlns:r="http://schemas.openxmlformats.org/officeDocument/2006/relationships" name="Benefit Plans (Amounts Recorded" sheetId="103" state="visible" r:id="rId103"/>
    <sheet xmlns:r="http://schemas.openxmlformats.org/officeDocument/2006/relationships" name="Benefit Plans (Movements in Oth" sheetId="104" state="visible" r:id="rId104"/>
    <sheet xmlns:r="http://schemas.openxmlformats.org/officeDocument/2006/relationships" name="Additional Information (Schedul" sheetId="105" state="visible" r:id="rId105"/>
    <sheet xmlns:r="http://schemas.openxmlformats.org/officeDocument/2006/relationships" name="Additional Information (Sche106" sheetId="106" state="visible" r:id="rId106"/>
    <sheet xmlns:r="http://schemas.openxmlformats.org/officeDocument/2006/relationships" name="Additional Information (Sche107" sheetId="107" state="visible" r:id="rId107"/>
    <sheet xmlns:r="http://schemas.openxmlformats.org/officeDocument/2006/relationships" name="Contingencies (General Informat" sheetId="108" state="visible" r:id="rId108"/>
    <sheet xmlns:r="http://schemas.openxmlformats.org/officeDocument/2006/relationships" name="Contingencies (Overview of Altr" sheetId="109" state="visible" r:id="rId109"/>
    <sheet xmlns:r="http://schemas.openxmlformats.org/officeDocument/2006/relationships" name="Contingencies (Overview of A110" sheetId="110" state="visible" r:id="rId110"/>
    <sheet xmlns:r="http://schemas.openxmlformats.org/officeDocument/2006/relationships" name="Contingencies (Overview of A111" sheetId="111" state="visible" r:id="rId111"/>
    <sheet xmlns:r="http://schemas.openxmlformats.org/officeDocument/2006/relationships" name="Contingencies (Smoking and Heal" sheetId="112" state="visible" r:id="rId112"/>
    <sheet xmlns:r="http://schemas.openxmlformats.org/officeDocument/2006/relationships" name="Contingencies (Smoking and H113" sheetId="113" state="visible" r:id="rId113"/>
    <sheet xmlns:r="http://schemas.openxmlformats.org/officeDocument/2006/relationships" name="Contingencies (Smoking and H114" sheetId="114" state="visible" r:id="rId114"/>
    <sheet xmlns:r="http://schemas.openxmlformats.org/officeDocument/2006/relationships" name="Contingencies (Other Smoking an" sheetId="115" state="visible" r:id="rId115"/>
    <sheet xmlns:r="http://schemas.openxmlformats.org/officeDocument/2006/relationships" name="Contingencies (Health Care Cost" sheetId="116" state="visible" r:id="rId116"/>
    <sheet xmlns:r="http://schemas.openxmlformats.org/officeDocument/2006/relationships" name="Contingencies (Health Care C117" sheetId="117" state="visible" r:id="rId117"/>
    <sheet xmlns:r="http://schemas.openxmlformats.org/officeDocument/2006/relationships" name="Contingencies (Health Care C118" sheetId="118" state="visible" r:id="rId118"/>
    <sheet xmlns:r="http://schemas.openxmlformats.org/officeDocument/2006/relationships" name="Contingencies (Health Care C119" sheetId="119" state="visible" r:id="rId119"/>
    <sheet xmlns:r="http://schemas.openxmlformats.org/officeDocument/2006/relationships" name="Contingencies (Health Care C120" sheetId="120" state="visible" r:id="rId120"/>
    <sheet xmlns:r="http://schemas.openxmlformats.org/officeDocument/2006/relationships" name="Contingencies (Health Care C121" sheetId="121" state="visible" r:id="rId121"/>
    <sheet xmlns:r="http://schemas.openxmlformats.org/officeDocument/2006/relationships" name="Contingencies Contingencies (Re" sheetId="122" state="visible" r:id="rId122"/>
    <sheet xmlns:r="http://schemas.openxmlformats.org/officeDocument/2006/relationships" name="Condensed Consolidating Fina123"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Quarterly Financial Data (Un126" sheetId="126" state="visible" r:id="rId126"/>
    <sheet xmlns:r="http://schemas.openxmlformats.org/officeDocument/2006/relationships" name="Quarterly Financial Data (Un127" sheetId="127" state="visible" r:id="rId127"/>
  </sheets>
  <definedNames/>
  <calcPr calcId="124519" fullCalcOnLoad="1"/>
</workbook>
</file>

<file path=xl/sharedStrings.xml><?xml version="1.0" encoding="utf-8"?>
<sst xmlns="http://schemas.openxmlformats.org/spreadsheetml/2006/main" uniqueCount="1515">
  <si>
    <t>Document And Entity Information - USD ($) $ in Billions</t>
  </si>
  <si>
    <t>12 Months Ended</t>
  </si>
  <si>
    <t>Dec. 31, 2017</t>
  </si>
  <si>
    <t>Feb. 13, 2018</t>
  </si>
  <si>
    <t>Jun. 30, 2017</t>
  </si>
  <si>
    <t>Document And Entity Information [Abstract]</t>
  </si>
  <si>
    <t>Document type</t>
  </si>
  <si>
    <t>10-K</t>
  </si>
  <si>
    <t>Amendment Tag</t>
  </si>
  <si>
    <t>false</t>
  </si>
  <si>
    <t>Document period End Date</t>
  </si>
  <si>
    <t>Dec. 31,
		2017</t>
  </si>
  <si>
    <t>Document Fiscal Year Focus</t>
  </si>
  <si>
    <t>Document Fiscal Period Focus</t>
  </si>
  <si>
    <t>FY</t>
  </si>
  <si>
    <t>Trading Symbol</t>
  </si>
  <si>
    <t>mo</t>
  </si>
  <si>
    <t>Entity Registrant Name</t>
  </si>
  <si>
    <t>ALTRIA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Cash and cash equivalents</t>
  </si>
  <si>
    <t>Receivables</t>
  </si>
  <si>
    <t>Inventories:</t>
  </si>
  <si>
    <t>Leaf tobacco</t>
  </si>
  <si>
    <t>Other raw materials</t>
  </si>
  <si>
    <t>Work in process</t>
  </si>
  <si>
    <t>Finished product</t>
  </si>
  <si>
    <t>Inventory, net</t>
  </si>
  <si>
    <t>Income taxes</t>
  </si>
  <si>
    <t>Other current assets</t>
  </si>
  <si>
    <t>Total current assets</t>
  </si>
  <si>
    <t>Property, plant and equipment, at cost:</t>
  </si>
  <si>
    <t>Land and land improvements</t>
  </si>
  <si>
    <t>Buildings and building equipment</t>
  </si>
  <si>
    <t>Machinery and equipment</t>
  </si>
  <si>
    <t>Construction in progress</t>
  </si>
  <si>
    <t>Property, plant and equipment, at cost</t>
  </si>
  <si>
    <t>Less accumulated depreciation</t>
  </si>
  <si>
    <t>Property, plant and equipment, net</t>
  </si>
  <si>
    <t>Goodwill</t>
  </si>
  <si>
    <t>Other intangible assets, net</t>
  </si>
  <si>
    <t>Investment in AB InBev</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Deferred income taxes</t>
  </si>
  <si>
    <t>Accrued pension costs</t>
  </si>
  <si>
    <t>Accrued postretirement health care costs</t>
  </si>
  <si>
    <t>Other liabilities</t>
  </si>
  <si>
    <t>Total liabilities</t>
  </si>
  <si>
    <t>Contingencies (Note 18)</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904,702,125 shares at December 31, 2017 and 862,689,093 shares at December 31, 2016)</t>
  </si>
  <si>
    <t>Total stockholders’ equity attributable to Altria Group, Inc.</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issued (in shares)</t>
  </si>
  <si>
    <t>Cost of repurchased stock, shares (in shares)</t>
  </si>
  <si>
    <t>Consolidated Statements of Earnings - USD ($) $ in Millions</t>
  </si>
  <si>
    <t>3 Months Ended</t>
  </si>
  <si>
    <t>Sep. 30, 2017</t>
  </si>
  <si>
    <t>Mar. 31, 2017</t>
  </si>
  <si>
    <t>Sep. 30, 2016</t>
  </si>
  <si>
    <t>Jun. 30, 2016</t>
  </si>
  <si>
    <t>Mar. 31, 2016</t>
  </si>
  <si>
    <t>Dec. 31, 2015</t>
  </si>
  <si>
    <t>Income Statement [Abstract]</t>
  </si>
  <si>
    <t>Net revenues</t>
  </si>
  <si>
    <t>Cost of sales</t>
  </si>
  <si>
    <t>Excise taxes on products</t>
  </si>
  <si>
    <t>Gross profit</t>
  </si>
  <si>
    <t>Marketing, administration and research costs</t>
  </si>
  <si>
    <t>Reduction of PMI tax-related receivable</t>
  </si>
  <si>
    <t>Asset impairment and exit costs</t>
  </si>
  <si>
    <t>Operating (expense) income</t>
  </si>
  <si>
    <t>Interest and other debt expense, net</t>
  </si>
  <si>
    <t>Loss on early extinguishment of debt</t>
  </si>
  <si>
    <t>Earnings from equity investment in AB InBev/SABMiller</t>
  </si>
  <si>
    <t>Gain on AB InBev/SABMiller business combination</t>
  </si>
  <si>
    <t>Earnings before income taxes</t>
  </si>
  <si>
    <t>(Benefit) 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Consolidated Statements of Comprehensive Earnings - USD ($) $ in Millions</t>
  </si>
  <si>
    <t>Statement of Comprehensive Income [Abstract]</t>
  </si>
  <si>
    <t>Other comprehensive earnings (losses), net of deferred income taxes:</t>
  </si>
  <si>
    <t>Currency translation adjustments</t>
  </si>
  <si>
    <t>Benefit plans</t>
  </si>
  <si>
    <t>AB InBev/SABMiller</t>
  </si>
  <si>
    <t>Other comprehensive earnings (losses), net of deferred income taxes</t>
  </si>
  <si>
    <t>Comprehensive earnings</t>
  </si>
  <si>
    <t>Comprehensive earnings attributable to noncontrolling interests</t>
  </si>
  <si>
    <t>Comprehensive earnings attributable to Altria Group, Inc.</t>
  </si>
  <si>
    <t>Consolidated Statements of Cash Flows - USD ($) $ in Millions</t>
  </si>
  <si>
    <t>Cash Provided by (Used in) Operating Activities</t>
  </si>
  <si>
    <t>Adjustments to reconcile net earnings to operating cash flows:</t>
  </si>
  <si>
    <t>Depreciation and amortization</t>
  </si>
  <si>
    <t>Deferred income tax (benefit) provision</t>
  </si>
  <si>
    <t>Dividends from AB InBev/SABMiller</t>
  </si>
  <si>
    <t>Asset impairment and exit costs, net of cash paid</t>
  </si>
  <si>
    <t>Cash effects of changes:</t>
  </si>
  <si>
    <t>Inventories</t>
  </si>
  <si>
    <t>Accrued liabilities and other current assets</t>
  </si>
  <si>
    <t>Accrued settlement charges</t>
  </si>
  <si>
    <t>Pension and postretirement plans contributions</t>
  </si>
  <si>
    <t>Pension provisions and postretirement, net</t>
  </si>
  <si>
    <t>Net cash provided by operating activities</t>
  </si>
  <si>
    <t>Cash Provided by (Used in) Investing Activities</t>
  </si>
  <si>
    <t>Capital expenditures</t>
  </si>
  <si>
    <t>Acquisitions of businesses and assets</t>
  </si>
  <si>
    <t>Proceeds from finance assets</t>
  </si>
  <si>
    <t>Proceeds from AB InBev/SABMiller business combination</t>
  </si>
  <si>
    <t>Purchase of AB InBev ordinary shares</t>
  </si>
  <si>
    <t>Payment for derivative financial instruments</t>
  </si>
  <si>
    <t>Proceeds from derivative financial instruments</t>
  </si>
  <si>
    <t>Net cash (used in) provided by investing activities</t>
  </si>
  <si>
    <t>Cash Provided by (Used in) Financing Activities</t>
  </si>
  <si>
    <t>Long-term debt issued</t>
  </si>
  <si>
    <t>Long-term debt repaid</t>
  </si>
  <si>
    <t>Repurchases of common stock</t>
  </si>
  <si>
    <t>Dividends paid on common stock</t>
  </si>
  <si>
    <t>Premiums and fees related to early extinguishment of debt</t>
  </si>
  <si>
    <t>Net cash used in financing activities</t>
  </si>
  <si>
    <t>Cash and cash equivalents:</t>
  </si>
  <si>
    <t>(Decrease) increase</t>
  </si>
  <si>
    <t>Balance at beginning of year</t>
  </si>
  <si>
    <t>Balance at end of year</t>
  </si>
  <si>
    <t>Cash Paid: Interest</t>
  </si>
  <si>
    <t>Cash Paid: Income taxes</t>
  </si>
  <si>
    <t>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s at Dec. 31, 2014</t>
  </si>
  <si>
    <t>Increase (Decrease) in Stockholders' Equity [Roll Forward]</t>
  </si>
  <si>
    <t>Net earnings (losses)</t>
  </si>
  <si>
    <t>[1]</t>
  </si>
  <si>
    <t>Other comprehensive (losses) earnings, net of deferred income taxes</t>
  </si>
  <si>
    <t>Stock award activity</t>
  </si>
  <si>
    <t>Cash dividends declared</t>
  </si>
  <si>
    <t>Ending Balances at Dec. 31, 2015</t>
  </si>
  <si>
    <t>Ending Balances at Dec. 31, 2016</t>
  </si>
  <si>
    <t>Ending Balances at Dec. 31, 2017</t>
  </si>
  <si>
    <t>Amounts attributable to noncontrolling interests for each of the years ended December 31, 2017, 2016 and 2015 exclude net earnings of $5 million due to the redeemable noncontrolling interest related to Stag’s Leap Wine Cellars, which is reported in the mezzanine equity section on the consolidated balance sheets at December 31, 2017, 2016 and 2015. See Note 18.</t>
  </si>
  <si>
    <t>Consolidated Statements of Stockholders' Equity (Parenthetical) - USD ($) $ in Millions</t>
  </si>
  <si>
    <t>Statement of Stockholders' Equity [Abstract]</t>
  </si>
  <si>
    <t>Net Income (Loss) Attributable to Redeemable Noncontrolling Interest</t>
  </si>
  <si>
    <t>Cash dividends declared (USD per share)</t>
  </si>
  <si>
    <t>Background and Basis of Presentation</t>
  </si>
  <si>
    <t>Organization, Consolidation and Presentation of Financial Statements [Abstract]</t>
  </si>
  <si>
    <t xml:space="preserve"> Background and Basis of Presentation ▪ Background: At December 31, 2017 , Altria Group, Inc.’s wholly-owned subsidiaries included Philip Morris USA Inc. (“PM USA”), which is engaged in the manufacture and sale of cigarettes in the United States; John Middleton Co. (“Middleton”), which is engaged in the manufacture and sale of machine-made large cigars and pipe tobacco and is a wholly-owned subsidiary of PM USA; Sherman Group Holdings, LLC and its subsidiaries (“Nat Sherman”), which are engaged in the manufacture and sale of super premium cigarettes and the sale of premium cigars;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and distribution services to certain Altria Group, Inc. operating subsidiaries, and Altria Client Services LLC, which provides various support services in areas such as legal, regulatory, consumer engagement,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December 31, 2017 , Altria Group, Inc.’s principal wholly-owned subsidiaries were not limited by long-term debt or other agreements in their ability to pay cash dividends or make other distributions with respect to their equity interests. At September 30, 2016, Altria Group, Inc. had an approximate 27% ownership of SABMiller plc (“SABMiller”), which Altria Group, Inc. accounted for under the equity method of accounting. In October 2016 , Anheuser-Busch InBev SA/NV (“Legacy AB InBev”) completed its business combination with SABMiller, and Altria Group, Inc. received cash and shares representing a 9.6% ownership in the combined company (the “Transaction”). The newly formed Belgian company, which retained the name Anheuser-Busch InBev SA/NV (“AB InBev”), became the holding company for the combined businesses. Subsequently, Altria Group, Inc. purchased approximately 12 million ordinary shares of AB InBev, increasing Altria Group, Inc.’s ownership to approximately 10.2% at December 31, 2016. At December 31, 2017, Altria Group, Inc. had an approximate 10.2% ownership of AB InBev, which Altria Group, Inc. accounts for under the equity method of accounting using a one-quarter lag. As a result of the one-quarter lag and the timing of the completion of the Transaction, no earnings from Altria Group, Inc.’s equity investment in AB InBev were recorded for the year ended December 31, 2016. Altria Group, Inc. receives cash dividends on its interest in AB InBev if and when AB InBev pays such dividends. For further discussion, see Note 6 . Investment in AB InBev/SABMiller . In January 2017, Altria Group, Inc. acquired Nat Sherman, which joined PM USA and Middleton as part of Altria Group, Inc.’s smokeable products segment. ▪ Basis of Presentation: The consolidated financial statements include Altria Group, Inc., as well as its wholly-owned and majority-owned subsidiaries. Investments in which Altria Group, Inc. has the ability to exercise significant influence are accounted for under the equity method of accounting. All intercompany transactions and balances have been eliminated.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and other intangible assets, marketing programs, income taxes, and the allowance for losses and estimated residual values of finance leases. Actual results could differ from those estimates. Certain prior year amounts have been reclassified to conform with the current year’s presentation due primarily to Altria Group, Inc.’s 2017 adoption of Accounting Standards Update (“ASU”) No. 2016-09, Compensation - Stock Compensation (Topic 718) : Improvements to Employee Share-Based Payment Accounting (“ASU No. 2016-09”). For further discussion, see Note 11 . Stock Plans .</t>
  </si>
  <si>
    <t>Summary of Significant Accounting Policies</t>
  </si>
  <si>
    <t>Accounting Policies [Abstract]</t>
  </si>
  <si>
    <t xml:space="preserve"> Summary of Significant Accounting Policies ▪ Cash and Cash Equivalents: Cash equivalents include demand deposits with banks and all highly liquid investments with original maturities of three months or less. Cash equivalents are stated at cost plus accrued interest, which approximates fair value. ▪ Depreciation, Amortization, Impairment Testing and Asset Valuation: 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 Altria Group, Inc. reviews long-lived assets, including definite-lived intangible assets, for impairment whenever events or changes in business circumstances indicate that the carrying value of the assets may not be fully recoverable. Altria Group, Inc. performs undiscounted operating cash flow analyses to determine if an impairment exists. For purposes of recognition and measurement of an impairment for assets held for use, Altria Group, Inc.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Altria Group, Inc. also reviews the estimated remaining useful lives of long-lived assets whenever events or changes in business circumstances indicate the lives may have changed. Altria Group, Inc. conducts a required annual review of goodwill and indefinite-lived intangible assets for potential impairment, and more frequently if an event occurs or circumstances change that would require Altria Group, Inc.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 Derivative Financial Instruments: In November 2017, Altria Group, Inc. adopted ASU No. 2017-12, Derivatives and Hedging (Topic 815) : Targeted Improvements to Accounting for Hedging Activities , which expands hedge accounting for both financial and nonfinancial risk components to better portray the economic results of an entity’s risk management activities in its financial statements. In addition, the guidance includes certain targeted improvements to simplify the application of hedge accounting. At adoption, Altria Group, Inc. had no derivative or nonderivative financial instruments designated in hedging relationships. Adoption of the guidance had no impact on prior years. Altria Group, Inc. enters into derivatives to mitigate the potential impact of certain market risks, including foreign currency exchange rate risk. Altria Group, Inc.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each period. For cash flow hedges, changes in the fair value of the derivative are recorded each period in accumulated other comprehensive earnings (losses) and are reclassified to the consolidated statements of earning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 Group, Inc.’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achieving the offsetting changes in the fair value of the hedged risk during the period that the hedge is designated. Altria Group, Inc.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ill no longer be effective and all of the derivative gains and losses would be recorded in the consolidated statement of earnings in the current period. For financial instruments that are not designated as hedging instruments or do not qualify for hedge accounting, changes in fair value are recorded in the consolidated statements of earnings each period. Altria Group, Inc. does not enter into or hold derivative financial instruments for trading or speculative purposes. ▪ Employee Benefit Plans: Altria Group, Inc. provides a range of benefits to its employees and retired employees, including pension, postretirement health care and postemployment benefits. Altria Group, Inc.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Group, Inc.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 ▪ Environmental Costs: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 Group, Inc.’s consolidated results of operations, capital expenditures, financial position or cash flows (see Note 18 . Contingencies - Environmental Regulation ). ▪ Fair Value Measurements: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Finance Leases: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 Finance leases include unguaranteed residual values that represent PMCC’s estimates at lease inception as to the fair values of assets under lease at the end of the non-cancelable lease terms. The estimated residual values are reviewed at least annually by PMCC’s management. This review includes analysis of a number of factors, including activity in the relevant industry. If necessary, revisions are recorded to reduce the residual values. PMCC considers rents receivable past due when they are beyond the grace period of their contractual due date. PMCC stops recording income (“non-accrual status”) on rents receivable when contractual payments become 90 days past due or earlier if management believes there is significant uncertainty of collectability of rent payments, and resumes recording income when collectability of rent payments is reasonably certain. Payments received on rents receivable that are on non-accrual status are used to reduce the rents receivable balance. Write-offs to the allowance for losses are recorded when amounts are deemed to be uncollectible. ▪ Guarantees: Altria Group, Inc. recognizes a liability for the fair value of the obligation of qualifying guarantee activities. See Note 18 . Contingencies for a further discussion of guarantees. ▪ 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Group, Inc. records a valuation allowance when it is more-likely-than-not that some portion or all of a deferred tax asset will not be realized. Altria Group, Inc.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Group, Inc. recognizes accrued interest and penalties associated with uncertain tax positions as part of the provision for income taxes in its consolidated statements of earnings. ▪ Inventories: 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 ▪ Litigation Contingencies and Costs: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 ▪ Marketing Costs: Altria Group, Inc.’s businesses promote their products with consumer engagement programs, consumer incentives and trade promotions. Such programs include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wholesalers, retailers and consumers at the end of a period, based principally on historical volume, utilization and redemption rates. For interim reporting purposes, consumer engagement programs and certain consumer incentive expenses are charged to operations as a percentage of sales, based on estimated sales and related expenses for the full year. ▪ Revenue Recognition: Altria Group, Inc.’s businesses recognize revenues, net of sales incentives and sales returns, and including shipping and handling charges billed to customers, upon shipment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 ▪ Stock-Based Compensation: Altria Group, Inc. measures compensation cost for all stock-based awards at fair value on date of grant, net of estimated forfeitures, and recognizes compensation expense over the service periods for awards expected to vest. ▪ New Accounting Standards: 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The adoption of this guidance will not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The adoption of this guidance will not have a material impact on Altria Group, Inc.’s consolidated financial statements. Altria Group, Inc. will adopt this guidance in the first quarter of 2018. ASU Nos. 2016-02; 2018-01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consolidated balance sheets but are recorded in its consolidated statements of earnings as expense is incurred. Upon adoption of the new guidance, Altria Group, Inc. will record substantially all leases on its balance sheets as a right-of-use asset and a lease liability. The adoption of this guidance is not expected to have a material impact on Altria Group, Inc.’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December 31, 2017.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The adoption of this guidance will not have a material impact on Altria Group, Inc.’s consolidated statements of cash flows. Altria Group, Inc. will adopt this guidance in the first quarter of 2018. Standards Description Effective Date for Public Entity Effect on Financial Statement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At December 31, 2017 and December 31, 2016, Altria Group, Inc. had restricted cash of $61 million and $82 million, respectively. Altria Group, Inc. will retrospectively adopt this guidance in the first quarter of 2018 and will comply with the required presentation of restricted cash in its consolidated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cost (income) presented within operating income that would have been presented separately from operating income was $37 million, $(1) million and $151 million for the years ended December 31, 2017, 2016 and 2015, respectively. The prospective adoption of this guidance related to the capitalization of the service cost component will not have a material impact on Altria Group, Inc.’s consolidated financial statements. Altria Group, Inc. will adopt this guidance in the first quarter of 2018.</t>
  </si>
  <si>
    <t>Goodwill and Other Intangible Assets, net</t>
  </si>
  <si>
    <t>Goodwill and Intangible Assets Disclosure [Abstract]</t>
  </si>
  <si>
    <t xml:space="preserve"> Goodwill and Other Intangible Assets, net Goodwill and other intangible assets, net, by segment were as follows: Goodwill Other Intangible Assets, net (in millions) December 31, 2017 December 31, 2016 December 31, 2017 December 31, 2016 Smokeable products $ 99 $ 77 $ 3,054 $ 2,901 Smokeless products 5,023 5,023 8,827 8,829 Wine 74 74 294 295 Other 111 111 225 11 Total $ 5,307 $ 5,285 $ 12,400 $ 12,036 Goodwill relates to the 2017 acquisition of Nat Sherman, 2014 acquisition of Green Smoke, 2009 acquisition of UST and 2007 acquisition of Middleton. Other intangible assets consisted of the following: December 31, 2017 December 31, 2016 (in millions) Gross Carrying Amount Accumulated Amortization Gross Carrying Amount Accumulated Amortization Indefinite-lived intangible assets $ 12,125 $ — $ 11,740 $ — Definite-lived intangible assets 465 190 465 169 Total other intangible assets $ 12,590 $ 190 $ 12,205 $ 169 Indefinite-lived intangible assets consist substantially of trademarks from Altria Group, Inc.’s 2009 acquisition of UST ( $9.1 billion ) and 2007 acquisition of Middleton ( $2.6 billion ). Definite-lived intangible assets, which consist primarily of customer relationships and certain cigarette trademarks, are amortized over periods up to 25 years. Pre-tax amortization expense for definite-lived intangible assets during each of the years ended December 31, 2017 , 2016 and 2015 , was $21 million . Annual amortization expense for each of the next five years is estimated to be approximately $20 million , assuming no additional transactions occur that require the amortization of intangible assets. During 2017 , 2016 and 2015 , Altria Group, Inc. completed its quantitative annual impairment test of goodwill and indefinite-lived intangible assets, and no impairment charges resulted. For the years ended December 31, 2017 , 2016 and 2015 , there have been no changes in goodwill and the gross carrying amount of other intangible assets except for the purchase of certain intellectual property in 2017 primarily related to innovative tobacco products, the 2017 acquisition of Nat Sherman and Ste. Michelle’s 2016 purchase of substantially all of the assets of Patz &amp; Hall Wine Company, Inc. In addition, there were no accumulated impairment losses related to goodwill and other intangible assets, net at December 31, 2017 and 2016 .</t>
  </si>
  <si>
    <t>Asset Impairment, Exit and Implementation Costs</t>
  </si>
  <si>
    <t>Restructuring and Related Activities [Abstract]</t>
  </si>
  <si>
    <t>Asset Impairment, Exit, and Implementation Costs</t>
  </si>
  <si>
    <t>Asset Impairment, Exit and Implementation Costs Pre-tax asset impairment, exit and implementation costs consisted of the following: For the Year Ended December 31, 2017 (in millions) Asset Impairment and Exit Costs Implementation Costs (1) Total Smokeable products $ 5 $ 17 $ 22 Smokeless products 28 28 56 Total $ 33 $ 45 $ 78 (1) The pre-tax implementation costs were included in cost of sales in Altria Group, Inc.’s consolidated statement of earnings. For the Year Ended December 31, 2016 (in millions) Asset Impairment and Exit Costs (1) Implementation Costs Total Smokeable products $ 125 $ 9 $ 134 Smokeless products 42 15 57 All other 7 — 7 General corporate 5 — 5 Total $ 179 $ 24 $ 203 (1) Includes termination, settlement and curtailment costs of $27 million . See Note 16 . Benefit Plans . The pre-tax asset impairment, exit and implementation costs for 2017 are related to the facilities consolidation discussed below, and the pre-tax asset impairment, exit and implementation costs for 2016 are related to both the facilities consolidation and the productivity initiative discussed below. The movement in the restructuring liabilities (excluding termination, settlement and curtailment costs), substantially all of which are severance liabilities, for the years ended December 31, 2017 and 2016 was as follows: (in millions) Balances at December 31, 2015 $ — Charges 152 Cash spent (73 ) Balances at December 31, 2016 79 Charges 25 Cash spent (71 ) Balances at December 31, 2017 $ 33 ▪ Facilities Consolidation: In October 2016, Altria Group, Inc. announced the consolidation of certain of its operating companies’ manufacturing facilities to streamline operations and achieve greater efficiencies. Middleton is in the process of transferring its Limerick, Pennsylvania operations to the Manufacturing Center site in Richmond, Virginia (“Richmond Manufacturing Center”). USSTC is in the process of transferring its Franklin Park, Illinois operations to its Nashville, Tennessee facility and the Richmond Manufacturing Center. Separation benefits are being paid to non-relocating employees. The consolidation is expected to be substantially completed by the end of the first quarter of 2018. As a result of the consolidation, Altria Group, Inc. expects to record total pre-tax charges of approximately $150 million , or $0.05 per share. Of this amount, during 2017, Altria Group, Inc. incurred pre-tax charges of $78 million and recorded $71 million in 2016. The total estimated charges relate primarily to accelerated depreciation and asset impairment ( $50 million ), employee separation costs ( $45 million ) and other exit and implementation costs ( $55 million ). Approximately $95 million of the total pre-tax charges are expected to result in cash expenditures. For the year ended December 31, 2016, total pre-tax asset impairment and exit costs for the consolidation of $54 million were recorded in the smokeable products segment ( $25 million ) and smokeless products segment ( $29 million ). In addition, for the year ended December 31, 2016, pre-tax implementation costs of $17 million were recorded in the smokeable products segment ( $3 million ) and smokeless products segment ( $14 million ). The pre-tax implementation costs were included in cost of sales in Altria Group, Inc.’s consolidated statement of earnings. Cash payments related to the consolidation of $58 million were made during the year ended December 31, 2017, for total cash payments of $63 million since inception. ▪ Productivity Initiative: In January 2016, Altria Group, Inc. announced a productivity initiative designed to maintain its operating companies’ leadership and cost competitiveness through reduced spending on certain selling, general and administrative infrastructure and a leaner organizational structure. As a result of the initiative, during 2016, Altria Group, Inc. incurred total pre-tax restructuring charges of $132 million , or $0.04 per share, substantially all of which result in cash expenditures. The charges consisted of employee separation costs of $117 million and other associated costs of $15 million . Total pre-tax charges related to the initiative have been completed. For the year ended December 31, 2016, total pre-tax asset impairment and exit costs for the initiative of $125 million were recorded in the smokeable products segment ( $100 million ), smokeless products segment ( $13 million ), all other ( $7 million ) and general corporate ( $5 million ). In addition, for the year ended December 31, 2016, pre-tax implementation costs of $7 million were recorded in the smokeable products segment ( $6 million ) and smokeless products segment ( $1 million ). The pre-tax implementation costs were included in marketing, administration and research costs in Altria Group, Inc.’s consolidated statement of earnings. Cash payments related to the initiative of $32 million were made during the year ended December 31, 2017, for total cash payments of $106 million since inception.</t>
  </si>
  <si>
    <t>Inventory Disclosure [Abstract]</t>
  </si>
  <si>
    <t>Inventories On January 1, 2017, Altria Group, Inc. adopted ASU No. 2015-11, Inventory (Topic 330) : Simplifying the Measurement of Inventory , which requires inventory that is measured using the FIFO or average cost methods to be measured at the lower of cost and net realizable value. Previous guidance required inventory that was measured using the FIFO or average cost methods to be measured at the lower of cost or market. The adoption of this guidance did not have a material impact on Altria Group, Inc.’s consolidated financial statements. The cost of approximately 59% and 62% of inventories at December 31, 2017 and 2016 , respectively, was determined using the LIFO method. The stated LIFO amounts of inventories were approximately $0.7 billion lower than the current cost of inventories at December 31, 2017 and 2016 .</t>
  </si>
  <si>
    <t>Investment in AB InBev/SABMiller</t>
  </si>
  <si>
    <t>Equity Method Investments and Joint Ventures [Abstract]</t>
  </si>
  <si>
    <t>Investment in AB InBev/SABMiller At December 31, 2017, Altria Group, Inc. had an approximate 10.2% ownership of AB InBev, consisting of approximately 185 million restricted shares of AB InBev (the “Restricted Shares”) and approximately 12 million ordinary shares of AB InBev. Altria Group, Inc. accounts for its investment in AB InBev under the equity method of accounting because Altria Group, Inc. has the ability to exercise significant influence over the operating and financial policies of AB InBev, including having active representation on AB InBev’s Board of Directors (“AB InBev Board”) and certain AB InBev Board Committees. Through this representation, Altria Group, Inc. participates in AB InBev policy making processes. Altria Group, Inc. reports its share of AB InBev’s results using a one-quarter lag because AB InBev’s results are not available in time for Altria Group, Inc. to record them in the concurrent period. Pre-tax earnings from Altria Group, Inc.’s equity investment in AB InBev were $532 million for the year ended December 31, 2017. As a result of the one-quarter lag and the timing of the completion of the Transaction, no earnings from Altria Group, Inc.’s equity investment in AB InBev were recorded for the year ended December 31, 2016. On December 22, 2017, the U.S. Government enacted comprehensive tax legislation commonly referred to as the Tax Cuts and Jobs Act (the “Tax Reform Act”). Consistent with the one-quarter lag for recording AB InBev’s results, in the first quarter of 2018 Altria Group, Inc. will record its share of AB InBev’s recorded fourth quarter 2017 estimated effect of the Tax Reform Act. Summary financial data of AB InBev is as follows: (in millions) For Altria Group, Inc.’s Year Ended December 31, 2017 (1) Net revenues $ 56,004 Gross profit $ 34,376 Earnings from continuing operations $ 6,769 Net earnings $ 6,845 Net earnings attributable to AB InBev $ 5,473 (in millions) At September 30, 2017 (1) At October 10, 2016 (1) Current assets $ 30,920 $ 40,086 Long-term assets $ 213,696 $ 223,701 Current liabilities $ 37,765 $ 44,272 Long-term liabilities $ 134,236 $ 139,112 Noncontrolling interests $ 10,639 $ 9,177 (1) Reflecting the one-quarter lag: (i) summary financial data of AB InBev’s results for Altria Group, Inc.’s year ended December 31, 2017 include AB InBev’s results for the last three months of 2016 and the first nine months of 2017, and (ii) summary financial data of AB InBev’s financial position is disclosed at September 30, 2017 and October 10, 2016. At December 31, 2017 , Altria Group, Inc.’s carrying amount of its equity investment in AB InBev exceeded its share of AB InBev’s net assets attributable to equity holders of AB InBev by approximately $11.7 billion . Substantially all of this difference is comprised of goodwill and other indefinite-lived intangible assets (consisting primarily of trademarks). The fair value of Altria Group, Inc.’s equity investment in AB InBev is based on: (i) unadjusted quoted prices in active markets for AB InBev’s ordinary shares and was classified in Level 1 of the fair value hierarchy and (ii) observable inputs other than Level 1 prices, such as quoted prices for similar assets for the Restricted Shares, and was classified in Level 2 of the fair value hierarchy. Altria Group, Inc. may, in certain instances, pledge or otherwise grant a security interest in all or part of its Restricted Shares. In the event the pledgee or security interest holder forecloses on the Restricted Shares, the relevant Restricted Shares will be automatically converted, one-for-one, into ordinary shares. Therefore, the fair value of each Restricted Share is based on the value of an ordinary share. The fair value of Altria Group, Inc.’s equity investment in AB InBev at December 31, 2017 and 2016 was $22.1 billion and $20.9 billion , respectively, compared with its carrying value of $18.0 billion and $17.9 billion , respectively. Prior to the completion of the Transaction on October 10, 2016, Altria Group, Inc. held an approximate 27% ownership of SABMiller that was accounted for under the equity method of accounting. Pre-tax earnings from Altria Group, Inc.’s equity investment in SABMiller were $795 million and $757 million for the years ended December 31, 2016 and 2015 , respectively. Altria Group, Inc.’s earnings from its equity investment in SABMiller for the year ended December 31, 2016 included a pre-tax non-cash gain of $309 million , reflecting Altria Group, Inc.’s share of SABMiller’s increase to shareholders’ equity, resulting from the completion of the SABMiller, The Coca-Cola Company and Gutsche Family Investments transaction, combining bottling operations in Africa. As a result of the timing of the completion of the Transaction, Altria Group, Inc.’s pre-tax earnings from its equity investment in SABMiller for the year ended December 31, 2016 included its share of approximately nine months of SABMiller’s earnings. Summary financial data of SABMiller is as follows: For the Years Ended December 31, (in millions) 2016 (1) 2015 Net revenues $ 14,543 $ 20,188 Operating profit $ 2,099 $ 3,690 Net earnings attributable to SABMiller $ 1,803 $ 2,838 (1) As a result of the timing of the completion of the Transaction, summary financial data of SABMiller for the year ended December 31, 2016 included approximately nine months of SABMiller’s results. ▪ AB InBev and SABMiller Business Combination: On October 10, 2016, Legacy AB InBev completed the Transaction, and AB InBev became the holding company for the combined SABMiller and Legacy AB InBev businesses. Under the terms of the Transaction, SABMiller shareholders received 45 British pounds (“GBP”) in cash for each SABMiller share held, with a partial share alternative (“PSA”), which was subject to proration, available for approximately 41% of the SABMiller shares. Altria Group, Inc. elected the PSA. Upon completion of the Transaction and taking into account proration, Altria Group, Inc. received, in respect of its 430,000,000 SABMiller shares, (i) an interest that was converted into the Restricted Shares, representing a 9.6% ownership of AB InBev based on AB InBev’s shares outstanding at October 10, 2016, and (ii) approximately $4.8 billion in pre-tax cash as the cash component of the PSA. Additionally, Altria Group, Inc. received pre-tax cash proceeds of approximately $0.5 billion from exercising the derivative financial instruments discussed below, which, together with the pre-tax cash from the Transaction, totaled approximately $5.3 billion in pre-tax cash. Subsequently, Altria Group, Inc. purchased approximately 12 million ordinary shares of AB InBev for a total cost of approximately $1.6 billion , thereby increasing Altria Group, Inc.’s ownership of AB InBev to approximately 10.2% at December 31, 2016. The Restricted Shares: ▪ are unlisted and not admitted to trading on any stock exchange; ▪ are subject to a five -year lock-up (subject to limited exceptions) ending October 10, 2021; ▪ are convertible into ordinary shares of AB InBev on a one-for-one basis after the end of this five -year lock-up period; ▪ rank equally with ordinary shares of AB InBev with regards to dividends and voting rights; and ▪ have director nomination rights with respect to AB InBev. As a result of the Transaction, for the year ended December 31, 2016, Altria Group, Inc. recorded a pre-tax gain of approximately $13.9 billion , or $9.0 billion after-tax, which was based on the following: ▪ the Legacy AB InBev share price as of October 10, 2016; ▪ the book value of Altria Group, Inc.’s investment in SABMiller, including Altria Group, Inc.’s accumulated other comprehensive losses directly attributable to SABMiller, at October 10, 2016; ▪ the gains on the derivative financial instruments discussed below; and ▪ the impact of AB InBev’s divestitures of certain SABMiller assets and businesses in connection with Legacy AB InBev obtaining necessary regulatory clearances for the Transaction (“AB InBev divestitures”) that occurred by December 31, 2016. For the year ended December 31, 2017, Altria Group, Inc. recorded pre-tax gains of $445 million related to the planned completion of the remaining AB InBev divestitures in gain on AB InBev/SABMiller business combination in Altria Group, Inc.’s consolidated statement of earnings. Altria Group, Inc.’s gain on the Transaction was deferred for United States corporate income tax purposes, except to the extent of the cash consideration received. ▪ Derivative Financial Instruments: In November 2015 and August 2016, Altria Group, Inc. entered into a derivative financial instrument, each in the form of a put option (together the “options”) to hedge Altria Group, Inc.’s exposure to foreign currency exchange rate movements in the GBP to the United States dollar, in relation to the pre-tax cash consideration that Altria Group, Inc. expected to receive under the PSA pursuant to the revised and final offer announced by Legacy AB InBev on July 26, 2016. The notional amounts of the November 2015 and August 2016 options were $2,467 million ( 1,625 million GBP) and $480 million ( 378 million GBP), respectively. The options did not qualify for hedge accounting; therefore, changes in the fair values of the options were recorded as gains or losses in Altria Group, Inc.’s consolidated statements of earnings in the periods in which the changes occurred. For the year ended December 31, 2016, Altria Group, Inc. recorded pre-tax gains associated with the November 2015 and August 2016 options of $330 million and $19 million , respectively, for the changes in the fair values of the options in gain on AB InBev/SABMiller business combination in Altria Group, Inc.’s consolidated statement of earnings. For the year ended December 31, 2015, Altria Group, Inc. recorded a pre-tax gain of $20 million for the change in the fair value of the November 2015 option. Exercising the options in October 2016 resulted in approximately $0.5 billion in pre-tax cash proceeds. The fair values of the options were determined using binomial option pricing models, which reflect the contractual terms of the options and other observable market-based inputs, and were classified in Level 2 of the fair value hierarchy.</t>
  </si>
  <si>
    <t>Finance Assets, net</t>
  </si>
  <si>
    <t>Receivables [Abstract]</t>
  </si>
  <si>
    <t>Finance Assets, net 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At December 31, 2017 , finance assets, net, of $899 million were comprised of investments in finance leases of $ 922 million , reduced by the allowance for losses of $23 million . At December 31, 2016 , finance assets, net, of $1,028 million were comprised of investments in finance leases of $1,060 million , reduced by the allowance for losses of $32 million . A summary of the net investments in finance leases, substantially all of which were leveraged leases, at December 31, 2017 and 2016 , before allowance for losses was as follows: (in millions) 2017 2016 Rents receivable, net $ 696 $ 805 Unguaranteed residual values 427 495 Unearned income (201 ) (240 ) Investments in finance leases 922 1,060 Deferred income taxes (407 ) (717 ) Net investments in finance leases $ 515 $ 343 Rents receivable, net, represent unpaid rents, net of principal and interest payments on third-party nonrecourse debt. PMCC’s rights to rents receivable are subordinate to the third-party nonrecourse debtholders and the leased equipment is pledged as collateral to the debtholders. The repayment of the nonrecourse debt is collateralized by lease payments receivable and the leased property, and is nonrecourse to the general assets of PMCC. As required by U.S. GAAP, the third-party nonrecourse debt of $0.6 billion and $0.8 billion at December 31, 2017 and 2016 , respectively, has been offset against the related rents receivable. There were no leases with contingent rentals in 2017 and 2016 . In 2017 , 2016 and 2015 PMCC’s review of estimated residual values resulted in a decrease of $8 million , $28 million and $65 million , respectively, to unguaranteed residual values. These decreases in unguaranteed residual values resulted in a reduction to PMCC’s net revenues of $5 million , $18 million and $41 million in 2017 , 2016 and 2015 , respectively. At December 31, 2017 , PMCC’s investments in finance leases were principally comprised of the following investment categories: aircraft ( 40% ), electric power ( 27% ), railcar ( 13% ), real estate ( 10% ) and manufacturing ( 10% ). There were no investments located outside the United States at December 31, 2017 and 2016 . Rents receivable in excess of debt service requirements on third-party nonrecourse debt at December 31, 2017 were as follows: (in millions) 2018 $ 96 2019 173 2020 116 2021 96 2022 142 Thereafter 73 Total $ 696 PMCC maintains an allowance for losses that provides for estimated credit losses on its investments in finance leases. PMCC’s portfolio consists substantially of leveraged leases to a diverse base of lessees participating in a variety of industries. Losses on such leases are recorded when probable and estimable. PMCC regularly performs a systematic assessment of each individual lease in its portfolio to determine potential credit or collection issues that might indicate impairment. Impairment takes into consideration both the probability of default and the likelihood of recovery if default were to occur. PMCC considers both quantitative and qualitative factors of each investment when performing its assessment of the allowance for losses. Quantitative factors that indicate potential default are tied most directly to public debt ratings. PMCC monitors publicly available information on its obligors, including financial statements and credit rating agency reports. Qualitative factors that indicate the likelihood of recovery if default were to occur include underlying collateral value, other forms of credit support, and legal/structural considerations impacting each lease. Using available information, PMCC calculates potential losses for each lease in its portfolio based on its default and recovery rating assumptions for each lease. The aggregate of these potential losses forms a range of potential losses which is used as a guideline to determine the adequacy of PMCC’s allowance for losses. PMCC assesses the adequacy of its allowance for losses relative to the credit risk of its leasing portfolio on an ongoing basis. During 2017 and 2016 , PMCC determined that its allowance for losses exceeded the amount required based on management’s assessment of the credit quality and size of PMCC’s leasing portfolio. As a result, PMCC reduced its allowance for losses by $9 million and $10 million for the years ended December 31, 2017 and 2016 , respectively. There was no such adjustment for the year ended December 31, 2015 . These decreases to the allowance for losses were recorded as a reduction to marketing, administration and research costs in Altria Group, Inc.’s consolidated statements of earnings. PMCC believes that, as of December 31, 2017 , the allowance for losses of $23 million was adequate. PMCC continues to monitor economic and credit conditions, and the individual situations of its lessees and their respective industries, and may increase or decrease its allowance for losses if such conditions change in the future. The activity in the allowance for losses on finance assets for the years ended December 31, 2017 , 2016 and 2015 was as follows: (in millions) 2017 2016 2015 Balance at beginning of year $ 32 $ 42 $ 42 Decrease to allowance (9 ) (10 ) — Balance at end of year $ 23 $ 32 $ 42 All PMCC lessees were current on their lease payment obligations as of December 31, 2017 . The credit quality of PMCC’s investments in finance leases as assigned by Standard &amp; Poor’s Ratings Services (“Standard &amp; Poor’s”) and Moody’s Investors Service, Inc. (“Moody’s”) at December 31, 2017 and 2016 was as follows: (in millions) 2017 2016 Credit Rating by Standard &amp; Poor’s/Moody’s: “AAA/Aaa” to “A-/A3” $ 220 $ 218 “BBB+/Baa1” to “BBB-/Baa3” 550 559 “BB+/Ba1” and Lower 152 283 Total $ 922 $ 1,060</t>
  </si>
  <si>
    <t>Short-Term Borrowings and Borrowing Arrangements</t>
  </si>
  <si>
    <t>Debt Disclosure [Abstract]</t>
  </si>
  <si>
    <t>Short-Term Borrowings and Borrowing Arrangements At December 31, 2017 and December 31, 2016 , Altria Group, Inc. had no short-term borrowings. The credit line available to Altria Group, Inc. at December 31, 2017 under the Credit Agreement (as defined below) was $3.0 billion . At December 31, 2017 , Altria Group, Inc. had in place a senior unsecured 5 -year revolving credit agreement (the “Credit Agreement”). The Credit Agreement provides for borrowings up to an aggregate principal amount of $3.0 billion and expires on August 19, 2020. Pricing for interest and fees under the Credit Agreement may be modified in the event of a change in the rating of Altria Group, Inc.’s long-term senior unsecured debt. Interest rates on borrowings under the Credit Agreement are expected to be based on the London Interbank Offered Rate (“LIBOR”) plus a percentage based on the higher of the ratings of Altria Group, Inc.’s long-term senior unsecured debt from Moody’s and Standard &amp; Poor’s. The applicable percentage based on Altria Group, Inc.’s long-term senior unsecured debt ratings at December 31, 2017 for borrowings under the Credit Agreement was 1.125% . The Credit Agreement does not include any other rating triggers, nor does it contain any provisions that could require the posting of collateral. The Credit Agreement is used for general corporate purposes and to support Altria Group, Inc.’s commercial paper issuances. The Credit Agreement requires that Altria Group, Inc. maintain (i) a ratio of debt to consolidated earnings before interest, taxes, depreciation and amortization (“EBITDA”) of not more than 3.0 to 1.0 and (ii) a ratio of consolidated EBITDA to consolidated interest expense of not less than 4.0 to 1.0, each calculated as of the end of the applicable quarter on a rolling four quarters basis. At December 31, 2017 , the ratios of debt to consolidated EBITDA and consolidated EBITDA to consolidated interest expense, calculated in accordance with the Credit Agreement, were 1.3 to 1.0 and 14.8 to 1.0, respectively. Altria Group, Inc. expects to continue to meet its covenants associated with the Credit Agreement. The terms “consolidated EBITDA,” “debt” and “consolidated interest expense,” as defined in the Credit Agreement, include certain adjustments. Any commercial paper issued by Altria Group, Inc. and borrowings under the Credit Agreement are guaranteed by PM USA as further discussed in Note 19 . Condensed Consolidating Financial Information.</t>
  </si>
  <si>
    <t>Long-Term Debt</t>
  </si>
  <si>
    <t>Long-Term Debt At December 31, 2017 and 2016 , Altria Group, Inc.’s long-term debt consisted of the following: (in millions) 2017 2016 Notes, 2.625% to 10.20%, interest payable semi-annually, due through 2046 (1) $ 13,852 $ 13,839 Debenture, 7.75%, interest payable semi-annually, due 2027 42 42 13,894 13,881 Less current portion of long-term debt 864 — $ 13,030 $ 13,881 (1) Weighted-average coupon interest rate of 4.9% at December 31, 2017 and 2016 . At December 31, 2017 , aggregate maturities of Altria Group, Inc.’s long-term debt were as follows: (in millions) 2018 $ 864 2019 1,144 2020 1,000 2021 1,500 2022 1,900 Thereafter 7,609 14,017 Less: debt issuance costs 68 debt discounts 55 $ 13,894 Altria Group, Inc.’s estimate of the fair value of its debt is based on observable market information derived from a third party pricing source and is classified in Level 2 of the fair value hierarchy. The aggregate fair value of Altria Group, Inc.’s total long-term debt at December 31, 2017 and 2016 , was $15.3 billion and $15.1 billion , respectively, as compared with its carrying value of $13.9 billion for each period. ▪ Altria Group, Inc. Senior Notes: The notes of Altria Group, Inc. are senior unsecured obligations and rank equally in right of payment with all of Altria Group, Inc.’s existing and future senior unsecured indebtedness. Upon the occurrence of both (i) a change of control of Altria Group, Inc. and (ii) the notes ceasing to be rated investment grade by each of Moody’s, Standard &amp; Poor’s and Fitch Ratings Ltd. within a specified time period, Altria Group, Inc. will be required to make an offer to purchase the notes at a price equal to 101% of the aggregate principal amount of such notes, plus accrued and unpaid interest to the date of repurchase as and to the extent set forth in the terms of the notes. The obligations of Altria Group, Inc. under the notes are guaranteed by PM USA as further discussed in Note 19 . Condensed Consolidating Financial Information . ▪ Debt Tender Offers: During 2016 and 2015, Altria Group, Inc. completed debt tender offers to purchase for cash certain of its senior unsecured notes in aggregate principal amounts of $0.9 billion and $0.8 billion , respectively. Details of these debt tender offers and the associated pre-tax losses on early extinguishment of debt recorded by Altria Group, Inc. were as follows: (in millions) 2016 2015 Notes Purchased 9.95% Notes due 2038 $ 441 $ — 10.20% Notes due 2039 492 — 9.70% Notes due 2018 — 793 Total $ 933 $ 793 Pre-tax Loss on Early Extinguishment of Debt Premiums and fees $ 809 $ 226 Write-off of unamortized debt discounts and debt issuance costs 14 2 Total $ 823 $ 228</t>
  </si>
  <si>
    <t>Capital Stock</t>
  </si>
  <si>
    <t>Equity [Abstract]</t>
  </si>
  <si>
    <t>Capital Stock At December 31, 2017 , Altria Group, Inc. had 12 billion shares of authorized common stock; issued, repurchased and outstanding shares of common stock were as follows: Shares Issued Shares Repurchased Shares Outstanding Balances, December 31, 2014 2,805,961,317 (834,486,794 ) 1,971,474,523 Stock award activity — (732,623 ) (732,623 ) Repurchases of common stock — (10,682,419 ) (10,682,419 ) Balances, December 31, 2015 2,805,961,317 (845,901,836 ) 1,960,059,481 Stock award activity — (566,256 ) (566,256 ) Repurchases of common stock — (16,221,001 ) (16,221,001 ) Balances, December 31, 2016 2,805,961,317 (862,689,093 ) 1,943,272,224 Stock award activity — (408,891 ) (408,891 ) Repurchases of common stock — (41,604,141 ) (41,604,141 ) Balances, December 31, 2017 2,805,961,317 (904,702,125 ) 1,901,259,192 At December 31, 2017 , 41,688,666 shares of common stock were reserved for stock-based awards under Altria Group, Inc.’s stock plans, and 10 million shares of serial preferred stock, $ 1.00 par value, were authorized. No shares of serial preferred stock have been issued. ▪ Dividends: During the third quarter of 2017 , Altria Group, Inc.’s Board of Directors (the “Board of Directors”) approved an 8.2% increase in the quarterly dividend rate to $0.66 per share of Altria Group, Inc. common stock versus the previous rate of $0.61 per share. The current annualized dividend rate is $2.64 per share. Future dividend payments remain subject to the discretion of the Board of Directors. ▪ Share Repurchases: In July 2014, the Board of Directors authorized a $1.0 billion share repurchase program (the “July 2014 share repurchase program”). During the third quarter of 2015, Altria Group, Inc. completed the July 2014 share repurchase program, under which Altria Group, Inc. repurchased a total of 20.4 million shares of its common stock at an average price of $48.90 per share. In July 2015, the Board of Directors authorized a $1.0 billion share repurchase program that it expanded to $3.0 billion in October 2016 and to $4.0 billion in July 2017 (as expanded, the “July 2015 share repurchase program”). During 2017 , 2016 and 2015 , Altria Group, Inc. repurchased 41.6 million shares, 16.2 million shares, and 0.6 million shares, respectively, of its common stock (at an aggregate cost of approximately $2,917 million , $1,030 million and $35 million , respectively, and at an average price of $70.10 per share, $63.48 per share and $57.66 per share, respectively) under the July 2015 share repurchase program. At December 31, 2017 , Altria Group, Inc. had approximately $18 million remaining in the July 2015 share repurchase program. In January 2018, Altria Group, Inc. completed the July 2015 share repurchase program, under which it purchased a total of 58.7 million shares of its common stock at an average price of $68.15 per share. In January 2018, the Board of Directors authorized a new $1.0 billion share repurchase program. The timing of share repurchases under this program depends upon marketplace conditions and other factors, and the program remains subject to the discretion of the Board of Directors. For the years ended December 31, 2017 , 2016 and 2015 , Altria Group, Inc.’s total share repurchase activity was as follows: 2017 2016 2015 (in millions, except per share data) Total number of shares repurchased 41.6 16.2 10.7 Aggregate cost of shares repurchased $ 2,917 $ 1,030 $ 554 Average price per share of shares repurchased $ 70.10 $ 63.48 $ 51.83</t>
  </si>
  <si>
    <t>Stock Plans</t>
  </si>
  <si>
    <t>Disclosure of Compensation Related Costs, Share-based Payments [Abstract]</t>
  </si>
  <si>
    <t>Stock Plans Under the Altria Group, Inc. 2015 Performance Incentive Plan (the “2015 Plan”), Altria Group, Inc. may grant stock options, stock appreciation rights, restricted stock, restricted and deferred stock units, and other stock-based awards, as well as cash-based annual and long-term incentive awards to employees of Altria Group, Inc. or any of its subsidiaries or affiliates. Any awards granted pursuant to the 2015 Plan may be in the form of performance-based awards subject to the achievement or satisfaction of performance goals and performance cycles. Up to 40 million shares of common stock may be issued under the 2015 Plan. In addition, under the 2015 Stock Compensation Plan for Non-Employee Directors (the “Directors Plan”), Altria Group, Inc. may grant up to one million shares of common stock to members of the Board of Directors who are not employees of Altria Group, Inc. Shares available to be granted under the 2015 Plan and the Directors Plan at December 31, 2017 , were 38,161,242 and 920,942 , respectively. On January 1, 2017, Altria Group, Inc. adopted ASU No. 2016-09, which simplifies several aspects of the accounting for share-based payment transactions, including the income tax consequences, classification of awards as either equity or liabilities, and classification on the statement of cash flows. The adoption of ASU No. 2016-09 did not have a material impact on Altria Group, Inc.’s consolidated financial statements. The portions of the guidance that have an impact on Altria Group, Inc.’s consolidated financial statements have been adopted prospectively, with the exception of the classification of employee taxes paid by Altria Group, Inc. on the consolidated statements of cash flows related to shares withheld by Altria Group, Inc. for tax withholding purposes, which has been applied retrospectively. Altria Group, Inc. has made an accounting policy election to continue to estimate the number of share-based awards that are expected to vest, which includes estimating forfeitures. ▪ Restricted Stock and Restricted Stock Units: Altria Group, Inc. may grant shares of restricted stock and restricted stock units to employees of Altria Group, Inc. or any of its subsidiaries or affiliates. During the vesting period, these shares include nonforfeitable rights to dividends or dividend equivalents and may not be sold, assigned, pledged or otherwise encumbered. Such shares are subject to forfeiture if certain employment conditions are not met. Altria Group, Inc. estimates the number of awards expected to be forfeited and adjusts this estimate when subsequent information indicates that the actual number of forfeitures is likely to differ from previous estimates. Shares of restricted stock and restricted stock units generally vest three years after the grant date. The fair value of the shares of restricted stock and restricted stock units at the date of grant, net of estimated forfeitures, is amortized to expense ratably over the restriction period, which is generally three years . Altria Group, Inc. recorded pre-tax compensation expense related to restricted stock and restricted stock units granted to employees for the years ended December 31, 2017 , 2016 and 2015 of $49 million , $44 million and $51 million , respectively. The deferred tax benefit recorded related to this compensation expense was $18 million , $17 million and $20 million for the years ended December 31, 2017 , 2016 and 2015 , respectively. The unamortized compensation expense related to Altria Group, Inc. restricted stock and restricted stock units was $54 million at December 31, 2017 and is expected to be recognized over a weighted-average period of approximately two years . Altria Group, Inc.’s restricted stock and restricted stock units activity was as follows for the year ended December 31, 2017 : Number of Shares Weighted-Average Grant Date Fair Value Per Share Balance at December 31, 2016 3,245,534 $ 48.45 Granted 641,263 $ 71.05 Vested (1,321,620 ) $ 36.40 Forfeited (180,676 ) $ 59.11 Balance at December 31, 2017 2,384,501 $ 60.40 The weighted-average grant date fair value of Altria Group, Inc. restricted stock and restricted stock units granted during the years ended December 31, 2017 , 2016 and 2015 was $46 million , $56 million and $65 million , respectively, or $71.05 , $59.38 and $54.54 per restricted stock or restricted stock unit, respectively. The total fair value of Altria Group, Inc. restricted stock and restricted stock units that vested during the years ended December 31, 2017 , 2016 and 2015 was $95 million , $78 million and $85 million , respectively. ▪ Performance Stock Units: In January 2017, Altria Group, Inc. granted an aggregate of 187,886 performance stock units to eligible employees. The payout of the performance stock units requires the achievement of certain performance measures, which were predetermined at the time of grant, over a three -year performance cycle. These performance measures consist of Altria Group, Inc.’s adjusted diluted earnings per share (“EPS”) compounded annual growth rate and Altria Group, Inc.’s total shareholder return relative to a predetermined peer group. The performance stock units are also subject to forfeiture if certain employment conditions are not met. At December 31, 2017, Altria Group, Inc. had 170,755 performance stock units remaining, with a weighted-average grant date fair value of $70.39 per performance stock unit. The fair value of the performance stock units at the date of grant, net of estimated forfeitures, is amortized to expense over the performance period. Altria Group, Inc. recorded pre-tax compensation expense related to performance stock units for the year ended December 31, 2017 of $6 million . The unamortized compensation expense related to Altria Group, Inc.’s performance stock units was $7 million at December 31, 2017 . Altria Group, Inc. did no t grant any performance stock units during 2016 and 2015 .</t>
  </si>
  <si>
    <t>Earnings per Share</t>
  </si>
  <si>
    <t>Earnings Per Share [Abstract]</t>
  </si>
  <si>
    <t>Earnings Per Share</t>
  </si>
  <si>
    <t>Earnings per Share Basic and diluted EPS were calculated using the following: For the Years Ended December 31, (in millions) 2017 2016 2015 Net earnings attributable to Altria Group, Inc. $ 10,222 $ 14,239 $ 5,241 Less: Distributed and undistributed earnings attributable to share-based awards (14 ) (24 ) (10 ) Earnings for basic and diluted EPS $ 10,208 $ 14,215 $ 5,231 Weighted-average shares for basic and diluted EPS 1,921 1,952 1,961</t>
  </si>
  <si>
    <t>Other Comprehensive Earnings/Losses</t>
  </si>
  <si>
    <t>Other Comprehensive Earnings/Losses The following tables set forth the changes in each component of accumulated other comprehensive losses, net of deferred income taxes, attributable to Altria Group, Inc.: (in millions) Benefit Plans AB InBev/SABMiller Currency Translation Adjustments and Other Accumulated Other Comprehensive Losses Balances, December 31, 2014 $ (2,040 ) $ (640 ) $ (2 ) $ (2,682 ) Other comprehensive losses before reclassifications (223 ) (983 ) (4 ) (1,210 ) Deferred income taxes 86 344 1 431 Other comprehensive losses before reclassifications, net of deferred income taxes (137 ) (639 ) (3 ) (779 ) Amounts reclassified to net earnings 272 21 — 293 Deferred income taxes (105 ) (7 ) — (112 ) Amounts reclassified to net earnings, net of deferred income taxes 167 14 — 181 Other comprehensive earnings (losses), net of deferred income taxes 30 (625 ) (1) (3 ) (598 ) Balances, December 31, 2015 (2,010 ) (1,265 ) (5 ) (3,280 ) Other comprehensive (losses) earnings before reclassifications (247 ) 787 1 541 Deferred income taxes 96 (276 ) — (180 ) Other comprehensive (losses) earnings before reclassifications, net of deferred income taxes (151 ) 511 (2) 1 361 Amounts reclassified to net earnings 178 1,160 — 1,338 Deferred income taxes (65 ) (406 ) — (471 ) Amounts reclassified to net earnings, net of deferred income taxes 113 754 (3) — 867 Other comprehensive (losses) earnings, net of deferred income taxes (38 ) 1,265 1 1,228 Balances, December 31, 2016 (2,048 ) — (4 ) (2,052 ) Other comprehensive earnings (losses) before reclassifications 52 (91 ) — (39 ) Deferred income taxes (21 ) 32 — 11 Other comprehensive earnings (losses) before reclassifications, net of deferred income taxes 31 (59 ) — (28 ) Amounts reclassified to net earnings 291 8 — 299 Deferred income taxes (113 ) (3 ) — (116 ) Amounts reclassified to net earnings, net of deferred income taxes 178 5 — 183 Other comprehensive earnings (losses), net of deferred income taxes 209 (54 ) (1) — 155 Balances, December 31, 2017 $ (1,839 ) $ (54 ) $ (4 ) $ (1,897 ) (1) Altria Group, Inc.’s proportionate share of AB InBev’s and SABMiller’s other comprehensive earnings/losses consisted primarily of currency translation adjustments for the years ended December 31, 2017 and 2015 , respectively. (2) As a result of the Transaction, Altria Group, Inc. reversed to investment in SABMiller $414 million of its accumulated other comprehensive losses directly attributable to SABMiller; the remaining $97 million consisted primarily of currency translation adjustments. (3) As a result of the Transaction, Altria Group, Inc. recognized $737 million of its accumulated other comprehensive losses directly attributable to SABMiller. The following table sets forth pre-tax amounts by component, reclassified from accumulated other comprehensive losses to net earnings: For the Years Ended December 31, (in millions) 2017 2016 2015 Benefit Plans: (1) Net loss $ 325 $ 223 $ 304 Prior service cost/credit (34 ) (45 ) (32 ) 291 178 272 AB InBev/SABMiller (2) 8 1,160 21 Pre-tax amounts reclassified from accumulated other comprehensive losses to net earnings $ 299 $ 1,338 $ 293 ( 1) Amounts are included in net defined benefit plan costs. For further details, see Note 16 . Benefit Plans. (2) For the years ended December 31, 2017 and 2015, amounts are included in earnings from equity investment in AB InBev/SABMiller. Substantially all of the amount for the year ended December 31, 2016 is included in gain on AB InBev/SABMiller business combination. For further information, see Note 6 . Investment in AB InBev/SABMiller.</t>
  </si>
  <si>
    <t>Income Taxes</t>
  </si>
  <si>
    <t>Income Tax Disclosure [Abstract]</t>
  </si>
  <si>
    <t>Income Taxes As a result of the Tax Reform Act, Altria Group, Inc. recorded net tax benefits of approximately $3.4 billion in the fourth quarter of 2017 as discussed below. The main provisions of the Tax Reform Act that impact Altria Group, Inc. include: (i) a reduction in the U.S. federal statutory corporate income tax rate from 35% to 21% effective January 1, 2018, and (ii) changes in the treatment of foreign-source income, commonly referred to as a modified territorial tax system. The transition to a modified territorial tax system requires Altria Group, Inc. to record a deemed repatriation tax and an associated tax basis benefit in 2017. Substantially all of the deemed repatriation tax is related to Altria Group, Inc.’s share of AB InBev’s accumulated earnings. As a result of the deemed repatriation tax, no tax was due on the dividends Altria Group, Inc. received from AB InBev in 2017. Earnings before income taxes and (benefit) provision for income taxes consisted of the following for the years ended December 31, 2017 , 2016 and 2015 : (in millions) 2017 2016 2015 Earnings before income taxes: United States $ 9,809 $ 21,867 $ 8,078 Outside United States 19 (15 ) — Total $ 9,828 $ 21,852 $ 8,078 Provision (benefit) for income taxes: Current: Federal $ 2,346 $ 4,093 $ 2,516 State and local 366 390 451 Outside United States 15 6 — 2,727 4,489 2,967 Deferred: Federal (3,213 ) 3,102 (140 ) State and local 86 20 8 Outside United States 1 (3 ) — (3,126 ) 3,119 (132 ) Total (benefit) provision for income taxes $ (399 ) $ 7,608 $ 2,835 Altria Group, Inc.’s U.S. subsidiaries join in the filing of a U.S. federal consolidated income tax return. The U.S. federal income tax statute of limitations remains open for the year 2010 and forward, with years 2014 and 2015 currently under examination by the Internal Revenue Service (“IRS”) as part of an audit conducted in the ordinary course of business. With the exception of corresponding federal audit adjustments, state statutes of limitations generally remain open for the year 2013 and forward. Certain of Altria Group, Inc.’s state tax returns are currently under examination by various states as part of routine audits conducted in the ordinary course of business. A reconciliation of the beginning and ending amount of unrecognized tax benefits for the years ended December 31, 2017 , 2016 and 2015 was as follows: (in millions) 2017 2016 2015 Balance at beginning of year $ 169 $ 158 $ 258 Additions based on tax positions related to the current year — 15 15 Additions for tax positions of prior years 129 29 57 Reductions for tax positions due to lapse of statutes of limitations (4 ) (4 ) (4 ) Reductions for tax positions of prior years (208 ) (28 ) (86 ) Settlements (20 ) (1 ) (82 ) Balance at end of year $ 66 $ 169 $ 158 Unrecognized tax benefits and Altria Group, Inc.’s consolidated liability for tax contingencies at December 31, 2017 and 2016 were as follows: (in millions) 2017 2016 Unrecognized tax benefits $ 66 $ 169 Accrued interest and penalties 9 23 Tax credits and other indirect benefits (1 ) (6 ) Liability for tax contingencies $ 74 $ 186 The amount of unrecognized tax benefits that, if recognized, would impact the effective tax rate at December 31, 2017 was $43 million , along with $23 million affecting deferred taxes. The amount of unrecognized tax benefits that, if recognized, would impact the effective tax rate at December 31, 2016 was $67 million , along with $102 million affecting deferred taxes. Altria Group, Inc. recognizes accrued interest and penalties associated with uncertain tax positions as part of the tax provision. For the years ended December 31, 2017 , 2016 and 2015 , Altria Group, Inc. recognized in its consolidated statements of earnings $(13) million , $9 million and $(36) million , respectively, of gross interest (income) expense associated with uncertain tax positions.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It is reasonably possible that within the next 12 months certain examinations will be resolved, which could result in a decrease in unrecognized tax benefits of approximately $5 million . The effective income tax rate on pre-tax earnings differed from the U.S. federal statutory rate for the following reasons for the years ended December 31, 2017 , 2016 and 2015 : 2017 2016 2015 U.S. federal statutory rate 35.0 % 35.0 % 35.0 % Increase (decrease) resulting from: State and local income taxes, net of federal tax benefit 3.5 1.2 3.7 Re-measurement of net deferred tax liabilities (31.2 ) — — Tax basis in foreign investments (7.8 ) — — Deemed repatriation tax 4.2 — — Uncertain tax positions (0.9 ) — (0.8 ) AB InBev/SABMiller dividend benefit (5.9 ) (0.6 ) (0.5 ) Domestic manufacturing deduction (1.8 ) (0.8 ) (2.0 ) Other 0.8 — (0.3 ) Effective tax rate (4.1 )% 34.8 % 35.1 % The tax benefit in 2017 included net tax benefits of $3,367 million related to the Tax Reform Act recorded in the fourth quarter of 2017 as follows: (i) a tax benefit of $3,017 million to re-measure Altria Group, Inc. and its consolidated subsidiaries’ net deferred tax liabilities based on the new U.S. federal statutory rate; and (ii) a net tax benefit of $763 million for a tax basis adjustment associated with the deemed repatriation tax, partially offset by tax expense of $413 million for the deemed repatriation tax. The amounts above related to the tax basis adjustment and the deemed repatriation tax were based on provisional estimates as of January 18, 2018, substantially all of which are related to Altria Group, Inc.’s share of AB InBev’s accumulated earnings and associated taxes. Altria Group, Inc. may be required to adjust these provisional estimates based on (i) additional guidance related to, or interpretation of, the Tax Reform Act and associated tax laws and (ii) additional information to be received from AB InBev, including information regarding AB InBev’s accumulated earnings and associated taxes for the 2016 and 2017 tax years. This additional guidance and information could result in increases or decreases to the provisional estimates, which may be significant in relation to these estimates. Altria Group, Inc. will record any such adjustments in 2018. The tax benefit in 2017 also included tax benefits of $232 million for the release of a valuation allowance in the third quarter of 2017 related to deferred income tax assets for foreign tax credit carryforwards, which is included in AB InBev/SABMiller dividend benefit in the table above; and tax benefits of $152 million related primarily to the effective settlement in the second quarter of 2017 of the IRS audit of Altria Group, Inc. and its consolidated subsidiaries’ 2010-2013 tax years, partially offset by tax expense of $114 million in the third quarter of 2017 for tax reserves related to the calculation of certain foreign tax credits. The tax provision in 2016 included increased tax benefits associated with the cumulative SABMiller and AB InBev dividends and tax expense of $4.9 billion (approximately 35% ) for the gain on the Transaction. The tax provision in 2015 included net tax benefits of (i) $59 million from the reversal of tax reserves and associated interest due primarily to the closure in the third quarter of 2015 of the IRS audit of Altria Group, Inc. and its consolidated subsidiaries’ 2007-2009 tax years (“IRS 2007-2009 Audit”); and (ii) $41 million for Philip Morris International Inc. (“PMI”) tax matters discussed below, partially offset by the reversal of foreign tax credits primarily associated with SABMiller dividends that were recorded during the third quarter of 2015 ( $41 million ) and the fourth quarter of 2015 ( $24 million ). The tax provision in 2015 also included decreased recognition of foreign tax credits associated with SABMiller dividends. Under tax sharing agreements between Altria Group, Inc. and its former subsidiary PMI, entered into in connection with the 2008 spin-off, PMI is responsible for its pre-spin-off tax obligations. Altria Group, Inc., however, remained severally liable for PMI’s pre-spin-off federal tax obligations pursuant to regulations governing federal consolidated income tax returns, and continued to include the pre-spin-off federal income tax reserves of PMI in its liability for uncertain tax positions. As of December 31, 2015, there were no remaining pre-spin-off tax reserves for PMI. During 2015 , Altria Group, Inc. recorded tax benefits of $41 million for PMI tax matters, primarily relating to the IRS 2007-2009 Audit. These net tax benefits were offset by a reduction of a PMI tax-related receivable, which was recorded as a decrease to operating income in Altria Group, Inc.’s consolidated statement of earnings. Due to the offset, the PMI tax matters had no impact on Altria Group, Inc.’s net earnings for the year ended December 31, 2015. The tax effects of temporary differences that gave rise to deferred income tax assets and liabilities consisted of the following at December 31, 2017 and 2016 : (in millions) 2017 2016 Deferred income tax assets: Accrued postretirement and postemployment benefits $ 539 $ 952 Settlement charges 614 1,446 Accrued pension costs 136 330 Net operating losses and tax credit carryforwards 18 288 Total deferred income tax assets 1,307 3,016 Deferred income tax liabilities: Property, plant and equipment (261 ) (429 ) Intangible assets (2,674 ) (4,032 ) Investment in AB InBev (2,859 ) (5,546 ) Finance assets, net (404 ) (708 ) Other (121 ) (125 ) Total deferred income tax liabilities (6,319 ) (10,840 ) Valuation allowances — (240 ) Net deferred income tax liabilities $ (5,012 ) $ (8,064 ) At December 31, 2017 , Altria Group, Inc. had estimated gross state tax net operating losses of $569 million that, if unused, will expire in 2018 through 2037 .</t>
  </si>
  <si>
    <t>Segment Reporting</t>
  </si>
  <si>
    <t>Segment Reporting [Abstract]</t>
  </si>
  <si>
    <t>Segment Reporting The products of Altria Group, Inc.’s subsidiaries include smokeable tobacco products, consisting of cigarettes manufactured and sold by PM USA and Nat Sherman, machine-made large cigars and pipe tobacco manufactured and sold by Middleton and premium cigars sold by Nat Sherman; smokeless tobacco products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the “CODM”) reviews operating companies income to evaluate the performance of, and allocate resources to, the segments. Operating companies income for the segments is defined as operating income before general corporate expenses and amortization of intangibles. Interest and other debt expense, net, and provision for income taxes are centrally managed at the corporate level and, accordingly, such items are not presented by segment since they are excluded from the measure of segment profitability reviewed by the CODM. Information about total assets by segment is not disclosed because such information is not reported to or used by the CODM. Segment goodwill and other intangible assets, net, are disclosed in Note 3 . Goodwill and Other Intangible Assets, net. The accounting policies of the segments are the same as those described in Note 2 . Summary of Significant Accounting Policies. Segment data were as follows: For the Years Ended December 31, (in millions) 2017 2016 2015 Net revenues: Smokeable products $ 22,636 $ 22,851 $ 22,792 Smokeless products 2,155 2,051 1,879 Wine 698 746 692 All other 87 96 71 Net revenues $ 25,576 $ 25,744 $ 25,434 Earnings before income taxes: Operating companies income (loss): Smokeable products $ 8,408 $ 7,768 $ 7,569 Smokeless products 1,300 1,177 1,108 Wine 147 164 152 All other (51 ) (99 ) (169 ) Amortization of intangibles (21 ) (21 ) (21 ) General corporate expenses (227 ) (222 ) (237 ) Reduction of PMI tax-related receivable — — (41 ) Corporate asset impairment and exit costs — (5 ) — Operating income 9,556 8,762 8,361 Interest and other debt expense, net (705 ) (747 ) (817 ) Loss on early extinguishment of debt — (823 ) (228 ) Earnings from equity investment in AB InBev/SABMiller 532 795 757 Gain on AB InBev/SABMiller business combination 445 13,865 5 Earnings before income taxes $ 9,828 $ 21,852 $ 8,078 The smokeable products segment included net revenues of $21,900 million , $22,199 million and $22,193 million for the years ended December 31, 2017 , 2016 and 2015 , respectively, related to cigarettes and net revenues of $736 million , $652 million and $599 million for the years ended December 31, 2017 , 2016 and 2015 , respectively, related to cigars. PM USA, USSTC, Middleton and Nat Sherman’s largest customer, McLane Company, Inc., accounted for approximately 26% , 25% and 26% of Altria Group, Inc.’s consolidated net revenues for the years ended December 31, 2017 , 2016 and 2015 , respectively. In addition, Core-Mark Holding Company, Inc. accounted for approximately 14% , 14% and 10% of Altria Group, Inc.’s consolidated net revenues for the years ended December 31, 2017, 2016 and 2015, respectively. Substantially all of these net revenues were reported in the smokeable products and smokeless products segments. Sales to three distributors accounted for approximately 67% , 69% and 66% of net revenues for the wine segment for the years ended December 31, 2017 , 2016 and 2015 , respectively. Details of Altria Group, Inc.’s depreciation expense and capital expenditures were as follows: For the Years Ended December 31, (in millions) 2017 2016 2015 Depreciation expense: Smokeable products $ 93 $ 93 $ 117 Smokeless products 29 26 27 Wine 40 36 32 General corporate and other 26 28 28 Total depreciation expense $ 188 $ 183 $ 204 Capital expenditures: Smokeable products $ 39 $ 55 $ 56 Smokeless products 61 52 113 Wine 53 59 42 General corporate and other 46 23 18 Total capital expenditures $ 199 $ 189 $ 229 The comparability of operating companies income for the reportable segments was affected by the following: ▪ Non-Participating Manufacturer (“NPM”) Adjustment Items: For the years ended December 31, 2017 , 2016 and 2015, pre-tax expense (income) for NPM adjustment items was recorded in Altria Group, Inc.’s consolidated statements of earnings as follows: (in millions) 2017 2016 2015 Smokeable products segment $ (5 ) $ 12 $ (97 ) Interest and other debt expense, net 9 6 13 Total $ 4 $ 18 $ (84 ) NPM adjustment items result from the resolutions of certain disputes with states and territories related to the NPM adjustment provision under the 1998 Master Settlement Agreement (such dispute resolutions are referred to collectively as “NPM Adjustment Items”). For the year ended December 31, 2015, the NPM Adjustment Items primarily relate to the resolution of the dispute with New York. For further discussion, see Health Care Cost Recovery Litigation - NPM Adjustment Disputes in Note 18 . Contingencies. The amounts shown in the table above for the smokeable products segment were recorded by PM USA as increases (reductions) to cost of sales, which decreased (increased) operating companies income in the smokeable products segment. ▪ Tobacco and Health Litigation Items: For the years ended December 31, 2017 , 2016 and 2015 , pre-tax charges related to certain tobacco and health litigation items were recorded in Altria Group, Inc.’s consolidated statements of earnings as follows: (in millions) 2017 2016 2015 Smokeable products segment $ 72 $ 88 $ 127 Interest and other debt expense, net 8 17 23 Total $ 80 $ 105 $ 150 During 2017, PM USA recorded pre-tax charges of $72 million in marketing, administration and research costs and $8 million in interest costs, substantially all of which related to 11 Engle progeny cases. For further discussion, see Note 18 . Contingencies . During 2016, PM USA recorded pre-tax charges of $88 million in marketing, administration and research costs, primarily related to settlements in the Miner and Aspinall cases totaling approximately $67 million , and $16 million related to a judgment in the Merino case. In addition, during 2016, PM USA recorded $17 million in interest costs primarily related to Aspinall . For further discussion, see Note 18 . Contingencies . During 2015, PM USA recorded pre-tax charges in marketing, administration and research costs in seven state Engle progeny cases and Schwarz of $59 million and $25 million , respectively, as well as $14 million and $9 million , respectively, in interest costs related to these cases. Additionally in 2015, PM USA and certain other cigarette manufacturers reached an agreement to resolve approximately 415 pending federal Engle progeny cases. As a result of the agreement, PM USA recorded a pre-tax provision of approximately $43 million in marketing, administration and research costs. For further discussion, see Note 18 . Contingencies . ▪ Settlement for Lump Sum Pension Payments: In the third quarter of 2017, Altria Group, Inc. made a voluntary, limited-time offer to former employees with vested benefits in the Altria Retirement Plan who had not commenced receiving benefit payments and who met certain other conditions. Eligible participants were offered the opportunity to make a one-time election to receive their pension benefit as a single lump sum payment or as a monthly annuity. As a result of the 2017 lump sum distributions, a one-time pre-tax settlement charge of $81 million was recorded in 2017 in Altria Group, Inc.’s consolidated statement of earnings as follows: For the Year Ended December 31, 2017 (in millions) Cost of Sales Marketing, Administration and Research Costs Total Smokeable products $ 39 $ 18 $ 57 Smokeless products — 16 16 General corporate and other — 8 8 Total $ 39 $ 42 $ 81 For further discussion, see Note 16 . Benefit Plans . ▪ Smokeless Products Recall: During 2017, USSTC voluntarily recalled certain smokeless tobacco products manufactured at its Franklin Park, Illinois facility due to a product tampering incident (the “Recall”). USSTC estimates that the Recall reduced smokeless products segment operating companies income by approximately $60 million in 2017. ▪ Asset Impairment, Exit and Implementation Costs: See Note 4 . Asset Impairment, Exit and Implementation Costs for a breakdown of these costs by segment.</t>
  </si>
  <si>
    <t>Benefit Plans</t>
  </si>
  <si>
    <t>Retirement Benefits [Abstract]</t>
  </si>
  <si>
    <t>Benefit Plans Subsidiaries of Altria Group, Inc. sponsor noncontributory defined benefit pension plans covering the majority of all employees of Altria Group, Inc. and its subsidiaries.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postretirement health care and other benefits to the majority of retired employees. The plan assets and benefit obligations of Altria Group, Inc.’s pension plans and postretirement plans are measured at December 31 of each year. In December 2017, Altria Group, Inc. made a contribution of $270 million to a trust to fund certain postretirement benefits. Prior to this contribution, Altria Group, Inc.’s postretirement plans were not funded. The discount rates for Altria Group, Inc.’s plans were based on a yield curve developed from a model portfolio of high-quality corporate bonds with durations that match the expected future cash flows of the pension and postretirement benefit obligations. ▪ Obligations and Funded Status: The benefit obligations, plan assets and funded status of Altria Group, Inc.’s pension and postretirement plans at December 31, 2017 and 2016 were as follows: Pension Postretirement (in millions) 2017 2016 2017 2016 Change in benefit obligation: Benefit obligation at beginning of year $ 8,312 $ 8,011 $ 2,364 $ 2,392 Service cost 75 76 16 17 Interest cost 288 281 76 77 Benefits paid (703 ) (440 ) (139 ) (135 ) Actuarial losses 589 367 56 24 Termination, settlement and curtailment (51 ) 13 — 5 Other — 4 (38 ) (16 ) Benefit obligation at end of year 8,510 8,312 2,335 2,364 Change in plan assets: Fair value of plan assets at beginning of year 7,475 6,706 — — Actual return on plan assets 1,219 678 — — Employer contributions 24 531 270 — Benefits paid (703 ) (440 ) — — Fair value of plan assets at end of year 8,015 7,475 270 — Funded status at December 31 $ (495 ) $ (837 ) $ (2,065 ) $ (2,364 ) Amounts recognized on Altria Group, Inc.’s consolidated balance sheets were as follows: Other accrued liabilities $ (51 ) $ (32 ) $ (78 ) $ (147 ) Accrued pension costs (445 ) (805 ) — — Other assets 1 — — — Accrued postretirement health care costs — — (1,987 ) (2,217 ) $ (495 ) $ (837 ) $ (2,065 ) $ (2,364 ) The table above presents the projected benefit obligation for Altria Group, Inc.’s pension plans. The accumulated benefit obligation, which represents benefits earned to date, for the pension plans was $8.2 billion and $ 8.0 billion at December 31, 2017 and 2016 , respectively. For plans with accumulated benefit obligations in excess of plan assets at December 31, 2017 , the projected benefit obligation, accumulated benefit obligation and fair value of plan assets were $ 413 million , $ 364 million and $ 124 million , respectively. At December 31, 2016 , the accumulated benefit obligations were in excess of plan assets for all pension plans. The Patient Protection and Affordable Care Act (“PPACA”), as amended by the Health Care and Education Reconciliation Act of 2010, mandates health care reforms with staggered effective dates from 2010 to 2022, including the imposition of an excise tax on high cost health care plans effective in 2022. The additional accumulated postretirement liability resulting from the PPACA, which is not material to Altria Group, Inc., has been included in Altria Group, Inc.’s accumulated postretirement benefit obligation at December 31, 2017 and 2016 . Given the complexity of the PPACA and the extended time period during which implementation is expected to occur, future adjustments to Altria Group, Inc.’s accumulated postretirement benefit obligation may be necessary. The following assumptions were used to determine Altria Group, Inc.’s pension benefit obligations at December 31: 2017 2016 Discount rate 3.7 % 4.1 % Rate of compensation increase 4.0 4.0 The following assumptions were used to determine Altria Group, Inc.’s postretirement benefit obligations at December 31: 2017 2016 Discount rate 3.7 % 4.1 % Health care cost trend rate assumed for next year 7.0 7.0 Ultimate trend rate 5.0 5.0 Year that the rate reaches the ultimate trend rate 2022 2022 ▪ Components of Net Periodic Benefit Cost: Net periodic benefit cost consisted of the following for the years ended December 31, 2017 , 2016 and 2015 : Pension Postretirement (in millions) 2017 2016 2015 2017 2016 2015 Service cost $ 75 $ 76 $ 86 $ 16 $ 17 $ 18 Interest cost 288 281 337 76 77 100 Expected return on plan assets (601 ) (553 ) (539 ) — — — Amortization: Net loss 197 171 234 25 25 43 Prior service cost (credit) 4 5 7 (38 ) (39 ) (39 ) Termination, settlement and curtailment 86 34 8 — (2 ) — Net periodic benefit cost $ 49 $ 14 $ 133 $ 79 $ 78 $ 122 Termination, settlement and curtailment shown in the table above primarily relate to the settlement charge discussed below, and the productivity initiative and facilities consolidation discussed in Note 4 . Asset Impairment, Exit and Implementation Costs . In the third quarter of 2017, Altria Group, Inc. made a voluntary, limited-time offer to former employees with vested benefits in the Altria Retirement Plan who had not commenced receiving benefit payments and who met certain other conditions. Eligible participants were offered the opportunity to make a one-time election to receive their pension benefit as a single lump sum payment or as a monthly annuity. Distributions to former employees who elected to receive lump sum payments totaled approximately $277 million , substantially all of which were made in December 2017 from the Altria Retirement Plan’s assets. Payments began on January 1, 2018 to former employees who elected a monthly annuity. As a result of the lump sum distributions, Altria Group, Inc. recorded a one-time settlement charge of $81 million in 2017. The amounts included in termination, settlement and curtailment in the table above were comprised of the following changes: Pension Post- retirement (in millions) 2017 2016 2015 2016 Benefit obligation $ — $ 23 $ — $ 11 Other comprehensive earnings/losses: Net loss 86 9 8 — Prior service cost (credit) — 2 — (13 ) $ 86 $ 34 $ 8 $ (2 ) Beginning in 2016, Altria Group, Inc. began using a spot rate approach to estimate the service and interest cost components of net periodic benefit costs by applying the specific spot rates along the yield curve to the relevant projected cash flows, as Altria Group, Inc. believes that this approach is a more precise estimate of service and interest cost. This change resulted in a decrease of approximately $70 million and $20 million to its 2016 pre-tax pension and postretirement net periodic benefit cost, respectively. Prior to 2016, Altria Group, Inc. estimated the service and interest cost components of net periodic benefit cost using a single weighted-average discount rate derived from the yield curve used to measure the pension and postretirement plans benefit obligations. The estimated net loss and prior service cost (credit) that are expected to be amortized from accumulated other comprehensive losses into net periodic benefit cost during 2018 is as follows: (in millions) Pension Postretirement Net loss $ 228 $ 35 Prior service cost (credit) 4 (42 ) The following assumptions were used to determine Altria Group, Inc.’s net periodic benefit cost for the years ended December 31: Pension Postretirement 2017 2016 2015 2017 2016 2015 Discount rates: Service cost 4.3 % 4.7 % 4.1 % 4.3 % 4.5 % 4.0 % Interest cost 3.5 3.6 4.1 3.5 3.4 4.0 Expected rate of return on plan assets 8.0 8.0 8.0 — — — Rate of compensation increase 4.0 4.0 4.0 — — — Health care cost trend rate — — — 7.0 6.5 7.0 Assumed health care cost trend rates have a significant effect on the amounts reported for the postretirement health care plans. A one-percentage-point change in assumed health care cost trend rates would have had the following effects as of December 31, 2017 : One-Percentage-Point Increase One-Percentage-Point Decrease Effect on total of postretirement service and interest cost 7.8 % (6.9 )% Effect on postretirement benefit obligation 6.6 % (5.5 )% ▪ Defined Contribution Plans: Altria Group, Inc. sponsors deferred profit-sharing plans covering certain salaried, non-union and union employees. Contributions and costs are determined generally as a percentage of earnings, as defined by the plans. Amounts charged to expense for these defined contribution plans totaled $83 million , $93 million and $85 million in 2017 , 2016 and 2015 , respectively. ▪ Pension Plan Assets: Altria Group, Inc.’s investment strategy for its pension plan assets is based on an expectation that equity securities will outperform debt securities over the long term. Altria Group, Inc. believes that it implements the investment strategy in a prudent and risk-controlled manner, consistent with the fiduciary requirements of the Employee Retirement Income Security Act of 1974, by investing retirement plan assets in a well-diversified mix of equities, fixed income and other securities that reflects the impact of the demographic mix of plan participants on the benefit obligation using a target asset allocation between equity securities and fixed income investments of 55% / 45% . The composition of Altria Group, Inc.’s plan assets at December 31, 2017 was broadly characterized as an allocation between equity securities ( 59% ), corporate bonds ( 30% ) and U.S. Treasury and foreign government securities ( 11% ). Virtually all pension assets can be used to make monthly benefit payments. Altria Group, Inc.’s investment objective for its pension plan assets is accomplished by investing in U.S. and international equity index strategies that are intended to mirror indices such as the Standard &amp; Poor’s 500 Index, Russell Small Cap Completeness Index, Research Affiliates Fundamental Index (“RAFI”) Low Volatility U.S. Index, and Morgan Stanley Capital International (“MSCI”) Europe, Australasia, and the Far East (“EAFE”) Index. Altria Group, Inc.’s pension plans also invest in actively managed international equity securities of large, mid and small cap companies located in developed and emerging markets, as well as long duration fixed income securities that primarily include corporate bonds of companies from diversified industries. The allocation to below investment grade securities represented 16% of the fixed income holdings or 7% of total plan assets at December 31, 2017 . The allocation to emerging markets represented 4% of the equity holdings or 3% of total plan assets at December 31, 2017 . Altria Group, Inc.’s risk management practices for its pension plans include ongoing monitoring of asset allocation, investment performance and investment managers’ compliance with their investment guidelines, periodic rebalancing between equity and debt asset classes and annual actuarial re-measurement of plan liabilities. Altria Group, Inc.’s expected rate of return on pension plan assets is determined by the plan assets’ historical long-term investment performance, current asset allocation and estimates of future long-term returns by asset class. The forward-looking estimates are consistent with the overall long-term averages exhibited by returns on equity and fixed income securities. Altria Group, Inc. has reduced this assumption from 8.0% to 7.8% for determining its pension net periodic benefit cost for 2018. The fair values of Altria Group, Inc.’s pension plan assets by asset category at December 31, 2017 and 2016 were as follows: 2017 2016 (in millions) Level 1 Level 2 Level 3 Total Level 1 Level 2 Level 3 Total U.S. and foreign government securities or their agencies: U.S. government and agencies $ — $ 588 $ — $ 588 $ — $ 444 $ — $ 444 U.S. municipal bonds — 81 — 81 — 102 — 102 Foreign government and agencies — 150 — 150 — 185 — 185 Corporate debt instruments: Above investment grade — 1,789 — 1,789 — 1,735 — 1,735 Below investment grade and no rating — 511 — 511 — 602 — 602 Common stock: International equities 1,396 — — 1,396 1,076 — — 1,076 U.S. equities 831 — — 831 760 — — 760 Other, net 120 74 — 194 142 33 13 188 $ 2,347 $ 3,193 $ — $ 5,540 $ 1,978 $ 3,101 $ 13 $ 5,092 Investments measured at NAV as a practical expedient for fair value: Common/collective trusts: U.S. large cap 2,014 1,940 U.S. small cap 361 363 International developed markets 100 80 Fair value of plan assets, net $ 8,015 $ 7,475 Level 3 holdings and transactions were immaterial to total plan assets at December 31, 2017 and 2016 . For a description of the fair value hierarchy and the three levels of inputs used to measure fair value, see Note 2 .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mmon/Collective Trusts : Common/collective trusts consist of funds that are intended to mirror indices such as Standard &amp; Poor’s 500 Index, Russell Small Cap Completeness Index and MSCI EAFE Index. They are valued on the basis of the relative interest of each participating investor in the fair value of the underlying assets of each of the respective common/collective trust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 ▪ Postretirement Plan Assets: Altria Group, Inc. has established a long-term investment strategy for its postretirement plan assets using a target asset allocation between equity securities and fixed income investments of 55% / 45% . The expected rate of return on plan assets is 7.8% for determining Altria Group, Inc.’s postretirement net periodic benefit cost for 2018. At December 31, 2017 , postretirement plan assets totaled $270 million . Approximately $150 million was invested in domestic and international common/collective trusts. The underlying assets of each of the respective common/collective trusts are valued based on the NAV, which is provided by the investment account manager as a practical expedient to estimate fair value. Additionally, approximately $120 million was held in an interest bearing cash account, which is classified in Level 1 of the fair value hierarchy, pending full implementation of the investment strategy in early January 2018. ▪ Cash Flows: Altria Group, Inc. makes contributions to the pension plans to the extent that the contributions are tax deductible and pays benefits that relate to plans for salaried employees that cannot be funded under IRS regulations. Currently, Altria Group, Inc. anticipates making employer contributions to its pension plans of up to approximately $ 60 million in 2018 based on current tax law. However, this estimate is subject to change as a result of changes in tax and other benefit laws, as well as asset performance significantly above or below the assumed long-term rate of return on pension plan assets, or changes in interest rates. In December 2017, Altria Group, Inc. made a contribution of $270 million to its postretirement plans. Currently, Altria Group, Inc. anticipates making employer contributions to its postretirement plans of up to approximately $70 million in 2018. However, this estimate is subject to change as a result of changes in tax and other benefit laws, as well as asset performance significantly above or below the assumed long-term rate of return on postretirement plan assets. Estimated future benefit payments at December 31, 2017 were as follows: (in millions) Pension Postretirement 2018 $ 480 $ 142 2019 451 140 2020 456 138 2021 459 136 2022 463 133 2023-2027 2,372 620 Comprehensive Earnings/Losses The amounts recorded in accumulated other comprehensive losses at December 31, 2017 consisted of the following: (in millions) Pension Post- retirement Post- employment Total Net loss $ (2,493 ) $ (612 ) $ (93 ) $ (3,198 ) Prior service (cost) credit (15 ) 195 — 180 Deferred income taxes 979 166 34 1,179 Amounts recorded in accumulated other comprehensive losses $ (1,529 ) $ (251 ) $ (59 ) $ (1,839 ) The amounts recorded in accumulated other comprehensive losses at December 31, 2016 consisted of the following: (in millions) Pension Post- retirement Post- employment Total Net loss $ (2,857 ) $ (581 ) $ (99 ) $ (3,537 ) Prior service (cost) credit (19 ) 195 — 176 Deferred income taxes 1,124 153 36 1,313 Amounts recorded in accumulated other comprehensive losses $ (1,752 ) $ (233 ) $ (63 ) $ (2,048 ) The movements in other comprehensive earnings/losses during the year ended December 31, 2017 were as follows: (in millions) Pension Post- retirement Post- employment Total Amounts reclassified to net earnings as components of net periodic benefit cost: Amortization: Net loss $ 197 $ 25 $ 17 $ 239 Prior service cost/credit 4 (38 ) — (34 ) Other expense: Net loss 86 — — 86 Deferred income taxes (113 ) 6 (6 ) (113 ) 174 (7 ) 11 178 Other movements during the year: Net loss 81 (56 ) (11 ) 14 Prior service cost/credit — 38 — 38 Deferred income taxes (32 ) 7 4 (21 ) 49 (11 ) (7 ) 31 Total movements in other comprehensive earnings/losses $ 223 $ (18 ) $ 4 $ 209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118 (16 ) 11 113 Other movements during the year: Net loss (232 ) (18 ) (9 ) (259 ) Prior service cost/credit (4 ) 16 — 12 Deferred income taxes 92 1 3 96 (144 ) (1 ) (6 ) (151 ) Total movements in other comprehensive earnings/losses $ (26 ) $ (17 ) $ 5 $ (38 ) The movements in other comprehensive earnings/losses during the year ended December 31, 2015 were as follows: (in millions) Pension Post- retirement Post- employment Total Amounts reclassified to net earnings as components of net periodic benefit cost: Amortization: Net loss $ 234 $ 43 $ 19 $ 296 Prior service cost/credit 7 (39 ) — (32 ) Other expense: Net loss 8 — — 8 Deferred income taxes (96 ) (2 ) (7 ) (105 ) 153 2 12 167 Other movements during the year: Net loss (410 ) 192 (5 ) (223 ) Prior service cost/credit (6 ) 6 — — Deferred income taxes 160 (75 ) 1 86 (256 ) 123 (4 ) (137 ) Total movements in other comprehensive earnings/losses $ (103 ) $ 125 $ 8 $ 30</t>
  </si>
  <si>
    <t>Additional Information</t>
  </si>
  <si>
    <t>Additional Information For the Years Ended December 31, (in millions) 2017 2016 2015 Research and development expense $ 241 $ 203 $ 186 Advertising expense $ 29 $ 27 $ 25 Interest and other debt expense, net: Interest expense $ 727 $ 754 $ 808 Interest income (31 ) (13 ) (4 ) Interest related to NPM Adjustment Items 9 6 13 $ 705 $ 747 $ 817 Rent expense $ 43 $ 53 $ 48 Minimum rental commitments and sublease income under non-cancelable operating leases in effect at December 31, 2017 were as follows: (in millions) Rental Commitments Sublease Income 2018 $ 38 $ 5 2019 33 5 2020 28 5 2021 26 5 2022 23 5 Thereafter 44 5 $ 192 $ 30 The activity in the allowance for discounts and allowance for returned goods for the years ended December 31, 2017 , 2016 and 2015 was as follows: (in millions) 2017 2016 2015 Discounts Returned Goods Discounts Returned Goods Discounts Returned Goods Balance at beginning of year $ — $ 49 $ — $ 68 $ — $ 46 Charged to costs and expenses 626 130 628 133 618 217 Deductions (1) (626 ) (139 ) (628 ) (152 ) (618 ) (195 ) Balance at end of year $ — $ 40 $ — $ 49 $ — $ 68 (1) Represents the recording of discounts and returns for which allowances were created.</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may also seek to repeal or alter bond cap statutes through legislation.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8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Group, Inc. as of December 31, 2017, 2016 and 2015: 2017 2016 2015 Individual Smoking and Health Cases (1) 92 70 65 Smoking and Health Class Actions and Aggregated Claims Litigation (2) 4 5 5 Health Care Cost Recovery Actions (3) 1 1 1 “Lights/Ultra Lights” Class Actions 3 8 11 (1) Does not include 2,414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30 civil actions that were to be tried in six consolidated trials in West Virginia ( In re: Tobacco Litigation ). PM USA is a defendant in nine of the 30 cases. The parties have agreed to resolve the cases for an immaterial amount and have so notified the court. (3) See Health Care Cost Recovery Litigation - Federal Government’s Lawsuit below. ▪ International Tobacco-Related Cases: As of January 29, 2018, PM USA is a named defendant in 10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MI that provides for indemnities for certain liabilities concerning tobacco products. ▪ Tobacco-Related Cases Set for Trial: As of January 29, 2018, three Engle progeny cases are set for trial through March 31, 2018. There are no other individual smoking and health cases against PM USA set for trial during this period. Cases against other companies in the tobacco industry may be scheduled for trial during this period. Trial dates are subject to change. ▪ Trial Results: Since January 1999, excluding the Engle progeny cases (separately discussed below), verdicts have been returned in 63 smoking and health, “Lights/Ultra Lights” and health care cost recovery cases in which PM USA was a defendant. Verdicts in favor of PM USA and other defendants were returned in 42 of the 63 cases. These 42 cases were tried in Alaska ( 1 ), California ( 7 ), Connecticut ( 1 ), Florida ( 10 ), Louisiana ( 1 ), Massachusetts ( 2 ), Mississippi ( 1 ), Missouri ( 4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In December 2015, the Alaska Supreme Court reversed the trial court decision and remanded the case with directions for the trial court to reassess whether to grant a new trial. In March 2016, the trial court granted a new trial and PM USA filed a petition for review of that order with the Alaska Supreme Court, which the court denied in July 2016. The retrial began in October 2016. In November 2016, the court declared a mistrial after the jury failed to reach a verdict. The plaintiff subsequently moved for a new trial, which is scheduled to begin April 9, 2018. See Types and Number of Cases above for a discussion of the trial results in In re: Tobacco Litigation (West Virginia consolidated cases). Of the 21 non- Engle progeny cases in which verdicts were returned in favor of plaintiffs, 18 have reached final resolution. As of January 29, 2018, 116 state and federal Engle progeny cases involving PM USA have resulted in verdicts since the Florida Supreme Court’s Engle decision as follows: 61 verdicts were returned in favor of plaintiffs; 45 verdicts were returned in favor of PM USA. Eight verdicts that were initially returned in favor of plaintiff were reversed post-trial or on appeal and remain pending and two verdicts in favor of PM USA were reversed for a new trial. See Smoking and Health Litigation - Engle Progeny Trial Court Results below for a discussion of these verdicts. ▪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settlements (including related costs and fees) totaling approximately $490 million and interest totaling approximately $184 million as of December 31, 2017. These amounts include payments for Engle progeny judgments (and related costs and fees) totaling approximately $99 million , interest totaling approximately $22 million and payment of approximately $43 million in connection with the Federal Engle Agreement, discussed below. The changes in Altria Group, Inc.’s accrued liability for tobacco and health litigation items, including related interest costs, for the periods specified below are as follows: (in millions) 2017 2016 2015 Accrued liability for tobacco and health litigation items at beginning of year $ 47 $ 132 $ 39 Pre-tax charges for: Tobacco and health judgments 72 21 84 Related interest costs 8 7 23 Agreement to resolve federal Engle progeny cases — — 43 Agreement to resolve Aspinall including related interest costs — 32 — Agreement to resolve Miner — 45 — Payments (21 ) (190 ) (57 ) Accrued liability for tobacco and health litigation items at end of year $ 106 $ 47 $ 132 The accrued liability for tobacco and health litigation items, including related interest costs, was included in liabilities on Altria Group, Inc.’s consolidated balance sheets. Pre-tax charges for tobacco and health judgments, the agreement to resolve federal Engle progeny cases and the agreements to resolve the Aspinall and Miner “lights” class action cases (excluding related interest costs of approximately $10 million in Aspinall ) were included in marketing, administration and research costs on Altria Group, Inc.’s consolidated statements of earnings. Pre-tax charges for related interest costs were included in interest and other debt expense, net on Altria Group, Inc.’s consolidated statements of earnings. ▪ Security for Judgments: To obtain stays of judgments pending current appeals, as of December 31, 2017 , PM USA has posted various forms of security totaling approximately $61 million , the majority of which has been collateralized with cash deposits that are included in assets on the consolidated balance sheet. Smoking and Health Litigation ▪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 Non- Engle Progeny Litigation: Summarized below are the non- Engle progeny smoking and health cases pending during 2017 in which a verdict was returned in favor of plaintiff and against PM USA. Charts listing certain verdicts for plaintiffs in the Engle progeny cases can be found in Smoking and Health Litigation - Engle Progeny Trial Results below. Gentile : In October 2017, a jury in a Florida state court returned a verdict in favor of plaintiff, awarding approximately $7.1 million in compensatory damages and allocating 75% of the fault to PM USA (an amount of approximately $5.3 million ). Subsequently, in October 2017, PM USA filed various post-trial motions. Bullock : In December 2015, a jury in the U.S. District Court for the Central District of California returned a verdict in favor of plaintiff, awarding $900,000 in compensatory damages. In January 2016, the plaintiff moved for a new trial, which the district court denied in February 2016. In March 2016, PM USA filed a notice of appeal to the U.S. Court of Appeals for the Ninth Circuit and plaintiff cross-appealed. In December 2017, the U.S. Court of Appeals for the Ninth Circuit affirmed the judgment. In the fourth quarter of 2017, PM USA recorded a provision on its consolidated balance sheet of approximately $1 million for the judgment plus interest and associated costs. Federal Government’s Lawsuit : See Health Care Cost Recovery Litigation - Federal Government’s Lawsuit below for a discussion of the verdict and post-trial developments in the United States of America health care cost recovery case. ▪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 Engle Progeny Cases: The deadline for filing Engle progeny cases, as required by the Florida Supreme Court’s Engle decision, expired in January 2008. As of January 29, 2018, approximately 2,400 state court cases were pending against PM USA or Altria Group, Inc. asserting individual claims by or on behalf of approximately 3,100 state court plaintiffs. Because of a number of factors, including, but not limited to, docketing delays, duplicated filings and overlapping dismissal orders, these numbers are estimates. While the Federal Engle Agreement (discussed below) resolved nearly all Engle progeny cases pending in federal court, as of January 29, 2018, approximately 12 cases were pending against PM USA in federal court representing the cases excluded from that agreement. ▪ Agreement to Resolve Federal Engle Progeny Cases: In 2015, PM USA, R.J. Reynolds Tobacco Company (“R.J. Reynolds”) and Lorillard Tobacco Company (“Lorillard”) resolved approximately 415 pending federal Engle progeny cases (the “Federal Engle Agreement”). Under the terms of the Federal Engle Agreement, PM USA paid approximately $43 million . Federal cases that were in trial and those that previously reached final verdict were not included in the Federal Engle Agreement. ▪ Engle Progeny Trial Results: As of January 29, 2018, 116 federal and state Engle progeny cases involving PM USA have resulted in verdicts since the Florida Supreme Court Engle decision. Sixty-one verdicts were returned in favor of plaintiffs and eight verdicts ( Skolnick, Calloway , Pollari , McCoy , Duignan , McCall, Caprio and Oshinsky-Blacker ) that were initially returned in favor of plaintiffs were reversed post-trial or on appeal and remain pending. Skolnick was remanded for a new trial; Calloway was reversed and remanded for a new trial on an appellate finding that improper arguments by plaintiff’s counsel deprived defendants of a fair trial; Pollari and McCoy were reversed and remanded for a new trial on an appellate finding that the trial court erred in admitting certain materials into evidence that deprived defendants of a fair trial; Duignan was reversed and remanded for a new trial on an appellate finding that the trial judge erred in responding to a question from the jury during deliberations; Caprio was reversed post-trial after defendants agreed to voluntarily dismiss their appeal in exchange for a full retrial; Oshinsky-Blacker was reversed post-trial based on plaintiff’s counsel’s improper arguments at trial; and McCall was reversed based on an appellate finding that the trial judge erred in instructing the jury on the warning labels on cigarette packs. Forty-five verdicts were returned in favor of PM USA, of which 36 were state cases. In addition, there have been a number of mistrials, only some of which have resulted in new trials as of January 29, 2018. Two verdicts ( D. Cohen and Collar ) that were returned in favor of PM USA were subsequently reversed for new trials. The juries in the Reider and Banks cases returned zero damages verdicts in favor of PM USA . The juries in the Weingart and Hancock cases returned verdicts against PM USA awarding no damages, but the trial court in each case granted an additur .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January 29, 2018; the second chart lists such cases that were pending within the previous 12 months, but that are now concluded. Currently-Pending Engle Cases _______________________________________________________________________________________________________________________________ Plaintiff: Bryant Date: December 2017 Verdict: An Escambia County jury returned a verdict in favor of plaintiff and against PM USA awarding compensatory damages of $581,000 and allocating 25% of the fault to PM USA. The jury also awarded $225,000 in punitive damages against PM USA. Post-Trial Developments: In December 2017, PM USA filed various post-trial motions, including motions to enter judgment in its favor and for a new trial. Plaintiff also filed a motion for a new trial on the amount of punitive damages. _______________________________________________________________________________________________________________________________ Plaintiff: R. Douglas Date: November 2017 Verdict: A Duval County jury returned a verdict in favor of plaintiff and against PM USA awarding compensatory damages of $131,371 and allocating 4% of the fault to PM USA (an amount of $5,255 ). Post-Trial Developments: In November 2017, PM USA filed a motion to set aside the verdict, and plaintiff filed a motion for a new trial or, in the alternative, for an additur of the damages award. ________________________________________________________________________________________________________________________________ Plaintiff: Wallace Date: October 2017 Verdict: A Brevard County jury returned a verdict in favor of plaintiff and against PM USA and R.J. Reynolds awarding compensatory damages of $12 million and allocating 66% of the fault to PM USA (an amount of approximately $7.9 million ). The jury also awarded plaintiff $16 million in punitive damages against PM USA. Post-Trial Developments: In November 2017, defendants filed post-trial motions, including for a new trial or remittitur of the damages awards. In December 2017, the court denied certain post-trial motions. In January 2018, the court amended the final judgment to withdraw the comparative fault reduction for the compensatory damages award and denied the remaining post-trial motions. ________________________________________________________________________________________________________________________________ Plaintiff: L. Martin Date: May 2017 Verdict: A Miami-Dade County jury returned a verdict in favor of plaintiff and against PM USA awarding compensatory damages of $1.1 million and allocating 55% of the fault to PM USA (an amount of $605,000 ). The jury also awarded plaintiff $1.3 million in punitive damages against PM USA. Post-Trial Developments: In May 2017, PM USA filed various post-trial motions, including motions to set aside the verdict and for a new trial. In June 2017, the trial court entered final judgment in favor of plaintiff with a deduction for plaintiff’s comparative fault. In August 2017, the court denied PM USA’s post-trial motions and PM USA filed a notice of appeal to the Florida Third District Court of Appeal and posted a bond in the amount of approximately $1.9 million . In September 2017, plaintiff cross-appealed. ________________________________________________________________________________________________________________________________ Plaintiff: Sommers Date: April 2017 Verdict: A Miami-Dade County jury returned a verdict in favor of plaintiff and against PM USA awarding compensatory damages of $1 million and allocating 40% of the fault to PM USA. The court dismissed the punitive damages claim prior to trial. Post-Trial Developments: In April 2017, PM USA filed motions for a new trial and for a directed verdict, and plaintiff filed a motion for a new trial on punitive damages. In January 2018, the trial court granted plaintiff’s motion for a new trial on punitive damages and denied PM USA’s post-trial motions. ________________________________________________________________________________________________________________________________ Plaintiff: Santoro Date: March 2017 Verdict: A Broward County jury returned a verdict in favor of plaintiff and against PM USA, R.J. Reynolds and Liggett Group LLC (“Liggett Group”) awarding compensatory damages of $1.6 million and allocating 28% of the fault to PM USA (an amount of approximately $450,000 ). The jury also awarded plaintiff $100,000 in punitive damages against PM USA. Post-Trial Developments: In April 2017, the trial court entered final judgment in favor of plaintiff with a deduction for plaintiff’s comparative fault and defendants filed various post-trial motions, including motions to set aside the verdict and for a new trial. In December 2017, the trial court granted defendants’ motion to set aside the verdict as to all claims except plaintiff’s conspiracy claim. In January 2018, plaintiff filed a motion to amend the final judgment to award the full compensatory damages without reduction for plaintiff’s comparative fault. ________________________________________________________________________________________________________________________________ Plaintiff: J. Brown Date: February 2017 Verdict: A Pinellas County jury returned a verdict in favor of plaintiff and against PM USA and R.J. Reynolds awarding compensatory damages of $5.4 million and allocating 35% of the fault to PM USA. The jury also awarded plaintiff $200,000 in punitive damages against PM USA. Post-Trial Developments: In March 2017, defendants filed various post-trial motions, including motions to set aside the verdict and for a new trial. The court ruled that it will not apply the comparative fault reduction to the compensatory damages. In August 2017, the trial court denied defendants’ post-trial motions and entered final judgment in favor of plaintiff. In September 2017, defendants filed a notice of appeal to the Florida Second District Court of Appeal and posted a bond in the amount of $2.5 million . ________________________________________________________________________________________________________________________________ Plaintiff: Pardue Date: December 2016 Verdict: An Alachua County jury returned a verdict in favor of plaintiff and against PM USA and R.J. Reynolds awarding compensatory damages of approximately $5.9 million and allocating 25% of the fault to PM USA. The jury also awarded plaintiff $6.75 million in punitive damages against PM USA. Post-Trial Developments: In December 2016, the trial court entered final judgment in favor of plaintiff without a deduction for plaintiff’s comparative fault. In January 2017, PM USA and R.J. Reynolds filed various post-trial motions, including motions to set aside the verdict and for a new trial or, in the alternative, for remittitur of the jury’s damages awards. In February 2017, the court granted defendants’ alternative motion for remittitur , reducing the compensatory damages award against PM USA and R.J. Reynolds to approximately $5.2 million . Also in February 2017, defendants filed a renewed motion to alter or amend the judgment, which the court denied in April 2017. In March 2017, defendants filed a notice of appeal to the Florida First District Court of Appeal and plaintiff cross-appealed. In April 2017, PM USA posted a bond in the amount of $2.5 million . __________________________________________________________________</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of A or higher. At December 31, 2017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December 31, 2017 and 2016 , condensed consolidating statements of earnings and comprehensive earnings for the years ended December 31, 2017 , 2016 and 2015 , and condensed consolidating statements of cash flows for the years ended December 31, 2017 , 2016 and 2015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in millions of dollars) ____________________________ at December 31, 2017 Altria Group, Inc. PM USA Non- Guarantor Subsidiaries Total Consolidating Adjustments Consolidated Assets Cash and cash equivalents $ 1,203 $ 1 $ 49 $ — $ 1,253 Receivables 1 10 131 — 142 Inventories: Leaf tobacco — 579 362 — 941 Other raw materials — 111 59 — 170 Work in process — 5 555 — 560 Finished product — 128 426 — 554 — 823 1,402 — 2,225 Due from Altria Group, Inc.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Finance assets, net — — 899 — 899 Due from Altria Group, Inc. and subsidiaries 4,790 — — (4,790 ) — Other assets 34 671 157 (476 ) 386 Total Assets $ 37,104 $ 8,271 $ 22,557 $ (24,730 ) $ 43,202 Condensed Consolidating Balance Sheets (Continued) (in millions of dollars) ____________________________ at December 31, 2017 Altria Group, Inc. PM USA Non- Guarantor Subsidiaries Total Consolidating Adjustments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Group, Inc. and subsidiaries 3,040 317 80 (3,437 ) — Total current liabilities 5,574 3,870 883 (3,535 ) 6,792 Long-term debt 13,030 — — — 13,030 Deferred income taxes 2,809 — 2,914 (476 ) 5,247 Accrued pension costs 206 — 239 — 445 Accrued postretirement health care costs — 1,214 773 — 1,987 Due to Altria Group, Inc.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Group, Inc. 15,377 3,138 12,791 (15,929 ) 15,377 Noncontrolling interests — — 3 — 3 Total stockholders’ equity 15,377 3,138 12,794 (15,929 ) 15,380 Total Liabilities and Stockholders’ Equity $ 37,104 $ 8,271 $ 22,557 $ (24,730 ) $ 43,202 Condensed Consolidating Balance Sheets (in millions of dollars) ____________________________ at December 31, 2016 Altria Group, Inc. PM USA Non- Guarantor Subsidiaries Total Consolidating Adjustments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Income taxes 167 10 92 — 269 Other current assets 3 108 109 — 220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in millions of dollars) ____________________________ at December 31, 2016 Altria Group, Inc. PM USA Non- Guarantor Subsidiaries Total Consolidating Adjustments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 Condensed Consolidating Statements of Earnings and Comprehensive Earnings (in millions of dollars) _____________________________ for the year ended December 31, 2017 Altria Group, Inc. PM USA Non- Guarantor Subsidiaries Total Consolidating Adjustments Consolidated Net revenues $ — $ 21,826 $ 3,787 $ (37 ) $ 25,576 Cost of sales — 6,414 1,166 (37 ) 7,543 Excise taxes on products — 5,864 218 — 6,082 Gross profit — 9,548 2,403 — 11,951 Marketing, administration and research costs 173 1,710 479 — 2,362 Asset impairment and exit costs — 1 32 — 33 Operating (expense) income (173 ) 7,837 1,892 — 9,556 Interest and other debt expense (income), net 510 (20 ) 215 — 705 Earnings from equity investment in AB InBev (532 ) — — — (532 ) Gain on AB InBev/SABMiller business combination (445 ) — — — (445 ) Earnings before income taxes and equity earnings of subsidiaries 294 7,857 1,677 — 9,828 (Benefit) provision for income taxes (2,624 ) 3,127 (902 ) — (399 ) Equity earnings of subsidiaries 7,304 558 — (7,862 ) — Net earnings 10,222 5,288 2,579 (7,862 ) 10,227 Net earnings attributable to noncontrolling interests — — (5 ) — (5 ) Net earnings attributable to Altria Group, Inc. $ 10,222 $ 5,288 $ 2,574 $ (7,862 ) $ 10,222 Net earnings $ 10,222 $ 5,288 $ 2,579 $ (7,862 ) $ 10,227 Other comprehensive earnings, net of deferred income taxes 155 3 214 (217 ) 155 Comprehensive earnings 10,377 5,291 2,793 (8,079 ) 10,382 Comprehensive earnings attributable to noncontrolling interests — — (5 ) — (5 ) Comprehensive earnings attributable to Altria Group, Inc. $ 10,377 $ 5,291 $ 2,788 $ (8,079 ) $ 10,377 Condensed Consolidating Statements of Earnings and Comprehensive Earnings (in millions of dollars) _____________________________ for the year ended December 31, 2016 Altria Group, Inc. PM USA Non- Guarantor Subsidiaries Total Consolidating Adjustments Consolidated Net revenues $ — $ 22,146 $ 3,633 $ (35 ) $ 25,744 Cost of sales — 6,628 1,153 (35 ) 7,746 Excise taxes on products — 6,187 220 — 6,407 Gross profit — 9,331 2,260 — 11,591 Marketing, administration and research costs 165 1,996 489 — 2,650 Asset impairment and exit costs 5 97 77 — 179 Operating (expense) income (170 ) 7,238 1,694 — 8,762 Interest and other debt expense, net 519 10 218 — 747 Loss on early extinguishment of debt 823 — — — 823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Group, Inc.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Group, Inc. $ 15,467 $ 4,849 $ 919 $ (5,768 ) $ 15,467 Condensed Consolidating Statements of Earnings and Comprehensive Earnings (in millions of dollars) _____________________________ for the year ended December 31, 2015 Altria Group, Inc. PM USA Non- Guarantor Subsidiaries Total Consolidating Adjustments Consolidated Net revenues $ — $ 22,133 $ 3,342 $ (41 ) $ 25,434 Cost of sales — 6,664 1,117 (41 ) 7,740 Excise taxes on products — 6,369 211 — 6,580 Gross profit — 9,100 2,014 — 11,114 Marketing, administration and research costs 189 2,094 425 — 2,708 Reduction of PMI tax-related receivable 41 — — — 41 Asset impairment and exit costs — — 4 — 4 Operating (expense) income (230 ) 7,006 1,585 — 8,361 Interest and other debt expense, net 560 33 224 — 817 Loss on early extinguishment of debt 228 — — — 228 Earnings from equity investment in SABMiller (757 ) — — — (757 ) Gain on AB InBev/SABMiller business combination (5 ) — — — (5 ) (Loss) earnings before income taxes and equity earnings of subsidiaries (256 ) 6,973 1,361 — 8,078 (Benefit) provision for income taxes (184 ) 2,536 483 — 2,835 Equity earnings of subsidiaries 5,313 268 — (5,581 ) — Net earnings 5,241 4,705 878 (5,581 ) 5,243 Net earnings attributable to noncontrolling interests — — (2 ) — (2 ) Net earnings attributable to Altria Group, Inc. $ 5,241 $ 4,705 $ 876 $ (5,581 ) $ 5,241 Net earnings $ 5,241 $ 4,705 $ 878 $ (5,581 ) $ 5,243 Other comprehensive (losses) earnings, net of deferred income taxes (598 ) 86 (69 ) (17 ) (598 ) Comprehensive earnings 4,643 4,791 809 (5,598 ) 4,645 Comprehensive earnings attributable to noncontrolling interests — — (2 ) — (2 ) Comprehensive earnings attributable to Altria Group, Inc. $ 4,643 $ 4,791 $ 807 $ (5,598 ) $ 4,643 Condensed Consolidating Statements of Cash Flows (in millions of dollars) _____________________________ for the year ended December 31, 2017 Altria Group, Inc. PM USA Non- Guarantor Subsidiaries Total Consolidating Adjustments Consolidated Cash Provided by Operating Activities Net cash provided by operating activities $ 6,910 $ 4,049 $ 841 $ (6,878 ) $ 4,922 Cash Provided by (Used in) Investing Activities Capital expenditures — (34 ) (165 ) — (199 ) Acquisitions of businesses and assets — — (415 ) — (415 ) Proceeds from finance assets — — 133 — 133 Payment for derivative financial instruments (5 ) — — — (5 ) Other — 4 15 — 19 Net cash used in investing activities (5 ) (30 ) (432 ) — (467 ) Cash Provided by (Used in) Financing Activities Repurchases of common stock (2,917 ) — — — (2,917 ) Dividends paid on common stock (4,807 ) — — — (4,807 ) Changes in amounts due to/from Altria Group, Inc. and subsidiaries (2,459 ) 1,410 1,049 — — Cash dividends paid to parent — (5,429 ) (1,449 ) 6,878 — Other (40 ) — (7 ) — (47 ) Net cash used in financing activities (10,223 ) (4,019 ) (407 ) 6,878 (7,771 ) Cash and cash equivalents: (Decrease) increase (3,318 ) — 2 — (3,316 ) Balance at beginning of year 4,521 1 47 — 4,569 Balance at end of year $ 1,203 $ 1 $ 49 $ — $ 1,253 Condensed Consolidating Statements of Cash Flows (in millions of dollars) _____________________________ for the year ended December 31, 2016 Altria Group, Inc. PM USA Non- Guarantor Subsidiaries Total Consolidating Adjustments Consolidated Cash Provided by Operating Activities Net cash provided by operating activities $ 4,356 $ 5,138 $ 319 $ (5,992 ) $ 3,821 Cash Provided by (Used in) Investing Activities Capital expenditures — (45 ) (144 ) — (189 ) Acquisition of assets — — (45 ) — (45 ) Proceeds from finance assets — — 231 — 231 Proceeds from AB InBev/SABMiller business combination 4,773 — — — 4,773 Purchase of AB InBev ordinary shares (1,578 ) — — — (1,578 ) Payment for derivative financial instrument (3 ) — — — (3 ) Proceeds from derivative financial instruments 510 — — — 510 Other — — 9 — 9 Net cash provided by (used in) investing activities 3,702 (45 ) 51 — 3,708 Cash Provided by (Used in) Financing Activities Long-term debt issued 1,976 — — — 1,976 Long-term debt repaid (933 ) — — — (933 ) Repurchases of common stock (1,030 ) — — — (1,030 ) Dividends paid on common stock (4,512 ) — — — (4,512 ) Changes in amounts due to/from Altria Group, Inc. and subsidiaries (530 ) (28 ) 558 — — Premiums and fees related to early extinguishment of debt (809 ) — — — (809 ) Cash dividends paid to parent — (5,064 ) (928 ) 5,992 — Other (12 ) — (9 ) — (21 ) Net cash used in financing activities (5,850 ) (5,092 ) (379 ) 5,992 (5,329 ) Cash and cash equivalents: Increase (decrease) 2,208 1 (9 ) — 2,200 Balance at beginning of year 2,313 — 56 — 2,369 Balance at end of year $ 4,521 $ 1 $ 47 $ — $ 4,569 Condensed Consolidating Statements of Cash Flows (in millions of dollars) _____________________________ for the year ended December 31, 2015 Altria Group, Inc. PM USA Non- Guarantor Subsidiaries Total Consolidating Adjustments Consolidated Cash Provided by Operating Activities Net cash provided by operating activities $ 5,118 $ 5,204 $ 961 $ (5,440 ) $ 5,843 Cash Provided by (Used in) Investing Activities Capital expenditures — (51 ) (178 ) — (229 ) Proceeds from finance assets — — 354 — 354 Payment for derivative financial instrument (132 ) — — — (132 ) Other — 10 (18 ) — (8 ) Net cash (used in) provided by investing activities (132 ) (41 ) 158 — (15 ) Cash Provided by (Used in) Financing Activities Long-term debt repaid (1,793 ) — — — (1,793 ) Repurchases of common stock (554 ) — — — (554 ) Dividends paid on common stock (4,179 ) — — — (4,179 ) Changes in amounts due to/from Altria Group, Inc. and subsidiaries 814 (495 ) (319 ) — — Premiums and fees related to early extinguishment of debt (226 ) — — — (226 ) Cash dividends paid to parent — (4,671 ) (769 ) 5,440 — Other (16 ) — (12 ) — (28 ) Net cash used in financing activities (5,954 ) (5,166 ) (1,100 ) 5,440 (6,780 ) Cash and cash equivalents: (Decrease) increase (968 ) (3 ) 19 — (952 ) Balance at beginning of year 3,281 3 37 — 3,321 Balance at end of year $ 2,313 $ — $ 56 $ — $ 2,369</t>
  </si>
  <si>
    <t>Quarterly Financial Data (Unaudited)</t>
  </si>
  <si>
    <t>Quarterly Financial Data [Abstract]</t>
  </si>
  <si>
    <t>Quarterly Financial Data (Unaudited) 2017 Quarters (in millions, except per share data) 1st 2nd 3rd 4th Net revenues $ 6,083 $ 6,663 $ 6,729 $ 6,101 Gross profit $ 2,779 $ 3,119 $ 3,183 $ 2,870 Net earnings $ 1,402 $ 1,990 $ 1,867 $ 4,968 Net earnings attributable to Altria Group, Inc. $ 1,401 $ 1,989 $ 1,866 $ 4,966 Per share data: Basic and diluted EPS attributable to Altria Group, Inc. $ 0.72 $ 1.03 $ 0.97 $ 2.60 2016 Quarters (in millions, except per share data) 1st 2nd 3rd 4th Net revenues $ 6,066 $ 6,521 $ 6,905 $ 6,252 Gross profit $ 2,656 $ 2,957 $ 3,150 $ 2,828 Net earnings $ 1,218 $ 1,654 $ 1,094 $ 10,278 Net earnings attributable to Altria Group, Inc. $ 1,217 $ 1,653 $ 1,093 $ 10,276 Per share data: Basic and diluted EPS attributable to Altria Group, Inc. $ 0.62 $ 0.84 $ 0.56 $ 5.27 During 2017 and 2016 , the following pre-tax charges or (gains) were included in net earnings attributable to Altria Group, Inc.: 2017 Quarters (in millions) 1st 2nd 3rd 4th NPM Adjustment Items $ (1 ) $ — $ 5 $ — Tobacco and health litigation items, including accrued interest 1 17 — 62 Asset impairment, exit, implementation and acquisition-related costs 30 30 17 12 Settlement charge for lump sum pension payments — — — 81 Gain on AB InBev/SABMiller business combination — (408 ) (37 ) — AB InBev special items 73 2 34 51 $ 103 $ (359 ) $ 19 $ 206 2016 Quarters (in millions) 1st 2nd 3rd 4th NPM Adjustment Items $ 18 $ — $ — $ — Tobacco and health litigation items, including accrued interest 38 5 45 17 Patent litigation settlement — — — 21 Asset impairment, exit, implementation and acquisition-related costs 122 5 6 73 Loss on early extinguishment of debt — — 823 — Gain on AB InBev/SABMiller business combination (40 ) (117 ) (48 ) (13,660 ) SABMiller special items 166 21 (40 ) (236 ) $ 304 $ (86 ) $ 786 $ (13,785 ) As discussed in Note 14 . Income Taxes , Altria Group, Inc. has recognized income tax benefits and charges in the consolidated statements of earnings during 2017 and 2016 as a result of various tax events, including the impact of the Tax Reform Act in the fourth quarter of 2017.</t>
  </si>
  <si>
    <t>Summary of Significant Accounting Policies (Policy)</t>
  </si>
  <si>
    <t>Cash and Cash Equivalents</t>
  </si>
  <si>
    <t>Cash and Cash Equivalents: Cash equivalents include demand deposits with banks and all highly liquid investments with original maturities of three months or less. Cash equivalents are stated at cost plus accrued interest, which approximates fair value.</t>
  </si>
  <si>
    <t>Depreciation and Amortization</t>
  </si>
  <si>
    <t>Property, plant and equipment are stated at historical costs and depreciated by the straight-line method over the estimated useful lives of the assets. Machinery and equipment are depreciated over periods up to 25 years, and buildings and building improvements over periods up to 50 years. Definite-lived intangible assets are amortized over their estimated useful lives up to 25 years.</t>
  </si>
  <si>
    <t>Impairment Testing and Asset Valuation</t>
  </si>
  <si>
    <t xml:space="preserve">Altria Group, Inc. reviews long-lived assets, including definite-lived intangible assets, for impairment whenever events or changes in business circumstances indicate that the carrying value of the assets may not be fully recoverable. Altria Group, Inc. performs undiscounted operating cash flow analyses to determine if an impairment exists. For purposes of recognition and measurement of an impairment for assets held for use, Altria Group, Inc.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Altria Group, Inc. also reviews the estimated remaining useful lives of long-lived assets whenever events or changes in business circumstances indicate the lives may have changed. Altria Group, Inc. conducts a required annual review of goodwill and indefinite-lived intangible assets for potential impairment, and more frequently if an event occurs or circumstances change that would require Altria Group, Inc. to perform an interim review.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t>
  </si>
  <si>
    <t>Derivative Financial Instruments</t>
  </si>
  <si>
    <t>Derivative Financial Instruments: In November 2017, Altria Group, Inc. adopted ASU No. 2017-12, Derivatives and Hedging (Topic 815) : Targeted Improvements to Accounting for Hedging Activities , which expands hedge accounting for both financial and nonfinancial risk components to better portray the economic results of an entity’s risk management activities in its financial statements. In addition, the guidance includes certain targeted improvements to simplify the application of hedge accounting. At adoption, Altria Group, Inc. had no derivative or nonderivative financial instruments designated in hedging relationships. Adoption of the guidance had no impact on prior years. Altria Group, Inc. enters into derivatives to mitigate the potential impact of certain market risks, including foreign currency exchange rate risk. Altria Group, Inc. uses various types of derivative financial instruments, including forward contracts, options and swaps. Derivative financial instruments are recorded at fair value on the consolidated balance sheets as either assets or liabilities. Derivative financial instruments that qualify for hedge accounting are designated as either fair value hedges, cash flow hedges or net investment hedges at the inception of the contracts. For fair value hedges, changes in the fair value of the derivative, as well as the offsetting changes in the fair value of the hedged item, are recorded in the consolidated statements of earnings each period. For cash flow hedges, changes in the fair value of the derivative are recorded each period in accumulated other comprehensive earnings (losses) and are reclassified to the consolidated statements of earnings in the same periods in which operating results are affected by the respective hedged item. For net investment hedges, changes in the fair value of the derivative or foreign currency transaction gains or losses on a nonderivative hedging instrument are recorded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or, for investments in foreign entities accounted for under the equity method of accounting, Altria Group, Inc.’s economic interest in the underlying foreign entity decreases. Cash flows from hedging instruments are classified in the same manner as the respective hedged item in the consolidated statements of cash flows. To qualify for hedge accounting, the hedging relationship, both at inception of the hedge and on an ongoing basis, is expected to be highly effective at achieving the offsetting changes in the fair value of the hedged risk during the period that the hedge is designated. Altria Group, Inc. formally designates and documents,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the hedge will no longer be effective and all of the derivative gains and losses would be recorded in the consolidated statement of earnings in the current period. For financial instruments that are not designated as hedging instruments or do not qualify for hedge accounting, changes in fair value are recorded in the consolidated statements of earnings each period. Altria Group, Inc. does not enter into or hold derivative financial instruments for trading or speculative purposes.</t>
  </si>
  <si>
    <t>Employee Benefit Plans</t>
  </si>
  <si>
    <t>Employee Benefit Plans: Altria Group, Inc. provides a range of benefits to its employees and retired employees, including pension, postretirement health care and postemployment benefits. Altria Group, Inc. records annual amounts relating to these plans based on calculations specified by U.S. GAAP, which include various actuarial assumptions as to discount rates, assumed rates of return on plan assets, mortality, compensation increases, turnover rates and health care cost trend rates. Altria Group, Inc. recognizes the funded status of its defined benefit pension and other postretirement plans on the consolidated balance sheet and records as a component of other comprehensive earnings (losses), net of deferred income taxes, the gains or losses and prior service costs or credits that have not been recognized as components of net periodic benefit cost. The gains or losses and prior service costs or credits recorded as components of other comprehensive earnings (losses) are subsequently amortized into net periodic benefit cost in future years.</t>
  </si>
  <si>
    <t>Environmental Costs</t>
  </si>
  <si>
    <t>Environmental Costs: Altria Group, Inc. is subject to laws and regulations relating to the protection of the environment. Altria Group, Inc. provides for expenses associated with environmental remediation obligations on an undiscounted basis when such amounts are probable and can be reasonably estimated. Such accruals are adjusted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Altria Group, Inc.’s consolidated results of operations, capital expenditures, financial position or cash flows Altria Group, Inc. and its subsidiaries (and former subsidiaries) are subject to various federal, state and local laws and regulations concerning the discharge of materials into the environment, or otherwise related to environmental protection, including, in the United States: the Clean Air Act, the Clean Water Act, the Resource Conservation and Recovery Act and the Comprehensive Environmental Response, Compensation and Liability Act (commonly known as “Superfund”), which can impose joint and several liability on each responsible party. Subsidiaries (and former subsidiaries) of Altria Group, Inc. are involved in several matters subjecting them to potential costs of remediation and natural resource damages under Superfund or other laws and regulations. Altria Group, Inc.’s subsidiaries expect to continue to make capital and other expenditures in connection with environmental laws and regulations. Altria Group, Inc. provides for expenses associated with environmental remediation obligations on an undiscounted basis when such amounts are probable and can be reasonably estimated. Such accruals are adjusted as new information develops or circumstances change.</t>
  </si>
  <si>
    <t>Fair Value Measurements</t>
  </si>
  <si>
    <t>Fair Value Measurements: Altria Group, Inc. measures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ltria Group, Inc. uses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inance Leases</t>
  </si>
  <si>
    <t>Finance Leases: Income attributable to leveraged leases is initially recorded as unearned income and subsequently recognized as revenue over the terms of the respective leases at constant after-tax rates of return on the positive net investment balances. Investments in leveraged leases are stated net of related nonrecourse debt obligations. Finance leases include unguaranteed residual values that represent PMCC’s estimates at lease inception as to the fair values of assets under lease at the end of the non-cancelable lease terms. The estimated residual values are reviewed at least annually by PMCC’s management. This review includes analysis of a number of factors, including activity in the relevant industry. If necessary, revisions are recorded to reduce the residual values. PMCC considers rents receivable past due when they are beyond the grace period of their contractual due date. PMCC stops recording income (“non-accrual status”) on rents receivable when contractual payments become 90 days past due or earlier if management believes there is significant uncertainty of collectability of rent payments, and resumes recording income when collectability of rent payments is reasonably certain. Payments received on rents receivable that are on non-accrual status are used to reduce the rents receivable balance. Write-offs to the allowance for losses are recorded when amounts are deemed to be uncollectible.</t>
  </si>
  <si>
    <t>Guarantees</t>
  </si>
  <si>
    <t xml:space="preserve">Guarantees: Altria Group, Inc. recognizes a liability for the fair value of the obligation of qualifying guarantee activities. </t>
  </si>
  <si>
    <t>Income Taxes: Significant judgment is required in determining income tax provisions and in evaluating tax positions. Deferred tax assets and liabilities are determined based on the difference between the financial statement and tax bases of assets and liabilities, using enacted tax rates in effect for the year in which the differences are expected to reverse. Altria Group, Inc. records a valuation allowance when it is more-likely-than-not that some portion or all of a deferred tax asset will not be realized. Altria Group, Inc.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Altria Group, Inc. recognizes accrued interest and penalties associated with uncertain tax positions as part of the provision for income taxes in its consolidated statements of earnings.</t>
  </si>
  <si>
    <t>Inventories: The last-in, first-out (“LIFO”) method is used to determine the cost of substantially all tobacco inventories. The cost of the remaining inventories is determined using the first-in, first-out (“FIFO”) and average cost methods. Inventories that are measured using the LIFO method are stated at the lower of cost or market. Inventories that are measured using the FIFO and average cost methods are stated at the lower of cost and net realizable value. It is a generally recognized industry practice to classify leaf tobacco and wine inventories as current assets although part of such inventory, because of the duration of the curing and aging process, ordinarily would not be used within one year .</t>
  </si>
  <si>
    <t>Litigation Contingencies and Costs</t>
  </si>
  <si>
    <t>Litigation Contingencies and Costs: Altria Group, Inc. and its subsidiaries record provisions in the consolidated financial statements for pending litigation when it is determined that an unfavorable outcome is probable and the amount of the loss can be reasonably estimated. Litigation defense costs are expensed as incurred and included in marketing, administration and research costs in the consolidated statements of earnings.</t>
  </si>
  <si>
    <t>Marketing Costs</t>
  </si>
  <si>
    <t>Marketing Costs: Altria Group, Inc.’s businesses promote their products with consumer engagement programs, consumer incentives and trade promotions. Such programs include discounts, coupons, rebates, in-store display incentives, event marketing and volume-based incentives. Consumer engagement programs are expensed as incurred. Consumer incentive and trade promotion activities are recorded as a reduction of revenues, a portion of which is based on amounts estimated as being due to wholesalers, retailers and consumers at the end of a period, based principally on historical volume, utilization and redemption rates. For interim reporting purposes, consumer engagement programs and certain consumer incentive expenses are charged to operations as a percentage of sales, based on estimated sales and related expenses for the full year.</t>
  </si>
  <si>
    <t>Revenue Recognition</t>
  </si>
  <si>
    <t>Revenue Recognition: Altria Group, Inc.’s businesses recognize revenues, net of sales incentives and sales returns, and including shipping and handling charges billed to customers, upon shipment of goods when title and risk of loss pass to customers. Payments received in advance of revenue recognition are deferred and recorded in other accrued liabilities until revenue is recognized. Altria Group, Inc.’s businesses also include excise taxes billed to customers in net revenues. Shipping and handling costs are classified as part of cost of sales.</t>
  </si>
  <si>
    <t>Stock-Based Compensation</t>
  </si>
  <si>
    <t xml:space="preserve">Stock-Based Compensation: Altria Group, Inc. measures compensation cost for all stock-based awards at fair value on date of grant, net of estimated forfeitures, and recognizes compensation expense over the service periods for awards expected to vest. </t>
  </si>
  <si>
    <t>New Accounting Standards</t>
  </si>
  <si>
    <t>New Accounting Standards: 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The adoption of this guidance will not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The adoption of this guidance will not have a material impact on Altria Group, Inc.’s consolidated financial statements. Altria Group, Inc. will adopt this guidance in the first quarter of 2018. ASU Nos. 2016-02; 2018-01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consolidated balance sheets but are recorded in its consolidated statements of earnings as expense is incurred. Upon adoption of the new guidance, Altria Group, Inc. will record substantially all leases on its balance sheets as a right-of-use asset and a lease liability. The adoption of this guidance is not expected to have a material impact on Altria Group, Inc.’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December 31, 2017.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The adoption of this guidance will not have a material impact on Altria Group, Inc.’s consolidated statements of cash flows. Altria Group, Inc. will adopt this guidance in the first quarter of 2018. Standards Description Effective Date for Public Entity Effect on Financial Statement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At December 31, 2017 and December 31, 2016, Altria Group, Inc. had restricted cash of $61 million and $82 million, respectively. Altria Group, Inc. will retrospectively adopt this guidance in the first quarter of 2018 and will comply with the required presentation of restricted cash in its consolidated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cost (income) presented within operating income that would have been presented separately from operating income was $37 million, $(1) million and $151 million for the years ended December 31, 2017, 2016 and 2015, respectively. The prospective adoption of this guidance related to the capitalization of the service cost component will not have a material impact on Altria Group, Inc.’s consolidated financial statements. Altria Group, Inc. will adopt this guidance in the first quarter of 2018.</t>
  </si>
  <si>
    <t>Allowance for Losses Policy</t>
  </si>
  <si>
    <t>PMCC maintains an allowance for losses that provides for estimated credit losses on its investments in finance leases. PMCC’s portfolio consists substantially of leveraged leases to a diverse base of lessees participating in a variety of industries. Losses on such leases are recorded when probable and estimable. PMCC regularly performs a systematic assessment of each individual lease in its portfolio to determine potential credit or collection issues that might indicate impairment. Impairment takes into consideration both the probability of default and the likelihood of recovery if default were to occur. PMCC considers both quantitative and qualitative factors of each investment when performing its assessment of the allowance for losses. Quantitative factors that indicate potential default are tied most directly to public debt ratings. PMCC monitors publicly available information on its obligors, including financial statements and credit rating agency reports. Qualitative factors that indicate the likelihood of recovery if default were to occur include underlying collateral value, other forms of credit support, and legal/structural considerations impacting each lease. Using available information, PMCC calculates potential losses for each lease in its portfolio based on its default and recovery rating assumptions for each lease. The aggregate of these potential losses forms a range of potential losses which is used as a guideline to determine the adequacy of PMCC’s allowance for losses.</t>
  </si>
  <si>
    <t>Methodology of Determining Fair Value of Pension Assets</t>
  </si>
  <si>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Common/Collective Trusts : Common/collective trusts consist of funds that are intended to mirror indices such as Standard &amp; Poor’s 500 Index, Russell Small Cap Completeness Index and MSCI EAFE Index. They are valued on the basis of the relative interest of each participating investor in the fair value of the underlying assets of each of the respective common/collective trust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t>
  </si>
  <si>
    <t>Summary of Significant Accounting Policies (Tables)</t>
  </si>
  <si>
    <t>Schedule of New Accounting Pronouncements and Changes in Accounting Principles</t>
  </si>
  <si>
    <t>The following table provides a description of the recently issued accounting guidance applicable to, but not yet adopted by, Altria Group, Inc.: Standards Description Effective Date for Public Entity Effect on Financial Statements ASU Nos. 2014-09; 2015-14; 2016-08; 2016-10; 2016-12; 2016-20 Revenue from Contracts with Customers (Topic 606) The guidance establishes principles for reporting information about the nature, amount, timing and uncertainty of revenue and cash flows arising from an entity’s contracts with customers. The guidance is effective for annual reporting periods beginning after December 15, 2017, including interim periods within that reporting period. The adoption of this guidance will not have a material impact on the amount or timing of revenue recognized on Altria Group, Inc.’s consolidated financial statements based on current contracts with customers. The guidance will result in expanded footnote disclosures. Altria Group, Inc. will adopt this guidance in the first quarter of 2018, using the modified retrospective transition method. ASU No. 2016-01 Recognition and Measurement of Financial Assets and Financial Liabilities (Subtopic 825-10) The guidance addresses certain aspects of recognition, measurement, presentation and disclosure of financial instruments. The guidance is effective for annual reporting periods beginning after December 15, 2017, including interim periods within that reporting period. The adoption of this guidance will not have a material impact on Altria Group, Inc.’s consolidated financial statements. Altria Group, Inc. will adopt this guidance in the first quarter of 2018. ASU Nos. 2016-02; 2018-01 Leases (Topic 842) The guidance increases transparency and comparability among organizations by requiring entities to recognize lease assets and lease liabilities on the balance sheet and disclose key information about leasing arrangements. The guidance is effective for annual reporting periods beginning after December 15, 2018, including interim periods within that reporting period. Early adoption is permitted. Altria Group, Inc. is in the process of evaluating the impact of this guidance on its consolidated financial statements and related disclosures, including identifying and analyzing all contracts that contain a lease. As a lessor, PMCC maintains a portfolio of finance assets, substantially all of which are leveraged leases, the accounting of which will be unchanged under the new guidance and is not expected to change unless there is a contract modification to an existing lease. As a lessee, Altria Group, Inc.’s various leases under existing guidance are classified as operating leases that are not recorded on its consolidated balance sheets but are recorded in its consolidated statements of earnings as expense is incurred. Upon adoption of the new guidance, Altria Group, Inc. will record substantially all leases on its balance sheets as a right-of-use asset and a lease liability. The adoption of this guidance is not expected to have a material impact on Altria Group, Inc.’s consolidated financial statements. The guidance will result in expanded footnote disclosures. ASU No. 2016-13 Measurement of Credit Losses on Financial Instruments (Topic 326) The guidance replaces the current incurred loss impairment methodology for recognizing credit losses for financial assets with a methodology that reflects the entity’s current estimate of all expected credit losses and requires consideration of a broader range of reasonable and supportable information for estimating credit losses. The guidance is effective for annual reporting periods beginning after December 15, 2019, including interim periods within that reporting period. Early adoption is permitted only as of annual reporting periods beginning after December 15, 2018, including interim periods within that reporting period. Altria Group, Inc. is in the process of evaluating the impact of this guidance on its consolidated financial statements and related disclosures. Altria Group, Inc.’s financial assets that are within the scope of the new guidance were approximately 2% of Altria Group, Inc.’s total assets at December 31, 2017. ASU No. 2016-15 Classification of Certain Cash Receipts and Cash Payments (Topic 230) The guidance addresses how eight specific cash flow issues are to be presented and classified in the statement of cash flows. The guidance is effective for fiscal years beginning after December 15, 2017 and interim periods within those fiscal years. The adoption of this guidance will not have a material impact on Altria Group, Inc.’s consolidated statements of cash flows. Altria Group, Inc. will adopt this guidance in the first quarter of 2018. Standards Description Effective Date for Public Entity Effect on Financial Statements ASU No. 2016-18 Restricted Cash (Topic 230) The guidance requires that a statement of cash flows explain the change during the period in the total of cash, cash equivalents and amounts generally described as restricted cash and restricted cash equivalents. The guidance is effective for fiscal years beginning after December 15, 2017 and interim periods within those fiscal years. At December 31, 2017 and December 31, 2016, Altria Group, Inc. had restricted cash of $61 million and $82 million, respectively. Altria Group, Inc. will retrospectively adopt this guidance in the first quarter of 2018 and will comply with the required presentation of restricted cash in its consolidated statements of cash flows upon adoption. ASU No. 2017-07 Improving the Presentation of Net Periodic Pension Cost and Net Periodic Postretirement Benefit Cost (Topic 715) The guidance requires an employer to report the service cost component of net periodic pension cost and net periodic postretirement benefit cost in the same line item or items as other compensation costs arising from services rendered by employees during the period. The other components of net periodic pension cost and net periodic postretirement benefit cost are required to be presented in the statement of earnings separately from the service cost component and outside the subtotal of operating income. Additionally, only the service cost component is eligible for capitalization. The guidance is effective for annual periods beginning after December 15, 2017 and interim periods within that reporting period. The guidance is required to be applied retrospectively for the presentation of the service cost component and the other components of net periodic pension cost and net periodic postretirement benefit cost in the statement of earnings, and prospectively for the capitalization of the service cost component. Under the new guidance, the amount of non-service cost components of net periodic benefit cost (income) presented within operating income that would have been presented separately from operating income was $37 million, $(1) million and $151 million for the years ended December 31, 2017, 2016 and 2015, respectively. The prospective adoption of this guidance related to the capitalization of the service cost component will not have a material impact on Altria Group, Inc.’s consolidated financial statements. Altria Group, Inc. will adopt this guidance in the first quarter of 2018.</t>
  </si>
  <si>
    <t>Goodwill and Other Intangible Assets, net (Tables)</t>
  </si>
  <si>
    <t>Schedule of Intangible Assets and Goodwill</t>
  </si>
  <si>
    <t>Goodwill and other intangible assets, net, by segment were as follows: Goodwill Other Intangible Assets, net (in millions) December 31, 2017 December 31, 2016 December 31, 2017 December 31, 2016 Smokeable products $ 99 $ 77 $ 3,054 $ 2,901 Smokeless products 5,023 5,023 8,827 8,829 Wine 74 74 294 295 Other 111 111 225 11 Total $ 5,307 $ 5,285 $ 12,400 $ 12,036</t>
  </si>
  <si>
    <t>Schedule of Indefinite-Lived Intangible Assets</t>
  </si>
  <si>
    <t>Other intangible assets consisted of the following: December 31, 2017 December 31, 2016 (in millions) Gross Carrying Amount Accumulated Amortization Gross Carrying Amount Accumulated Amortization Indefinite-lived intangible assets $ 12,125 $ — $ 11,740 $ — Definite-lived intangible assets 465 190 465 169 Total other intangible assets $ 12,590 $ 190 $ 12,205 $ 169</t>
  </si>
  <si>
    <t>Schedule of Definite-Lived Intangible Assets</t>
  </si>
  <si>
    <t>Asset Impairment, Exit and Implementation Costs (Tables)</t>
  </si>
  <si>
    <t>Pre-tax Asset Impairment, Exit, and Implementation Costs</t>
  </si>
  <si>
    <t>Pre-tax asset impairment, exit and implementation costs consisted of the following: For the Year Ended December 31, 2017 (in millions) Asset Impairment and Exit Costs Implementation Costs (1) Total Smokeable products $ 5 $ 17 $ 22 Smokeless products 28 28 56 Total $ 33 $ 45 $ 78 (1) The pre-tax implementation costs were included in cost of sales in Altria Group, Inc.’s consolidated statement of earnings. For the Year Ended December 31, 2016 (in millions) Asset Impairment and Exit Costs (1) Implementation Costs Total Smokeable products $ 125 $ 9 $ 134 Smokeless products 42 15 57 All other 7 — 7 General corporate 5 — 5 Total $ 179 $ 24 $ 203 (1) Includes termination, settlement and curtailment costs of $27 million . See Note 16 . Benefit Plans .</t>
  </si>
  <si>
    <t>Schedule of Movement in Restructuring Liabilities</t>
  </si>
  <si>
    <t>The movement in the restructuring liabilities (excluding termination, settlement and curtailment costs), substantially all of which are severance liabilities, for the years ended December 31, 2017 and 2016 was as follows: (in millions) Balances at December 31, 2015 $ — Charges 152 Cash spent (73 ) Balances at December 31, 2016 79 Charges 25 Cash spent (71 ) Balances at December 31, 2017 $ 33</t>
  </si>
  <si>
    <t>Investment in AB InBev/SABMiller (Tables)</t>
  </si>
  <si>
    <t>Equity Method Investments</t>
  </si>
  <si>
    <t>Summary financial data of SABMiller is as follows: For the Years Ended December 31, (in millions) 2016 (1) 2015 Net revenues $ 14,543 $ 20,188 Operating profit $ 2,099 $ 3,690 Net earnings attributable to SABMiller $ 1,803 $ 2,838 (1) As a result of the timing of the completion of the Transaction, summary financial data of SABMiller for the year ended December 31, 2016 included approximately nine months of SABMiller’s results. Summary financial data of AB InBev is as follows: (in millions) For Altria Group, Inc.’s Year Ended December 31, 2017 (1) Net revenues $ 56,004 Gross profit $ 34,376 Earnings from continuing operations $ 6,769 Net earnings $ 6,845 Net earnings attributable to AB InBev $ 5,473 (in millions) At September 30, 2017 (1) At October 10, 2016 (1) Current assets $ 30,920 $ 40,086 Long-term assets $ 213,696 $ 223,701 Current liabilities $ 37,765 $ 44,272 Long-term liabilities $ 134,236 $ 139,112 Noncontrolling interests $ 10,639 $ 9,177 (1) Reflecting the one-quarter lag: (i) summary financial data of AB InBev’s results for Altria Group, Inc.’s year ended December 31, 2017 include AB InBev’s results for the last three months of 2016 and the first nine months of 2017, and (ii) summary financial data of AB InBev’s financial position is disclosed at September 30, 2017 and October 10, 2016.</t>
  </si>
  <si>
    <t>Finance Assets, net (Tables)</t>
  </si>
  <si>
    <t>Summary of Net Investments in Finance Leases</t>
  </si>
  <si>
    <t>A summary of the net investments in finance leases, substantially all of which were leveraged leases, at December 31, 2017 and 2016 , before allowance for losses was as follows: (in millions) 2017 2016 Rents receivable, net $ 696 $ 805 Unguaranteed residual values 427 495 Unearned income (201 ) (240 ) Investments in finance leases 922 1,060 Deferred income taxes (407 ) (717 ) Net investments in finance leases $ 515 $ 343</t>
  </si>
  <si>
    <t>Schedule of Rents Receivable in Excess of Debt Service Requirements</t>
  </si>
  <si>
    <t>Rents receivable in excess of debt service requirements on third-party nonrecourse debt at December 31, 2017 were as follows: (in millions) 2018 $ 96 2019 173 2020 116 2021 96 2022 142 Thereafter 73 Total $ 696</t>
  </si>
  <si>
    <t>Schedule of Allowance for Losses on Finance Assets</t>
  </si>
  <si>
    <t>The activity in the allowance for losses on finance assets for the years ended December 31, 2017 , 2016 and 2015 was as follows: (in millions) 2017 2016 2015 Balance at beginning of year $ 32 $ 42 $ 42 Decrease to allowance (9 ) (10 ) — Balance at end of year $ 23 $ 32 $ 42 All</t>
  </si>
  <si>
    <t>Schedule of Credit Quality of Investments in Finance Leases</t>
  </si>
  <si>
    <t>The credit quality of PMCC’s investments in finance leases as assigned by Standard &amp; Poor’s Ratings Services (“Standard &amp; Poor’s”) and Moody’s Investors Service, Inc. (“Moody’s”) at December 31, 2017 and 2016 was as follows: (in millions) 2017 2016 Credit Rating by Standard &amp; Poor’s/Moody’s: “AAA/Aaa” to “A-/A3” $ 220 $ 218 “BBB+/Baa1” to “BBB-/Baa3” 550 559 “BB+/Ba1” and Lower 152 283 Total $ 922 $ 1,060</t>
  </si>
  <si>
    <t>Long-term Debt (Tables)</t>
  </si>
  <si>
    <t>Components of Long-Term Debt</t>
  </si>
  <si>
    <t>At December 31, 2017 and 2016 , Altria Group, Inc.’s long-term debt consisted of the following: (in millions) 2017 2016 Notes, 2.625% to 10.20%, interest payable semi-annually, due through 2046 (1) $ 13,852 $ 13,839 Debenture, 7.75%, interest payable semi-annually, due 2027 42 42 13,894 13,881 Less current portion of long-term debt 864 — $ 13,030 $ 13,881 (1) Weighted-average coupon interest rate of 4.9% at December 31, 2017 and 2016 .</t>
  </si>
  <si>
    <t>Aggregate Maturities of Long-Term Debt</t>
  </si>
  <si>
    <t xml:space="preserve">At December 31, 2017 , aggregate maturities of Altria Group, Inc.’s long-term debt were as follows: (in millions) 2018 $ 864 2019 1,144 2020 1,000 2021 1,500 2022 1,900 Thereafter 7,609 14,017 Less: debt issuance costs 68 debt discounts 55 $ 13,894 </t>
  </si>
  <si>
    <t>Schedule of Tender Offers and Associated Pre-tax Losses on Early Extinguishment of Debt</t>
  </si>
  <si>
    <t>Details of these debt tender offers and the associated pre-tax losses on early extinguishment of debt recorded by Altria Group, Inc. were as follows: (in millions) 2016 2015 Notes Purchased 9.95% Notes due 2038 $ 441 $ — 10.20% Notes due 2039 492 — 9.70% Notes due 2018 — 793 Total $ 933 $ 793 Pre-tax Loss on Early Extinguishment of Debt Premiums and fees $ 809 $ 226 Write-off of unamortized debt discounts and debt issuance costs 14 2 Total $ 823 $ 228</t>
  </si>
  <si>
    <t>Capital Stock (Tables)</t>
  </si>
  <si>
    <t>Schedule Components of Issued, Repurchased and Outstanding Shares</t>
  </si>
  <si>
    <t>At December 31, 2017 , Altria Group, Inc. had 12 billion shares of authorized common stock; issued, repurchased and outstanding shares of common stock were as follows: Shares Issued Shares Repurchased Shares Outstanding Balances, December 31, 2014 2,805,961,317 (834,486,794 ) 1,971,474,523 Stock award activity — (732,623 ) (732,623 ) Repurchases of common stock — (10,682,419 ) (10,682,419 ) Balances, December 31, 2015 2,805,961,317 (845,901,836 ) 1,960,059,481 Stock award activity — (566,256 ) (566,256 ) Repurchases of common stock — (16,221,001 ) (16,221,001 ) Balances, December 31, 2016 2,805,961,317 (862,689,093 ) 1,943,272,224 Stock award activity — (408,891 ) (408,891 ) Repurchases of common stock — (41,604,141 ) (41,604,141 ) Balances, December 31, 2017 2,805,961,317 (904,702,125 ) 1,901,259,192</t>
  </si>
  <si>
    <t>Share Repurchases</t>
  </si>
  <si>
    <t>For the years ended December 31, 2017 , 2016 and 2015 , Altria Group, Inc.’s total share repurchase activity was as follows: 2017 2016 2015 (in millions, except per share data) Total number of shares repurchased 41.6 16.2 10.7 Aggregate cost of shares repurchased $ 2,917 $ 1,030 $ 554 Average price per share of shares repurchased $ 70.10 $ 63.48 $ 51.83</t>
  </si>
  <si>
    <t>Stock Plans (Tables)</t>
  </si>
  <si>
    <t>Stock Activity</t>
  </si>
  <si>
    <t>Altria Group, Inc.’s restricted stock and restricted stock units activity was as follows for the year ended December 31, 2017 : Number of Shares Weighted-Average Grant Date Fair Value Per Share Balance at December 31, 2016 3,245,534 $ 48.45 Granted 641,263 $ 71.05 Vested (1,321,620 ) $ 36.40 Forfeited (180,676 ) $ 59.11 Balance at December 31, 2017 2,384,501 $ 60.40</t>
  </si>
  <si>
    <t>Earnings per Share (Tables)</t>
  </si>
  <si>
    <t>Basic and diluted EPS were calculated using the following: For the Years Ended December 31, (in millions) 2017 2016 2015 Net earnings attributable to Altria Group, Inc. $ 10,222 $ 14,239 $ 5,241 Less: Distributed and undistributed earnings attributable to share-based awards (14 ) (24 ) (10 ) Earnings for basic and diluted EPS $ 10,208 $ 14,215 $ 5,231 Weighted-average shares for basic and diluted EPS 1,921 1,952 1,961</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in millions) Benefit Plans AB InBev/SABMiller Currency Translation Adjustments and Other Accumulated Other Comprehensive Losses Balances, December 31, 2014 $ (2,040 ) $ (640 ) $ (2 ) $ (2,682 ) Other comprehensive losses before reclassifications (223 ) (983 ) (4 ) (1,210 ) Deferred income taxes 86 344 1 431 Other comprehensive losses before reclassifications, net of deferred income taxes (137 ) (639 ) (3 ) (779 ) Amounts reclassified to net earnings 272 21 — 293 Deferred income taxes (105 ) (7 ) — (112 ) Amounts reclassified to net earnings, net of deferred income taxes 167 14 — 181 Other comprehensive earnings (losses), net of deferred income taxes 30 (625 ) (1) (3 ) (598 ) Balances, December 31, 2015 (2,010 ) (1,265 ) (5 ) (3,280 ) Other comprehensive (losses) earnings before reclassifications (247 ) 787 1 541 Deferred income taxes 96 (276 ) — (180 ) Other comprehensive (losses) earnings before reclassifications, net of deferred income taxes (151 ) 511 (2) 1 361 Amounts reclassified to net earnings 178 1,160 — 1,338 Deferred income taxes (65 ) (406 ) — (471 ) Amounts reclassified to net earnings, net of deferred income taxes 113 754 (3) — 867 Other comprehensive (losses) earnings, net of deferred income taxes (38 ) 1,265 1 1,228 Balances, December 31, 2016 (2,048 ) — (4 ) (2,052 ) Other comprehensive earnings (losses) before reclassifications 52 (91 ) — (39 ) Deferred income taxes (21 ) 32 — 11 Other comprehensive earnings (losses) before reclassifications, net of deferred income taxes 31 (59 ) — (28 ) Amounts reclassified to net earnings 291 8 — 299 Deferred income taxes (113 ) (3 ) — (116 ) Amounts reclassified to net earnings, net of deferred income taxes 178 5 — 183 Other comprehensive earnings (losses), net of deferred income taxes 209 (54 ) (1) — 155 Balances, December 31, 2017 $ (1,839 ) $ (54 ) $ (4 ) $ (1,897 ) (1) Altria Group, Inc.’s proportionate share of AB InBev’s and SABMiller’s other comprehensive earnings/losses consisted primarily of currency translation adjustments for the years ended December 31, 2017 and 2015 , respectively. (2) As a result of the Transaction, Altria Group, Inc. reversed to investment in SABMiller $414 million of its accumulated other comprehensive losses directly attributable to SABMiller; the remaining $97 million consisted primarily of currency translation adjustments. (3) As a result of the Transaction, Altria Group, Inc. recognized $737 million of its accumulated other comprehensive losses directly attributable to SABMiller.</t>
  </si>
  <si>
    <t>Reclassification out of Accumulated Other Comprehensive Income</t>
  </si>
  <si>
    <t>The following table sets forth pre-tax amounts by component, reclassified from accumulated other comprehensive losses to net earnings: For the Years Ended December 31, (in millions) 2017 2016 2015 Benefit Plans: (1) Net loss $ 325 $ 223 $ 304 Prior service cost/credit (34 ) (45 ) (32 ) 291 178 272 AB InBev/SABMiller (2) 8 1,160 21 Pre-tax amounts reclassified from accumulated other comprehensive losses to net earnings $ 299 $ 1,338 $ 293 ( 1) Amounts are included in net defined benefit plan costs. For further details, see Note 16 . Benefit Plans. (2) For the years ended December 31, 2017 and 2015, amounts are included in earnings from equity investment in AB InBev/SABMiller. Substantially all of the amount for the year ended December 31, 2016 is included in gain on AB InBev/SABMiller business combination. For further information, see Note 6 . Investment in AB InBev/SABMiller.</t>
  </si>
  <si>
    <t>Income Taxes (Tables)</t>
  </si>
  <si>
    <t>Schedule of Earnings Before Income Taxes and Provision for Income Taxes</t>
  </si>
  <si>
    <t>Earnings before income taxes and (benefit) provision for income taxes consisted of the following for the years ended December 31, 2017 , 2016 and 2015 : (in millions) 2017 2016 2015 Earnings before income taxes: United States $ 9,809 $ 21,867 $ 8,078 Outside United States 19 (15 ) — Total $ 9,828 $ 21,852 $ 8,078 Provision (benefit) for income taxes: Current: Federal $ 2,346 $ 4,093 $ 2,516 State and local 366 390 451 Outside United States 15 6 — 2,727 4,489 2,967 Deferred: Federal (3,213 ) 3,102 (140 ) State and local 86 20 8 Outside United States 1 (3 ) — (3,126 ) 3,119 (132 ) Total (benefit) provision for income taxes $ (399 ) $ 7,608 $ 2,835</t>
  </si>
  <si>
    <t>Reconciliation of Beginning and Ending Unrecognized Tax Benefits</t>
  </si>
  <si>
    <t>A reconciliation of the beginning and ending amount of unrecognized tax benefits for the years ended December 31, 2017 , 2016 and 2015 was as follows: (in millions) 2017 2016 2015 Balance at beginning of year $ 169 $ 158 $ 258 Additions based on tax positions related to the current year — 15 15 Additions for tax positions of prior years 129 29 57 Reductions for tax positions due to lapse of statutes of limitations (4 ) (4 ) (4 ) Reductions for tax positions of prior years (208 ) (28 ) (86 ) Settlements (20 ) (1 ) (82 ) Balance at end of year $ 66 $ 169 $ 158</t>
  </si>
  <si>
    <t>Schedule of Unrecognized Tax Benefits and Consolidated Liability for Tax Contingencies</t>
  </si>
  <si>
    <t>Unrecognized tax benefits and Altria Group, Inc.’s consolidated liability for tax contingencies at December 31, 2017 and 2016 were as follows: (in millions) 2017 2016 Unrecognized tax benefits $ 66 $ 169 Accrued interest and penalties 9 23 Tax credits and other indirect benefits (1 ) (6 ) Liability for tax contingencies $ 74 $ 186</t>
  </si>
  <si>
    <t>Reconciliation of Effective Tax Rate and U.S. Federal Statutory Rate</t>
  </si>
  <si>
    <t>The effective income tax rate on pre-tax earnings differed from the U.S. federal statutory rate for the following reasons for the years ended December 31, 2017 , 2016 and 2015 : 2017 2016 2015 U.S. federal statutory rate 35.0 % 35.0 % 35.0 % Increase (decrease) resulting from: State and local income taxes, net of federal tax benefit 3.5 1.2 3.7 Re-measurement of net deferred tax liabilities (31.2 ) — — Tax basis in foreign investments (7.8 ) — — Deemed repatriation tax 4.2 — — Uncertain tax positions (0.9 ) — (0.8 ) AB InBev/SABMiller dividend benefit (5.9 ) (0.6 ) (0.5 ) Domestic manufacturing deduction (1.8 ) (0.8 ) (2.0 ) Other 0.8 — (0.3 ) Effective tax rate (4.1 )% 34.8 % 35.1 %</t>
  </si>
  <si>
    <t>Schedule of Deferred Income Tax Assets and Liabilities</t>
  </si>
  <si>
    <t>The tax effects of temporary differences that gave rise to deferred income tax assets and liabilities consisted of the following at December 31, 2017 and 2016 : (in millions) 2017 2016 Deferred income tax assets: Accrued postretirement and postemployment benefits $ 539 $ 952 Settlement charges 614 1,446 Accrued pension costs 136 330 Net operating losses and tax credit carryforwards 18 288 Total deferred income tax assets 1,307 3,016 Deferred income tax liabilities: Property, plant and equipment (261 ) (429 ) Intangible assets (2,674 ) (4,032 ) Investment in AB InBev (2,859 ) (5,546 ) Finance assets, net (404 ) (708 ) Other (121 ) (125 ) Total deferred income tax liabilities (6,319 ) (10,840 ) Valuation allowances — (240 ) Net deferred income tax liabilities $ (5,012 ) $ (8,064 )</t>
  </si>
  <si>
    <t>Segment Reporting (Tables)</t>
  </si>
  <si>
    <t>Segment Data Schedule</t>
  </si>
  <si>
    <t>Segment data were as follows: For the Years Ended December 31, (in millions) 2017 2016 2015 Net revenues: Smokeable products $ 22,636 $ 22,851 $ 22,792 Smokeless products 2,155 2,051 1,879 Wine 698 746 692 All other 87 96 71 Net revenues $ 25,576 $ 25,744 $ 25,434 Earnings before income taxes: Operating companies income (loss): Smokeable products $ 8,408 $ 7,768 $ 7,569 Smokeless products 1,300 1,177 1,108 Wine 147 164 152 All other (51 ) (99 ) (169 ) Amortization of intangibles (21 ) (21 ) (21 ) General corporate expenses (227 ) (222 ) (237 ) Reduction of PMI tax-related receivable — — (41 ) Corporate asset impairment and exit costs — (5 ) — Operating income 9,556 8,762 8,361 Interest and other debt expense, net (705 ) (747 ) (817 ) Loss on early extinguishment of debt — (823 ) (228 ) Earnings from equity investment in AB InBev/SABMiller 532 795 757 Gain on AB InBev/SABMiller business combination 445 13,865 5 Earnings before income taxes $ 9,828 $ 21,852 $ 8,078</t>
  </si>
  <si>
    <t>Schedule of Depreciation Expense and Capital Expenditures of Segments</t>
  </si>
  <si>
    <t>Details of Altria Group, Inc.’s depreciation expense and capital expenditures were as follows: For the Years Ended December 31, (in millions) 2017 2016 2015 Depreciation expense: Smokeable products $ 93 $ 93 $ 117 Smokeless products 29 26 27 Wine 40 36 32 General corporate and other 26 28 28 Total depreciation expense $ 188 $ 183 $ 204 Capital expenditures: Smokeable products $ 39 $ 55 $ 56 Smokeless products 61 52 113 Wine 53 59 42 General corporate and other 46 23 18 Total capital expenditures $ 199 $ 189 $ 229</t>
  </si>
  <si>
    <t>Schedule of NPM Adjustment Items</t>
  </si>
  <si>
    <t>For the years ended December 31, 2017 , 2016 and 2015, pre-tax expense (income) for NPM adjustment items was recorded in Altria Group, Inc.’s consolidated statements of earnings as follows: (in millions) 2017 2016 2015 Smokeable products segment $ (5 ) $ 12 $ (97 ) Interest and other debt expense, net 9 6 13 Total $ 4 $ 18 $ (84 )</t>
  </si>
  <si>
    <t>Schedule of Pre-tax Tobacco and Health Litigation Charges</t>
  </si>
  <si>
    <t>For the years ended December 31, 2017 , 2016 and 2015 , pre-tax charges related to certain tobacco and health litigation items were recorded in Altria Group, Inc.’s consolidated statements of earnings as follows: (in millions) 2017 2016 2015 Smokeable products segment $ 72 $ 88 $ 127 Interest and other debt expense, net 8 17 23 Total $ 80 $ 105 $ 150</t>
  </si>
  <si>
    <t>Schedule Of Pre-Tax Charges (Gains) Included In Net Earnings</t>
  </si>
  <si>
    <t>As a result of the 2017 lump sum distributions, a one-time pre-tax settlement charge of $81 million was recorded in 2017 in Altria Group, Inc.’s consolidated statement of earnings as follows: For the Year Ended December 31, 2017 (in millions) Cost of Sales Marketing, Administration and Research Costs Total Smokeable products $ 39 $ 18 $ 57 Smokeless products — 16 16 General corporate and other — 8 8 Total $ 39 $ 42 $ 81 During 2017 and 2016 , the following pre-tax charges or (gains) were included in net earnings attributable to Altria Group, Inc.: 2017 Quarters (in millions) 1st 2nd 3rd 4th NPM Adjustment Items $ (1 ) $ — $ 5 $ — Tobacco and health litigation items, including accrued interest 1 17 — 62 Asset impairment, exit, implementation and acquisition-related costs 30 30 17 12 Settlement charge for lump sum pension payments — — — 81 Gain on AB InBev/SABMiller business combination — (408 ) (37 ) — AB InBev special items 73 2 34 51 $ 103 $ (359 ) $ 19 $ 206 2016 Quarters (in millions) 1st 2nd 3rd 4th NPM Adjustment Items $ 18 $ — $ — $ — Tobacco and health litigation items, including accrued interest 38 5 45 17 Patent litigation settlement — — — 21 Asset impairment, exit, implementation and acquisition-related costs 122 5 6 73 Loss on early extinguishment of debt — — 823 — Gain on AB InBev/SABMiller business combination (40 ) (117 ) (48 ) (13,660 ) SABMiller special items 166 21 (40 ) (236 ) $ 304 $ (86 ) $ 786 $ (13,785 )</t>
  </si>
  <si>
    <t>Benefit Plans (Tables)</t>
  </si>
  <si>
    <t>Projected Benefit Obligations, Plan Assets and Funded Status of Pension Plans</t>
  </si>
  <si>
    <t>The benefit obligations, plan assets and funded status of Altria Group, Inc.’s pension and postretirement plans at December 31, 2017 and 2016 were as follows: Pension Postretirement (in millions) 2017 2016 2017 2016 Change in benefit obligation: Benefit obligation at beginning of year $ 8,312 $ 8,011 $ 2,364 $ 2,392 Service cost 75 76 16 17 Interest cost 288 281 76 77 Benefits paid (703 ) (440 ) (139 ) (135 ) Actuarial losses 589 367 56 24 Termination, settlement and curtailment (51 ) 13 — 5 Other — 4 (38 ) (16 ) Benefit obligation at end of year 8,510 8,312 2,335 2,364 Change in plan assets: Fair value of plan assets at beginning of year 7,475 6,706 — — Actual return on plan assets 1,219 678 — — Employer contributions 24 531 270 — Benefits paid (703 ) (440 ) — — Fair value of plan assets at end of year 8,015 7,475 270 — Funded status at December 31 $ (495 ) $ (837 ) $ (2,065 ) $ (2,364 ) Amounts recognized on Altria Group, Inc.’s consolidated balance sheets were as follows: Other accrued liabilities $ (51 ) $ (32 ) $ (78 ) $ (147 ) Accrued pension costs (445 ) (805 ) — — Other assets 1 — — — Accrued postretirement health care costs — — (1,987 ) (2,217 ) $ (495 ) $ (837 ) $ (2,065 ) $ (2,364 )</t>
  </si>
  <si>
    <t>Net Pension Liability Recognized in Consolidated Balance Sheets</t>
  </si>
  <si>
    <t>Assumptions used to Determine Benefit Obligations</t>
  </si>
  <si>
    <t>The following assumptions were used to determine Altria Group, Inc.’s pension benefit obligations at December 31: 2017 2016 Discount rate 3.7 % 4.1 % Rate of compensation increase 4.0 4.0 The following assumptions were used to determine Altria Group, Inc.’s postretirement benefit obligations at December 31: 2017 2016 Discount rate 3.7 % 4.1 % Health care cost trend rate assumed for next year 7.0 7.0 Ultimate trend rate 5.0 5.0 Year that the rate reaches the ultimate trend rate 2022 2022</t>
  </si>
  <si>
    <t>Schedule of Net Benefit Costs</t>
  </si>
  <si>
    <t>Net periodic benefit cost consisted of the following for the years ended December 31, 2017 , 2016 and 2015 : Pension Postretirement (in millions) 2017 2016 2015 2017 2016 2015 Service cost $ 75 $ 76 $ 86 $ 16 $ 17 $ 18 Interest cost 288 281 337 76 77 100 Expected return on plan assets (601 ) (553 ) (539 ) — — — Amortization: Net loss 197 171 234 25 25 43 Prior service cost (credit) 4 5 7 (38 ) (39 ) (39 ) Termination, settlement and curtailment 86 34 8 — (2 ) — Net periodic benefit cost $ 49 $ 14 $ 133 $ 79 $ 78 $ 122</t>
  </si>
  <si>
    <t>Schedule Of Termination Settlement And Curtailment Cost</t>
  </si>
  <si>
    <t>The amounts included in termination, settlement and curtailment in the table above were comprised of the following changes: Pension Post- retirement (in millions) 2017 2016 2015 2016 Benefit obligation $ — $ 23 $ — $ 11 Other comprehensive earnings/losses: Net loss 86 9 8 — Prior service cost (credit) — 2 — (13 ) $ 86 $ 34 $ 8 $ (2 )</t>
  </si>
  <si>
    <t>Schedule of Estimated Net Loss and Prior Service Cost (Credit) Expected to be Amortized in 2017</t>
  </si>
  <si>
    <t>The estimated net loss and prior service cost (credit) that are expected to be amortized from accumulated other comprehensive losses into net periodic benefit cost during 2018 is as follows: (in millions) Pension Postretirement Net loss $ 228 $ 35 Prior service cost (credit) 4 (42 )</t>
  </si>
  <si>
    <t>Schedule Of Assumptions To Determine Net Periodic Benefit Cost</t>
  </si>
  <si>
    <t>The following assumptions were used to determine Altria Group, Inc.’s net periodic benefit cost for the years ended December 31: Pension Postretirement 2017 2016 2015 2017 2016 2015 Discount rates: Service cost 4.3 % 4.7 % 4.1 % 4.3 % 4.5 % 4.0 % Interest cost 3.5 3.6 4.1 3.5 3.4 4.0 Expected rate of return on plan assets 8.0 8.0 8.0 — — — Rate of compensation increase 4.0 4.0 4.0 — — — Health care cost trend rate — — — 7.0 6.5 7.0</t>
  </si>
  <si>
    <t>Effects of One-Percentage-Point Change in Assumed Health Care Cost Trend Rates</t>
  </si>
  <si>
    <t>A one-percentage-point change in assumed health care cost trend rates would have had the following effects as of December 31, 2017 : One-Percentage-Point Increase One-Percentage-Point Decrease Effect on total of postretirement service and interest cost 7.8 % (6.9 )% Effect on postretirement benefit obligation 6.6 % (5.5 )%</t>
  </si>
  <si>
    <t>Schedule of Fair Value of Plan Assets by Asset Category</t>
  </si>
  <si>
    <t>The fair values of Altria Group, Inc.’s pension plan assets by asset category at December 31, 2017 and 2016 were as follows: 2017 2016 (in millions) Level 1 Level 2 Level 3 Total Level 1 Level 2 Level 3 Total U.S. and foreign government securities or their agencies: U.S. government and agencies $ — $ 588 $ — $ 588 $ — $ 444 $ — $ 444 U.S. municipal bonds — 81 — 81 — 102 — 102 Foreign government and agencies — 150 — 150 — 185 — 185 Corporate debt instruments: Above investment grade — 1,789 — 1,789 — 1,735 — 1,735 Below investment grade and no rating — 511 — 511 — 602 — 602 Common stock: International equities 1,396 — — 1,396 1,076 — — 1,076 U.S. equities 831 — — 831 760 — — 760 Other, net 120 74 — 194 142 33 13 188 $ 2,347 $ 3,193 $ — $ 5,540 $ 1,978 $ 3,101 $ 13 $ 5,092 Investments measured at NAV as a practical expedient for fair value: Common/collective trusts: U.S. large cap 2,014 1,940 U.S. small cap 361 363 International developed markets 100 80 Fair value of plan assets, net $ 8,015 $ 7,475</t>
  </si>
  <si>
    <t>Estimated Future Benefit Payments</t>
  </si>
  <si>
    <t>Estimated future benefit payments at December 31, 2017 were as follows: (in millions) Pension Postretirement 2018 $ 480 $ 142 2019 451 140 2020 456 138 2021 459 136 2022 463 133 2023-2027 2,372 620</t>
  </si>
  <si>
    <t>Schedule of Amounts Recognized in Other Comprehensive Income (Loss)</t>
  </si>
  <si>
    <t>The amounts recorded in accumulated other comprehensive losses at December 31, 2017 consisted of the following: (in millions) Pension Post- retirement Post- employment Total Net loss $ (2,493 ) $ (612 ) $ (93 ) $ (3,198 ) Prior service (cost) credit (15 ) 195 — 180 Deferred income taxes 979 166 34 1,179 Amounts recorded in accumulated other comprehensive losses $ (1,529 ) $ (251 ) $ (59 ) $ (1,839 ) The amounts recorded in accumulated other comprehensive losses at December 31, 2016 consisted of the following: (in millions) Pension Post- retirement Post- employment Total Net loss $ (2,857 ) $ (581 ) $ (99 ) $ (3,537 ) Prior service (cost) credit (19 ) 195 — 176 Deferred income taxes 1,124 153 36 1,313 Amounts recorded in accumulated other comprehensive losses $ (1,752 ) $ (233 ) $ (63 ) $ (2,048 )</t>
  </si>
  <si>
    <t>Movements in Other Comprehensive Earnings/Losses</t>
  </si>
  <si>
    <t>The movements in other comprehensive earnings/losses during the year ended December 31, 2017 were as follows: (in millions) Pension Post- retirement Post- employment Total Amounts reclassified to net earnings as components of net periodic benefit cost: Amortization: Net loss $ 197 $ 25 $ 17 $ 239 Prior service cost/credit 4 (38 ) — (34 ) Other expense: Net loss 86 — — 86 Deferred income taxes (113 ) 6 (6 ) (113 ) 174 (7 ) 11 178 Other movements during the year: Net loss 81 (56 ) (11 ) 14 Prior service cost/credit — 38 — 38 Deferred income taxes (32 ) 7 4 (21 ) 49 (11 ) (7 ) 31 Total movements in other comprehensive earnings/losses $ 223 $ (18 ) $ 4 $ 209 The movements in other comprehensive earnings/losses during the year ended December 31, 2016 were as follows: (in millions) Pension Post- retirement Post- employment Total Amounts reclassified to net earnings as components of net periodic benefit cost: Amortization: Net loss $ 171 $ 25 $ 18 $ 214 Prior service cost/credit 5 (39 ) — (34 ) Other expense (income): Net loss 9 — — 9 Prior service cost/credit 2 (13 ) — (11 ) Deferred income taxes (69 ) 11 (7 ) (65 ) 118 (16 ) 11 113 Other movements during the year: Net loss (232 ) (18 ) (9 ) (259 ) Prior service cost/credit (4 ) 16 — 12 Deferred income taxes 92 1 3 96 (144 ) (1 ) (6 ) (151 ) Total movements in other comprehensive earnings/losses $ (26 ) $ (17 ) $ 5 $ (38 ) The movements in other comprehensive earnings/losses during the year ended December 31, 2015 were as follows: (in millions) Pension Post- retirement Post- employment Total Amounts reclassified to net earnings as components of net periodic benefit cost: Amortization: Net loss $ 234 $ 43 $ 19 $ 296 Prior service cost/credit 7 (39 ) — (32 ) Other expense: Net loss 8 — — 8 Deferred income taxes (96 ) (2 ) (7 ) (105 ) 153 2 12 167 Other movements during the year: Net loss (410 ) 192 (5 ) (223 ) Prior service cost/credit (6 ) 6 — — Deferred income taxes 160 (75 ) 1 86 (256 ) 123 (4 ) (137 ) Total movements in other comprehensive earnings/losses $ (103 ) $ 125 $ 8 $ 30</t>
  </si>
  <si>
    <t>Additional Information (Tables)</t>
  </si>
  <si>
    <t>Schedule of Other Nonoperating Income (Expense)</t>
  </si>
  <si>
    <t xml:space="preserve"> For the Years Ended December 31, (in millions) 2017 2016 2015 Research and development expense $ 241 $ 203 $ 186 Advertising expense $ 29 $ 27 $ 25 Interest and other debt expense, net: Interest expense $ 727 $ 754 $ 808 Interest income (31 ) (13 ) (4 ) Interest related to NPM Adjustment Items 9 6 13 $ 705 $ 747 $ 817 Rent expense $ 43 $ 53 $ 48</t>
  </si>
  <si>
    <t>Schedule of Rental Commitments and Sublease Income Under Non-Cancelable Operating Leases</t>
  </si>
  <si>
    <t>Minimum rental commitments and sublease income under non-cancelable operating leases in effect at December 31, 2017 were as follows: (in millions) Rental Commitments Sublease Income 2018 $ 38 $ 5 2019 33 5 2020 28 5 2021 26 5 2022 23 5 Thereafter 44 5 $ 192 $ 30</t>
  </si>
  <si>
    <t>Schedule of Valuation and Qualifying Accounts</t>
  </si>
  <si>
    <t>The activity in the allowance for discounts and allowance for returned goods for the years ended December 31, 2017 , 2016 and 2015 was as follows: (in millions) 2017 2016 2015 Discounts Returned Goods Discounts Returned Goods Discounts Returned Goods Balance at beginning of year $ — $ 49 $ — $ 68 $ — $ 46 Charged to costs and expenses 626 130 628 133 618 217 Deductions (1) (626 ) (139 ) (628 ) (152 ) (618 ) (195 ) Balance at end of year $ — $ 40 $ — $ 49 $ — $ 68 (1) Represents the recording of discounts and returns for which allowances were created.</t>
  </si>
  <si>
    <t>Contingencies (Tables)</t>
  </si>
  <si>
    <t>Schedule of Loss Contingencies By Contingency</t>
  </si>
  <si>
    <t>The changes in Altria Group, Inc.’s accrued liability for tobacco and health litigation items, including related interest costs, for the periods specified below are as follows: (in millions) 2017 2016 2015 Accrued liability for tobacco and health litigation items at beginning of year $ 47 $ 132 $ 39 Pre-tax charges for: Tobacco and health judgments 72 21 84 Related interest costs 8 7 23 Agreement to resolve federal Engle progeny cases — — 43 Agreement to resolve Aspinall including related interest costs — 32 — Agreement to resolve Miner — 45 — Payments (21 ) (190 ) (57 ) Accrued liability for tobacco and health litigation items at end of year $ 106 $ 47 $ 132 The table below lists the number of certain tobacco-related cases pending in the United States against PM USA and, in some instances, Altria Group, Inc. as of December 31, 2017, 2016 and 2015: 2017 2016 2015 Individual Smoking and Health Cases (1) 92 70 65 Smoking and Health Class Actions and Aggregated Claims Litigation (2) 4 5 5 Health Care Cost Recovery Actions (3) 1 1 1 “Lights/Ultra Lights” Class Actions 3 8 11 (1) Does not include 2,414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30 civil actions that were to be tried in six consolidated trials in West Virginia ( In re: Tobacco Litigation ). PM USA is a defendant in nine of the 30 cases. The parties have agreed to resolve the cases for an immaterial amount and have so notified the court. (3) See Health Care Cost Recovery Litigation - Federal Government’s Lawsuit below.</t>
  </si>
  <si>
    <t>Condensed Consolidating Financial Information (Tables)</t>
  </si>
  <si>
    <t>Condensed Consolidating Balance Sheet</t>
  </si>
  <si>
    <t>Condensed Consolidating Balance Sheets (in millions of dollars) ____________________________ at December 31, 2017 Altria Group, Inc. PM USA Non- Guarantor Subsidiaries Total Consolidating Adjustments Consolidated Assets Cash and cash equivalents $ 1,203 $ 1 $ 49 $ — $ 1,253 Receivables 1 10 131 — 142 Inventories: Leaf tobacco — 579 362 — 941 Other raw materials — 111 59 — 170 Work in process — 5 555 — 560 Finished product — 128 426 — 554 — 823 1,402 — 2,225 Due from Altria Group, Inc. and subsidiaries 2 2,413 1,022 (3,437 ) — Income taxes — 542 17 (98 ) 461 Other current assets 11 147 105 — 263 Total current assets 1,217 3,936 2,726 (3,535 ) 4,344 Property, plant and equipment, at cost — 2,930 1,949 — 4,879 Less accumulated depreciation — 2,086 879 — 2,965 — 844 1,070 — 1,914 Goodwill — — 5,307 — 5,307 Other intangible assets, net — 2 12,398 — 12,400 Investment in AB InBev 17,952 — — — 17,952 Investment in consolidated subsidiaries 13,111 2,818 — (15,929 ) — Finance assets, net — — 899 — 899 Due from Altria Group, Inc. and subsidiaries 4,790 — — (4,790 ) — Other assets 34 671 157 (476 ) 386 Total Assets $ 37,104 $ 8,271 $ 22,557 $ (24,730 ) $ 43,202 Condensed Consolidating Balance Sheets (Continued) (in millions of dollars) ____________________________ at December 31, 2017 Altria Group, Inc. PM USA Non- Guarantor Subsidiaries Total Consolidating Adjustments Consolidated Liabilities Current portion of long-term debt $ 864 $ — $ — $ — $ 864 Accounts payable 2 91 281 — 374 Accrued liabilities: Marketing — 578 117 — 695 Employment costs 21 14 153 — 188 Settlement charges — 2,437 5 — 2,442 Other 389 433 247 (98 ) 971 Dividends payable 1,258 — — — 1,258 Due to Altria Group, Inc. and subsidiaries 3,040 317 80 (3,437 ) — Total current liabilities 5,574 3,870 883 (3,535 ) 6,792 Long-term debt 13,030 — — — 13,030 Deferred income taxes 2,809 — 2,914 (476 ) 5,247 Accrued pension costs 206 — 239 — 445 Accrued postretirement health care costs — 1,214 773 — 1,987 Due to Altria Group, Inc. and subsidiaries — — 4,790 (4,790 ) — Other liabilities 108 49 126 — 283 Total liabilities 21,727 5,133 9,725 (8,801 ) 27,784 Contingencies Redeemable noncontrolling interest — — 38 — 38 Stockholders’ Equity Common stock 935 — 9 (9 ) 935 Additional paid-in capital 5,952 3,310 12,045 (15,355 ) 5,952 Earnings reinvested in the business 42,251 96 2,243 (2,339 ) 42,251 Accumulated other comprehensive losses (1,897 ) (268 ) (1,506 ) 1,774 (1,897 ) Cost of repurchased stock (31,864 ) — — — (31,864 ) Total stockholders’ equity attributable to Altria Group, Inc. 15,377 3,138 12,791 (15,929 ) 15,377 Noncontrolling interests — — 3 — 3 Total stockholders’ equity 15,377 3,138 12,794 (15,929 ) 15,380 Total Liabilities and Stockholders’ Equity $ 37,104 $ 8,271 $ 22,557 $ (24,730 ) $ 43,202 Condensed Consolidating Balance Sheets (in millions of dollars) ____________________________ at December 31, 2016 Altria Group, Inc. PM USA Non- Guarantor Subsidiaries Total Consolidating Adjustments Consolidated Assets Cash and cash equivalents $ 4,521 $ 1 $ 47 $ — $ 4,569 Receivables — 8 143 — 151 Inventories: Leaf tobacco — 541 351 — 892 Other raw materials — 111 53 — 164 Work in process — 3 509 — 512 Finished product — 112 371 — 483 — 767 1,284 — 2,051 Due from Altria Group, Inc. and subsidiaries — 3,797 1,511 (5,308 ) — Income taxes 167 10 92 — 269 Other current assets 3 108 109 — 220 Total current assets 4,691 4,691 3,186 (5,308 ) 7,260 Property, plant and equipment, at cost — 2,971 1,864 — 4,835 Less accumulated depreciation — 2,073 804 — 2,877 — 898 1,060 — 1,958 Goodwill — — 5,285 — 5,285 Other intangible assets, net — 2 12,034 — 12,036 Investment in AB InBev 17,852 — — — 17,852 Investment in consolidated subsidiaries 11,636 2,632 — (14,268 ) — Finance assets, net — — 1,028 — 1,028 Due from Altria Group, Inc. and subsidiaries 4,790 — — (4,790 ) — Other assets 18 1,748 131 (1,384 ) 513 Total Assets $ 38,987 $ 9,971 $ 22,724 $ (25,750 ) $ 45,932 Condensed Consolidating Balance Sheets (Continued) (in millions of dollars) ____________________________ at December 31, 2016 Altria Group, Inc. PM USA Non- Guarantor Subsidiaries Total Consolidating Adjustments Consolidated Liabilities Accounts payable $ 1 $ 92 $ 332 $ — $ 425 Accrued liabilities: Marketing — 619 128 — 747 Employment costs 104 14 171 — 289 Settlement charges — 3,696 5 — 3,701 Other 261 438 326 — 1,025 Dividends payable 1,188 — — — 1,188 Due to Altria Group, Inc. and subsidiaries 5,030 237 41 (5,308 ) — Total current liabilities 6,584 5,096 1,003 (5,308 ) 7,375 Long-term debt 13,881 — — — 13,881 Deferred income taxes 5,424 — 4,376 (1,384 ) 8,416 Accrued pension costs 207 — 598 — 805 Accrued postretirement health care costs — 1,453 764 — 2,217 Due to Altria Group, Inc. and subsidiaries — — 4,790 (4,790 ) — Other liabilities 121 146 160 — 427 Total liabilities 26,217 6,695 11,691 (11,482 ) 33,121 Contingencies Redeemable noncontrolling interest — — 38 — 38 Stockholders’ Equity Common stock 935 — 9 (9 ) 935 Additional paid-in capital 5,893 3,310 11,585 (14,895 ) 5,893 Earnings reinvested in the business 36,906 237 1,118 (1,355 ) 36,906 Accumulated other comprehensive losses (2,052 ) (271 ) (1,720 ) 1,991 (2,052 ) Cost of repurchased stock (28,912 ) — — — (28,912 ) Total stockholders’ equity attributable to Altria Group, Inc. 12,770 3,276 10,992 (14,268 ) 12,770 Noncontrolling interests — — 3 — 3 Total stockholders’ equity 12,770 3,276 10,995 (14,268 ) 12,773 Total Liabilities and Stockholders’ Equity $ 38,987 $ 9,971 $ 22,724 $ (25,750 ) $ 45,932</t>
  </si>
  <si>
    <t>Condensed Consolidating of Earnings and Comprehensive Earnings Income Statement</t>
  </si>
  <si>
    <t>Condensed Consolidating Statements of Earnings and Comprehensive Earnings (in millions of dollars) _____________________________ for the year ended December 31, 2017 Altria Group, Inc. PM USA Non- Guarantor Subsidiaries Total Consolidating Adjustments Consolidated Net revenues $ — $ 21,826 $ 3,787 $ (37 ) $ 25,576 Cost of sales — 6,414 1,166 (37 ) 7,543 Excise taxes on products — 5,864 218 — 6,082 Gross profit — 9,548 2,403 — 11,951 Marketing, administration and research costs 173 1,710 479 — 2,362 Asset impairment and exit costs — 1 32 — 33 Operating (expense) income (173 ) 7,837 1,892 — 9,556 Interest and other debt expense (income), net 510 (20 ) 215 — 705 Earnings from equity investment in AB InBev (532 ) — — — (532 ) Gain on AB InBev/SABMiller business combination (445 ) — — — (445 ) Earnings before income taxes and equity earnings of subsidiaries 294 7,857 1,677 — 9,828 (Benefit) provision for income taxes (2,624 ) 3,127 (902 ) — (399 ) Equity earnings of subsidiaries 7,304 558 — (7,862 ) — Net earnings 10,222 5,288 2,579 (7,862 ) 10,227 Net earnings attributable to noncontrolling interests — — (5 ) — (5 ) Net earnings attributable to Altria Group, Inc. $ 10,222 $ 5,288 $ 2,574 $ (7,862 ) $ 10,222 Net earnings $ 10,222 $ 5,288 $ 2,579 $ (7,862 ) $ 10,227 Other comprehensive earnings, net of deferred income taxes 155 3 214 (217 ) 155 Comprehensive earnings 10,377 5,291 2,793 (8,079 ) 10,382 Comprehensive earnings attributable to noncontrolling interests — — (5 ) — (5 ) Comprehensive earnings attributable to Altria Group, Inc. $ 10,377 $ 5,291 $ 2,788 $ (8,079 ) $ 10,377 Condensed Consolidating Statements of Earnings and Comprehensive Earnings (in millions of dollars) _____________________________ for the year ended December 31, 2016 Altria Group, Inc. PM USA Non- Guarantor Subsidiaries Total Consolidating Adjustments Consolidated Net revenues $ — $ 22,146 $ 3,633 $ (35 ) $ 25,744 Cost of sales — 6,628 1,153 (35 ) 7,746 Excise taxes on products — 6,187 220 — 6,407 Gross profit — 9,331 2,260 — 11,591 Marketing, administration and research costs 165 1,996 489 — 2,650 Asset impairment and exit costs 5 97 77 — 179 Operating (expense) income (170 ) 7,238 1,694 — 8,762 Interest and other debt expense, net 519 10 218 — 747 Loss on early extinguishment of debt 823 — — — 823 Earnings from equity investment in SABMiller (795 ) — — — (795 ) Gain on AB InBev/SABMiller business combination (13,865 ) — — — (13,865 ) Earnings before income taxes and equity earnings of subsidiaries 13,148 7,228 1,476 — 21,852 Provision for income taxes 4,453 2,631 524 — 7,608 Equity earnings of subsidiaries 5,544 268 — (5,812 ) — Net earnings 14,239 4,865 952 (5,812 ) 14,244 Net earnings attributable to noncontrolling interests — — (5 ) — (5 ) Net earnings attributable to Altria Group, Inc. $ 14,239 $ 4,865 $ 947 $ (5,812 ) $ 14,239 Net earnings $ 14,239 $ 4,865 $ 952 $ (5,812 ) $ 14,244 Other comprehensive earnings (losses), net of deferred income taxes 1,228 (16 ) (28 ) 44 1,228 Comprehensive earnings 15,467 4,849 924 (5,768 ) 15,472 Comprehensive earnings attributable to noncontrolling interests — — (5 ) — (5 ) Comprehensive earnings attributable to Altria Group, Inc. $ 15,467 $ 4,849 $ 919 $ (5,768 ) $ 15,467 Condensed Consolidating Statements of Earnings and Comprehensive Earnings (in millions of dollars) _____________________________ for the year ended December 31, 2015 Altria Group, Inc. PM USA Non- Guarantor Subsidiaries Total Consolidating Adjustments Consolidated Net revenues $ — $ 22,133 $ 3,342 $ (41 ) $ 25,434 Cost of sales — 6,664 1,117 (41 ) 7,740 Excise taxes on products — 6,369 211 — 6,580 Gross profit — 9,100 2,014 — 11,114 Marketing, administration and research costs 189 2,094 425 — 2,708 Reduction of PMI tax-related receivable 41 — — — 41 Asset impairment and exit costs — — 4 — 4 Operating (expense) income (230 ) 7,006 1,585 — 8,361 Interest and other debt expense, net 560 33 224 — 817 Loss on early extinguishment of debt 228 — — — 228 Earnings from equity investment in SABMiller (757 ) — — — (757 ) Gain on AB InBev/SABMiller business combination (5 ) — — — (5 ) (Loss) earnings before income taxes and equity earnings of subsidiaries (256 ) 6,973 1,361 — 8,078 (Benefit) provision for income taxes (184 ) 2,536 483 — 2,835 Equity earnings of subsidiaries 5,313 268 — (5,581 ) — Net earnings 5,241 4,705 878 (5,581 ) 5,243 Net earnings attributable to noncontrolling interests — — (2 ) — (2 ) Net earnings attributable to Altria Group, Inc. $ 5,241 $ 4,705 $ 876 $ (5,581 ) $ 5,241 Net earnings $ 5,241 $ 4,705 $ 878 $ (5,581 ) $ 5,243 Other comprehensive (losses) earnings, net of deferred income taxes (598 ) 86 (69 ) (17 ) (598 ) Comprehensive earnings 4,643 4,791 809 (5,598 ) 4,645 Comprehensive earnings attributable to noncontrolling interests — — (2 ) — (2 ) Comprehensive earnings attributable to Altria Group, Inc. $ 4,643 $ 4,791 $ 807 $ (5,598 ) $ 4,643</t>
  </si>
  <si>
    <t>Condensed Consolidating Statement of Cash Flows</t>
  </si>
  <si>
    <t>Condensed Consolidating Statements of Cash Flows (in millions of dollars) _____________________________ for the year ended December 31, 2017 Altria Group, Inc. PM USA Non- Guarantor Subsidiaries Total Consolidating Adjustments Consolidated Cash Provided by Operating Activities Net cash provided by operating activities $ 6,910 $ 4,049 $ 841 $ (6,878 ) $ 4,922 Cash Provided by (Used in) Investing Activities Capital expenditures — (34 ) (165 ) — (199 ) Acquisitions of businesses and assets — — (415 ) — (415 ) Proceeds from finance assets — — 133 — 133 Payment for derivative financial instruments (5 ) — — — (5 ) Other — 4 15 — 19 Net cash used in investing activities (5 ) (30 ) (432 ) — (467 ) Cash Provided by (Used in) Financing Activities Repurchases of common stock (2,917 ) — — — (2,917 ) Dividends paid on common stock (4,807 ) — — — (4,807 ) Changes in amounts due to/from Altria Group, Inc. and subsidiaries (2,459 ) 1,410 1,049 — — Cash dividends paid to parent — (5,429 ) (1,449 ) 6,878 — Other (40 ) — (7 ) — (47 ) Net cash used in financing activities (10,223 ) (4,019 ) (407 ) 6,878 (7,771 ) Cash and cash equivalents: (Decrease) increase (3,318 ) — 2 — (3,316 ) Balance at beginning of year 4,521 1 47 — 4,569 Balance at end of year $ 1,203 $ 1 $ 49 $ — $ 1,253 Condensed Consolidating Statements of Cash Flows (in millions of dollars) _____________________________ for the year ended December 31, 2016 Altria Group, Inc. PM USA Non- Guarantor Subsidiaries Total Consolidating Adjustments Consolidated Cash Provided by Operating Activities Net cash provided by operating activities $ 4,356 $ 5,138 $ 319 $ (5,992 ) $ 3,821 Cash Provided by (Used in) Investing Activities Capital expenditures — (45 ) (144 ) — (189 ) Acquisition of assets — — (45 ) — (45 ) Proceeds from finance assets — — 231 — 231 Proceeds from AB InBev/SABMiller business combination 4,773 — — — 4,773 Purchase of AB InBev ordinary shares (1,578 ) — — — (1,578 ) Payment for derivative financial instrument (3 ) — — — (3 ) Proceeds from derivative financial instruments 510 — — — 510 Other — — 9 — 9 Net cash provided by (used in) investing activities 3,702 (45 ) 51 — 3,708 Cash Provided by (Used in) Financing Activities Long-term debt issued 1,976 — — — 1,976 Long-term debt repaid (933 ) — — — (933 ) Repurchases of common stock (1,030 ) — — — (1,030 ) Dividends paid on common stock (4,512 ) — — — (4,512 ) Changes in amounts due to/from Altria Group, Inc. and subsidiaries (530 ) (28 ) 558 — — Premiums and fees related to early extinguishment of debt (809 ) — — — (809 ) Cash dividends paid to parent — (5,064 ) (928 ) 5,992 — Other (12 ) — (9 ) — (21 ) Net cash used in financing activities (5,850 ) (5,092 ) (379 ) 5,992 (5,329 ) Cash and cash equivalents: Increase (decrease) 2,208 1 (9 ) — 2,200 Balance at beginning of year 2,313 — 56 — 2,369 Balance at end of year $ 4,521 $ 1 $ 47 $ — $ 4,569 Condensed Consolidating Statements of Cash Flows (in millions of dollars) _____________________________ for the year ended December 31, 2015 Altria Group, Inc. PM USA Non- Guarantor Subsidiaries Total Consolidating Adjustments Consolidated Cash Provided by Operating Activities Net cash provided by operating activities $ 5,118 $ 5,204 $ 961 $ (5,440 ) $ 5,843 Cash Provided by (Used in) Investing Activities Capital expenditures — (51 ) (178 ) — (229 ) Proceeds from finance assets — — 354 — 354 Payment for derivative financial instrument (132 ) — — — (132 ) Other — 10 (18 ) — (8 ) Net cash (used in) provided by investing activities (132 ) (41 ) 158 — (15 ) Cash Provided by (Used in) Financing Activities Long-term debt repaid (1,793 ) — — — (1,793 ) Repurchases of common stock (554 ) — — — (554 ) Dividends paid on common stock (4,179 ) — — — (4,179 ) Changes in amounts due to/from Altria Group, Inc. and subsidiaries 814 (495 ) (319 ) — — Premiums and fees related to early extinguishment of debt (226 ) — — — (226 ) Cash dividends paid to parent — (4,671 ) (769 ) 5,440 — Other (16 ) — (12 ) — (28 ) Net cash used in financing activities (5,954 ) (5,166 ) (1,100 ) 5,440 (6,780 ) Cash and cash equivalents: (Decrease) increase (968 ) (3 ) 19 — (952 ) Balance at beginning of year 3,281 3 37 — 3,321 Balance at end of year $ 2,313 $ — $ 56 $ — $ 2,369</t>
  </si>
  <si>
    <t>Quarterly Financial Data (Unaudited) (Tables)</t>
  </si>
  <si>
    <t>Schedule of Quarterly Financial Data</t>
  </si>
  <si>
    <t xml:space="preserve"> 2017 Quarters (in millions, except per share data) 1st 2nd 3rd 4th Net revenues $ 6,083 $ 6,663 $ 6,729 $ 6,101 Gross profit $ 2,779 $ 3,119 $ 3,183 $ 2,870 Net earnings $ 1,402 $ 1,990 $ 1,867 $ 4,968 Net earnings attributable to Altria Group, Inc. $ 1,401 $ 1,989 $ 1,866 $ 4,966 Per share data: Basic and diluted EPS attributable to Altria Group, Inc. $ 0.72 $ 1.03 $ 0.97 $ 2.60 2016 Quarters (in millions, except per share data) 1st 2nd 3rd 4th Net revenues $ 6,066 $ 6,521 $ 6,905 $ 6,252 Gross profit $ 2,656 $ 2,957 $ 3,150 $ 2,828 Net earnings $ 1,218 $ 1,654 $ 1,094 $ 10,278 Net earnings attributable to Altria Group, Inc. $ 1,217 $ 1,653 $ 1,093 $ 10,276 Per share data: Basic and diluted EPS attributable to Altria Group, Inc. $ 0.62 $ 0.84 $ 0.56 $ 5.27</t>
  </si>
  <si>
    <t>Background and Basis of Presentation (Details) - USD ($)</t>
  </si>
  <si>
    <t>Oct. 10, 2016</t>
  </si>
  <si>
    <t>Oct. 09, 2016</t>
  </si>
  <si>
    <t>Schedule of Equity Method Investments [Line Items]</t>
  </si>
  <si>
    <t>SABMiller Plc [Member]</t>
  </si>
  <si>
    <t>Equity method investment, ownership percentage (approximately)</t>
  </si>
  <si>
    <t>27.00%</t>
  </si>
  <si>
    <t>Ordinary shares owned/purchased (in shares)</t>
  </si>
  <si>
    <t>AB InBev [Member]</t>
  </si>
  <si>
    <t>10.20%</t>
  </si>
  <si>
    <t>9.60%</t>
  </si>
  <si>
    <t>Summary of Significant Accounting Policies (Details) - USD ($) $ in Millions</t>
  </si>
  <si>
    <t>Property, Plant and Equipment [Line Items]</t>
  </si>
  <si>
    <t>Number of days past due to reach non accrual status</t>
  </si>
  <si>
    <t>90 days</t>
  </si>
  <si>
    <t>Restricted cash</t>
  </si>
  <si>
    <t>Accounting Standards Update 2016-13 [Member]</t>
  </si>
  <si>
    <t>Percentage of assets within scope</t>
  </si>
  <si>
    <t>2.00%</t>
  </si>
  <si>
    <t>Maximum [Member]</t>
  </si>
  <si>
    <t>Definite-lived intangible assets useful life maximum, years</t>
  </si>
  <si>
    <t>25 years</t>
  </si>
  <si>
    <t>Maximum [Member] | Machinery and Equipment [Member]</t>
  </si>
  <si>
    <t>Useful life of property, plant and equipment</t>
  </si>
  <si>
    <t>Maximum [Member] | Building and Building Improvements [Member]</t>
  </si>
  <si>
    <t>50 years</t>
  </si>
  <si>
    <t>Account Standards Update 2017-07 [Member]</t>
  </si>
  <si>
    <t>Net periodic benefit income</t>
  </si>
  <si>
    <t>Goodwill and Other Intangible Assets, net (Schedule of Goodwill and Intangible Assets by Segment) (Details) - USD ($) $ in Millions</t>
  </si>
  <si>
    <t>Goodwill [Line Items]</t>
  </si>
  <si>
    <t>Other Intangible Assets, net</t>
  </si>
  <si>
    <t>Smokeable Products [Member]</t>
  </si>
  <si>
    <t>Smokeless Products [Member]</t>
  </si>
  <si>
    <t>Wine [Member]</t>
  </si>
  <si>
    <t>Other [Member]</t>
  </si>
  <si>
    <t>Goodwill and Other Intangible Assets, net (Other Intangible Assets Disclosure) (Details) - USD ($) $ in Millions</t>
  </si>
  <si>
    <t>Indefinite-lived intangible assets</t>
  </si>
  <si>
    <t>Definite-lived intangible assets</t>
  </si>
  <si>
    <t>Total other intangible assets</t>
  </si>
  <si>
    <t>Definite-lived intangible assets, accumulated amortization</t>
  </si>
  <si>
    <t>Goodwill and Other Intangible Assets, net (Narrative) (Details) - USD ($)</t>
  </si>
  <si>
    <t>Finite-Lived Intangible Assets [Line Items]</t>
  </si>
  <si>
    <t>Amortization of intangibles</t>
  </si>
  <si>
    <t>Estimated future amortization, year 1</t>
  </si>
  <si>
    <t>Estimated future amortization, year 2</t>
  </si>
  <si>
    <t>Estimated future amortization, year 3</t>
  </si>
  <si>
    <t>Estimated future amortization, year 4</t>
  </si>
  <si>
    <t>Estimated future amortization, year 5</t>
  </si>
  <si>
    <t>Impairment charges</t>
  </si>
  <si>
    <t>Changes in goodwill</t>
  </si>
  <si>
    <t>Accumulated impairment losses related to goodwill and other intangible assets, net</t>
  </si>
  <si>
    <t>UST [Member]</t>
  </si>
  <si>
    <t>Indefinite-lived trademarks</t>
  </si>
  <si>
    <t>Middleton [Member]</t>
  </si>
  <si>
    <t>Definite-Lived Intangible Assets [Member]</t>
  </si>
  <si>
    <t>Definite-lived intangible assets amortization period, maximum, in years</t>
  </si>
  <si>
    <t>Asset Impairment, Exit and Implementation Costs (Pre-tax Asset Impairment, Exit and Implementation Costs) (Details) - USD ($) $ in Millions</t>
  </si>
  <si>
    <t>Restructuring Cost and Reserve [Line Items]</t>
  </si>
  <si>
    <t>Asset Impairment and Exit Costs</t>
  </si>
  <si>
    <t>Implementation Costs</t>
  </si>
  <si>
    <t>Termination, settlement, and curtailment costs</t>
  </si>
  <si>
    <t>Operating Segments [Member] | Smokeable Products [Member]</t>
  </si>
  <si>
    <t>Operating Segments [Member] | Smokeless Products [Member]</t>
  </si>
  <si>
    <t>Operating Segments [Member] | All Other [Member]</t>
  </si>
  <si>
    <t>Corporate, Non-Segment [Member]</t>
  </si>
  <si>
    <t>Asset Impairment, Exit and Implementation Costs (Restructuring Liabilities) (Details) - USD ($) $ in Millions</t>
  </si>
  <si>
    <t>24 Months Ended</t>
  </si>
  <si>
    <t>Restructuring Reserve [Roll Forward]</t>
  </si>
  <si>
    <t>Balance at beginning of period</t>
  </si>
  <si>
    <t>Charges</t>
  </si>
  <si>
    <t>Cash spent</t>
  </si>
  <si>
    <t>Balance at end of period</t>
  </si>
  <si>
    <t>Asset Impairment, Exit and Implementation Costs (Narrative) (Details) - USD ($) $ / shares in Units, $ in Millions</t>
  </si>
  <si>
    <t>15 Months Ended</t>
  </si>
  <si>
    <t>Asset impairment, exit costs and implementation costs</t>
  </si>
  <si>
    <t>Pre-tax implementation costs</t>
  </si>
  <si>
    <t>Payments for restructuring</t>
  </si>
  <si>
    <t>Facility Consolidation [Member]</t>
  </si>
  <si>
    <t>Expected restructuring related costs</t>
  </si>
  <si>
    <t>Expected restructuring related costs (in usd per share)</t>
  </si>
  <si>
    <t>Effect on future cash flow</t>
  </si>
  <si>
    <t>Facility Consolidation [Member] | Smokeable Products [Member]</t>
  </si>
  <si>
    <t>Facility Consolidation [Member] | Smokeless Products [Member]</t>
  </si>
  <si>
    <t>Facility Consolidation [Member] | Accelerated Depreciation And Asset Impairment [Member] [Member]</t>
  </si>
  <si>
    <t>Facility Consolidation [Member] | Employee Severance [Member]</t>
  </si>
  <si>
    <t>Facility Consolidation [Member] | Other Restructuring [Member]</t>
  </si>
  <si>
    <t>Productivity Initiative [Member]</t>
  </si>
  <si>
    <t>Charges (in usd per share)</t>
  </si>
  <si>
    <t>Productivity Initiative [Member] | Corporate, Non-Segment [Member]</t>
  </si>
  <si>
    <t>Productivity Initiative [Member] | Smokeable Products [Member]</t>
  </si>
  <si>
    <t>Productivity Initiative [Member] | Smokeless Products [Member]</t>
  </si>
  <si>
    <t>Productivity Initiative [Member] | All Other [Member]</t>
  </si>
  <si>
    <t>Productivity Initiative [Member] | Employee Severance [Member]</t>
  </si>
  <si>
    <t>Productivity Initiative [Member] | Other Restructuring [Member]</t>
  </si>
  <si>
    <t>Inventories (Details) - USD ($) $ in Billions</t>
  </si>
  <si>
    <t>Inventories determined using LIFO method</t>
  </si>
  <si>
    <t>59.00%</t>
  </si>
  <si>
    <t>62.00%</t>
  </si>
  <si>
    <t>Current cost of inventories over LIFO amounts</t>
  </si>
  <si>
    <t>Investment in AB InBev/SABMiller (Narrative) (Details) - USD ($)</t>
  </si>
  <si>
    <t>Earnings from equity investment</t>
  </si>
  <si>
    <t>AB InBev [Member] | Estimate of Fair Value Measurement [Member]</t>
  </si>
  <si>
    <t>Fair value of investment</t>
  </si>
  <si>
    <t>AB InBev [Member] | Reported Value Measurement [Member]</t>
  </si>
  <si>
    <t>SABMiller Plc [Member] | The Coca-Cola Company and Gutsche Family Investments [Member]</t>
  </si>
  <si>
    <t>Restricted Stock [Member] | AB InBev [Member]</t>
  </si>
  <si>
    <t>Equity interest issued or issuable, number of shares</t>
  </si>
  <si>
    <t>Investment in AB InBev/SABMiller (Summary of Financial Data in AB InBev) (Details) - AB InBev [Member] - USD ($) $ in Millions</t>
  </si>
  <si>
    <t>Equity Method Investment, Summarized Financial Information, Income Statement [Abstract]</t>
  </si>
  <si>
    <t>Earnings from continuing operations</t>
  </si>
  <si>
    <t>Net earnings attributable to AB InBev</t>
  </si>
  <si>
    <t>Current assets</t>
  </si>
  <si>
    <t>Long-term assets</t>
  </si>
  <si>
    <t>Current liabilities</t>
  </si>
  <si>
    <t>Long-term liabilities</t>
  </si>
  <si>
    <t>Investment in AB InBev/SABMiller (Summary of Income Statement of SABMiller) (Details) - SABMiller Plc [Member] - USD ($) $ in Millions</t>
  </si>
  <si>
    <t>Operating profit</t>
  </si>
  <si>
    <t>Investment in AB InBev/SABMiller (Summary of Balance Sheet of SABMiller and AB InBev) (Details) - AB InBev [Member] - USD ($) $ in Millions</t>
  </si>
  <si>
    <t>Difference between carrying amount and underlying equity</t>
  </si>
  <si>
    <t>Estimate of Fair Value Measurement [Member]</t>
  </si>
  <si>
    <t>Reported Value Measurement [Member]</t>
  </si>
  <si>
    <t>Investment in AB InBev/SABMiller (AB InBev and SABMiller Business Combination) (Details)</t>
  </si>
  <si>
    <t>Oct. 10, 2016USD ($)</t>
  </si>
  <si>
    <t>Oct. 31, 2016USD ($)</t>
  </si>
  <si>
    <t>Dec. 31, 2017USD ($)shares</t>
  </si>
  <si>
    <t>Sep. 30, 2017USD ($)</t>
  </si>
  <si>
    <t>Jun. 30, 2017USD ($)</t>
  </si>
  <si>
    <t>Mar. 31, 2017USD ($)</t>
  </si>
  <si>
    <t>Dec. 31, 2016USD ($)</t>
  </si>
  <si>
    <t>Sep. 30, 2016USD ($)</t>
  </si>
  <si>
    <t>Jun. 30, 2016USD ($)</t>
  </si>
  <si>
    <t>Mar. 31, 2016USD ($)</t>
  </si>
  <si>
    <t>Dec. 31, 2015USD ($)</t>
  </si>
  <si>
    <t>Oct. 10, 2016£ / sharesshares</t>
  </si>
  <si>
    <t>Business Acquisition [Line Items]</t>
  </si>
  <si>
    <t>Cash component of the partial share alternative</t>
  </si>
  <si>
    <t>Total pre-tax cash from AB InBev and derivative financial instruments</t>
  </si>
  <si>
    <t>Ordinary shares owned/purchased (in shares) | shares</t>
  </si>
  <si>
    <t>British pounds in cash for each SABMiller share, offered by AB InBev (GBP per share) | £ / shares</t>
  </si>
  <si>
    <t>Partial share alternative percentage available for SABMiller shares (approximately)</t>
  </si>
  <si>
    <t>41.00%</t>
  </si>
  <si>
    <t>After-tax accounting gain on AB InBev/SABMiller business combination (approximately)</t>
  </si>
  <si>
    <t>Expected gain on AB InBev/SABMiller business combination</t>
  </si>
  <si>
    <t>Restricted Shares [Member] | AB InBev [Member]</t>
  </si>
  <si>
    <t>Restricted shares, lock-up period</t>
  </si>
  <si>
    <t>5 years</t>
  </si>
  <si>
    <t>Estimate of Fair Value Measurement [Member] | AB InBev [Member]</t>
  </si>
  <si>
    <t>Reported Value Measurement [Member] | AB InBev [Member]</t>
  </si>
  <si>
    <t>Investment in AB InBev/SABMiller (Derivative Financial Instruments) (Details) £ in Millions, $ in Millions</t>
  </si>
  <si>
    <t>1 Months Ended</t>
  </si>
  <si>
    <t>Dec. 31, 2017USD ($)</t>
  </si>
  <si>
    <t>Aug. 31, 2016GBP (£)</t>
  </si>
  <si>
    <t>Aug. 31, 2016USD ($)</t>
  </si>
  <si>
    <t>Nov. 30, 2015GBP (£)</t>
  </si>
  <si>
    <t>Nov. 30, 2015USD ($)</t>
  </si>
  <si>
    <t>Foreign Exchange Option [Member]</t>
  </si>
  <si>
    <t>Notional amount of option</t>
  </si>
  <si>
    <t>Foreign Exchange Option [Member] | November 2015 Option [Member]</t>
  </si>
  <si>
    <t>Derivative gain</t>
  </si>
  <si>
    <t>Foreign Exchange Option [Member] | August 2015 Option [Member]</t>
  </si>
  <si>
    <t>Finance Assets, net (Narrative) (Details) - USD ($)</t>
  </si>
  <si>
    <t>Dec. 31, 2014</t>
  </si>
  <si>
    <t>Accounts, Notes, Loans and Financing Receivable [Line Items]</t>
  </si>
  <si>
    <t>Investments in finance leases</t>
  </si>
  <si>
    <t>Allowance for credit losses</t>
  </si>
  <si>
    <t>Third-party nonrecourse debt</t>
  </si>
  <si>
    <t>Leases with contingent rentals</t>
  </si>
  <si>
    <t>Decrease to estimated residual values</t>
  </si>
  <si>
    <t>Decrease to allowance</t>
  </si>
  <si>
    <t>Aircraft [Member]</t>
  </si>
  <si>
    <t>Investments in finance leases, percentage</t>
  </si>
  <si>
    <t>40.00%</t>
  </si>
  <si>
    <t>Electric Power [Member]</t>
  </si>
  <si>
    <t>Railcar [Member]</t>
  </si>
  <si>
    <t>13.00%</t>
  </si>
  <si>
    <t>Real Estate [Member]</t>
  </si>
  <si>
    <t>10.00%</t>
  </si>
  <si>
    <t>Manufacturing [Member]</t>
  </si>
  <si>
    <t>Decrease in Unguaranteed Residual Value Resulting in Reduction to Net Revenues [Member]</t>
  </si>
  <si>
    <t>Reduction in net revenues</t>
  </si>
  <si>
    <t>Finance Leases Financing Receivable [Member]</t>
  </si>
  <si>
    <t>Outside of U.S. [Member]</t>
  </si>
  <si>
    <t>Finance Assets, net (Summary of Net Investments in Finance Leases) (Details) - USD ($) $ in Millions</t>
  </si>
  <si>
    <t>Rents receivable, net</t>
  </si>
  <si>
    <t>Unguaranteed residual value</t>
  </si>
  <si>
    <t>Unearned income</t>
  </si>
  <si>
    <t>Net investments in finance leases</t>
  </si>
  <si>
    <t>Finance Assets, net (Schedule of Rents Receivable in Excess of Debt Service Requirements) (Details) $ in Millions</t>
  </si>
  <si>
    <t>Thereafter</t>
  </si>
  <si>
    <t>Finance Assets, net (Schedule of Allowance for Losses on Finance Assets) (Details) - USD ($) $ in Millions</t>
  </si>
  <si>
    <t>Financing Receivable, Allowance for Credit Losses [Roll Forward]</t>
  </si>
  <si>
    <t>Beginning balance</t>
  </si>
  <si>
    <t>Ending balance</t>
  </si>
  <si>
    <t>Finance Assets, net (Schedule of Credit Quality of Investments in Finance Leases) (Details) - USD ($) $ in Millions</t>
  </si>
  <si>
    <t>Financing Receivable, Recorded Investment [Line Items]</t>
  </si>
  <si>
    <t>Gross investments in finance leases</t>
  </si>
  <si>
    <t>Finance Leases Financing Receivable [Member] | Standard &amp; Poor's AAA To A Minus [Member] | Moodys Aaa to A3 [Member]</t>
  </si>
  <si>
    <t>Finance Leases Financing Receivable [Member] | Standard &amp; Poor's BBB Plus To BBB Minus [Member] | Moodys Baa1 to Baa3 [Member]</t>
  </si>
  <si>
    <t>Finance Leases Financing Receivable [Member] | Standard &amp; Poor's BB Plus And Lower [Member] | Moodys Ba1 and Lower [Member]</t>
  </si>
  <si>
    <t>Short-Term Borrowings and Borrowing Arrangements (Details)</t>
  </si>
  <si>
    <t>Short-term Debt [Line Items]</t>
  </si>
  <si>
    <t>Short-term borrowings</t>
  </si>
  <si>
    <t>Ratio of debt to consolidated EBITDA</t>
  </si>
  <si>
    <t>Ratio of consolidated EBITDA to consolidated interest expense</t>
  </si>
  <si>
    <t>Credit Agreement [Member] | Revolving Credit Facility [Member]</t>
  </si>
  <si>
    <t>Credit line available under the credit agreement</t>
  </si>
  <si>
    <t>Term of debt</t>
  </si>
  <si>
    <t>Maximum borrowing capacity</t>
  </si>
  <si>
    <t>Credit Agreement [Member] | Revolving Credit Facility [Member] | Maximum [Member]</t>
  </si>
  <si>
    <t>Credit Agreement [Member] | Revolving Credit Facility [Member] | Minimum [Member]</t>
  </si>
  <si>
    <t>Credit Agreement [Member] | Revolving Credit Facility [Member] | London Interbank Offered Rate (LIBOR) [Member]</t>
  </si>
  <si>
    <t>Interest rate for borrowing</t>
  </si>
  <si>
    <t>1.125%</t>
  </si>
  <si>
    <t>Long-Term Debt (Components of Long-Term Debt) (Details) - USD ($) $ in Millions</t>
  </si>
  <si>
    <t>Debt Instrument [Line Items]</t>
  </si>
  <si>
    <t>Less current portion of long-term debt</t>
  </si>
  <si>
    <t>Long-term debt excluding current portion</t>
  </si>
  <si>
    <t>Notes 2.625% To 10.20% Due Through 2046 [Member] | Notes [Member]</t>
  </si>
  <si>
    <t>Notes 2.625% To 10.20% Due Through 2046 [Member] | Notes [Member] | Minimum [Member]</t>
  </si>
  <si>
    <t>Stated interest rate</t>
  </si>
  <si>
    <t>2.625%</t>
  </si>
  <si>
    <t>Notes 2.625% To 10.20% Due Through 2046 [Member] | Notes [Member] | Maximum [Member]</t>
  </si>
  <si>
    <t>Notes 2.625% To 10.20% Due Through 2046 [Member] | Notes [Member] | Weighted Average [Member]</t>
  </si>
  <si>
    <t>Weighted average interest rate</t>
  </si>
  <si>
    <t>4.90%</t>
  </si>
  <si>
    <t>Debenture, 7.75% interest payable semi-annually, due 2027 [Member] | Debenture [Member]</t>
  </si>
  <si>
    <t>7.75%</t>
  </si>
  <si>
    <t>Long-Term Debt (Aggregate Maturities of Long-Term Debt) (Details) - USD ($) $ in Millions</t>
  </si>
  <si>
    <t>Long-term debt before debt issuance costs and debt discount</t>
  </si>
  <si>
    <t>Less: debt issuance costs</t>
  </si>
  <si>
    <t>Debt discounts</t>
  </si>
  <si>
    <t>Long-Term Debt (Narrative) (Details) - USD ($) $ in Millions</t>
  </si>
  <si>
    <t>Senior Notes [Member]</t>
  </si>
  <si>
    <t>Extinguishment of debt</t>
  </si>
  <si>
    <t>Senior Notes [Member] | Change Of Control And Loss Of Investment Grade Rating [Member]</t>
  </si>
  <si>
    <t>Required purchase price as percentage of aggregate principal amount</t>
  </si>
  <si>
    <t>101.00%</t>
  </si>
  <si>
    <t>Fair value of long term debt</t>
  </si>
  <si>
    <t>Level 2 [Member] | Estimate of Fair Value Measurement [Member]</t>
  </si>
  <si>
    <t>Long-Term Debt (Debt Tender Offers and Redemption) (Details) - USD ($) $ in Millions</t>
  </si>
  <si>
    <t>Extinguishment of Debt [Line Items]</t>
  </si>
  <si>
    <t>Premiums and fees</t>
  </si>
  <si>
    <t>Write-off of unamortized debt discounts and debt issuance costs</t>
  </si>
  <si>
    <t>Notes Purchased</t>
  </si>
  <si>
    <t>9.95% Notes due 2038 [Member] | Senior Notes [Member]</t>
  </si>
  <si>
    <t>9.95%</t>
  </si>
  <si>
    <t>10.20% Note due 2039 [Member] | Senior Notes [Member]</t>
  </si>
  <si>
    <t>9.70% Notes due 2018 [Member] | Senior Notes [Member]</t>
  </si>
  <si>
    <t>9.70%</t>
  </si>
  <si>
    <t>Capital Stock (Narrative) (Details) - USD ($)</t>
  </si>
  <si>
    <t>31 Months Ended</t>
  </si>
  <si>
    <t>Sep. 30, 2015</t>
  </si>
  <si>
    <t>Jan. 31, 2018</t>
  </si>
  <si>
    <t>Jul. 31, 2017</t>
  </si>
  <si>
    <t>Oct. 31, 2016</t>
  </si>
  <si>
    <t>Jul. 31, 2015</t>
  </si>
  <si>
    <t>Jul. 31, 2014</t>
  </si>
  <si>
    <t>Class of Stock [Line Items]</t>
  </si>
  <si>
    <t>Common stock, shares authorized (in shares)</t>
  </si>
  <si>
    <t>Increase in quarterly dividend rate</t>
  </si>
  <si>
    <t>8.20%</t>
  </si>
  <si>
    <t>Annualized dividend rate (USD per share)</t>
  </si>
  <si>
    <t>Repurchase of common stock (in shares)</t>
  </si>
  <si>
    <t>Average price of repurchased shares (USD per share)</t>
  </si>
  <si>
    <t>Aggregate cost of shares repurchased</t>
  </si>
  <si>
    <t>July 2014 Share Repurchase Program [Member]</t>
  </si>
  <si>
    <t>Stock repurchase program, authorized amount</t>
  </si>
  <si>
    <t>July 2015 Share Repurchase Program [Member]</t>
  </si>
  <si>
    <t>Amount remaining in the share repurchased program</t>
  </si>
  <si>
    <t>Serial Preferred Stock [Member]</t>
  </si>
  <si>
    <t>Preferred stock, shares authorized (in shares)</t>
  </si>
  <si>
    <t>Preferred stock, par value (USD per share)</t>
  </si>
  <si>
    <t>Preferred stock, shares issued (in shares)</t>
  </si>
  <si>
    <t>Stock Compensation Plan [Member]</t>
  </si>
  <si>
    <t>Shares of common stock reserved for stock-based awards (in shares)</t>
  </si>
  <si>
    <t>Subsequent Event [Member] | July 2015 Share Repurchase Program [Member]</t>
  </si>
  <si>
    <t>Subsequent Event [Member] | January 2018 Share Repurchase Program [Member]</t>
  </si>
  <si>
    <t>Capital Stock (Schedule of Issued Repurchased and Outstanding Shares) (Details) - shares</t>
  </si>
  <si>
    <t>Common Stock, Shares Outstanding [Roll Forward]</t>
  </si>
  <si>
    <t>Beginning balance, Shares Issued (in shares)</t>
  </si>
  <si>
    <t>Beginning balance, Shares Repurchased (in shares)</t>
  </si>
  <si>
    <t>Beginning balance, Shares Outstanding (in shares)</t>
  </si>
  <si>
    <t>Stock award activity (in shares)</t>
  </si>
  <si>
    <t>Repurchases of common stock (in shares)</t>
  </si>
  <si>
    <t>Ending balance, Shares Issued (in shares)</t>
  </si>
  <si>
    <t>Ending balance, Shares Repurchased (in shares)</t>
  </si>
  <si>
    <t>Ending balance, Shares Outstanding (in shares)</t>
  </si>
  <si>
    <t>Capital Stock (Schedule of Shares Repurchased) (Details) - USD ($) $ / shares in Units, $ in Millions</t>
  </si>
  <si>
    <t>Total number of shares repurchased (in shares)</t>
  </si>
  <si>
    <t>Average price per share of shares repurchased (USD per share)</t>
  </si>
  <si>
    <t>Stock Plans (Narrative) (Details) - USD ($) $ / shares in Units, $ in Millions</t>
  </si>
  <si>
    <t>Jan. 31, 2017</t>
  </si>
  <si>
    <t>Restricted Stock And Restricted Stock Units [Member]</t>
  </si>
  <si>
    <t>Share-based Compensation Arrangement by Share-based Payment Award [Line Items]</t>
  </si>
  <si>
    <t>Vesting period, in years</t>
  </si>
  <si>
    <t>3 years</t>
  </si>
  <si>
    <t>Pre-tax compensation expense</t>
  </si>
  <si>
    <t>Deferred tax benefit</t>
  </si>
  <si>
    <t>Unamortized compensation expense</t>
  </si>
  <si>
    <t>Weighted-average period of recognition, in years</t>
  </si>
  <si>
    <t>2 years</t>
  </si>
  <si>
    <t>Weighted-average grant date fair value</t>
  </si>
  <si>
    <t>Weighted-average grant date fair value, per share (in USD per share)</t>
  </si>
  <si>
    <t>Total fair value vested</t>
  </si>
  <si>
    <t>Granted, number of shares (in shares)</t>
  </si>
  <si>
    <t>Number of shares remaining (in shares)</t>
  </si>
  <si>
    <t>Grant date fair value (in USD per share)</t>
  </si>
  <si>
    <t>Performance Shares [Member]</t>
  </si>
  <si>
    <t>Common Stock [Member] | 2015 Plan [Member]</t>
  </si>
  <si>
    <t>Maximum number of shares issuable under the stock compensation plan (in shares)</t>
  </si>
  <si>
    <t>Shares available to be granted (in shares)</t>
  </si>
  <si>
    <t>Common Stock [Member] | 2015 Directors Plan [Member]</t>
  </si>
  <si>
    <t>Stock Plans (Schedule of Restricted and Restricted Stock Units Activity) (Details) - Restricted Stock And Restricted Stock Units [Member] - $ / shares</t>
  </si>
  <si>
    <t>Number of Shares</t>
  </si>
  <si>
    <t>Balance at beginning of year, Number of Shares</t>
  </si>
  <si>
    <t>Granted, Number of Shares</t>
  </si>
  <si>
    <t>Vested, Number Of Shares</t>
  </si>
  <si>
    <t>Forfeited, Number of Shares</t>
  </si>
  <si>
    <t>Balance at end of year, Number of Shares</t>
  </si>
  <si>
    <t>Weighted-Average Grant Date Fair Value Per Share</t>
  </si>
  <si>
    <t>Balance at beginning of year, Weighted-Average Grant Date Fair Value Per Share, in USD per share</t>
  </si>
  <si>
    <t>Granted, Weighted-Average Grant Date Fair Value Per Share, in USD per share</t>
  </si>
  <si>
    <t>Vested, Weighted-Average Grant Date Fair Value Per Share, in USD per share</t>
  </si>
  <si>
    <t>Forfeited, Weighted-Average Grant Date Fair Value Per Share, in USD per share</t>
  </si>
  <si>
    <t>Balance at end of year, Weighted-Average Grant Date Fair Value Per Share, in USD per share</t>
  </si>
  <si>
    <t>Earnings per Share (Details) - USD ($) shares in Millions, $ in Millions</t>
  </si>
  <si>
    <t>Less: Distributed and undistributed earnings attributable to share-based awards</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Other comprehensive earnings (losses) before reclassifications</t>
  </si>
  <si>
    <t>Other comprehensive earnings (losses) before reclassifications, net of deferred income taxes</t>
  </si>
  <si>
    <t>Amounts reclassified to net earnings</t>
  </si>
  <si>
    <t>Amounts reclassified to net earnings, net of deferred income taxes</t>
  </si>
  <si>
    <t>AB InBev and SABMiller [Member]</t>
  </si>
  <si>
    <t>Currency translations</t>
  </si>
  <si>
    <t>Benefit Plans [Member]</t>
  </si>
  <si>
    <t>Accumulated Equity Method Investments Attributable To Parent [Member]</t>
  </si>
  <si>
    <t>Currency Translation Adjustments and Other [Member]</t>
  </si>
  <si>
    <t>AOCI Attributable to Parent [Member]</t>
  </si>
  <si>
    <t>Other Comprehensive Earnings/Losses (Reclassifications) (Details) - USD ($) $ in Millions</t>
  </si>
  <si>
    <t>Reclassification Adjustment out of Accumulated Other Comprehensive Income [Line Items]</t>
  </si>
  <si>
    <t>Pre-tax amounts reclassified from accumulated other comprehensive losses to net earnings</t>
  </si>
  <si>
    <t>Net loss [Member]</t>
  </si>
  <si>
    <t>Prior service costs/credit [Member]</t>
  </si>
  <si>
    <t>Income Taxes (Schedule of Earnings Before Income Taxes and Provision for Income Taxes) (Details) - USD ($) $ in Millions</t>
  </si>
  <si>
    <t>United States</t>
  </si>
  <si>
    <t>Outside United States</t>
  </si>
  <si>
    <t>Current:</t>
  </si>
  <si>
    <t>Federal</t>
  </si>
  <si>
    <t>State and local</t>
  </si>
  <si>
    <t>Total current provision for income taxes</t>
  </si>
  <si>
    <t>Deferred:</t>
  </si>
  <si>
    <t>Total deferred provision for income taxes</t>
  </si>
  <si>
    <t>Total (benefit) provision for income taxes</t>
  </si>
  <si>
    <t>Income Taxes (Reconciliation of Beginning and Ending Unrecognized Tax Benefits) (Details) - USD ($) $ in Millions</t>
  </si>
  <si>
    <t>Reconciliation of Unrecognized Tax Benefits</t>
  </si>
  <si>
    <t>Additions based on tax positions related to the current year</t>
  </si>
  <si>
    <t>Additions for tax positions of prior years</t>
  </si>
  <si>
    <t>Reductions for tax positions due to lapse of statutes of limitations</t>
  </si>
  <si>
    <t>Reductions for tax positions of prior years</t>
  </si>
  <si>
    <t>Settlements</t>
  </si>
  <si>
    <t>Income Taxes (Schedule of Unrecognized Tax Benefits and Consolidated Liability for Tax Contingencies) (Details) - USD ($) $ in Millions</t>
  </si>
  <si>
    <t>Unrecognized tax benefits</t>
  </si>
  <si>
    <t>Accrued interest and penalties</t>
  </si>
  <si>
    <t>Tax credits and other indirect benefits</t>
  </si>
  <si>
    <t>Liability for tax contingencies</t>
  </si>
  <si>
    <t>Income Taxes (Narrative) (Details) - USD ($)</t>
  </si>
  <si>
    <t>Jan. 01, 2018</t>
  </si>
  <si>
    <t>Income Taxes [Line Items]</t>
  </si>
  <si>
    <t>Tax Cuts and Jobs Act of 2017, Incomplete Accounting, Change in Tax Rate, Provisional Income Tax Expense (Benefit)</t>
  </si>
  <si>
    <t>Unrecognized tax benefits if recognized would impact effective tax rate</t>
  </si>
  <si>
    <t>Unrecognized tax benefits if recognized would affect deferred taxes</t>
  </si>
  <si>
    <t>Interest (income) expense associated with uncertain tax position</t>
  </si>
  <si>
    <t>Potential decrease in liability for uncertain tax positions</t>
  </si>
  <si>
    <t>Effective income tax rate reconciliation, change in enacted tax rate, amount</t>
  </si>
  <si>
    <t>Tax Cuts and Jobs Act of 2017, measurement period adjustment, income tax benefit</t>
  </si>
  <si>
    <t>Tax Cuts and Jobs Act of 2017, transition tax for accumulated foreign earnings, income tax expense</t>
  </si>
  <si>
    <t>Foreign tax credits and other tax benefits, tax expense</t>
  </si>
  <si>
    <t>Income tax rate</t>
  </si>
  <si>
    <t>35.00%</t>
  </si>
  <si>
    <t>Tax (benefit) provision recorded</t>
  </si>
  <si>
    <t>Tax Year 2010 Through Tax Year 2013 [Member]</t>
  </si>
  <si>
    <t>Accruals no longer required [Member]</t>
  </si>
  <si>
    <t>State and Local Jurisdiction [Member]</t>
  </si>
  <si>
    <t>Net operating losses carry forward</t>
  </si>
  <si>
    <t>Mondelez and PMI [Member]</t>
  </si>
  <si>
    <t>PMI | Tax Year 2007 Through Tax Year 2009 [Member]</t>
  </si>
  <si>
    <t>Subsequent Event [Member]</t>
  </si>
  <si>
    <t>21.00%</t>
  </si>
  <si>
    <t>Income Taxes (Reconciliation of Effective Tax Rate and U.S. Federal Statutory Rate) (Details)</t>
  </si>
  <si>
    <t>U.S. federal statutory rate</t>
  </si>
  <si>
    <t>Increase (decrease) resulting from:</t>
  </si>
  <si>
    <t>State and local income taxes, net of federal tax benefit</t>
  </si>
  <si>
    <t>3.50%</t>
  </si>
  <si>
    <t>1.20%</t>
  </si>
  <si>
    <t>3.70%</t>
  </si>
  <si>
    <t>Re-measurement of net deferred tax liabilities</t>
  </si>
  <si>
    <t>(31.20%)</t>
  </si>
  <si>
    <t>(0.00%)</t>
  </si>
  <si>
    <t>Tax basis in foreign investments</t>
  </si>
  <si>
    <t>(7.80%)</t>
  </si>
  <si>
    <t>Deemed repatriation tax</t>
  </si>
  <si>
    <t>4.20%</t>
  </si>
  <si>
    <t>0.00%</t>
  </si>
  <si>
    <t>Uncertain tax positions</t>
  </si>
  <si>
    <t>(0.90%)</t>
  </si>
  <si>
    <t>(0.80%)</t>
  </si>
  <si>
    <t>AB InBev/SABMiller dividend benefit</t>
  </si>
  <si>
    <t>(5.90%)</t>
  </si>
  <si>
    <t>(0.60%)</t>
  </si>
  <si>
    <t>(0.50%)</t>
  </si>
  <si>
    <t>Domestic manufacturing deduction</t>
  </si>
  <si>
    <t>(1.80%)</t>
  </si>
  <si>
    <t>(2.00%)</t>
  </si>
  <si>
    <t>0.80%</t>
  </si>
  <si>
    <t>(0.30%)</t>
  </si>
  <si>
    <t>Effective tax rate</t>
  </si>
  <si>
    <t>(4.10%)</t>
  </si>
  <si>
    <t>34.80%</t>
  </si>
  <si>
    <t>35.10%</t>
  </si>
  <si>
    <t>Income Taxes (Schedule of Deferred Income Tax Assets and Liabilities) (Details) - USD ($) $ in Millions</t>
  </si>
  <si>
    <t>Deferred income tax assets:</t>
  </si>
  <si>
    <t>Accrued postretirement and postemployment benefits</t>
  </si>
  <si>
    <t>Net operating losses and tax credit carryforwards</t>
  </si>
  <si>
    <t>Total deferred income tax assets</t>
  </si>
  <si>
    <t>Deferred income tax liabilities:</t>
  </si>
  <si>
    <t>Property, plant and equipment</t>
  </si>
  <si>
    <t>Intangible assets</t>
  </si>
  <si>
    <t>Total deferred income tax liabilities</t>
  </si>
  <si>
    <t>Valuation allowances</t>
  </si>
  <si>
    <t>Net deferred income tax liabilities</t>
  </si>
  <si>
    <t>Segment Reporting (Segment Data Schedule) (Details) - USD ($) $ in Millions</t>
  </si>
  <si>
    <t>Segment Reporting Information [Line Items]</t>
  </si>
  <si>
    <t>Corporate asset impairment and exit costs</t>
  </si>
  <si>
    <t>Operating income</t>
  </si>
  <si>
    <t>General corporate expenses</t>
  </si>
  <si>
    <t>Segment Reconciling Items [Member]</t>
  </si>
  <si>
    <t>Smokeable Products [Member] | Operating Segments [Member]</t>
  </si>
  <si>
    <t>Smokeless Products [Member] | Operating Segments [Member]</t>
  </si>
  <si>
    <t>Wine [Member] | Operating Segments [Member]</t>
  </si>
  <si>
    <t>All Other [Member]</t>
  </si>
  <si>
    <t>All Other [Member] | Operating Segments [Member]</t>
  </si>
  <si>
    <t>Segment Reporting (Narrative) (Details) $ in Millions</t>
  </si>
  <si>
    <t>Dec. 31, 2017USD ($)case</t>
  </si>
  <si>
    <t>Dec. 31, 2015USD ($)case</t>
  </si>
  <si>
    <t>Net revenue</t>
  </si>
  <si>
    <t>Pre-Tax Charges (Gain) Included in Net Earning</t>
  </si>
  <si>
    <t>Tobacco and Health Litigation Cases [Member]</t>
  </si>
  <si>
    <t>Provision related to litigation recorded</t>
  </si>
  <si>
    <t>Tobacco and Health Litigation Cases [Member] | Philip Morris USA [Member] | Interest And Other Debt Expense, Net [Member]</t>
  </si>
  <si>
    <t>Engle Progeny Cases, State [Member] | Philip Morris USA [Member]</t>
  </si>
  <si>
    <t>Number of claims resolved | case</t>
  </si>
  <si>
    <t>Engle Progeny Cases [Member]</t>
  </si>
  <si>
    <t>Litigation settlement amount</t>
  </si>
  <si>
    <t>Engle Progeny Cases [Member] | Interest And Other Debt Expense, Net [Member]</t>
  </si>
  <si>
    <t>Non-Engle Progeny Smoking and Health Case, Schwarz [Member]</t>
  </si>
  <si>
    <t>Non-Engle Progeny Smoking and Health Case, Schwarz [Member] | Interest And Other Debt Expense, Net [Member]</t>
  </si>
  <si>
    <t>Engle Progeny Cases, Federal [Member] | Philip Morris USA [Member]</t>
  </si>
  <si>
    <t>Sales Revenue, Net [Member] | Credit Concentration Risk [Member] | McLane Company Inc [Member]</t>
  </si>
  <si>
    <t>Contribution of net revenues by major customer percentage</t>
  </si>
  <si>
    <t>26.00%</t>
  </si>
  <si>
    <t>25.00%</t>
  </si>
  <si>
    <t>Sales Revenue, Net [Member] | Credit Concentration Risk [Member] | Core-Mark Holding Company, Inc. [Member]</t>
  </si>
  <si>
    <t>14.00%</t>
  </si>
  <si>
    <t>Smokeable Products [Member] | Selling, General and Administrative Expenses [Member]</t>
  </si>
  <si>
    <t>Smokeable Products [Member] | Miner and Aspinall [Member] | Selling, General and Administrative Expenses [Member]</t>
  </si>
  <si>
    <t>Smokeable Products [Member] | Engle Progeny Cases [Member] | Interest And Other Debt Expense, Net [Member]</t>
  </si>
  <si>
    <t>Smokeable Products [Member] | Engle Progeny Cases [Member] | Philip Morris USA [Member]</t>
  </si>
  <si>
    <t>Number of cases | case</t>
  </si>
  <si>
    <t>Smokeable Products [Member] | Engle Progeny Cases, Federal [Member] | Selling, General and Administrative Expenses [Member]</t>
  </si>
  <si>
    <t>Smokeable Products [Member] | Merino [Member] | Selling, General and Administrative Expenses [Member]</t>
  </si>
  <si>
    <t>Smokeable Products [Member] | Lights Ultra Lights Class Actions, Aspinall [Member] | Interest And Other Debt Expense, Net [Member]</t>
  </si>
  <si>
    <t>Smokeable Products [Member] | Cigarettes [Member]</t>
  </si>
  <si>
    <t>Smokeable Products [Member] | Cigars [Member]</t>
  </si>
  <si>
    <t>Wine [Member] | Sales Revenue, Net [Member] | Credit Concentration Risk [Member]</t>
  </si>
  <si>
    <t>67.00%</t>
  </si>
  <si>
    <t>69.00%</t>
  </si>
  <si>
    <t>66.00%</t>
  </si>
  <si>
    <t>Inventory recall expense</t>
  </si>
  <si>
    <t>Pension [Member]</t>
  </si>
  <si>
    <t>Pension [Member] | Smokeable Products [Member]</t>
  </si>
  <si>
    <t>Pension [Member] | Smokeless Products [Member]</t>
  </si>
  <si>
    <t>Segment Reporting (Schedule of Depreciation Expense and Capital Expenditures of Segments) (Details) - USD ($) $ in Millions</t>
  </si>
  <si>
    <t>Depreciation expense</t>
  </si>
  <si>
    <t>Segment Reporting (Schedule of NPM Adjustment Items) (Details) - USD ($) $ in Millions</t>
  </si>
  <si>
    <t>NPM Adjustment Items [Line Items]</t>
  </si>
  <si>
    <t>Litigation settlement interest expense (income)</t>
  </si>
  <si>
    <t>Non-Participating Manufacturer Arbitration Panel Decision [Member]</t>
  </si>
  <si>
    <t>Loss (Gain) Related to Litigation Settlement</t>
  </si>
  <si>
    <t>Operating Income (Loss) [Member] | Smokeable Products [Member] | Philip Morris USA [Member] | NPM Adjustment to Cost Of Sales [Member] | Non-Participating Manufacturer Arbitration Panel Decision [Member]</t>
  </si>
  <si>
    <t>Interest And Other Debt Expense, Net [Member] | Philip Morris USA [Member] | Non-Participating Manufacturer Arbitration Panel Decision [Member]</t>
  </si>
  <si>
    <t>Segment Reporting (Schedule of Pre-tax Tobacco and Health Litigation Charges) (Details) - Tobacco and Health Litigation Cases [Member] - USD ($) $ in Millions</t>
  </si>
  <si>
    <t>Schedule of Pre-tax Tobacco and Health Litigation Charges [Line Items]</t>
  </si>
  <si>
    <t>Philip Morris USA [Member] | Selling, General and Administrative Expenses [Member] | Smokeable Products [Member]</t>
  </si>
  <si>
    <t>Philip Morris USA [Member] | Interest And Other Debt Expense, Net [Member]</t>
  </si>
  <si>
    <t>Segment Reporting (Schedule for Lump Sum Pension Payments) (Details) - USD ($) $ in Millions</t>
  </si>
  <si>
    <t>Pension [Member] | Corporate, Non-Segment [Member]</t>
  </si>
  <si>
    <t>Pension [Member] | Cost of Sales [Member]</t>
  </si>
  <si>
    <t>Pension [Member] | Cost of Sales [Member] | Smokeable Products [Member]</t>
  </si>
  <si>
    <t>Pension [Member] | Cost of Sales [Member] | Smokeless Products [Member]</t>
  </si>
  <si>
    <t>Pension [Member] | Cost of Sales [Member] | Corporate, Non-Segment [Member]</t>
  </si>
  <si>
    <t>Pension [Member] | Marketing, Adminstration and Research Costs [Member]</t>
  </si>
  <si>
    <t>Pension [Member] | Marketing, Adminstration and Research Costs [Member] | Smokeable Products [Member]</t>
  </si>
  <si>
    <t>Pension [Member] | Marketing, Adminstration and Research Costs [Member] | Smokeless Products [Member]</t>
  </si>
  <si>
    <t>Pension [Member] | Marketing, Adminstration and Research Costs [Member] | Corporate, Non-Segment [Member]</t>
  </si>
  <si>
    <t>Benefit Plans (Narrative) (Details) - USD ($) $ in Millions</t>
  </si>
  <si>
    <t>Defined Benefit Plan Disclosure [Line Items]</t>
  </si>
  <si>
    <t>Lump sum payment</t>
  </si>
  <si>
    <t>One-time settlement charge relating to lump sum distributions</t>
  </si>
  <si>
    <t>Amounts charged to expense for defined contribution plans</t>
  </si>
  <si>
    <t>Employer contributions</t>
  </si>
  <si>
    <t>Accumulated benefit obligation</t>
  </si>
  <si>
    <t>Projected benefit obligation</t>
  </si>
  <si>
    <t>Fair value of plan assets</t>
  </si>
  <si>
    <t>Fair value of plan assets, net</t>
  </si>
  <si>
    <t>Expected rate of return on plan assets</t>
  </si>
  <si>
    <t>8.00%</t>
  </si>
  <si>
    <t>Pension [Member] | Minimum [Member]</t>
  </si>
  <si>
    <t>7.80%</t>
  </si>
  <si>
    <t>Pension [Member] | Maximum [Member]</t>
  </si>
  <si>
    <t>Employer contribution to its pension plans</t>
  </si>
  <si>
    <t>Pension [Member] | Emerging Markets [Member]</t>
  </si>
  <si>
    <t>Composition of plan assets</t>
  </si>
  <si>
    <t>3.00%</t>
  </si>
  <si>
    <t>Pension [Member] | Below grade investments [Member]</t>
  </si>
  <si>
    <t>7.00%</t>
  </si>
  <si>
    <t>Pension [Member] | Equity Securities [Member]</t>
  </si>
  <si>
    <t>Plan assets, target allocation percentage</t>
  </si>
  <si>
    <t>55.00%</t>
  </si>
  <si>
    <t>Pension [Member] | Equity Securities [Member] | Emerging Markets [Member]</t>
  </si>
  <si>
    <t>4.00%</t>
  </si>
  <si>
    <t>Pension [Member] | Fixed Income Securities [Member]</t>
  </si>
  <si>
    <t>45.00%</t>
  </si>
  <si>
    <t>Pension [Member] | Fixed Income Securities [Member] | Below grade investments [Member]</t>
  </si>
  <si>
    <t>16.00%</t>
  </si>
  <si>
    <t>Pension [Member] | Corporate Bond Securities [Member]</t>
  </si>
  <si>
    <t>30.00%</t>
  </si>
  <si>
    <t>Pension [Member] | US Treasury And Foreign Government Securities [Member]</t>
  </si>
  <si>
    <t>11.00%</t>
  </si>
  <si>
    <t>Pension [Member] | Change in Assumptions for Defined Benefit Plans [Member]</t>
  </si>
  <si>
    <t>Decrease in pre-tax net periodic benefit cost</t>
  </si>
  <si>
    <t>Postretirement Benefit Plan [Member]</t>
  </si>
  <si>
    <t>Contribution amount</t>
  </si>
  <si>
    <t>Expected future employer contributions</t>
  </si>
  <si>
    <t>Postretirement Benefit Plan [Member] | Equity Securities [Member] | Minimum [Member]</t>
  </si>
  <si>
    <t>Postretirement Benefit Plan [Member] | Equity Securities [Member] | Maximum [Member]</t>
  </si>
  <si>
    <t>Postretirement Benefit Plan [Member] | Common/Collective Trusts [Member]</t>
  </si>
  <si>
    <t>Postretirement Benefit Plan [Member] | Cash and Cash Equivalents [Member]</t>
  </si>
  <si>
    <t>Postretirement Benefit Plan [Member] | Change in Assumptions for Defined Benefit Plans [Member]</t>
  </si>
  <si>
    <t>Scenario, Plan [Member] | Postretirement Benefit Plan [Member]</t>
  </si>
  <si>
    <t>Benefit Plans (Projected Benefit Obligations, Plan Assets and Funded Status of Pension Plans) (Details) - USD ($) $ in Millions</t>
  </si>
  <si>
    <t>Change in plan assets:</t>
  </si>
  <si>
    <t>Change in benefit obligation:</t>
  </si>
  <si>
    <t>Benefit obligation at beginning of year</t>
  </si>
  <si>
    <t>Service cost</t>
  </si>
  <si>
    <t>Interest cost</t>
  </si>
  <si>
    <t>Benefits paid</t>
  </si>
  <si>
    <t>Actuarial losses</t>
  </si>
  <si>
    <t>Termination, settlement and curtailment</t>
  </si>
  <si>
    <t>Benefit obligation at end of year</t>
  </si>
  <si>
    <t>Fair value of plan assets at beginning of year</t>
  </si>
  <si>
    <t>Actual return on plan assets</t>
  </si>
  <si>
    <t>Fair value of plan assets at end of year</t>
  </si>
  <si>
    <t>Funded status at December 31</t>
  </si>
  <si>
    <t>Other accrued liabilities</t>
  </si>
  <si>
    <t>Benefit Plans (Assumptions used to Determine Pension Benefit Obligations) (Details) - Pension [Member]</t>
  </si>
  <si>
    <t>Discount rate</t>
  </si>
  <si>
    <t>4.10%</t>
  </si>
  <si>
    <t>Rate of compensation increase</t>
  </si>
  <si>
    <t>Benefit Plans (Assumptions to Determine Postretirement Benefit Obligations) (Details) - Postretirement Benefit Plan [Member]</t>
  </si>
  <si>
    <t>Health care cost trend rate assumed for next year</t>
  </si>
  <si>
    <t>Ultimate trend rate</t>
  </si>
  <si>
    <t>5.00%</t>
  </si>
  <si>
    <t>Year that the rate reaches the ultimate trend rate</t>
  </si>
  <si>
    <t>Benefit Plans (Schedule of Components of Net Periodic Pension Cost) (Details) - USD ($) $ in Millions</t>
  </si>
  <si>
    <t>Expected return on plan assets</t>
  </si>
  <si>
    <t>Amortization of net loss</t>
  </si>
  <si>
    <t>Amortization of prior service cost (credit)</t>
  </si>
  <si>
    <t>Net periodic benefit cost</t>
  </si>
  <si>
    <t>Benefit Plans (Termination, Settlement and Curtailment Costs) (Details) - USD ($) $ in Millions</t>
  </si>
  <si>
    <t>Benefit obligation</t>
  </si>
  <si>
    <t>Net loss</t>
  </si>
  <si>
    <t>Prior service cost (credit)</t>
  </si>
  <si>
    <t>Benefit Plans (Estimated Net Loss and Prior Service Cost (Credit) Expected to be Amortized in 2017) (Details) $ in Millions</t>
  </si>
  <si>
    <t>Defined Benefit Plans and Other Postretirement Benefit Plans Table Text Block [Line Items]</t>
  </si>
  <si>
    <t>Estimated future net loss</t>
  </si>
  <si>
    <t>Estimated future prior service cost (credit)</t>
  </si>
  <si>
    <t>Benefit Plans (Assumptions used to Determine Net Periodic Benefit Cost) (Details)</t>
  </si>
  <si>
    <t>Discount rate: Service cost</t>
  </si>
  <si>
    <t>4.30%</t>
  </si>
  <si>
    <t>4.70%</t>
  </si>
  <si>
    <t>Discount rate: Interest cost</t>
  </si>
  <si>
    <t>3.60%</t>
  </si>
  <si>
    <t>Health care cost trend rate</t>
  </si>
  <si>
    <t>4.50%</t>
  </si>
  <si>
    <t>3.40%</t>
  </si>
  <si>
    <t>6.50%</t>
  </si>
  <si>
    <t>Benefit Plans (Effects of One-Percentage-Point Change in Assumed Health Care Cost Trend Rates) (Details) - Postretirement Benefit Plan [Member]</t>
  </si>
  <si>
    <t>Effect on total of service and interest cost, One-Percentage-Point Increase</t>
  </si>
  <si>
    <t>Effect on total of service and interest cost, One-Percentage-Point Decrease</t>
  </si>
  <si>
    <t>(6.90%)</t>
  </si>
  <si>
    <t>Effect on postretirement benefit obligation, One-Percentage-Point Increase</t>
  </si>
  <si>
    <t>6.60%</t>
  </si>
  <si>
    <t>Effect on postretirement benefit obligation, One-Percentage-Point Decrease</t>
  </si>
  <si>
    <t>(5.50%)</t>
  </si>
  <si>
    <t>Benefit Plans (Fair Values of Pension Plan Assets) (Details) - Fair Value, Measurements, Recurring [Member] - USD ($) $ in Millions</t>
  </si>
  <si>
    <t>U.S. And Foreign Government Securities Or Their Agencies [Member] | U.S. government and agencies [Member]</t>
  </si>
  <si>
    <t>U.S. And Foreign Government Securities Or Their Agencies [Member] | U.S. municipal bonds [Member]</t>
  </si>
  <si>
    <t>U.S. And Foreign Government Securities Or Their Agencies [Member] | Foreign government and agencies [Member]</t>
  </si>
  <si>
    <t>Corporate Debt Instruments [Member] | Above investment grade [Member]</t>
  </si>
  <si>
    <t>Corporate Debt Instruments [Member] | Below grade investments [Member]</t>
  </si>
  <si>
    <t>Common Stock [Member] | International equities [Member]</t>
  </si>
  <si>
    <t>Common Stock [Member] | U.S. equities [Member]</t>
  </si>
  <si>
    <t>Other, Net [Member]</t>
  </si>
  <si>
    <t>Plan Asset Categories, Excluding Investments Measured at NAV [Member]</t>
  </si>
  <si>
    <t>Common/Collective Trusts [Member] | U.S. large cap [Member]</t>
  </si>
  <si>
    <t>Common/Collective Trusts [Member] | U.S. small cap [Member]</t>
  </si>
  <si>
    <t>Common/Collective Trusts [Member] | International developed markets [Member]</t>
  </si>
  <si>
    <t>Level 1 [Member] | U.S. And Foreign Government Securities Or Their Agencies [Member] | U.S. government and agencies [Member]</t>
  </si>
  <si>
    <t>Level 1 [Member] | U.S. And Foreign Government Securities Or Their Agencies [Member] | U.S. municipal bonds [Member]</t>
  </si>
  <si>
    <t>Level 1 [Member] | U.S. And Foreign Government Securities Or Their Agencies [Member] | Foreign government and agencies [Member]</t>
  </si>
  <si>
    <t>Level 1 [Member] | Corporate Debt Instruments [Member] | Above investment grade [Member]</t>
  </si>
  <si>
    <t>Level 1 [Member] | Corporate Debt Instruments [Member] | Below grade investments [Member]</t>
  </si>
  <si>
    <t>Level 1 [Member] | Common Stock [Member] | International equities [Member]</t>
  </si>
  <si>
    <t>Level 1 [Member] | Common Stock [Member] | U.S. equities [Member]</t>
  </si>
  <si>
    <t>Level 1 [Member] | Other, Net [Member]</t>
  </si>
  <si>
    <t>Level 1 [Member] | Plan Asset Categories, Excluding Investments Measured at NAV [Member]</t>
  </si>
  <si>
    <t>Level 2 [Member] | U.S. And Foreign Government Securities Or Their Agencies [Member] | U.S. government and agencies [Member]</t>
  </si>
  <si>
    <t>Level 2 [Member] | U.S. And Foreign Government Securities Or Their Agencies [Member] | U.S. municipal bonds [Member]</t>
  </si>
  <si>
    <t>Level 2 [Member] | U.S. And Foreign Government Securities Or Their Agencies [Member] | Foreign government and agencies [Member]</t>
  </si>
  <si>
    <t>Level 2 [Member] | Corporate Debt Instruments [Member] | Above investment grade [Member]</t>
  </si>
  <si>
    <t>Level 2 [Member] | Corporate Debt Instruments [Member] | Below grade investments [Member]</t>
  </si>
  <si>
    <t>Level 2 [Member] | Common Stock [Member] | International equities [Member]</t>
  </si>
  <si>
    <t>Level 2 [Member] | Common Stock [Member] | U.S. equities [Member]</t>
  </si>
  <si>
    <t>Level 2 [Member] | Other, Net [Member]</t>
  </si>
  <si>
    <t>Level 2 [Member] | Plan Asset Categories, Excluding Investments Measured at NAV [Member]</t>
  </si>
  <si>
    <t>Level 3 [Member] | U.S. And Foreign Government Securities Or Their Agencies [Member] | U.S. government and agencies [Member]</t>
  </si>
  <si>
    <t>Level 3 [Member] | U.S. And Foreign Government Securities Or Their Agencies [Member] | U.S. municipal bonds [Member]</t>
  </si>
  <si>
    <t>Level 3 [Member] | U.S. And Foreign Government Securities Or Their Agencies [Member] | Foreign government and agencies [Member]</t>
  </si>
  <si>
    <t>Level 3 [Member] | Corporate Debt Instruments [Member] | Above investment grade [Member]</t>
  </si>
  <si>
    <t>Level 3 [Member] | Corporate Debt Instruments [Member] | Below grade investments [Member]</t>
  </si>
  <si>
    <t>Level 3 [Member] | Common Stock [Member] | International equities [Member]</t>
  </si>
  <si>
    <t>Level 3 [Member] | Common Stock [Member] | U.S. equities [Member]</t>
  </si>
  <si>
    <t>Level 3 [Member] | Other, Net [Member]</t>
  </si>
  <si>
    <t>Level 3 [Member] | Plan Asset Categories, Excluding Investments Measured at NAV [Member]</t>
  </si>
  <si>
    <t>Benefit Plans (Estimated Future Benefit Payments) (Details) $ in Millions</t>
  </si>
  <si>
    <t>2023-2027</t>
  </si>
  <si>
    <t>Benefit Plans (Amounts Recorded in Accumulated Other Comprehensive Losses) (Details) - USD ($) $ in Millions</t>
  </si>
  <si>
    <t>Amounts recorded in accumulated other comprehensive losses</t>
  </si>
  <si>
    <t>Prior service (cost) credit</t>
  </si>
  <si>
    <t>Deferred Income Taxes [Member]</t>
  </si>
  <si>
    <t>Pension [Member] | Benefit Plans [Member]</t>
  </si>
  <si>
    <t>Pension [Member] | Net loss [Member]</t>
  </si>
  <si>
    <t>Pension [Member] | Prior service costs/credit [Member]</t>
  </si>
  <si>
    <t>Pension [Member] | Deferred Income Taxes [Member]</t>
  </si>
  <si>
    <t>Postretirement Benefit Plan [Member] | Benefit Plans [Member]</t>
  </si>
  <si>
    <t>Postretirement Benefit Plan [Member] | Net loss [Member]</t>
  </si>
  <si>
    <t>Postretirement Benefit Plan [Member] | Prior service costs/credit [Member]</t>
  </si>
  <si>
    <t>Postretirement Benefit Plan [Member] | Deferred Income Taxes [Member]</t>
  </si>
  <si>
    <t>Postemployment Retirement Benefits [Member] | Benefit Plans [Member]</t>
  </si>
  <si>
    <t>Postemployment Retirement Benefits [Member] | Net loss [Member]</t>
  </si>
  <si>
    <t>Postemployment Retirement Benefits [Member] | Prior service costs/credit [Member]</t>
  </si>
  <si>
    <t>Postemployment Retirement Benefits [Member] | Deferred Income Taxes [Member]</t>
  </si>
  <si>
    <t>Benefit Plans (Movements in Other Comprehensive Earnings/Losses) (Details) - USD ($) $ in Millions</t>
  </si>
  <si>
    <t>Amortization:</t>
  </si>
  <si>
    <t>Prior service cost/credit</t>
  </si>
  <si>
    <t>Other expense:</t>
  </si>
  <si>
    <t>Net loss, other expense (income)</t>
  </si>
  <si>
    <t>Amounts reclassified to net earnings as components of net periodic benefit cost</t>
  </si>
  <si>
    <t>Other movements during the year:</t>
  </si>
  <si>
    <t>Net loss, Other movements during the year</t>
  </si>
  <si>
    <t>Prior service cost/credit, Other movements during the year</t>
  </si>
  <si>
    <t>Deferred income taxes, Other movements during the year</t>
  </si>
  <si>
    <t>Other movements</t>
  </si>
  <si>
    <t>Total movements in other comprehensive earnings/losses</t>
  </si>
  <si>
    <t>Postemployment Retirement Benefits [Member]</t>
  </si>
  <si>
    <t>Additional Information (Schedule of Additional Information) (Details) - USD ($) $ in Millions</t>
  </si>
  <si>
    <t>Research and development expense</t>
  </si>
  <si>
    <t>Advertising expense</t>
  </si>
  <si>
    <t>Interest expense</t>
  </si>
  <si>
    <t>Interest income</t>
  </si>
  <si>
    <t>Interest related to NPM Adjustment Items</t>
  </si>
  <si>
    <t>Rent expense</t>
  </si>
  <si>
    <t>Additional Information (Schedule of Rental Commitments and Sublease Income Under Non-Cancelable Operating Leases) (Details) $ in Millions</t>
  </si>
  <si>
    <t>Rental Commitments</t>
  </si>
  <si>
    <t>Sublease Income</t>
  </si>
  <si>
    <t>Additional Information (Schedule of Valuation and Qualifying Accounts) (Details) - USD ($) $ in Millions</t>
  </si>
  <si>
    <t>Allowance For Discounts [Member]</t>
  </si>
  <si>
    <t>Movement in Valuation Allowances and Reserves [Roll Forward]</t>
  </si>
  <si>
    <t>Charged to costs and expenses</t>
  </si>
  <si>
    <t>Deductions</t>
  </si>
  <si>
    <t>Allowance For Returned Goods [Member]</t>
  </si>
  <si>
    <t>Contingencies (General Information Narrative) (Details)</t>
  </si>
  <si>
    <t>Dec. 31, 2017state</t>
  </si>
  <si>
    <t>Number of states that cap or do not require bond</t>
  </si>
  <si>
    <t>Contingencies (Overview of Altria Group, Inc. and/or PM USA Tobacco-Related Litigation - Schedule Of Pending Cases) (Details) $ in Millions</t>
  </si>
  <si>
    <t>Dec. 31, 2017USD ($)caseplantifftrial</t>
  </si>
  <si>
    <t>Dec. 31, 2016USD ($)case</t>
  </si>
  <si>
    <t>Jan. 29, 2018case</t>
  </si>
  <si>
    <t>Loss Contingencies [Line Items]</t>
  </si>
  <si>
    <t>Payments made related to litigation | $</t>
  </si>
  <si>
    <t>Individual Smoking And Health Cases [Member]</t>
  </si>
  <si>
    <t>Number of unfavorable verdicts partially or entirely reversed on</t>
  </si>
  <si>
    <t>Smoking And Health Class Actions And Aggregated Claims Litigation [Member]</t>
  </si>
  <si>
    <t>Health Care Cost Recovery Actions [Member]</t>
  </si>
  <si>
    <t>Lights Ultra Lights Class Actions [Member]</t>
  </si>
  <si>
    <t>Pending Litigation [Member] | ETS Smoking and Health Case, Flight Attendants [Member]</t>
  </si>
  <si>
    <t>Number of cases</t>
  </si>
  <si>
    <t>West Virginia [Member] | Pending Litigation [Member] | Smoking And Health Class Actions And Aggregated Claims Litigation [Member]</t>
  </si>
  <si>
    <t>Number of plaintiffs | plantiff</t>
  </si>
  <si>
    <t>Number of consolidated trials | trial</t>
  </si>
  <si>
    <t>West Virginia [Member] | Philip Morris USA [Member] | Pending Litigation [Member] | Smoking And Health Class Actions And Aggregated Claims Litigation [Member]</t>
  </si>
  <si>
    <t>Subsequent Event [Member] | Lights Ultra Lights Class Actions [Member]</t>
  </si>
  <si>
    <t>Subsequent Event [Member] | Philip Morris USA [Member] | Individual Smoking And Health Cases [Member]</t>
  </si>
  <si>
    <t>Number of cases set for trial</t>
  </si>
  <si>
    <t>Contingencies (Overview of Altria Group, Inc. and/or PM USA Tobacco-Related Litigation - Narrative) (Details) $ in Millions</t>
  </si>
  <si>
    <t>May 31, 2001USD ($)</t>
  </si>
  <si>
    <t>Litigation settlement interest expense (income) | $</t>
  </si>
  <si>
    <t>Number of cases pending</t>
  </si>
  <si>
    <t>Judgments paid | $</t>
  </si>
  <si>
    <t>Tobacco and Health Judgment [Member]</t>
  </si>
  <si>
    <t>Philip Morris USA [Member] | Engle Progeny Cases [Member]</t>
  </si>
  <si>
    <t>Amounts placed in escrow | $</t>
  </si>
  <si>
    <t>Philip Morris USA [Member] | Non Engle Progeny Cases [Member]</t>
  </si>
  <si>
    <t>Number of verdicts returned</t>
  </si>
  <si>
    <t>Number of favorable verdicts</t>
  </si>
  <si>
    <t>Number of unfavorable verdicts</t>
  </si>
  <si>
    <t>Number of claims resolved</t>
  </si>
  <si>
    <t>Philip Morris USA [Member] | Engle Progeny Cases, Federal [Member]</t>
  </si>
  <si>
    <t>Philip Morris USA [Member] | Alaska [Member] | Non Engle Progeny Cases [Member]</t>
  </si>
  <si>
    <t>Philip Morris USA [Member] | California [Member] | Non Engle Progeny Cases [Member]</t>
  </si>
  <si>
    <t>Philip Morris USA [Member] | Connecticut [Member] | Non Engle Progeny Cases [Member]</t>
  </si>
  <si>
    <t>Philip Morris USA [Member] | Florida [Member] | Non Engle Progeny Cases [Member]</t>
  </si>
  <si>
    <t>Number cases with granted new trial</t>
  </si>
  <si>
    <t>Philip Morris USA [Member] | Louisiana [Member] | Non Engle Progeny Cases [Member]</t>
  </si>
  <si>
    <t>Philip Morris USA [Member] | Massachusetts [Member] | Non Engle Progeny Cases [Member]</t>
  </si>
  <si>
    <t>Philip Morris USA [Member] | Mississippi [Member] | Non Engle Progeny Cases [Member]</t>
  </si>
  <si>
    <t>Philip Morris USA [Member] | Missouri [Member] | Non Engle Progeny Cases [Member]</t>
  </si>
  <si>
    <t>Philip Morris USA [Member] | New Hampshire [Member] | Non Engle Progeny Cases [Member]</t>
  </si>
  <si>
    <t>Philip Morris USA [Member] | New Jersey [Member] | Non Engle Progeny Cases [Member]</t>
  </si>
  <si>
    <t>Philip Morris USA [Member] | New York [Member] | Non Engle Progeny Cases [Member]</t>
  </si>
  <si>
    <t>Philip Morris USA [Member] | Ohio [Member] | Non Engle Progeny Cases [Member]</t>
  </si>
  <si>
    <t>Philip Morris USA [Member] | Pennsylvania [Member] | Non Engle Progeny Cases [Member]</t>
  </si>
  <si>
    <t>Philip Morris USA [Member] | Rhode Island [Member] | Non Engle Progeny Cases [Member]</t>
  </si>
  <si>
    <t>Philip Morris USA [Member] | Tennessee [Member] | Non Engle Progeny Cases [Member]</t>
  </si>
  <si>
    <t>Philip Morris USA [Member] | West Virginia [Member] | Non Engle Progeny Cases [Member]</t>
  </si>
  <si>
    <t>Subsequent Event [Member] | Philip Morris USA [Member] | Engle Progeny Cases [Member]</t>
  </si>
  <si>
    <t>Loss contingency, unfavorable verdicts pending/reversed</t>
  </si>
  <si>
    <t>Loss contingency, verdict reversed, number</t>
  </si>
  <si>
    <t>Subsequent Event [Member] | Philip Morris USA [Member] | Engle Progeny Cases, Federal [Member]</t>
  </si>
  <si>
    <t>Subsequent Event [Member] | Philip Morris USA [Member] | Canada [Member] | Health Care Cost Recovery Actions [Member]</t>
  </si>
  <si>
    <t>Subsequent Event [Member] | Philip Morris USA and Altria Group [Member] | Canada [Member] | Health Care Cost Recovery Actions [Member]</t>
  </si>
  <si>
    <t>Subsequent Event [Member] | Philip Morris USA and Altria Group [Member] | Canada [Member] | Smoking And Health Class Actions And Aggregated Claims Litigation [Member]</t>
  </si>
  <si>
    <t>Pending Litigation [Member] | Philip Morris USA [Member] | Other Assets [Member]</t>
  </si>
  <si>
    <t>Security posted for appeal of judgments | $</t>
  </si>
  <si>
    <t>Lights Ultra Lights Class Actions, Aspinall [Member]</t>
  </si>
  <si>
    <t>Contingencies (Overview of Altria Group, Inc. and/or PM USA Tobacco-Related Litigation - Schedule of Judgments Recorded and Paid) (Details) - USD ($) $ in Millions</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Tobacco and Health Judgment [Member] | Litigation Cases Results [Member]</t>
  </si>
  <si>
    <t>Engle Progeny Cases, Federal [Member] | Litigation Cases Results [Member]</t>
  </si>
  <si>
    <t>Lights Ultra Lights Class Actions, Aspinall [Member] | Litigation Cases Results [Member]</t>
  </si>
  <si>
    <t>Miner [Member] | Litigation Cases Results [Member]</t>
  </si>
  <si>
    <t>Contingencies (Smoking and Health Litigation - Non-Engle Progeny Litigation Narrative) (Details) - USD ($) $ in Thousands</t>
  </si>
  <si>
    <t>Oct. 31, 2017</t>
  </si>
  <si>
    <t>Non-Engle Progeny Smoking and Health Case, Gentile [Member]</t>
  </si>
  <si>
    <t>Compensatory damages awarded</t>
  </si>
  <si>
    <t>Non-Engle Progeny Smoking and Health Case, Gentile [Member] | Philip Morris USA [Member]</t>
  </si>
  <si>
    <t>Compensatory damages award, allocation percentage</t>
  </si>
  <si>
    <t>75.00%</t>
  </si>
  <si>
    <t>Non-Engle Progeny Smoking and Health Case, Bullock [Member] | Philip Morris USA [Member]</t>
  </si>
  <si>
    <t>Provision for judgment plus interest and associated costs</t>
  </si>
  <si>
    <t>Contingencies (Smoking and Health Litigation - Engle Class Action, Engle Progeny Appellate Issues, Florida Bond Statute Narrative) (Details)</t>
  </si>
  <si>
    <t>Jan. 29, 2018USD ($)case</t>
  </si>
  <si>
    <t>Jun. 30, 2009USD ($)case</t>
  </si>
  <si>
    <t>Feb. 29, 2008USD ($)</t>
  </si>
  <si>
    <t>Jul. 31, 2006USD ($)plantiff</t>
  </si>
  <si>
    <t>Jul. 31, 2000USD ($)</t>
  </si>
  <si>
    <t>Punitive damages awarded | $</t>
  </si>
  <si>
    <t>Engle Progeny Cases [Member] | Philip Morris USA [Member]</t>
  </si>
  <si>
    <t>Period for members of decertified class to file individual actions against defendants</t>
  </si>
  <si>
    <t>1 year</t>
  </si>
  <si>
    <t>Engle Progeny Cases [Member] | Philip Morris USA [Member] | Subsequent Event [Member]</t>
  </si>
  <si>
    <t>Engle Progeny Cases, State [Member] | Florida [Member]</t>
  </si>
  <si>
    <t>Compensatory damages awarded | $</t>
  </si>
  <si>
    <t>Florida bond cap | $</t>
  </si>
  <si>
    <t>Engle Progeny Cases, State [Member] | Alachua County, Florida [Member]</t>
  </si>
  <si>
    <t>Number of cases in which plaintiffs that challenged constitutionality of bond cap statute</t>
  </si>
  <si>
    <t>Engle Progeny Cases, State [Member] | Escambia County, Florida [Member]</t>
  </si>
  <si>
    <t>Engle Progeny Cases, State [Member] | Subsequent Event [Member]</t>
  </si>
  <si>
    <t>Number of plaintiffs</t>
  </si>
  <si>
    <t>Engle Progeny Cases, State [Member] | Philip Morris USA [Member] | Florida [Member]</t>
  </si>
  <si>
    <t>Number of individual plaintiffs reinstated | plantiff</t>
  </si>
  <si>
    <t>Engle Progeny Cases, State [Member] | Philip Morris USA [Member] | Subsequent Event [Member]</t>
  </si>
  <si>
    <t>Engle Progeny Cases, D. Cohen and Collar [Member] | Philip Morris USA [Member] | Subsequent Event [Member]</t>
  </si>
  <si>
    <t>Engle Progeny Cases, Federal [Member] | Philip Morris USA [Member] | Subsequent Event [Member]</t>
  </si>
  <si>
    <t>Engle Progeny Cases, Reider and Banks [Member] | Philip Morris USA [Member] | Subsequent Event [Member]</t>
  </si>
  <si>
    <t>Damages awarded, value | $</t>
  </si>
  <si>
    <t>Engle Progeny Cases, Weingart and Hancock [Member] | Philip Morris USA [Member] | Subsequent Event [Member]</t>
  </si>
  <si>
    <t>Contingencies (Smoking and Health Litigation - Engle Progeny Cases Trial Results - Pending and Concluded Narrative) (Details) - USD ($)</t>
  </si>
  <si>
    <t>Apr. 30, 2017</t>
  </si>
  <si>
    <t>Feb. 28, 2017</t>
  </si>
  <si>
    <t>Nov. 30, 2017</t>
  </si>
  <si>
    <t>Aug. 31, 2017</t>
  </si>
  <si>
    <t>May 31, 2017</t>
  </si>
  <si>
    <t>Nov. 30, 2016</t>
  </si>
  <si>
    <t>Jul. 31, 2016</t>
  </si>
  <si>
    <t>Apr. 30, 2016</t>
  </si>
  <si>
    <t>Feb. 29, 2016</t>
  </si>
  <si>
    <t>Jan. 31, 2016</t>
  </si>
  <si>
    <t>Nov. 30, 2015</t>
  </si>
  <si>
    <t>Oct. 31, 2015</t>
  </si>
  <si>
    <t>Aug. 31, 2015</t>
  </si>
  <si>
    <t>Jun. 30, 2015</t>
  </si>
  <si>
    <t>May 31, 2015</t>
  </si>
  <si>
    <t>Mar. 31, 2015</t>
  </si>
  <si>
    <t>Feb. 28, 2015</t>
  </si>
  <si>
    <t>Jan. 31, 2015</t>
  </si>
  <si>
    <t>Nov. 30, 2014</t>
  </si>
  <si>
    <t>Oct. 31, 2014</t>
  </si>
  <si>
    <t>Sep. 30, 2014</t>
  </si>
  <si>
    <t>Jun. 30, 2014</t>
  </si>
  <si>
    <t>May 31, 2014</t>
  </si>
  <si>
    <t>Dec. 31, 2013</t>
  </si>
  <si>
    <t>Oct. 31, 2013</t>
  </si>
  <si>
    <t>Sep. 30, 2013</t>
  </si>
  <si>
    <t>Jun. 30, 2013</t>
  </si>
  <si>
    <t>May 31, 2013</t>
  </si>
  <si>
    <t>Apr. 30, 2013</t>
  </si>
  <si>
    <t>Sep. 30, 2012</t>
  </si>
  <si>
    <t>Aug. 31, 2012</t>
  </si>
  <si>
    <t>Jun. 30, 2012</t>
  </si>
  <si>
    <t>May 31, 2012</t>
  </si>
  <si>
    <t>Dec. 31, 2011</t>
  </si>
  <si>
    <t>Nov. 30, 2010</t>
  </si>
  <si>
    <t>Apr. 30, 2010</t>
  </si>
  <si>
    <t>Mar. 31, 2010</t>
  </si>
  <si>
    <t>Nov. 30, 2009</t>
  </si>
  <si>
    <t>Jul. 31, 2000</t>
  </si>
  <si>
    <t>Payments made related to litigation</t>
  </si>
  <si>
    <t>Punitive damages awarded</t>
  </si>
  <si>
    <t>Pending Litigation [Member] | Engle Progeny Cases, Bryant [Member]</t>
  </si>
  <si>
    <t>Pending Litigation [Member] | Engle Progeny Cases, Bryant [Member] | Philip Morris USA [Member]</t>
  </si>
  <si>
    <t>Pending Litigation [Member] | Engle Progeny Cases, R. Douglas [Member]</t>
  </si>
  <si>
    <t>Pending Litigation [Member] | Engle Progeny Cases, R. Douglas [Member] | Philip Morris USA [Member]</t>
  </si>
  <si>
    <t>Pending Litigation [Member] | Engle Progeny Cases, Wallace [Member]</t>
  </si>
  <si>
    <t>Pending Litigation [Member] | Engle Progeny Cases, Wallace [Member] | Philip Morris USA [Member]</t>
  </si>
  <si>
    <t>Pending Litigation [Member] | Engle Progeny Cases, L. Martin [Member]</t>
  </si>
  <si>
    <t>Pending Litigation [Member] | Engle Progeny Cases, L. Martin [Member] | Philip Morris USA [Member]</t>
  </si>
  <si>
    <t>Appeal bond posted</t>
  </si>
  <si>
    <t>Pending Litigation [Member] | Engle Progeny Cases, Sommers [Member]</t>
  </si>
  <si>
    <t>Pending Litigation [Member] | Engle Progeny Cases, Sommers [Member] | Philip Morris USA [Member]</t>
  </si>
  <si>
    <t>Pending Litigation [Member] | Engle Progeny Cases, Santoro [Member]</t>
  </si>
  <si>
    <t>Pending Litigation [Member] | Engle Progeny Cases, Santoro [Member] | Philip Morris USA [Member]</t>
  </si>
  <si>
    <t>28.00%</t>
  </si>
  <si>
    <t>Pending Litigation [Member] | Engle Progeny Cases, J. Brown [Member]</t>
  </si>
  <si>
    <t>Pending Litigation [Member] | Engle Progeny Cases, J. Brown [Member] | Philip Morris USA [Member]</t>
  </si>
  <si>
    <t>Pending Litigation [Member] | Engle Progeny Cases, Pardue [Member]</t>
  </si>
  <si>
    <t>Pending Litigation [Member] | Engle Progeny Cases, Pardue [Member] | Philip Morris USA [Member]</t>
  </si>
  <si>
    <t>Pending Litigation [Member] | Engle Progeny Cases, Martin [Member]</t>
  </si>
  <si>
    <t>Pending Litigation [Member] | Engle Progeny Cases, Martin [Member] | Philip Morris USA [Member]</t>
  </si>
  <si>
    <t>46.00%</t>
  </si>
  <si>
    <t>Pending Litigation [Member] | Engle Progeny Cases, Howles [Member]</t>
  </si>
  <si>
    <t>Pending Litigation [Member] | Engle Progeny Cases, Howles [Member] | Philip Morris USA [Member]</t>
  </si>
  <si>
    <t>50.00%</t>
  </si>
  <si>
    <t>Pending Litigation [Member] | Engle Progeny Cases, Oshinsky [Member]</t>
  </si>
  <si>
    <t>Pending Litigation [Member] | Engle Progeny Cases, Oshinsky [Member] | Philip Morris USA [Member]</t>
  </si>
  <si>
    <t>60.00%</t>
  </si>
  <si>
    <t>Pending Litigation [Member] | Engle Progeny Cases, Sermons [Member]</t>
  </si>
  <si>
    <t>Pending Litigation [Member] | Engle Progeny Cases, Sermons [Member] | Philip Morris USA [Member]</t>
  </si>
  <si>
    <t>15.00%</t>
  </si>
  <si>
    <t>Pending Litigation [Member] | Engle Progeny Cases, Purdo [Member]</t>
  </si>
  <si>
    <t>Pending Litigation [Member] | Engle Progeny Cases, Purdo [Member] | Philip Morris USA [Member]</t>
  </si>
  <si>
    <t>12.00%</t>
  </si>
  <si>
    <t>Pending Litigation [Member] | Engle Progeny Cases, McCall [Member]</t>
  </si>
  <si>
    <t>Pending Litigation [Member] | Engle Progeny Cases, McCall [Member] | Philip Morris USA [Member]</t>
  </si>
  <si>
    <t>Pending Litigation [Member] | Engle Progeny Cases, Ahrens [Member]</t>
  </si>
  <si>
    <t>Pending Litigation [Member] | Engle Progeny Cases, Ahrens [Member] | Philip Morris USA [Member]</t>
  </si>
  <si>
    <t>24.00%</t>
  </si>
  <si>
    <t>Pending Litigation [Member] | Engle Progeny Cases, Ledoux [Member]</t>
  </si>
  <si>
    <t>Pending Litigation [Member] | Engle Progeny Cases, Ledoux [Member] | Philip Morris USA [Member]</t>
  </si>
  <si>
    <t>47.00%</t>
  </si>
  <si>
    <t>Pending Litigation [Member] | Engle Progeny Cases, Barbose [Member]</t>
  </si>
  <si>
    <t>Pending Litigation [Member] | Engle Progeny Cases, Barbose [Member] | Philip Morris USA [Member]</t>
  </si>
  <si>
    <t>42.50%</t>
  </si>
  <si>
    <t>Pending Litigation [Member] | Engle Progeny Cases, Tognoli [Member]</t>
  </si>
  <si>
    <t>Pending Litigation [Member] | Engle Progeny Cases, Tognoli [Member] | Philip Morris USA [Member]</t>
  </si>
  <si>
    <t>Pending Litigation [Member] | Engle Progeny Cases, Danielson [Member]</t>
  </si>
  <si>
    <t>Economic damages sought</t>
  </si>
  <si>
    <t>Pending Litigation [Member] | Engle Progeny Cases, Danielson [Member] | Philip Morris USA [Member]</t>
  </si>
  <si>
    <t>49.00%</t>
  </si>
  <si>
    <t>Pending Litigation [Member] | Engle Progeny Cases, Duignan [Member]</t>
  </si>
  <si>
    <t>Pending Litigation [Member] | Engle Progeny Cases, Duignan [Member] | Philip Morris USA [Member]</t>
  </si>
  <si>
    <t>37.00%</t>
  </si>
  <si>
    <t>Pending Litigation [Member] | Engle Progeny Cases, Cooper [Member]</t>
  </si>
  <si>
    <t>Pending Litigation [Member] | Engle Progeny Cases, Cooper [Member] | Philip Morris USA [Member]</t>
  </si>
  <si>
    <t>Pending Litigation [Member] | Engle Progeny Cases, Jordan [Member] | Philip Morris USA [Member]</t>
  </si>
  <si>
    <t>Reduced compensatory damages awarded</t>
  </si>
  <si>
    <t>Pending Litigation [Member] | Engle Progeny Cases, McCoy [Member]</t>
  </si>
  <si>
    <t>Pending Litigation [Member] | Engle Progeny Cases, McCoy [Member] | Philip Morris USA [Member]</t>
  </si>
  <si>
    <t>20.00%</t>
  </si>
  <si>
    <t>Pending Litigation [Member] | Engle Progeny Cases, M. Brown [Member] | Philip Morris USA [Member]</t>
  </si>
  <si>
    <t>Pending Litigation [Member] | Engle Progeny Cases, Gore [Member]</t>
  </si>
  <si>
    <t>Pending Litigation [Member] | Engle Progeny Cases, Gore [Member] | Philip Morris USA [Member]</t>
  </si>
  <si>
    <t>23.00%</t>
  </si>
  <si>
    <t>Pending Litigation [Member] | Engle Progeny Cases, Pollari [Member]</t>
  </si>
  <si>
    <t>Pending Litigation [Member] | Engle Progeny Cases, Pollari [Member] | Philip Morris USA [Member]</t>
  </si>
  <si>
    <t>Pending Litigation [Member] | Engle Progeny Cases, Zamboni [Member]</t>
  </si>
  <si>
    <t>Pending Litigation [Member] | Engle Progeny Cases, Zamboni [Member] | Philip Morris USA [Member]</t>
  </si>
  <si>
    <t>Pending Litigation [Member] | Engle Progeny Cases, Caprio [Member]</t>
  </si>
  <si>
    <t>Economic damages awarded</t>
  </si>
  <si>
    <t>Pending Litigation [Member] | Engle Progeny Cases, Caprio [Member] | Philip Morris USA [Member]</t>
  </si>
  <si>
    <t>Pending Litigation [Member] | Engle Progeny Cases, McKeever [Member] | Philip Morris USA [Member]</t>
  </si>
  <si>
    <t>Pending Litigation [Member] | Engle Progeny Cases, D. Brown [Member] | Philip Morris USA [Member]</t>
  </si>
  <si>
    <t>Pending Litigation [Member] | Engle Progeny Cases, Allen [Member]</t>
  </si>
  <si>
    <t>Pending Litigation [Member] | Engle Progeny Cases, Allen [Member] | Philip Morris USA [Member]</t>
  </si>
  <si>
    <t>6.00%</t>
  </si>
  <si>
    <t>Pending Litigation [Member] | Engle Progeny Cases, Perrotto [Member]</t>
  </si>
  <si>
    <t>Pending Litigation [Member] | Engle Progeny Cases, Perrotto [Member] | Philip Morris USA [Member]</t>
  </si>
  <si>
    <t>Pending Litigation [Member] | Engle Progeny Cases, Boatright [Member]</t>
  </si>
  <si>
    <t>Punitive damages awarded against co-defendant</t>
  </si>
  <si>
    <t>Pending Litigation [Member] | Engle Progeny Cases, Boatright [Member] | Philip Morris USA [Member]</t>
  </si>
  <si>
    <t>85.00%</t>
  </si>
  <si>
    <t>Pending Litigation [Member] | Engle Progeny Cases, Kerrivan [Member]</t>
  </si>
  <si>
    <t>Pending Litigation [Member] | Engle Progeny Cases, Kerrivan [Member] | Philip Morris USA [Member]</t>
  </si>
  <si>
    <t>Pending Litigation [Member] | Engle Progeny Cases, Berger [Member] | Philip Morris USA [Member]</t>
  </si>
  <si>
    <t>Pending Litigation [Member] | Engle Progeny Cases, Harris [Member]</t>
  </si>
  <si>
    <t>Pending Litigation [Member] | Engle Progeny Cases, Harris [Member] | Philip Morris USA [Member]</t>
  </si>
  <si>
    <t>Pending Litigation [Member] | Engle Progeny Cases, Griffin [Member]</t>
  </si>
  <si>
    <t>Pending Litigation [Member] | Engle Progeny Cases, Griffin [Member] | Philip Morris USA [Member]</t>
  </si>
  <si>
    <t>Pending Litigation [Member] | Engle Progeny Cases, Burkhart [Member]</t>
  </si>
  <si>
    <t>Pending Litigation [Member] | Engle Progeny Cases, Burkhart [Member] | Philip Morris USA [Member]</t>
  </si>
  <si>
    <t>Pending Litigation [Member] | Engle Progeny Cases, Skolnick [Member]</t>
  </si>
  <si>
    <t>Pending Litigation [Member] | Engle Progeny Cases, Skolnick [Member] | Philip Morris USA [Member]</t>
  </si>
  <si>
    <t>Pending Litigation [Member] | Engle Progeny Cases, Starr-Blundell [Member]</t>
  </si>
  <si>
    <t>Pending Litigation [Member] | Engle Progeny Cases, Starr-Blundell [Member] | Philip Morris USA [Member]</t>
  </si>
  <si>
    <t>Pending Litigation [Member] | Engle Progeny Cases, Searcy [Member]</t>
  </si>
  <si>
    <t>Pending Litigation [Member] | Engle Progeny Cases, Searcy [Member] | Philip Morris USA [Member]</t>
  </si>
  <si>
    <t>Pending Litigation [Member] | Engle Progeny Cases, Calloway [Member]</t>
  </si>
  <si>
    <t>Pending Litigation [Member] | Engle Progeny Cases, Calloway [Member] | R.J. Reynolds [Member]</t>
  </si>
  <si>
    <t>Pending Litigation [Member] | Engle Progeny Cases, Calloway [Member] | Lorillard [Member]</t>
  </si>
  <si>
    <t>Pending Litigation [Member] | Engle Progeny Cases, Calloway [Member] | Liggett Group [Member]</t>
  </si>
  <si>
    <t>Pending Litigation [Member] | Engle Progeny Cases, Calloway [Member] | Philip Morris USA [Member]</t>
  </si>
  <si>
    <t>Pending Litigation [Member] | Engle Progeny Cases, Putney [Member]</t>
  </si>
  <si>
    <t>Pending Litigation [Member] | Engle Progeny Cases, Putney [Member] | Philip Morris USA [Member]</t>
  </si>
  <si>
    <t>Pending Litigation [Member] | Engle Progeny Cases, Graham [Member]</t>
  </si>
  <si>
    <t>Pending Litigation [Member] | Engle Progeny Cases, Graham [Member] | Philip Morris USA [Member]</t>
  </si>
  <si>
    <t>Pending Litigation [Member] | Engle Progeny Cases, Naugle [Member]</t>
  </si>
  <si>
    <t>Pending Litigation [Member] | Engle Progeny Cases, Naugle [Member] | Philip Morris USA [Member]</t>
  </si>
  <si>
    <t>90.00%</t>
  </si>
  <si>
    <t>Litigation escrow deposit, increase</t>
  </si>
  <si>
    <t>Pending Litigation [Member] | Engle Progeny Cases, Lourie [Member]</t>
  </si>
  <si>
    <t>Pending Litigation [Member] | Engle Progeny Cases, Lourie [Member] | Philip Morris USA [Member]</t>
  </si>
  <si>
    <t>Pending Litigation [Member] | Engle Progeny Cases, Marchese [Member]</t>
  </si>
  <si>
    <t>Pending Litigation [Member] | Engle Progeny Cases, Marchese [Member] | Philip Morris USA [Member]</t>
  </si>
  <si>
    <t>22.50%</t>
  </si>
  <si>
    <t>Pending Litigation [Member] | Engle Progeny Cases, Merino [Member] | Philip Morris USA [Member]</t>
  </si>
  <si>
    <t>70.00%</t>
  </si>
  <si>
    <t>Pending Litigation [Member] | Engle Progeny Cases, Varner [Member]</t>
  </si>
  <si>
    <t>Pending Litigation [Member] | Engle Progeny Cases, Varner [Member] | Philip Morris USA [Member]</t>
  </si>
  <si>
    <t>Settled Litigation [Member] | Engle Progeny Cases, Merino [Member] | Philip Morris USA [Member]</t>
  </si>
  <si>
    <t>Settled Litigation [Member] | Engle Progeny Cases, Varner [Member] | Philip Morris USA [Member]</t>
  </si>
  <si>
    <t>Subsequent Event [Member] | Settled Litigation [Member] | Engle Progeny Cases, Graham [Member] | Philip Morris USA [Member]</t>
  </si>
  <si>
    <t>Subsequent Event [Member] | Settled Litigation [Member] | Engle Progeny Cases, Naugle [Member] | Philip Morris USA [Member]</t>
  </si>
  <si>
    <t>Subsequent Event [Member] | Settled Litigation [Member] | Engle Progeny Cases, Lourie [Member] | Philip Morris USA [Member]</t>
  </si>
  <si>
    <t>Subsequent Event [Member] | Settled Litigation [Member] | Engle Progeny Cases, Marchese [Member] | Philip Morris USA [Member]</t>
  </si>
  <si>
    <t>Contingencies (Other Smoking and Health Class Actions Narrative) (Details) - Smoking And Health Class Actions And Aggregated Claims Litigation [Member] - case</t>
  </si>
  <si>
    <t>Jan. 29, 2018</t>
  </si>
  <si>
    <t>Philip Morris USA [Member]</t>
  </si>
  <si>
    <t>Number of claims dismissed</t>
  </si>
  <si>
    <t>Philip Morris USA and Altria Group [Member] | Subsequent Event [Member]</t>
  </si>
  <si>
    <t>Loss Contingency, Actions Taken by Defendant</t>
  </si>
  <si>
    <t>Arkansas [Member] | Philip Morris USA [Member]</t>
  </si>
  <si>
    <t>California [Member] | Philip Morris USA [Member]</t>
  </si>
  <si>
    <t>Delaware [Member] | Philip Morris USA [Member]</t>
  </si>
  <si>
    <t>District Of Columbia [Member] | Philip Morris USA [Member]</t>
  </si>
  <si>
    <t>Florida [Member] | Philip Morris USA [Member]</t>
  </si>
  <si>
    <t>Illinois [Member] | Philip Morris USA [Member]</t>
  </si>
  <si>
    <t>Iowa [Member] | Philip Morris USA [Member]</t>
  </si>
  <si>
    <t>Kansas [Member] | Philip Morris USA [Member]</t>
  </si>
  <si>
    <t>Louisiana [Member] | Philip Morris USA [Member]</t>
  </si>
  <si>
    <t>Maryland [Member] | Philip Morris USA [Member]</t>
  </si>
  <si>
    <t>Michigan [Member] | Philip Morris USA [Member]</t>
  </si>
  <si>
    <t>Minnesota [Member] | Philip Morris USA [Member]</t>
  </si>
  <si>
    <t>Nevada [Member] | Philip Morris USA [Member]</t>
  </si>
  <si>
    <t>New Jersey [Member] | Philip Morris USA [Member]</t>
  </si>
  <si>
    <t>New York [Member] | Philip Morris USA [Member]</t>
  </si>
  <si>
    <t>Ohio [Member] | Philip Morris USA [Member]</t>
  </si>
  <si>
    <t>Oklahoma [Member] | Philip Morris USA [Member]</t>
  </si>
  <si>
    <t>Oregon [Member] | Philip Morris USA [Member]</t>
  </si>
  <si>
    <t>Pennsylvania [Member] | Philip Morris USA [Member]</t>
  </si>
  <si>
    <t>Puerto Rico [Member] | Philip Morris USA [Member]</t>
  </si>
  <si>
    <t>South Carolina [Member] | Philip Morris USA [Member]</t>
  </si>
  <si>
    <t>Texas [Member] | Philip Morris USA [Member]</t>
  </si>
  <si>
    <t>Wisconsin [Member] | Philip Morris USA [Member]</t>
  </si>
  <si>
    <t>Canada [Member] | Philip Morris USA and Altria Group [Member] | Subsequent Event [Member]</t>
  </si>
  <si>
    <t>British Columbia [Member] | Philip Morris USA and Altria Group [Member] | Subsequent Event [Member]</t>
  </si>
  <si>
    <t>Contingencies (Health Care Cost Recovery Litigation Narrative) (Details)</t>
  </si>
  <si>
    <t>Nov. 30, 1998USD ($)state</t>
  </si>
  <si>
    <t>Cost of Sales [Member]</t>
  </si>
  <si>
    <t>Loss Contingency, State Settlement Agreements</t>
  </si>
  <si>
    <t>Number of cases pending | case</t>
  </si>
  <si>
    <t>Number of states with settled litigation | state</t>
  </si>
  <si>
    <t>State Settlement Agreements annual payments</t>
  </si>
  <si>
    <t>State settlement agreements attorney fees annual cap</t>
  </si>
  <si>
    <t>Health Care Cost Recovery Actions [Member] | Canada [Member] | Threatened Litigation [Member]</t>
  </si>
  <si>
    <t>Contingencies (Health Care Cost Recovery Litigation - 2003-2015 NPM Adjustment Disputes - Settlement with 26 States and Territories and Settlement with New York) (Details) $ in Millions</t>
  </si>
  <si>
    <t>Sep. 30, 2013USD ($)state</t>
  </si>
  <si>
    <t>Nov. 30, 1998state</t>
  </si>
  <si>
    <t>Dec. 31, 2017USD ($)plantiff</t>
  </si>
  <si>
    <t>Dec. 31, 2015USD ($)plantiff</t>
  </si>
  <si>
    <t>Dec. 31, 2012stateclaims</t>
  </si>
  <si>
    <t>Health Care Cost Recovery Actions, 2016 NPM Adjustments [Member]</t>
  </si>
  <si>
    <t>Estimate of possible gain</t>
  </si>
  <si>
    <t>Health Care Cost Recovery Actions [Member] | Philip Morris USA [Member]</t>
  </si>
  <si>
    <t>Loss contingency, number of states | plantiff</t>
  </si>
  <si>
    <t>Health Care Cost Recovery Actions, 2004 NPM Adjustment [Member]</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Health Care Cost Recovery Actions, 2015 NPM Adjustments [Member]</t>
  </si>
  <si>
    <t>Settled Litigation [Member] | Health Care Cost Recovery Actions [Member] | Philip Morris USA [Member]</t>
  </si>
  <si>
    <t>Number of claims resolved | claims</t>
  </si>
  <si>
    <t>Number of states with settled litigation | plantiff</t>
  </si>
  <si>
    <t>Number of states with settled litigation, first settlement | plantiff</t>
  </si>
  <si>
    <t>Loss contingency number of states with settled litigation including new york | state</t>
  </si>
  <si>
    <t>Pending Litigation [Member] | Health Care Cost Recovery Actions, 2003 NPM Adjustment [Member] | Philip Morris USA [Member]</t>
  </si>
  <si>
    <t>Loss contingency, number of states | state</t>
  </si>
  <si>
    <t>Loss contingency, number of states that did not enforce escrow statutes | state</t>
  </si>
  <si>
    <t>Loss contingency, number of disputes outstanding | state</t>
  </si>
  <si>
    <t>Indiana and Kentucky [Member] | Settled Litigation [Member] | Health Care Cost Recovery Actions, 2003 NPM Adjustment [Member] | Philip Morris USA [Member]</t>
  </si>
  <si>
    <t>Maryland, Missouri, New Mexico and Pennsylvania [Member] | Pending Litigation [Member] | Health Care Cost Recovery Actions, 2003 NPM Adjustment [Member] | Philip Morris USA [Member]</t>
  </si>
  <si>
    <t>Cost of Sales [Member] | Pending Litigation [Member] | Health Care Cost Recovery Actions, 2003 NPM Adjustment [Member] | Philip Morris USA [Member]</t>
  </si>
  <si>
    <t>Contingencies (Health Care Cost Recovery - 2003 and subsequent NPM Adjustment Disputes - Continuing Disputes with Non-Signatory States that Have Not Setteled) (Details) $ in Millions</t>
  </si>
  <si>
    <t>Health Care Cost Recovery Actions, 2003 NPM Adjustment [Member] | Philip Morris USA [Member] | Pending Litigation [Member]</t>
  </si>
  <si>
    <t>Health Care Cost Recovery Actions, 2003 NPM Adjustment [Member] | Philip Morris USA [Member] | Pending Litigation [Member] | Maryland, Missouri, New Mexico and Pennsylvania [Member]</t>
  </si>
  <si>
    <t>Health Care Cost Recovery Actions, 2003 NPM Adjustment [Member] | Philip Morris USA [Member] | Settled Litigation [Member] | Indiana and Kentucky [Member]</t>
  </si>
  <si>
    <t>RJR-Lorillard-ITG Transaction Case [Member]</t>
  </si>
  <si>
    <t>Payments for legal settlements, incorrect increase</t>
  </si>
  <si>
    <t>Cost of Sales [Member] | Health Care Cost Recovery Actions, 2003 NPM Adjustment [Member] | Philip Morris USA [Member] | Pending Litigation [Member]</t>
  </si>
  <si>
    <t>Contingencies (Health Care Cost Recovery - Federal Government's Lawsuit Narrative) (Details) - USD ($) $ in Millions</t>
  </si>
  <si>
    <t>Aug. 31, 2006</t>
  </si>
  <si>
    <t>Loss contingency, amount of district court deposit</t>
  </si>
  <si>
    <t>Federal Governments Lawsuit [Member]</t>
  </si>
  <si>
    <t>Federal trade commission, disclosure period</t>
  </si>
  <si>
    <t>10 years</t>
  </si>
  <si>
    <t>Federal Governments Lawsuit [Member] | Philip Morris USA [Member]</t>
  </si>
  <si>
    <t>Loss contingency installment period, years</t>
  </si>
  <si>
    <t>Implementation of Corrective Communications [Member] | Federal Governments Lawsuit [Member]</t>
  </si>
  <si>
    <t>Implementation of Corrective Communications [Member] | Federal Governments Lawsuit [Member] | Philip Morris USA [Member]</t>
  </si>
  <si>
    <t>Contingencies (Health Care Cost Recovery - Lights/Ultra Lights Cases) (Details) - case</t>
  </si>
  <si>
    <t>Subsequent Event [Member] | Lights [Member]</t>
  </si>
  <si>
    <t>Claims not certified, number</t>
  </si>
  <si>
    <t>Subsequent Event [Member] | Lights [Member] | Philip Morris USA [Member]</t>
  </si>
  <si>
    <t>Number of state courts</t>
  </si>
  <si>
    <t>Contingencies (Health Care Cost Recovery - Certain Other Tobacco-Related Litigation, Guarantees and Other Similar Matters) (Details)</t>
  </si>
  <si>
    <t>Apr. 30, 2014casedefendant</t>
  </si>
  <si>
    <t>Sep. 30, 2016case</t>
  </si>
  <si>
    <t>Jul. 31, 2016case</t>
  </si>
  <si>
    <t>Contingent liability related to performance surety bonds | $</t>
  </si>
  <si>
    <t>Redeemable noncontrolling interest | $</t>
  </si>
  <si>
    <t>Letter of Credit [Member]</t>
  </si>
  <si>
    <t>Maximum borrowing capacity | $</t>
  </si>
  <si>
    <t>Argentine Growers Case [Member]</t>
  </si>
  <si>
    <t>Number of defendants | defendant</t>
  </si>
  <si>
    <t>Argentine Growers Case [Member] | Philip Morris USA [Member]</t>
  </si>
  <si>
    <t>Argentine Growers Case [Member] | Philip Morris USA [Member] | Pending Litigation [Member]</t>
  </si>
  <si>
    <t>UST Litigation [Member] | West Virginia [Member]</t>
  </si>
  <si>
    <t>UST Litigation [Member] | California [Member]</t>
  </si>
  <si>
    <t>Contingencies Contingencies (Redeemable Noncontrolling Interest) (Details) - USD ($) $ in Millions</t>
  </si>
  <si>
    <t>Sep. 30, 2007</t>
  </si>
  <si>
    <t>Ste. Michelle [Member]</t>
  </si>
  <si>
    <t>Noncontrolling interest, ownership percentage by parent</t>
  </si>
  <si>
    <t>Antinori California [Member]</t>
  </si>
  <si>
    <t>Noncontrolling interest, ownership percentage by noncontrolling owners</t>
  </si>
  <si>
    <t>Condensed Consolidating Financial Information (Condensed Consolidating Balance Sheets) (Details) - USD ($)</t>
  </si>
  <si>
    <t>Condensed Financial Statements, Captions [Line Items]</t>
  </si>
  <si>
    <t>Due from Altria Group, Inc. and subsidiaries</t>
  </si>
  <si>
    <t>Investment in consolidated subsidiaries</t>
  </si>
  <si>
    <t>Due to Altria Group, Inc. and subsidiaries</t>
  </si>
  <si>
    <t>Common stock</t>
  </si>
  <si>
    <t>Cost of repurchased stock</t>
  </si>
  <si>
    <t>Reportable Legal Entities [Member] | Altria Group, Inc. [Member]</t>
  </si>
  <si>
    <t>Reportable Legal Entities [Member] | PM USA [Member]</t>
  </si>
  <si>
    <t>Reportable Legal Entities [Member] | Non-Guarantor Subsidiaries [Member]</t>
  </si>
  <si>
    <t>Total Consolidating Adjustments [Member]</t>
  </si>
  <si>
    <t>Condensed Consolidating Financial Information (Condensed Consolidating Statements of Earnings and Comprehensive Earnings) (Details) - USD ($) $ in Millions</t>
  </si>
  <si>
    <t>Earnings from equity investment in AB InBev</t>
  </si>
  <si>
    <t>Provision for income taxes</t>
  </si>
  <si>
    <t>Equity earnings of subsidiaries</t>
  </si>
  <si>
    <t>Condensed Consolidating Financial Information (Condensed Consolidating Statements of Cash Flows) (Details) - USD ($)</t>
  </si>
  <si>
    <t>Acquisition of assets</t>
  </si>
  <si>
    <t>Changes in amounts due to/from Altria Group, Inc. and subsidiaries</t>
  </si>
  <si>
    <t>Cash dividends paid to parent</t>
  </si>
  <si>
    <t>Reportable Legal Entities [Member]</t>
  </si>
  <si>
    <t>Quarterly Financial Data (Unaudited) (EPS attributable to Altria Group, Inc.) (Details) - USD ($) $ / shares in Units, $ in Millions</t>
  </si>
  <si>
    <t>Basic and diluted EPS attributable to Altria Group, Inc. (usd per share)</t>
  </si>
  <si>
    <t>Quarterly Financial Data (Unaudited) (Schedule of Pre-tax Charges or (Gains) Included in Net Earnings Attributable to Altria Group, Inc.) (Details) - USD ($) $ in Millions</t>
  </si>
  <si>
    <t>Asset impairment, exit, implementation and acquisition-related costs</t>
  </si>
  <si>
    <t>Settlement Charge, Lump Sum Pension Payment</t>
  </si>
  <si>
    <t>AB InBev/SABMiller special items</t>
  </si>
  <si>
    <t>Pre-tax charges (gains) included in net earnings</t>
  </si>
  <si>
    <t>NPM Adjustment [Member]</t>
  </si>
  <si>
    <t>Tobacco and Health Litigation Items [Member]</t>
  </si>
  <si>
    <t>Tobacco and health litigation items, including accrued interest</t>
  </si>
  <si>
    <t>Patent Litigation Settlement [Member]</t>
  </si>
  <si>
    <t>Patent litigation settl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641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00449362</v>
      </c>
    </row>
    <row r="18" spans="1:4">
      <c r="A18" s="4" t="s">
        <v>30</v>
      </c>
      <c r="D18" s="6" t="n">
        <v>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95</v>
      </c>
      <c r="B1" s="2" t="s">
        <v>1</v>
      </c>
    </row>
    <row r="2" spans="1:2">
      <c r="B2" s="2" t="s">
        <v>2</v>
      </c>
    </row>
    <row r="3" spans="1:2">
      <c r="A3" s="3" t="s">
        <v>904</v>
      </c>
    </row>
    <row r="4" spans="1:2">
      <c r="A4" s="4" t="s">
        <v>996</v>
      </c>
      <c r="B4" s="4" t="s">
        <v>916</v>
      </c>
    </row>
    <row r="5" spans="1:2">
      <c r="A5" s="4" t="s">
        <v>997</v>
      </c>
      <c r="B5" s="4" t="s">
        <v>998</v>
      </c>
    </row>
    <row r="6" spans="1:2">
      <c r="A6" s="4" t="s">
        <v>999</v>
      </c>
      <c r="B6" s="4" t="s">
        <v>1000</v>
      </c>
    </row>
    <row r="7" spans="1:2">
      <c r="A7" s="4" t="s">
        <v>1001</v>
      </c>
      <c r="B7" s="4" t="s">
        <v>10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904</v>
      </c>
    </row>
    <row r="3" spans="1:3">
      <c r="A3" s="4" t="s">
        <v>912</v>
      </c>
      <c r="B3" s="6" t="n">
        <v>8015</v>
      </c>
      <c r="C3" s="6" t="n">
        <v>7475</v>
      </c>
    </row>
    <row r="4" spans="1:3">
      <c r="A4" s="4" t="s">
        <v>1004</v>
      </c>
    </row>
    <row r="5" spans="1:3">
      <c r="A5" s="3" t="s">
        <v>904</v>
      </c>
    </row>
    <row r="6" spans="1:3">
      <c r="A6" s="4" t="s">
        <v>912</v>
      </c>
      <c r="B6" s="5" t="n">
        <v>588</v>
      </c>
      <c r="C6" s="5" t="n">
        <v>444</v>
      </c>
    </row>
    <row r="7" spans="1:3">
      <c r="A7" s="4" t="s">
        <v>1005</v>
      </c>
    </row>
    <row r="8" spans="1:3">
      <c r="A8" s="3" t="s">
        <v>904</v>
      </c>
    </row>
    <row r="9" spans="1:3">
      <c r="A9" s="4" t="s">
        <v>912</v>
      </c>
      <c r="B9" s="5" t="n">
        <v>81</v>
      </c>
      <c r="C9" s="5" t="n">
        <v>102</v>
      </c>
    </row>
    <row r="10" spans="1:3">
      <c r="A10" s="4" t="s">
        <v>1006</v>
      </c>
    </row>
    <row r="11" spans="1:3">
      <c r="A11" s="3" t="s">
        <v>904</v>
      </c>
    </row>
    <row r="12" spans="1:3">
      <c r="A12" s="4" t="s">
        <v>912</v>
      </c>
      <c r="B12" s="5" t="n">
        <v>150</v>
      </c>
      <c r="C12" s="5" t="n">
        <v>185</v>
      </c>
    </row>
    <row r="13" spans="1:3">
      <c r="A13" s="4" t="s">
        <v>1007</v>
      </c>
    </row>
    <row r="14" spans="1:3">
      <c r="A14" s="3" t="s">
        <v>904</v>
      </c>
    </row>
    <row r="15" spans="1:3">
      <c r="A15" s="4" t="s">
        <v>912</v>
      </c>
      <c r="B15" s="5" t="n">
        <v>1789</v>
      </c>
      <c r="C15" s="5" t="n">
        <v>1735</v>
      </c>
    </row>
    <row r="16" spans="1:3">
      <c r="A16" s="4" t="s">
        <v>1008</v>
      </c>
    </row>
    <row r="17" spans="1:3">
      <c r="A17" s="3" t="s">
        <v>904</v>
      </c>
    </row>
    <row r="18" spans="1:3">
      <c r="A18" s="4" t="s">
        <v>912</v>
      </c>
      <c r="B18" s="5" t="n">
        <v>511</v>
      </c>
      <c r="C18" s="5" t="n">
        <v>602</v>
      </c>
    </row>
    <row r="19" spans="1:3">
      <c r="A19" s="4" t="s">
        <v>1009</v>
      </c>
    </row>
    <row r="20" spans="1:3">
      <c r="A20" s="3" t="s">
        <v>904</v>
      </c>
    </row>
    <row r="21" spans="1:3">
      <c r="A21" s="4" t="s">
        <v>912</v>
      </c>
      <c r="B21" s="5" t="n">
        <v>1396</v>
      </c>
      <c r="C21" s="5" t="n">
        <v>1076</v>
      </c>
    </row>
    <row r="22" spans="1:3">
      <c r="A22" s="4" t="s">
        <v>1010</v>
      </c>
    </row>
    <row r="23" spans="1:3">
      <c r="A23" s="3" t="s">
        <v>904</v>
      </c>
    </row>
    <row r="24" spans="1:3">
      <c r="A24" s="4" t="s">
        <v>912</v>
      </c>
      <c r="B24" s="5" t="n">
        <v>831</v>
      </c>
      <c r="C24" s="5" t="n">
        <v>760</v>
      </c>
    </row>
    <row r="25" spans="1:3">
      <c r="A25" s="4" t="s">
        <v>1011</v>
      </c>
    </row>
    <row r="26" spans="1:3">
      <c r="A26" s="3" t="s">
        <v>904</v>
      </c>
    </row>
    <row r="27" spans="1:3">
      <c r="A27" s="4" t="s">
        <v>912</v>
      </c>
      <c r="B27" s="5" t="n">
        <v>194</v>
      </c>
      <c r="C27" s="5" t="n">
        <v>188</v>
      </c>
    </row>
    <row r="28" spans="1:3">
      <c r="A28" s="4" t="s">
        <v>1012</v>
      </c>
    </row>
    <row r="29" spans="1:3">
      <c r="A29" s="3" t="s">
        <v>904</v>
      </c>
    </row>
    <row r="30" spans="1:3">
      <c r="A30" s="4" t="s">
        <v>912</v>
      </c>
      <c r="B30" s="5" t="n">
        <v>5540</v>
      </c>
      <c r="C30" s="5" t="n">
        <v>5092</v>
      </c>
    </row>
    <row r="31" spans="1:3">
      <c r="A31" s="4" t="s">
        <v>1013</v>
      </c>
    </row>
    <row r="32" spans="1:3">
      <c r="A32" s="3" t="s">
        <v>904</v>
      </c>
    </row>
    <row r="33" spans="1:3">
      <c r="A33" s="4" t="s">
        <v>912</v>
      </c>
      <c r="B33" s="5" t="n">
        <v>2014</v>
      </c>
      <c r="C33" s="5" t="n">
        <v>1940</v>
      </c>
    </row>
    <row r="34" spans="1:3">
      <c r="A34" s="4" t="s">
        <v>1014</v>
      </c>
    </row>
    <row r="35" spans="1:3">
      <c r="A35" s="3" t="s">
        <v>904</v>
      </c>
    </row>
    <row r="36" spans="1:3">
      <c r="A36" s="4" t="s">
        <v>912</v>
      </c>
      <c r="B36" s="5" t="n">
        <v>361</v>
      </c>
      <c r="C36" s="5" t="n">
        <v>363</v>
      </c>
    </row>
    <row r="37" spans="1:3">
      <c r="A37" s="4" t="s">
        <v>1015</v>
      </c>
    </row>
    <row r="38" spans="1:3">
      <c r="A38" s="3" t="s">
        <v>904</v>
      </c>
    </row>
    <row r="39" spans="1:3">
      <c r="A39" s="4" t="s">
        <v>912</v>
      </c>
      <c r="B39" s="5" t="n">
        <v>100</v>
      </c>
      <c r="C39" s="5" t="n">
        <v>80</v>
      </c>
    </row>
    <row r="40" spans="1:3">
      <c r="A40" s="4" t="s">
        <v>1016</v>
      </c>
    </row>
    <row r="41" spans="1:3">
      <c r="A41" s="3" t="s">
        <v>904</v>
      </c>
    </row>
    <row r="42" spans="1:3">
      <c r="A42" s="4" t="s">
        <v>912</v>
      </c>
      <c r="B42" s="5" t="n">
        <v>0</v>
      </c>
      <c r="C42" s="5" t="n">
        <v>0</v>
      </c>
    </row>
    <row r="43" spans="1:3">
      <c r="A43" s="4" t="s">
        <v>1017</v>
      </c>
    </row>
    <row r="44" spans="1:3">
      <c r="A44" s="3" t="s">
        <v>904</v>
      </c>
    </row>
    <row r="45" spans="1:3">
      <c r="A45" s="4" t="s">
        <v>912</v>
      </c>
      <c r="B45" s="5" t="n">
        <v>0</v>
      </c>
      <c r="C45" s="5" t="n">
        <v>0</v>
      </c>
    </row>
    <row r="46" spans="1:3">
      <c r="A46" s="4" t="s">
        <v>1018</v>
      </c>
    </row>
    <row r="47" spans="1:3">
      <c r="A47" s="3" t="s">
        <v>904</v>
      </c>
    </row>
    <row r="48" spans="1:3">
      <c r="A48" s="4" t="s">
        <v>912</v>
      </c>
      <c r="B48" s="5" t="n">
        <v>0</v>
      </c>
      <c r="C48" s="5" t="n">
        <v>0</v>
      </c>
    </row>
    <row r="49" spans="1:3">
      <c r="A49" s="4" t="s">
        <v>1019</v>
      </c>
    </row>
    <row r="50" spans="1:3">
      <c r="A50" s="3" t="s">
        <v>904</v>
      </c>
    </row>
    <row r="51" spans="1:3">
      <c r="A51" s="4" t="s">
        <v>912</v>
      </c>
      <c r="B51" s="5" t="n">
        <v>0</v>
      </c>
      <c r="C51" s="5" t="n">
        <v>0</v>
      </c>
    </row>
    <row r="52" spans="1:3">
      <c r="A52" s="4" t="s">
        <v>1020</v>
      </c>
    </row>
    <row r="53" spans="1:3">
      <c r="A53" s="3" t="s">
        <v>904</v>
      </c>
    </row>
    <row r="54" spans="1:3">
      <c r="A54" s="4" t="s">
        <v>912</v>
      </c>
      <c r="B54" s="5" t="n">
        <v>0</v>
      </c>
      <c r="C54" s="5" t="n">
        <v>0</v>
      </c>
    </row>
    <row r="55" spans="1:3">
      <c r="A55" s="4" t="s">
        <v>1021</v>
      </c>
    </row>
    <row r="56" spans="1:3">
      <c r="A56" s="3" t="s">
        <v>904</v>
      </c>
    </row>
    <row r="57" spans="1:3">
      <c r="A57" s="4" t="s">
        <v>912</v>
      </c>
      <c r="B57" s="5" t="n">
        <v>1396</v>
      </c>
      <c r="C57" s="5" t="n">
        <v>1076</v>
      </c>
    </row>
    <row r="58" spans="1:3">
      <c r="A58" s="4" t="s">
        <v>1022</v>
      </c>
    </row>
    <row r="59" spans="1:3">
      <c r="A59" s="3" t="s">
        <v>904</v>
      </c>
    </row>
    <row r="60" spans="1:3">
      <c r="A60" s="4" t="s">
        <v>912</v>
      </c>
      <c r="B60" s="5" t="n">
        <v>831</v>
      </c>
      <c r="C60" s="5" t="n">
        <v>760</v>
      </c>
    </row>
    <row r="61" spans="1:3">
      <c r="A61" s="4" t="s">
        <v>1023</v>
      </c>
    </row>
    <row r="62" spans="1:3">
      <c r="A62" s="3" t="s">
        <v>904</v>
      </c>
    </row>
    <row r="63" spans="1:3">
      <c r="A63" s="4" t="s">
        <v>912</v>
      </c>
      <c r="B63" s="5" t="n">
        <v>120</v>
      </c>
      <c r="C63" s="5" t="n">
        <v>142</v>
      </c>
    </row>
    <row r="64" spans="1:3">
      <c r="A64" s="4" t="s">
        <v>1024</v>
      </c>
    </row>
    <row r="65" spans="1:3">
      <c r="A65" s="3" t="s">
        <v>904</v>
      </c>
    </row>
    <row r="66" spans="1:3">
      <c r="A66" s="4" t="s">
        <v>912</v>
      </c>
      <c r="B66" s="5" t="n">
        <v>2347</v>
      </c>
      <c r="C66" s="5" t="n">
        <v>1978</v>
      </c>
    </row>
    <row r="67" spans="1:3">
      <c r="A67" s="4" t="s">
        <v>1025</v>
      </c>
    </row>
    <row r="68" spans="1:3">
      <c r="A68" s="3" t="s">
        <v>904</v>
      </c>
    </row>
    <row r="69" spans="1:3">
      <c r="A69" s="4" t="s">
        <v>912</v>
      </c>
      <c r="B69" s="5" t="n">
        <v>588</v>
      </c>
      <c r="C69" s="5" t="n">
        <v>444</v>
      </c>
    </row>
    <row r="70" spans="1:3">
      <c r="A70" s="4" t="s">
        <v>1026</v>
      </c>
    </row>
    <row r="71" spans="1:3">
      <c r="A71" s="3" t="s">
        <v>904</v>
      </c>
    </row>
    <row r="72" spans="1:3">
      <c r="A72" s="4" t="s">
        <v>912</v>
      </c>
      <c r="B72" s="5" t="n">
        <v>81</v>
      </c>
      <c r="C72" s="5" t="n">
        <v>102</v>
      </c>
    </row>
    <row r="73" spans="1:3">
      <c r="A73" s="4" t="s">
        <v>1027</v>
      </c>
    </row>
    <row r="74" spans="1:3">
      <c r="A74" s="3" t="s">
        <v>904</v>
      </c>
    </row>
    <row r="75" spans="1:3">
      <c r="A75" s="4" t="s">
        <v>912</v>
      </c>
      <c r="B75" s="5" t="n">
        <v>150</v>
      </c>
      <c r="C75" s="5" t="n">
        <v>185</v>
      </c>
    </row>
    <row r="76" spans="1:3">
      <c r="A76" s="4" t="s">
        <v>1028</v>
      </c>
    </row>
    <row r="77" spans="1:3">
      <c r="A77" s="3" t="s">
        <v>904</v>
      </c>
    </row>
    <row r="78" spans="1:3">
      <c r="A78" s="4" t="s">
        <v>912</v>
      </c>
      <c r="B78" s="5" t="n">
        <v>1789</v>
      </c>
      <c r="C78" s="5" t="n">
        <v>1735</v>
      </c>
    </row>
    <row r="79" spans="1:3">
      <c r="A79" s="4" t="s">
        <v>1029</v>
      </c>
    </row>
    <row r="80" spans="1:3">
      <c r="A80" s="3" t="s">
        <v>904</v>
      </c>
    </row>
    <row r="81" spans="1:3">
      <c r="A81" s="4" t="s">
        <v>912</v>
      </c>
      <c r="B81" s="5" t="n">
        <v>511</v>
      </c>
      <c r="C81" s="5" t="n">
        <v>602</v>
      </c>
    </row>
    <row r="82" spans="1:3">
      <c r="A82" s="4" t="s">
        <v>1030</v>
      </c>
    </row>
    <row r="83" spans="1:3">
      <c r="A83" s="3" t="s">
        <v>904</v>
      </c>
    </row>
    <row r="84" spans="1:3">
      <c r="A84" s="4" t="s">
        <v>912</v>
      </c>
      <c r="B84" s="5" t="n">
        <v>0</v>
      </c>
      <c r="C84" s="5" t="n">
        <v>0</v>
      </c>
    </row>
    <row r="85" spans="1:3">
      <c r="A85" s="4" t="s">
        <v>1031</v>
      </c>
    </row>
    <row r="86" spans="1:3">
      <c r="A86" s="3" t="s">
        <v>904</v>
      </c>
    </row>
    <row r="87" spans="1:3">
      <c r="A87" s="4" t="s">
        <v>912</v>
      </c>
      <c r="B87" s="5" t="n">
        <v>0</v>
      </c>
      <c r="C87" s="5" t="n">
        <v>0</v>
      </c>
    </row>
    <row r="88" spans="1:3">
      <c r="A88" s="4" t="s">
        <v>1032</v>
      </c>
    </row>
    <row r="89" spans="1:3">
      <c r="A89" s="3" t="s">
        <v>904</v>
      </c>
    </row>
    <row r="90" spans="1:3">
      <c r="A90" s="4" t="s">
        <v>912</v>
      </c>
      <c r="B90" s="5" t="n">
        <v>74</v>
      </c>
      <c r="C90" s="5" t="n">
        <v>33</v>
      </c>
    </row>
    <row r="91" spans="1:3">
      <c r="A91" s="4" t="s">
        <v>1033</v>
      </c>
    </row>
    <row r="92" spans="1:3">
      <c r="A92" s="3" t="s">
        <v>904</v>
      </c>
    </row>
    <row r="93" spans="1:3">
      <c r="A93" s="4" t="s">
        <v>912</v>
      </c>
      <c r="B93" s="5" t="n">
        <v>3193</v>
      </c>
      <c r="C93" s="5" t="n">
        <v>3101</v>
      </c>
    </row>
    <row r="94" spans="1:3">
      <c r="A94" s="4" t="s">
        <v>1034</v>
      </c>
    </row>
    <row r="95" spans="1:3">
      <c r="A95" s="3" t="s">
        <v>904</v>
      </c>
    </row>
    <row r="96" spans="1:3">
      <c r="A96" s="4" t="s">
        <v>912</v>
      </c>
      <c r="B96" s="5" t="n">
        <v>0</v>
      </c>
      <c r="C96" s="5" t="n">
        <v>0</v>
      </c>
    </row>
    <row r="97" spans="1:3">
      <c r="A97" s="4" t="s">
        <v>1035</v>
      </c>
    </row>
    <row r="98" spans="1:3">
      <c r="A98" s="3" t="s">
        <v>904</v>
      </c>
    </row>
    <row r="99" spans="1:3">
      <c r="A99" s="4" t="s">
        <v>912</v>
      </c>
      <c r="B99" s="5" t="n">
        <v>0</v>
      </c>
      <c r="C99" s="5" t="n">
        <v>0</v>
      </c>
    </row>
    <row r="100" spans="1:3">
      <c r="A100" s="4" t="s">
        <v>1036</v>
      </c>
    </row>
    <row r="101" spans="1:3">
      <c r="A101" s="3" t="s">
        <v>904</v>
      </c>
    </row>
    <row r="102" spans="1:3">
      <c r="A102" s="4" t="s">
        <v>912</v>
      </c>
      <c r="B102" s="5" t="n">
        <v>0</v>
      </c>
      <c r="C102" s="5" t="n">
        <v>0</v>
      </c>
    </row>
    <row r="103" spans="1:3">
      <c r="A103" s="4" t="s">
        <v>1037</v>
      </c>
    </row>
    <row r="104" spans="1:3">
      <c r="A104" s="3" t="s">
        <v>904</v>
      </c>
    </row>
    <row r="105" spans="1:3">
      <c r="A105" s="4" t="s">
        <v>912</v>
      </c>
      <c r="B105" s="5" t="n">
        <v>0</v>
      </c>
      <c r="C105" s="5" t="n">
        <v>0</v>
      </c>
    </row>
    <row r="106" spans="1:3">
      <c r="A106" s="4" t="s">
        <v>1038</v>
      </c>
    </row>
    <row r="107" spans="1:3">
      <c r="A107" s="3" t="s">
        <v>904</v>
      </c>
    </row>
    <row r="108" spans="1:3">
      <c r="A108" s="4" t="s">
        <v>912</v>
      </c>
      <c r="B108" s="5" t="n">
        <v>0</v>
      </c>
      <c r="C108" s="5" t="n">
        <v>0</v>
      </c>
    </row>
    <row r="109" spans="1:3">
      <c r="A109" s="4" t="s">
        <v>1039</v>
      </c>
    </row>
    <row r="110" spans="1:3">
      <c r="A110" s="3" t="s">
        <v>904</v>
      </c>
    </row>
    <row r="111" spans="1:3">
      <c r="A111" s="4" t="s">
        <v>912</v>
      </c>
      <c r="B111" s="5" t="n">
        <v>0</v>
      </c>
      <c r="C111" s="5" t="n">
        <v>0</v>
      </c>
    </row>
    <row r="112" spans="1:3">
      <c r="A112" s="4" t="s">
        <v>1040</v>
      </c>
    </row>
    <row r="113" spans="1:3">
      <c r="A113" s="3" t="s">
        <v>904</v>
      </c>
    </row>
    <row r="114" spans="1:3">
      <c r="A114" s="4" t="s">
        <v>912</v>
      </c>
      <c r="B114" s="5" t="n">
        <v>0</v>
      </c>
      <c r="C114" s="5" t="n">
        <v>0</v>
      </c>
    </row>
    <row r="115" spans="1:3">
      <c r="A115" s="4" t="s">
        <v>1041</v>
      </c>
    </row>
    <row r="116" spans="1:3">
      <c r="A116" s="3" t="s">
        <v>904</v>
      </c>
    </row>
    <row r="117" spans="1:3">
      <c r="A117" s="4" t="s">
        <v>912</v>
      </c>
      <c r="B117" s="5" t="n">
        <v>0</v>
      </c>
      <c r="C117" s="5" t="n">
        <v>13</v>
      </c>
    </row>
    <row r="118" spans="1:3">
      <c r="A118" s="4" t="s">
        <v>1042</v>
      </c>
    </row>
    <row r="119" spans="1:3">
      <c r="A119" s="3" t="s">
        <v>904</v>
      </c>
    </row>
    <row r="120" spans="1:3">
      <c r="A120" s="4" t="s">
        <v>912</v>
      </c>
      <c r="B120" s="6" t="n">
        <v>0</v>
      </c>
      <c r="C120" s="6"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043</v>
      </c>
      <c r="B1" s="2" t="s">
        <v>546</v>
      </c>
    </row>
    <row r="2" spans="1:2">
      <c r="A2" s="4" t="s">
        <v>877</v>
      </c>
    </row>
    <row r="3" spans="1:2">
      <c r="A3" s="3" t="s">
        <v>904</v>
      </c>
    </row>
    <row r="4" spans="1:2">
      <c r="A4" s="5" t="n">
        <v>2018</v>
      </c>
      <c r="B4" s="6" t="n">
        <v>480</v>
      </c>
    </row>
    <row r="5" spans="1:2">
      <c r="A5" s="5" t="n">
        <v>2019</v>
      </c>
      <c r="B5" s="5" t="n">
        <v>451</v>
      </c>
    </row>
    <row r="6" spans="1:2">
      <c r="A6" s="5" t="n">
        <v>2020</v>
      </c>
      <c r="B6" s="5" t="n">
        <v>456</v>
      </c>
    </row>
    <row r="7" spans="1:2">
      <c r="A7" s="5" t="n">
        <v>2021</v>
      </c>
      <c r="B7" s="5" t="n">
        <v>459</v>
      </c>
    </row>
    <row r="8" spans="1:2">
      <c r="A8" s="5" t="n">
        <v>2022</v>
      </c>
      <c r="B8" s="5" t="n">
        <v>463</v>
      </c>
    </row>
    <row r="9" spans="1:2">
      <c r="A9" s="4" t="s">
        <v>1044</v>
      </c>
      <c r="B9" s="5" t="n">
        <v>2372</v>
      </c>
    </row>
    <row r="10" spans="1:2">
      <c r="A10" s="4" t="s">
        <v>939</v>
      </c>
    </row>
    <row r="11" spans="1:2">
      <c r="A11" s="3" t="s">
        <v>904</v>
      </c>
    </row>
    <row r="12" spans="1:2">
      <c r="A12" s="5" t="n">
        <v>2018</v>
      </c>
      <c r="B12" s="5" t="n">
        <v>142</v>
      </c>
    </row>
    <row r="13" spans="1:2">
      <c r="A13" s="5" t="n">
        <v>2019</v>
      </c>
      <c r="B13" s="5" t="n">
        <v>140</v>
      </c>
    </row>
    <row r="14" spans="1:2">
      <c r="A14" s="5" t="n">
        <v>2020</v>
      </c>
      <c r="B14" s="5" t="n">
        <v>138</v>
      </c>
    </row>
    <row r="15" spans="1:2">
      <c r="A15" s="5" t="n">
        <v>2021</v>
      </c>
      <c r="B15" s="5" t="n">
        <v>136</v>
      </c>
    </row>
    <row r="16" spans="1:2">
      <c r="A16" s="5" t="n">
        <v>2022</v>
      </c>
      <c r="B16" s="5" t="n">
        <v>133</v>
      </c>
    </row>
    <row r="17" spans="1:2">
      <c r="A17" s="4" t="s">
        <v>1044</v>
      </c>
      <c r="B17" s="6" t="n">
        <v>6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4" t="s">
        <v>733</v>
      </c>
    </row>
    <row r="3" spans="1:3">
      <c r="A3" s="3" t="s">
        <v>982</v>
      </c>
    </row>
    <row r="4" spans="1:3">
      <c r="A4" s="4" t="s">
        <v>1046</v>
      </c>
      <c r="B4" s="6" t="n">
        <v>-1839</v>
      </c>
      <c r="C4" s="6" t="n">
        <v>-2048</v>
      </c>
    </row>
    <row r="5" spans="1:3">
      <c r="A5" s="4" t="s">
        <v>740</v>
      </c>
    </row>
    <row r="6" spans="1:3">
      <c r="A6" s="3" t="s">
        <v>982</v>
      </c>
    </row>
    <row r="7" spans="1:3">
      <c r="A7" s="4" t="s">
        <v>979</v>
      </c>
      <c r="B7" s="5" t="n">
        <v>-3198</v>
      </c>
      <c r="C7" s="5" t="n">
        <v>-3537</v>
      </c>
    </row>
    <row r="8" spans="1:3">
      <c r="A8" s="4" t="s">
        <v>741</v>
      </c>
    </row>
    <row r="9" spans="1:3">
      <c r="A9" s="3" t="s">
        <v>982</v>
      </c>
    </row>
    <row r="10" spans="1:3">
      <c r="A10" s="4" t="s">
        <v>1047</v>
      </c>
      <c r="B10" s="5" t="n">
        <v>180</v>
      </c>
      <c r="C10" s="5" t="n">
        <v>176</v>
      </c>
    </row>
    <row r="11" spans="1:3">
      <c r="A11" s="4" t="s">
        <v>1048</v>
      </c>
    </row>
    <row r="12" spans="1:3">
      <c r="A12" s="3" t="s">
        <v>982</v>
      </c>
    </row>
    <row r="13" spans="1:3">
      <c r="A13" s="4" t="s">
        <v>70</v>
      </c>
      <c r="B13" s="5" t="n">
        <v>1179</v>
      </c>
      <c r="C13" s="5" t="n">
        <v>1313</v>
      </c>
    </row>
    <row r="14" spans="1:3">
      <c r="A14" s="4" t="s">
        <v>1049</v>
      </c>
    </row>
    <row r="15" spans="1:3">
      <c r="A15" s="3" t="s">
        <v>982</v>
      </c>
    </row>
    <row r="16" spans="1:3">
      <c r="A16" s="4" t="s">
        <v>1046</v>
      </c>
      <c r="B16" s="5" t="n">
        <v>-1529</v>
      </c>
      <c r="C16" s="5" t="n">
        <v>-1752</v>
      </c>
    </row>
    <row r="17" spans="1:3">
      <c r="A17" s="4" t="s">
        <v>1050</v>
      </c>
    </row>
    <row r="18" spans="1:3">
      <c r="A18" s="3" t="s">
        <v>982</v>
      </c>
    </row>
    <row r="19" spans="1:3">
      <c r="A19" s="4" t="s">
        <v>979</v>
      </c>
      <c r="B19" s="5" t="n">
        <v>-2493</v>
      </c>
      <c r="C19" s="5" t="n">
        <v>-2857</v>
      </c>
    </row>
    <row r="20" spans="1:3">
      <c r="A20" s="4" t="s">
        <v>1051</v>
      </c>
    </row>
    <row r="21" spans="1:3">
      <c r="A21" s="3" t="s">
        <v>982</v>
      </c>
    </row>
    <row r="22" spans="1:3">
      <c r="A22" s="4" t="s">
        <v>1047</v>
      </c>
      <c r="B22" s="5" t="n">
        <v>-15</v>
      </c>
      <c r="C22" s="5" t="n">
        <v>-19</v>
      </c>
    </row>
    <row r="23" spans="1:3">
      <c r="A23" s="4" t="s">
        <v>1052</v>
      </c>
    </row>
    <row r="24" spans="1:3">
      <c r="A24" s="3" t="s">
        <v>982</v>
      </c>
    </row>
    <row r="25" spans="1:3">
      <c r="A25" s="4" t="s">
        <v>70</v>
      </c>
      <c r="B25" s="5" t="n">
        <v>979</v>
      </c>
      <c r="C25" s="5" t="n">
        <v>1124</v>
      </c>
    </row>
    <row r="26" spans="1:3">
      <c r="A26" s="4" t="s">
        <v>1053</v>
      </c>
    </row>
    <row r="27" spans="1:3">
      <c r="A27" s="3" t="s">
        <v>982</v>
      </c>
    </row>
    <row r="28" spans="1:3">
      <c r="A28" s="4" t="s">
        <v>1046</v>
      </c>
      <c r="B28" s="5" t="n">
        <v>-251</v>
      </c>
      <c r="C28" s="5" t="n">
        <v>-233</v>
      </c>
    </row>
    <row r="29" spans="1:3">
      <c r="A29" s="4" t="s">
        <v>1054</v>
      </c>
    </row>
    <row r="30" spans="1:3">
      <c r="A30" s="3" t="s">
        <v>982</v>
      </c>
    </row>
    <row r="31" spans="1:3">
      <c r="A31" s="4" t="s">
        <v>979</v>
      </c>
      <c r="B31" s="5" t="n">
        <v>-612</v>
      </c>
      <c r="C31" s="5" t="n">
        <v>-581</v>
      </c>
    </row>
    <row r="32" spans="1:3">
      <c r="A32" s="4" t="s">
        <v>1055</v>
      </c>
    </row>
    <row r="33" spans="1:3">
      <c r="A33" s="3" t="s">
        <v>982</v>
      </c>
    </row>
    <row r="34" spans="1:3">
      <c r="A34" s="4" t="s">
        <v>1047</v>
      </c>
      <c r="B34" s="5" t="n">
        <v>195</v>
      </c>
      <c r="C34" s="5" t="n">
        <v>195</v>
      </c>
    </row>
    <row r="35" spans="1:3">
      <c r="A35" s="4" t="s">
        <v>1056</v>
      </c>
    </row>
    <row r="36" spans="1:3">
      <c r="A36" s="3" t="s">
        <v>982</v>
      </c>
    </row>
    <row r="37" spans="1:3">
      <c r="A37" s="4" t="s">
        <v>70</v>
      </c>
      <c r="B37" s="5" t="n">
        <v>166</v>
      </c>
      <c r="C37" s="5" t="n">
        <v>153</v>
      </c>
    </row>
    <row r="38" spans="1:3">
      <c r="A38" s="4" t="s">
        <v>1057</v>
      </c>
    </row>
    <row r="39" spans="1:3">
      <c r="A39" s="3" t="s">
        <v>982</v>
      </c>
    </row>
    <row r="40" spans="1:3">
      <c r="A40" s="4" t="s">
        <v>1046</v>
      </c>
      <c r="B40" s="5" t="n">
        <v>-59</v>
      </c>
      <c r="C40" s="5" t="n">
        <v>-63</v>
      </c>
    </row>
    <row r="41" spans="1:3">
      <c r="A41" s="4" t="s">
        <v>1058</v>
      </c>
    </row>
    <row r="42" spans="1:3">
      <c r="A42" s="3" t="s">
        <v>982</v>
      </c>
    </row>
    <row r="43" spans="1:3">
      <c r="A43" s="4" t="s">
        <v>979</v>
      </c>
      <c r="B43" s="5" t="n">
        <v>-93</v>
      </c>
      <c r="C43" s="5" t="n">
        <v>-99</v>
      </c>
    </row>
    <row r="44" spans="1:3">
      <c r="A44" s="4" t="s">
        <v>1059</v>
      </c>
    </row>
    <row r="45" spans="1:3">
      <c r="A45" s="3" t="s">
        <v>982</v>
      </c>
    </row>
    <row r="46" spans="1:3">
      <c r="A46" s="4" t="s">
        <v>1047</v>
      </c>
      <c r="B46" s="5" t="n">
        <v>0</v>
      </c>
      <c r="C46" s="5" t="n">
        <v>0</v>
      </c>
    </row>
    <row r="47" spans="1:3">
      <c r="A47" s="4" t="s">
        <v>1060</v>
      </c>
    </row>
    <row r="48" spans="1:3">
      <c r="A48" s="3" t="s">
        <v>982</v>
      </c>
    </row>
    <row r="49" spans="1:3">
      <c r="A49" s="4" t="s">
        <v>70</v>
      </c>
      <c r="B49" s="6" t="n">
        <v>34</v>
      </c>
      <c r="C49" s="6" t="n">
        <v>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100</v>
      </c>
    </row>
    <row r="3" spans="1:4">
      <c r="A3" s="3" t="s">
        <v>1062</v>
      </c>
    </row>
    <row r="4" spans="1:4">
      <c r="A4" s="4" t="s">
        <v>979</v>
      </c>
      <c r="B4" s="6" t="n">
        <v>239</v>
      </c>
      <c r="C4" s="6" t="n">
        <v>214</v>
      </c>
      <c r="D4" s="6" t="n">
        <v>296</v>
      </c>
    </row>
    <row r="5" spans="1:4">
      <c r="A5" s="4" t="s">
        <v>1063</v>
      </c>
      <c r="B5" s="5" t="n">
        <v>-34</v>
      </c>
      <c r="C5" s="5" t="n">
        <v>-34</v>
      </c>
      <c r="D5" s="5" t="n">
        <v>-32</v>
      </c>
    </row>
    <row r="6" spans="1:4">
      <c r="A6" s="3" t="s">
        <v>1064</v>
      </c>
    </row>
    <row r="7" spans="1:4">
      <c r="A7" s="4" t="s">
        <v>1065</v>
      </c>
      <c r="B7" s="5" t="n">
        <v>86</v>
      </c>
      <c r="C7" s="5" t="n">
        <v>9</v>
      </c>
      <c r="D7" s="5" t="n">
        <v>8</v>
      </c>
    </row>
    <row r="8" spans="1:4">
      <c r="A8" s="4" t="s">
        <v>66</v>
      </c>
      <c r="C8" s="5" t="n">
        <v>-11</v>
      </c>
    </row>
    <row r="9" spans="1:4">
      <c r="A9" s="4" t="s">
        <v>70</v>
      </c>
      <c r="B9" s="5" t="n">
        <v>-113</v>
      </c>
      <c r="C9" s="5" t="n">
        <v>-65</v>
      </c>
      <c r="D9" s="5" t="n">
        <v>-105</v>
      </c>
    </row>
    <row r="10" spans="1:4">
      <c r="A10" s="4" t="s">
        <v>1066</v>
      </c>
      <c r="B10" s="5" t="n">
        <v>178</v>
      </c>
      <c r="C10" s="5" t="n">
        <v>113</v>
      </c>
      <c r="D10" s="5" t="n">
        <v>167</v>
      </c>
    </row>
    <row r="11" spans="1:4">
      <c r="A11" s="3" t="s">
        <v>1067</v>
      </c>
    </row>
    <row r="12" spans="1:4">
      <c r="A12" s="4" t="s">
        <v>1068</v>
      </c>
      <c r="B12" s="5" t="n">
        <v>14</v>
      </c>
      <c r="C12" s="5" t="n">
        <v>-259</v>
      </c>
      <c r="D12" s="5" t="n">
        <v>-223</v>
      </c>
    </row>
    <row r="13" spans="1:4">
      <c r="A13" s="4" t="s">
        <v>1069</v>
      </c>
      <c r="B13" s="5" t="n">
        <v>38</v>
      </c>
      <c r="C13" s="5" t="n">
        <v>12</v>
      </c>
      <c r="D13" s="5" t="n">
        <v>0</v>
      </c>
    </row>
    <row r="14" spans="1:4">
      <c r="A14" s="4" t="s">
        <v>1070</v>
      </c>
      <c r="B14" s="5" t="n">
        <v>-21</v>
      </c>
      <c r="C14" s="5" t="n">
        <v>96</v>
      </c>
      <c r="D14" s="5" t="n">
        <v>86</v>
      </c>
    </row>
    <row r="15" spans="1:4">
      <c r="A15" s="4" t="s">
        <v>1071</v>
      </c>
      <c r="B15" s="5" t="n">
        <v>31</v>
      </c>
      <c r="C15" s="5" t="n">
        <v>-151</v>
      </c>
      <c r="D15" s="5" t="n">
        <v>-137</v>
      </c>
    </row>
    <row r="16" spans="1:4">
      <c r="A16" s="4" t="s">
        <v>1072</v>
      </c>
      <c r="B16" s="5" t="n">
        <v>209</v>
      </c>
      <c r="C16" s="5" t="n">
        <v>-38</v>
      </c>
      <c r="D16" s="5" t="n">
        <v>30</v>
      </c>
    </row>
    <row r="17" spans="1:4">
      <c r="A17" s="4" t="s">
        <v>877</v>
      </c>
    </row>
    <row r="18" spans="1:4">
      <c r="A18" s="3" t="s">
        <v>1062</v>
      </c>
    </row>
    <row r="19" spans="1:4">
      <c r="A19" s="4" t="s">
        <v>979</v>
      </c>
      <c r="B19" s="5" t="n">
        <v>197</v>
      </c>
      <c r="C19" s="5" t="n">
        <v>171</v>
      </c>
      <c r="D19" s="5" t="n">
        <v>234</v>
      </c>
    </row>
    <row r="20" spans="1:4">
      <c r="A20" s="4" t="s">
        <v>1063</v>
      </c>
      <c r="B20" s="5" t="n">
        <v>4</v>
      </c>
      <c r="C20" s="5" t="n">
        <v>5</v>
      </c>
      <c r="D20" s="5" t="n">
        <v>7</v>
      </c>
    </row>
    <row r="21" spans="1:4">
      <c r="A21" s="3" t="s">
        <v>1064</v>
      </c>
    </row>
    <row r="22" spans="1:4">
      <c r="A22" s="4" t="s">
        <v>1065</v>
      </c>
      <c r="B22" s="5" t="n">
        <v>86</v>
      </c>
      <c r="C22" s="5" t="n">
        <v>9</v>
      </c>
      <c r="D22" s="5" t="n">
        <v>8</v>
      </c>
    </row>
    <row r="23" spans="1:4">
      <c r="A23" s="4" t="s">
        <v>66</v>
      </c>
      <c r="C23" s="5" t="n">
        <v>2</v>
      </c>
    </row>
    <row r="24" spans="1:4">
      <c r="A24" s="4" t="s">
        <v>70</v>
      </c>
      <c r="B24" s="5" t="n">
        <v>-113</v>
      </c>
      <c r="C24" s="5" t="n">
        <v>-69</v>
      </c>
      <c r="D24" s="5" t="n">
        <v>-96</v>
      </c>
    </row>
    <row r="25" spans="1:4">
      <c r="A25" s="4" t="s">
        <v>1066</v>
      </c>
      <c r="B25" s="5" t="n">
        <v>174</v>
      </c>
      <c r="C25" s="5" t="n">
        <v>118</v>
      </c>
      <c r="D25" s="5" t="n">
        <v>153</v>
      </c>
    </row>
    <row r="26" spans="1:4">
      <c r="A26" s="3" t="s">
        <v>1067</v>
      </c>
    </row>
    <row r="27" spans="1:4">
      <c r="A27" s="4" t="s">
        <v>1068</v>
      </c>
      <c r="B27" s="5" t="n">
        <v>81</v>
      </c>
      <c r="C27" s="5" t="n">
        <v>-232</v>
      </c>
      <c r="D27" s="5" t="n">
        <v>-410</v>
      </c>
    </row>
    <row r="28" spans="1:4">
      <c r="A28" s="4" t="s">
        <v>1069</v>
      </c>
      <c r="B28" s="5" t="n">
        <v>0</v>
      </c>
      <c r="C28" s="5" t="n">
        <v>-4</v>
      </c>
      <c r="D28" s="5" t="n">
        <v>-6</v>
      </c>
    </row>
    <row r="29" spans="1:4">
      <c r="A29" s="4" t="s">
        <v>1070</v>
      </c>
      <c r="B29" s="5" t="n">
        <v>-32</v>
      </c>
      <c r="C29" s="5" t="n">
        <v>92</v>
      </c>
      <c r="D29" s="5" t="n">
        <v>160</v>
      </c>
    </row>
    <row r="30" spans="1:4">
      <c r="A30" s="4" t="s">
        <v>1071</v>
      </c>
      <c r="B30" s="5" t="n">
        <v>49</v>
      </c>
      <c r="C30" s="5" t="n">
        <v>-144</v>
      </c>
      <c r="D30" s="5" t="n">
        <v>-256</v>
      </c>
    </row>
    <row r="31" spans="1:4">
      <c r="A31" s="4" t="s">
        <v>1072</v>
      </c>
      <c r="B31" s="5" t="n">
        <v>223</v>
      </c>
      <c r="C31" s="5" t="n">
        <v>-26</v>
      </c>
      <c r="D31" s="5" t="n">
        <v>-103</v>
      </c>
    </row>
    <row r="32" spans="1:4">
      <c r="A32" s="4" t="s">
        <v>939</v>
      </c>
    </row>
    <row r="33" spans="1:4">
      <c r="A33" s="3" t="s">
        <v>1062</v>
      </c>
    </row>
    <row r="34" spans="1:4">
      <c r="A34" s="4" t="s">
        <v>979</v>
      </c>
      <c r="B34" s="5" t="n">
        <v>25</v>
      </c>
      <c r="C34" s="5" t="n">
        <v>25</v>
      </c>
      <c r="D34" s="5" t="n">
        <v>43</v>
      </c>
    </row>
    <row r="35" spans="1:4">
      <c r="A35" s="4" t="s">
        <v>1063</v>
      </c>
      <c r="B35" s="5" t="n">
        <v>-38</v>
      </c>
      <c r="C35" s="5" t="n">
        <v>-39</v>
      </c>
      <c r="D35" s="5" t="n">
        <v>-39</v>
      </c>
    </row>
    <row r="36" spans="1:4">
      <c r="A36" s="3" t="s">
        <v>1064</v>
      </c>
    </row>
    <row r="37" spans="1:4">
      <c r="A37" s="4" t="s">
        <v>1065</v>
      </c>
      <c r="B37" s="5" t="n">
        <v>0</v>
      </c>
      <c r="C37" s="5" t="n">
        <v>0</v>
      </c>
      <c r="D37" s="5" t="n">
        <v>0</v>
      </c>
    </row>
    <row r="38" spans="1:4">
      <c r="A38" s="4" t="s">
        <v>66</v>
      </c>
      <c r="C38" s="5" t="n">
        <v>-13</v>
      </c>
    </row>
    <row r="39" spans="1:4">
      <c r="A39" s="4" t="s">
        <v>70</v>
      </c>
      <c r="B39" s="5" t="n">
        <v>6</v>
      </c>
      <c r="C39" s="5" t="n">
        <v>11</v>
      </c>
      <c r="D39" s="5" t="n">
        <v>-2</v>
      </c>
    </row>
    <row r="40" spans="1:4">
      <c r="A40" s="4" t="s">
        <v>1066</v>
      </c>
      <c r="B40" s="5" t="n">
        <v>-7</v>
      </c>
      <c r="C40" s="5" t="n">
        <v>-16</v>
      </c>
      <c r="D40" s="5" t="n">
        <v>2</v>
      </c>
    </row>
    <row r="41" spans="1:4">
      <c r="A41" s="3" t="s">
        <v>1067</v>
      </c>
    </row>
    <row r="42" spans="1:4">
      <c r="A42" s="4" t="s">
        <v>1068</v>
      </c>
      <c r="B42" s="5" t="n">
        <v>-56</v>
      </c>
      <c r="C42" s="5" t="n">
        <v>-18</v>
      </c>
      <c r="D42" s="5" t="n">
        <v>192</v>
      </c>
    </row>
    <row r="43" spans="1:4">
      <c r="A43" s="4" t="s">
        <v>1069</v>
      </c>
      <c r="B43" s="5" t="n">
        <v>38</v>
      </c>
      <c r="C43" s="5" t="n">
        <v>16</v>
      </c>
      <c r="D43" s="5" t="n">
        <v>6</v>
      </c>
    </row>
    <row r="44" spans="1:4">
      <c r="A44" s="4" t="s">
        <v>1070</v>
      </c>
      <c r="B44" s="5" t="n">
        <v>7</v>
      </c>
      <c r="C44" s="5" t="n">
        <v>1</v>
      </c>
      <c r="D44" s="5" t="n">
        <v>-75</v>
      </c>
    </row>
    <row r="45" spans="1:4">
      <c r="A45" s="4" t="s">
        <v>1071</v>
      </c>
      <c r="B45" s="5" t="n">
        <v>-11</v>
      </c>
      <c r="C45" s="5" t="n">
        <v>-1</v>
      </c>
      <c r="D45" s="5" t="n">
        <v>123</v>
      </c>
    </row>
    <row r="46" spans="1:4">
      <c r="A46" s="4" t="s">
        <v>1072</v>
      </c>
      <c r="B46" s="5" t="n">
        <v>-18</v>
      </c>
      <c r="C46" s="5" t="n">
        <v>-17</v>
      </c>
      <c r="D46" s="5" t="n">
        <v>125</v>
      </c>
    </row>
    <row r="47" spans="1:4">
      <c r="A47" s="4" t="s">
        <v>1073</v>
      </c>
    </row>
    <row r="48" spans="1:4">
      <c r="A48" s="3" t="s">
        <v>1062</v>
      </c>
    </row>
    <row r="49" spans="1:4">
      <c r="A49" s="4" t="s">
        <v>979</v>
      </c>
      <c r="B49" s="5" t="n">
        <v>17</v>
      </c>
      <c r="C49" s="5" t="n">
        <v>18</v>
      </c>
      <c r="D49" s="5" t="n">
        <v>19</v>
      </c>
    </row>
    <row r="50" spans="1:4">
      <c r="A50" s="4" t="s">
        <v>1063</v>
      </c>
      <c r="B50" s="5" t="n">
        <v>0</v>
      </c>
      <c r="C50" s="5" t="n">
        <v>0</v>
      </c>
      <c r="D50" s="5" t="n">
        <v>0</v>
      </c>
    </row>
    <row r="51" spans="1:4">
      <c r="A51" s="3" t="s">
        <v>1064</v>
      </c>
    </row>
    <row r="52" spans="1:4">
      <c r="A52" s="4" t="s">
        <v>1065</v>
      </c>
      <c r="B52" s="5" t="n">
        <v>0</v>
      </c>
      <c r="C52" s="5" t="n">
        <v>0</v>
      </c>
      <c r="D52" s="5" t="n">
        <v>0</v>
      </c>
    </row>
    <row r="53" spans="1:4">
      <c r="A53" s="4" t="s">
        <v>66</v>
      </c>
      <c r="C53" s="5" t="n">
        <v>0</v>
      </c>
    </row>
    <row r="54" spans="1:4">
      <c r="A54" s="4" t="s">
        <v>70</v>
      </c>
      <c r="B54" s="5" t="n">
        <v>-6</v>
      </c>
      <c r="C54" s="5" t="n">
        <v>-7</v>
      </c>
      <c r="D54" s="5" t="n">
        <v>-7</v>
      </c>
    </row>
    <row r="55" spans="1:4">
      <c r="A55" s="4" t="s">
        <v>1066</v>
      </c>
      <c r="B55" s="5" t="n">
        <v>11</v>
      </c>
      <c r="C55" s="5" t="n">
        <v>11</v>
      </c>
      <c r="D55" s="5" t="n">
        <v>12</v>
      </c>
    </row>
    <row r="56" spans="1:4">
      <c r="A56" s="3" t="s">
        <v>1067</v>
      </c>
    </row>
    <row r="57" spans="1:4">
      <c r="A57" s="4" t="s">
        <v>1068</v>
      </c>
      <c r="B57" s="5" t="n">
        <v>-11</v>
      </c>
      <c r="C57" s="5" t="n">
        <v>-9</v>
      </c>
      <c r="D57" s="5" t="n">
        <v>-5</v>
      </c>
    </row>
    <row r="58" spans="1:4">
      <c r="A58" s="4" t="s">
        <v>1069</v>
      </c>
      <c r="B58" s="5" t="n">
        <v>0</v>
      </c>
      <c r="C58" s="5" t="n">
        <v>0</v>
      </c>
      <c r="D58" s="5" t="n">
        <v>0</v>
      </c>
    </row>
    <row r="59" spans="1:4">
      <c r="A59" s="4" t="s">
        <v>1070</v>
      </c>
      <c r="B59" s="5" t="n">
        <v>4</v>
      </c>
      <c r="C59" s="5" t="n">
        <v>3</v>
      </c>
      <c r="D59" s="5" t="n">
        <v>1</v>
      </c>
    </row>
    <row r="60" spans="1:4">
      <c r="A60" s="4" t="s">
        <v>1071</v>
      </c>
      <c r="B60" s="5" t="n">
        <v>-7</v>
      </c>
      <c r="C60" s="5" t="n">
        <v>-6</v>
      </c>
      <c r="D60" s="5" t="n">
        <v>-4</v>
      </c>
    </row>
    <row r="61" spans="1:4">
      <c r="A61" s="4" t="s">
        <v>1072</v>
      </c>
      <c r="B61" s="6" t="n">
        <v>4</v>
      </c>
      <c r="C61" s="6" t="n">
        <v>5</v>
      </c>
      <c r="D61" s="6" t="n">
        <v>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100</v>
      </c>
    </row>
    <row r="3" spans="1:4">
      <c r="A3" s="3" t="s">
        <v>191</v>
      </c>
    </row>
    <row r="4" spans="1:4">
      <c r="A4" s="4" t="s">
        <v>1075</v>
      </c>
      <c r="B4" s="6" t="n">
        <v>241</v>
      </c>
      <c r="C4" s="6" t="n">
        <v>203</v>
      </c>
      <c r="D4" s="6" t="n">
        <v>186</v>
      </c>
    </row>
    <row r="5" spans="1:4">
      <c r="A5" s="4" t="s">
        <v>1076</v>
      </c>
      <c r="B5" s="5" t="n">
        <v>29</v>
      </c>
      <c r="C5" s="5" t="n">
        <v>27</v>
      </c>
      <c r="D5" s="5" t="n">
        <v>25</v>
      </c>
    </row>
    <row r="6" spans="1:4">
      <c r="A6" s="4" t="s">
        <v>1077</v>
      </c>
      <c r="B6" s="5" t="n">
        <v>727</v>
      </c>
      <c r="C6" s="5" t="n">
        <v>754</v>
      </c>
      <c r="D6" s="5" t="n">
        <v>808</v>
      </c>
    </row>
    <row r="7" spans="1:4">
      <c r="A7" s="4" t="s">
        <v>1078</v>
      </c>
      <c r="B7" s="5" t="n">
        <v>-31</v>
      </c>
      <c r="C7" s="5" t="n">
        <v>-13</v>
      </c>
      <c r="D7" s="5" t="n">
        <v>-4</v>
      </c>
    </row>
    <row r="8" spans="1:4">
      <c r="A8" s="4" t="s">
        <v>1079</v>
      </c>
      <c r="B8" s="5" t="n">
        <v>9</v>
      </c>
      <c r="C8" s="5" t="n">
        <v>6</v>
      </c>
      <c r="D8" s="5" t="n">
        <v>13</v>
      </c>
    </row>
    <row r="9" spans="1:4">
      <c r="A9" s="4" t="s">
        <v>110</v>
      </c>
      <c r="B9" s="5" t="n">
        <v>705</v>
      </c>
      <c r="C9" s="5" t="n">
        <v>747</v>
      </c>
      <c r="D9" s="5" t="n">
        <v>817</v>
      </c>
    </row>
    <row r="10" spans="1:4">
      <c r="A10" s="4" t="s">
        <v>1080</v>
      </c>
      <c r="B10" s="6" t="n">
        <v>43</v>
      </c>
      <c r="C10" s="6" t="n">
        <v>53</v>
      </c>
      <c r="D10" s="6" t="n">
        <v>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46</v>
      </c>
    </row>
    <row r="2" spans="1:2">
      <c r="A2" s="3" t="s">
        <v>1082</v>
      </c>
    </row>
    <row r="3" spans="1:2">
      <c r="A3" s="5" t="n">
        <v>2018</v>
      </c>
      <c r="B3" s="6" t="n">
        <v>38</v>
      </c>
    </row>
    <row r="4" spans="1:2">
      <c r="A4" s="5" t="n">
        <v>2019</v>
      </c>
      <c r="B4" s="5" t="n">
        <v>33</v>
      </c>
    </row>
    <row r="5" spans="1:2">
      <c r="A5" s="5" t="n">
        <v>2020</v>
      </c>
      <c r="B5" s="5" t="n">
        <v>28</v>
      </c>
    </row>
    <row r="6" spans="1:2">
      <c r="A6" s="5" t="n">
        <v>2021</v>
      </c>
      <c r="B6" s="5" t="n">
        <v>26</v>
      </c>
    </row>
    <row r="7" spans="1:2">
      <c r="A7" s="5" t="n">
        <v>2022</v>
      </c>
      <c r="B7" s="5" t="n">
        <v>23</v>
      </c>
    </row>
    <row r="8" spans="1:2">
      <c r="A8" s="4" t="s">
        <v>584</v>
      </c>
      <c r="B8" s="5" t="n">
        <v>44</v>
      </c>
    </row>
    <row r="9" spans="1:2">
      <c r="A9" s="4" t="s">
        <v>168</v>
      </c>
      <c r="B9" s="5" t="n">
        <v>192</v>
      </c>
    </row>
    <row r="10" spans="1:2">
      <c r="A10" s="3" t="s">
        <v>1083</v>
      </c>
    </row>
    <row r="11" spans="1:2">
      <c r="A11" s="5" t="n">
        <v>2018</v>
      </c>
      <c r="B11" s="5" t="n">
        <v>5</v>
      </c>
    </row>
    <row r="12" spans="1:2">
      <c r="A12" s="5" t="n">
        <v>2019</v>
      </c>
      <c r="B12" s="5" t="n">
        <v>5</v>
      </c>
    </row>
    <row r="13" spans="1:2">
      <c r="A13" s="5" t="n">
        <v>2020</v>
      </c>
      <c r="B13" s="5" t="n">
        <v>5</v>
      </c>
    </row>
    <row r="14" spans="1:2">
      <c r="A14" s="5" t="n">
        <v>2021</v>
      </c>
      <c r="B14" s="5" t="n">
        <v>5</v>
      </c>
    </row>
    <row r="15" spans="1:2">
      <c r="A15" s="5" t="n">
        <v>2022</v>
      </c>
      <c r="B15" s="5" t="n">
        <v>5</v>
      </c>
    </row>
    <row r="16" spans="1:2">
      <c r="A16" s="4" t="s">
        <v>584</v>
      </c>
      <c r="B16" s="5" t="n">
        <v>5</v>
      </c>
    </row>
    <row r="17" spans="1:2">
      <c r="A17" s="4" t="s">
        <v>168</v>
      </c>
      <c r="B17" s="6" t="n">
        <v>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100</v>
      </c>
    </row>
    <row r="3" spans="1:4">
      <c r="A3" s="4" t="s">
        <v>1085</v>
      </c>
    </row>
    <row r="4" spans="1:4">
      <c r="A4" s="3" t="s">
        <v>1086</v>
      </c>
    </row>
    <row r="5" spans="1:4">
      <c r="A5" s="4" t="s">
        <v>163</v>
      </c>
      <c r="B5" s="6" t="n">
        <v>0</v>
      </c>
      <c r="C5" s="6" t="n">
        <v>0</v>
      </c>
      <c r="D5" s="6" t="n">
        <v>0</v>
      </c>
    </row>
    <row r="6" spans="1:4">
      <c r="A6" s="4" t="s">
        <v>1087</v>
      </c>
      <c r="B6" s="5" t="n">
        <v>626</v>
      </c>
      <c r="C6" s="5" t="n">
        <v>628</v>
      </c>
      <c r="D6" s="5" t="n">
        <v>618</v>
      </c>
    </row>
    <row r="7" spans="1:4">
      <c r="A7" s="4" t="s">
        <v>1088</v>
      </c>
      <c r="B7" s="5" t="n">
        <v>-626</v>
      </c>
      <c r="C7" s="5" t="n">
        <v>-628</v>
      </c>
      <c r="D7" s="5" t="n">
        <v>-618</v>
      </c>
    </row>
    <row r="8" spans="1:4">
      <c r="A8" s="4" t="s">
        <v>164</v>
      </c>
      <c r="B8" s="5" t="n">
        <v>0</v>
      </c>
      <c r="C8" s="5" t="n">
        <v>0</v>
      </c>
      <c r="D8" s="5" t="n">
        <v>0</v>
      </c>
    </row>
    <row r="9" spans="1:4">
      <c r="A9" s="4" t="s">
        <v>1089</v>
      </c>
    </row>
    <row r="10" spans="1:4">
      <c r="A10" s="3" t="s">
        <v>1086</v>
      </c>
    </row>
    <row r="11" spans="1:4">
      <c r="A11" s="4" t="s">
        <v>163</v>
      </c>
      <c r="B11" s="5" t="n">
        <v>49</v>
      </c>
      <c r="C11" s="5" t="n">
        <v>68</v>
      </c>
      <c r="D11" s="5" t="n">
        <v>46</v>
      </c>
    </row>
    <row r="12" spans="1:4">
      <c r="A12" s="4" t="s">
        <v>1087</v>
      </c>
      <c r="B12" s="5" t="n">
        <v>130</v>
      </c>
      <c r="C12" s="5" t="n">
        <v>133</v>
      </c>
      <c r="D12" s="5" t="n">
        <v>217</v>
      </c>
    </row>
    <row r="13" spans="1:4">
      <c r="A13" s="4" t="s">
        <v>1088</v>
      </c>
      <c r="B13" s="5" t="n">
        <v>-139</v>
      </c>
      <c r="C13" s="5" t="n">
        <v>-152</v>
      </c>
      <c r="D13" s="5" t="n">
        <v>-195</v>
      </c>
    </row>
    <row r="14" spans="1:4">
      <c r="A14" s="4" t="s">
        <v>164</v>
      </c>
      <c r="B14" s="6" t="n">
        <v>40</v>
      </c>
      <c r="C14" s="6" t="n">
        <v>49</v>
      </c>
      <c r="D14" s="6" t="n">
        <v>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9"/>
  </cols>
  <sheetData>
    <row r="1" spans="1:2">
      <c r="A1" s="1" t="s">
        <v>1090</v>
      </c>
      <c r="B1" s="2" t="s">
        <v>1091</v>
      </c>
    </row>
    <row r="2" spans="1:2">
      <c r="A2" s="3" t="s">
        <v>240</v>
      </c>
    </row>
    <row r="3" spans="1:2">
      <c r="A3" s="4" t="s">
        <v>1092</v>
      </c>
      <c r="B3" s="5" t="n">
        <v>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5"/>
    <col customWidth="1" max="5" min="5" width="18"/>
  </cols>
  <sheetData>
    <row r="1" spans="1:5">
      <c r="A1" s="1" t="s">
        <v>1093</v>
      </c>
      <c r="B1" s="2" t="s">
        <v>1</v>
      </c>
    </row>
    <row r="2" spans="1:5">
      <c r="B2" s="2" t="s">
        <v>1094</v>
      </c>
      <c r="C2" s="2" t="s">
        <v>1095</v>
      </c>
      <c r="D2" s="2" t="s">
        <v>842</v>
      </c>
      <c r="E2" s="2" t="s">
        <v>1096</v>
      </c>
    </row>
    <row r="3" spans="1:5">
      <c r="A3" s="3" t="s">
        <v>1097</v>
      </c>
    </row>
    <row r="4" spans="1:5">
      <c r="A4" s="4" t="s">
        <v>1098</v>
      </c>
      <c r="B4" s="6" t="n">
        <v>21</v>
      </c>
      <c r="C4" s="6" t="n">
        <v>190</v>
      </c>
      <c r="D4" s="6" t="n">
        <v>57</v>
      </c>
    </row>
    <row r="5" spans="1:5">
      <c r="A5" s="4" t="s">
        <v>1099</v>
      </c>
    </row>
    <row r="6" spans="1:5">
      <c r="A6" s="3" t="s">
        <v>1097</v>
      </c>
    </row>
    <row r="7" spans="1:5">
      <c r="A7" s="4" t="s">
        <v>1100</v>
      </c>
      <c r="B7" s="5" t="n">
        <v>92</v>
      </c>
      <c r="C7" s="5" t="n">
        <v>70</v>
      </c>
      <c r="D7" s="5" t="n">
        <v>65</v>
      </c>
    </row>
    <row r="8" spans="1:5">
      <c r="A8" s="4" t="s">
        <v>1101</v>
      </c>
    </row>
    <row r="9" spans="1:5">
      <c r="A9" s="3" t="s">
        <v>1097</v>
      </c>
    </row>
    <row r="10" spans="1:5">
      <c r="A10" s="4" t="s">
        <v>1100</v>
      </c>
      <c r="B10" s="5" t="n">
        <v>4</v>
      </c>
      <c r="C10" s="5" t="n">
        <v>5</v>
      </c>
      <c r="D10" s="5" t="n">
        <v>5</v>
      </c>
    </row>
    <row r="11" spans="1:5">
      <c r="A11" s="4" t="s">
        <v>1102</v>
      </c>
    </row>
    <row r="12" spans="1:5">
      <c r="A12" s="3" t="s">
        <v>1097</v>
      </c>
    </row>
    <row r="13" spans="1:5">
      <c r="A13" s="4" t="s">
        <v>1100</v>
      </c>
      <c r="B13" s="5" t="n">
        <v>1</v>
      </c>
      <c r="C13" s="5" t="n">
        <v>1</v>
      </c>
      <c r="D13" s="5" t="n">
        <v>1</v>
      </c>
    </row>
    <row r="14" spans="1:5">
      <c r="A14" s="4" t="s">
        <v>1103</v>
      </c>
    </row>
    <row r="15" spans="1:5">
      <c r="A15" s="3" t="s">
        <v>1097</v>
      </c>
    </row>
    <row r="16" spans="1:5">
      <c r="A16" s="4" t="s">
        <v>1100</v>
      </c>
      <c r="B16" s="5" t="n">
        <v>3</v>
      </c>
      <c r="C16" s="5" t="n">
        <v>8</v>
      </c>
      <c r="D16" s="5" t="n">
        <v>11</v>
      </c>
    </row>
    <row r="17" spans="1:5">
      <c r="A17" s="4" t="s">
        <v>1104</v>
      </c>
    </row>
    <row r="18" spans="1:5">
      <c r="A18" s="3" t="s">
        <v>1097</v>
      </c>
    </row>
    <row r="19" spans="1:5">
      <c r="A19" s="4" t="s">
        <v>1105</v>
      </c>
      <c r="B19" s="5" t="n">
        <v>2414</v>
      </c>
    </row>
    <row r="20" spans="1:5">
      <c r="A20" s="4" t="s">
        <v>1106</v>
      </c>
    </row>
    <row r="21" spans="1:5">
      <c r="A21" s="3" t="s">
        <v>1097</v>
      </c>
    </row>
    <row r="22" spans="1:5">
      <c r="A22" s="4" t="s">
        <v>1105</v>
      </c>
      <c r="B22" s="5" t="n">
        <v>30</v>
      </c>
    </row>
    <row r="23" spans="1:5">
      <c r="A23" s="4" t="s">
        <v>1107</v>
      </c>
      <c r="B23" s="5" t="n">
        <v>30</v>
      </c>
    </row>
    <row r="24" spans="1:5">
      <c r="A24" s="4" t="s">
        <v>1108</v>
      </c>
      <c r="B24" s="5" t="n">
        <v>6</v>
      </c>
    </row>
    <row r="25" spans="1:5">
      <c r="A25" s="4" t="s">
        <v>1109</v>
      </c>
    </row>
    <row r="26" spans="1:5">
      <c r="A26" s="3" t="s">
        <v>1097</v>
      </c>
    </row>
    <row r="27" spans="1:5">
      <c r="A27" s="4" t="s">
        <v>1105</v>
      </c>
      <c r="B27" s="5" t="n">
        <v>9</v>
      </c>
    </row>
    <row r="28" spans="1:5">
      <c r="A28" s="4" t="s">
        <v>1110</v>
      </c>
    </row>
    <row r="29" spans="1:5">
      <c r="A29" s="3" t="s">
        <v>1097</v>
      </c>
    </row>
    <row r="30" spans="1:5">
      <c r="A30" s="4" t="s">
        <v>1100</v>
      </c>
      <c r="E30" s="5" t="n">
        <v>3</v>
      </c>
    </row>
    <row r="31" spans="1:5">
      <c r="A31" s="4" t="s">
        <v>1111</v>
      </c>
    </row>
    <row r="32" spans="1:5">
      <c r="A32" s="3" t="s">
        <v>1097</v>
      </c>
    </row>
    <row r="33" spans="1:5">
      <c r="A33" s="4" t="s">
        <v>1112</v>
      </c>
      <c r="E33"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5"/>
    <col customWidth="1" max="5" min="5" width="25"/>
    <col customWidth="1" max="6" min="6" width="25"/>
    <col customWidth="1" max="7" min="7" width="25"/>
    <col customWidth="1" max="8" min="8" width="25"/>
  </cols>
  <sheetData>
    <row r="1" spans="1:8">
      <c r="A1" s="1" t="s">
        <v>1113</v>
      </c>
      <c r="B1" s="2" t="s">
        <v>1096</v>
      </c>
      <c r="C1" s="2" t="s">
        <v>1114</v>
      </c>
      <c r="D1" s="2" t="s">
        <v>841</v>
      </c>
      <c r="E1" s="2" t="s">
        <v>1095</v>
      </c>
      <c r="F1" s="2" t="s">
        <v>842</v>
      </c>
      <c r="G1" s="2" t="s">
        <v>841</v>
      </c>
      <c r="H1" s="2" t="s">
        <v>841</v>
      </c>
    </row>
    <row r="2" spans="1:8">
      <c r="A2" s="3" t="s">
        <v>1097</v>
      </c>
    </row>
    <row r="3" spans="1:8">
      <c r="A3" s="4" t="s">
        <v>1115</v>
      </c>
      <c r="D3" s="6" t="n">
        <v>9</v>
      </c>
      <c r="E3" s="6" t="n">
        <v>6</v>
      </c>
      <c r="F3" s="6" t="n">
        <v>13</v>
      </c>
    </row>
    <row r="4" spans="1:8">
      <c r="A4" s="4" t="s">
        <v>1102</v>
      </c>
    </row>
    <row r="5" spans="1:8">
      <c r="A5" s="3" t="s">
        <v>1097</v>
      </c>
    </row>
    <row r="6" spans="1:8">
      <c r="A6" s="4" t="s">
        <v>1116</v>
      </c>
      <c r="D6" s="5" t="n">
        <v>1</v>
      </c>
      <c r="E6" s="5" t="n">
        <v>1</v>
      </c>
      <c r="F6" s="5" t="n">
        <v>1</v>
      </c>
      <c r="G6" s="5" t="n">
        <v>1</v>
      </c>
      <c r="H6" s="5" t="n">
        <v>1</v>
      </c>
    </row>
    <row r="7" spans="1:8">
      <c r="A7" s="4" t="s">
        <v>1101</v>
      </c>
    </row>
    <row r="8" spans="1:8">
      <c r="A8" s="3" t="s">
        <v>1097</v>
      </c>
    </row>
    <row r="9" spans="1:8">
      <c r="A9" s="4" t="s">
        <v>1116</v>
      </c>
      <c r="D9" s="5" t="n">
        <v>4</v>
      </c>
      <c r="E9" s="5" t="n">
        <v>5</v>
      </c>
      <c r="F9" s="5" t="n">
        <v>5</v>
      </c>
      <c r="G9" s="5" t="n">
        <v>4</v>
      </c>
      <c r="H9" s="5" t="n">
        <v>4</v>
      </c>
    </row>
    <row r="10" spans="1:8">
      <c r="A10" s="4" t="s">
        <v>850</v>
      </c>
    </row>
    <row r="11" spans="1:8">
      <c r="A11" s="3" t="s">
        <v>1097</v>
      </c>
    </row>
    <row r="12" spans="1:8">
      <c r="A12" s="4" t="s">
        <v>1117</v>
      </c>
      <c r="G12" s="6" t="n">
        <v>99</v>
      </c>
    </row>
    <row r="13" spans="1:8">
      <c r="A13" s="4" t="s">
        <v>1115</v>
      </c>
      <c r="G13" s="6" t="n">
        <v>22</v>
      </c>
    </row>
    <row r="14" spans="1:8">
      <c r="A14" s="4" t="s">
        <v>1099</v>
      </c>
    </row>
    <row r="15" spans="1:8">
      <c r="A15" s="3" t="s">
        <v>1097</v>
      </c>
    </row>
    <row r="16" spans="1:8">
      <c r="A16" s="4" t="s">
        <v>1116</v>
      </c>
      <c r="D16" s="5" t="n">
        <v>92</v>
      </c>
      <c r="E16" s="5" t="n">
        <v>70</v>
      </c>
      <c r="F16" s="5" t="n">
        <v>65</v>
      </c>
      <c r="G16" s="5" t="n">
        <v>92</v>
      </c>
      <c r="H16" s="5" t="n">
        <v>92</v>
      </c>
    </row>
    <row r="17" spans="1:8">
      <c r="A17" s="4" t="s">
        <v>1118</v>
      </c>
    </row>
    <row r="18" spans="1:8">
      <c r="A18" s="3" t="s">
        <v>1097</v>
      </c>
    </row>
    <row r="19" spans="1:8">
      <c r="A19" s="4" t="s">
        <v>1117</v>
      </c>
      <c r="G19" s="6" t="n">
        <v>490</v>
      </c>
    </row>
    <row r="20" spans="1:8">
      <c r="A20" s="4" t="s">
        <v>1115</v>
      </c>
      <c r="G20" s="5" t="n">
        <v>184</v>
      </c>
    </row>
    <row r="21" spans="1:8">
      <c r="A21" s="4" t="s">
        <v>1119</v>
      </c>
    </row>
    <row r="22" spans="1:8">
      <c r="A22" s="3" t="s">
        <v>1097</v>
      </c>
    </row>
    <row r="23" spans="1:8">
      <c r="A23" s="4" t="s">
        <v>1120</v>
      </c>
      <c r="C23" s="6" t="n">
        <v>500</v>
      </c>
    </row>
    <row r="24" spans="1:8">
      <c r="A24" s="4" t="s">
        <v>1121</v>
      </c>
    </row>
    <row r="25" spans="1:8">
      <c r="A25" s="3" t="s">
        <v>1097</v>
      </c>
    </row>
    <row r="26" spans="1:8">
      <c r="A26" s="4" t="s">
        <v>1122</v>
      </c>
      <c r="H26" s="5" t="n">
        <v>63</v>
      </c>
    </row>
    <row r="27" spans="1:8">
      <c r="A27" s="4" t="s">
        <v>1123</v>
      </c>
      <c r="H27" s="5" t="n">
        <v>42</v>
      </c>
    </row>
    <row r="28" spans="1:8">
      <c r="A28" s="4" t="s">
        <v>1124</v>
      </c>
      <c r="H28" s="5" t="n">
        <v>21</v>
      </c>
    </row>
    <row r="29" spans="1:8">
      <c r="A29" s="4" t="s">
        <v>1125</v>
      </c>
      <c r="H29" s="5" t="n">
        <v>18</v>
      </c>
    </row>
    <row r="30" spans="1:8">
      <c r="A30" s="4" t="s">
        <v>1126</v>
      </c>
    </row>
    <row r="31" spans="1:8">
      <c r="A31" s="3" t="s">
        <v>1097</v>
      </c>
    </row>
    <row r="32" spans="1:8">
      <c r="A32" s="4" t="s">
        <v>1125</v>
      </c>
      <c r="F32" s="5" t="n">
        <v>415</v>
      </c>
    </row>
    <row r="33" spans="1:8">
      <c r="A33" s="4" t="s">
        <v>1120</v>
      </c>
      <c r="F33" s="6" t="n">
        <v>43</v>
      </c>
      <c r="G33" s="6" t="n">
        <v>43</v>
      </c>
    </row>
    <row r="34" spans="1:8">
      <c r="A34" s="4" t="s">
        <v>1127</v>
      </c>
    </row>
    <row r="35" spans="1:8">
      <c r="A35" s="3" t="s">
        <v>1097</v>
      </c>
    </row>
    <row r="36" spans="1:8">
      <c r="A36" s="4" t="s">
        <v>1123</v>
      </c>
      <c r="H36" s="5" t="n">
        <v>1</v>
      </c>
    </row>
    <row r="37" spans="1:8">
      <c r="A37" s="4" t="s">
        <v>1128</v>
      </c>
    </row>
    <row r="38" spans="1:8">
      <c r="A38" s="3" t="s">
        <v>1097</v>
      </c>
    </row>
    <row r="39" spans="1:8">
      <c r="A39" s="4" t="s">
        <v>1123</v>
      </c>
      <c r="H39" s="5" t="n">
        <v>7</v>
      </c>
    </row>
    <row r="40" spans="1:8">
      <c r="A40" s="4" t="s">
        <v>1129</v>
      </c>
    </row>
    <row r="41" spans="1:8">
      <c r="A41" s="3" t="s">
        <v>1097</v>
      </c>
    </row>
    <row r="42" spans="1:8">
      <c r="A42" s="4" t="s">
        <v>1123</v>
      </c>
      <c r="H42" s="5" t="n">
        <v>1</v>
      </c>
    </row>
    <row r="43" spans="1:8">
      <c r="A43" s="4" t="s">
        <v>1130</v>
      </c>
    </row>
    <row r="44" spans="1:8">
      <c r="A44" s="3" t="s">
        <v>1097</v>
      </c>
    </row>
    <row r="45" spans="1:8">
      <c r="A45" s="4" t="s">
        <v>1123</v>
      </c>
      <c r="H45" s="5" t="n">
        <v>10</v>
      </c>
    </row>
    <row r="46" spans="1:8">
      <c r="A46" s="4" t="s">
        <v>1131</v>
      </c>
      <c r="D46" s="5" t="n">
        <v>1</v>
      </c>
      <c r="G46" s="5" t="n">
        <v>1</v>
      </c>
      <c r="H46" s="5" t="n">
        <v>1</v>
      </c>
    </row>
    <row r="47" spans="1:8">
      <c r="A47" s="4" t="s">
        <v>1132</v>
      </c>
    </row>
    <row r="48" spans="1:8">
      <c r="A48" s="3" t="s">
        <v>1097</v>
      </c>
    </row>
    <row r="49" spans="1:8">
      <c r="A49" s="4" t="s">
        <v>1123</v>
      </c>
      <c r="H49" s="5" t="n">
        <v>1</v>
      </c>
    </row>
    <row r="50" spans="1:8">
      <c r="A50" s="4" t="s">
        <v>1133</v>
      </c>
    </row>
    <row r="51" spans="1:8">
      <c r="A51" s="3" t="s">
        <v>1097</v>
      </c>
    </row>
    <row r="52" spans="1:8">
      <c r="A52" s="4" t="s">
        <v>1123</v>
      </c>
      <c r="H52" s="5" t="n">
        <v>2</v>
      </c>
    </row>
    <row r="53" spans="1:8">
      <c r="A53" s="4" t="s">
        <v>1134</v>
      </c>
    </row>
    <row r="54" spans="1:8">
      <c r="A54" s="3" t="s">
        <v>1097</v>
      </c>
    </row>
    <row r="55" spans="1:8">
      <c r="A55" s="4" t="s">
        <v>1123</v>
      </c>
      <c r="H55" s="5" t="n">
        <v>1</v>
      </c>
    </row>
    <row r="56" spans="1:8">
      <c r="A56" s="4" t="s">
        <v>1135</v>
      </c>
    </row>
    <row r="57" spans="1:8">
      <c r="A57" s="3" t="s">
        <v>1097</v>
      </c>
    </row>
    <row r="58" spans="1:8">
      <c r="A58" s="4" t="s">
        <v>1123</v>
      </c>
      <c r="H58" s="5" t="n">
        <v>4</v>
      </c>
    </row>
    <row r="59" spans="1:8">
      <c r="A59" s="4" t="s">
        <v>1136</v>
      </c>
    </row>
    <row r="60" spans="1:8">
      <c r="A60" s="3" t="s">
        <v>1097</v>
      </c>
    </row>
    <row r="61" spans="1:8">
      <c r="A61" s="4" t="s">
        <v>1123</v>
      </c>
      <c r="H61" s="5" t="n">
        <v>1</v>
      </c>
    </row>
    <row r="62" spans="1:8">
      <c r="A62" s="4" t="s">
        <v>1137</v>
      </c>
    </row>
    <row r="63" spans="1:8">
      <c r="A63" s="3" t="s">
        <v>1097</v>
      </c>
    </row>
    <row r="64" spans="1:8">
      <c r="A64" s="4" t="s">
        <v>1123</v>
      </c>
      <c r="H64" s="5" t="n">
        <v>1</v>
      </c>
    </row>
    <row r="65" spans="1:8">
      <c r="A65" s="4" t="s">
        <v>1138</v>
      </c>
    </row>
    <row r="66" spans="1:8">
      <c r="A66" s="3" t="s">
        <v>1097</v>
      </c>
    </row>
    <row r="67" spans="1:8">
      <c r="A67" s="4" t="s">
        <v>1123</v>
      </c>
      <c r="H67" s="5" t="n">
        <v>5</v>
      </c>
    </row>
    <row r="68" spans="1:8">
      <c r="A68" s="4" t="s">
        <v>1139</v>
      </c>
    </row>
    <row r="69" spans="1:8">
      <c r="A69" s="3" t="s">
        <v>1097</v>
      </c>
    </row>
    <row r="70" spans="1:8">
      <c r="A70" s="4" t="s">
        <v>1123</v>
      </c>
      <c r="H70" s="5" t="n">
        <v>2</v>
      </c>
    </row>
    <row r="71" spans="1:8">
      <c r="A71" s="4" t="s">
        <v>1140</v>
      </c>
    </row>
    <row r="72" spans="1:8">
      <c r="A72" s="3" t="s">
        <v>1097</v>
      </c>
    </row>
    <row r="73" spans="1:8">
      <c r="A73" s="4" t="s">
        <v>1123</v>
      </c>
      <c r="H73" s="5" t="n">
        <v>1</v>
      </c>
    </row>
    <row r="74" spans="1:8">
      <c r="A74" s="4" t="s">
        <v>1141</v>
      </c>
    </row>
    <row r="75" spans="1:8">
      <c r="A75" s="3" t="s">
        <v>1097</v>
      </c>
    </row>
    <row r="76" spans="1:8">
      <c r="A76" s="4" t="s">
        <v>1123</v>
      </c>
      <c r="H76" s="5" t="n">
        <v>1</v>
      </c>
    </row>
    <row r="77" spans="1:8">
      <c r="A77" s="4" t="s">
        <v>1142</v>
      </c>
    </row>
    <row r="78" spans="1:8">
      <c r="A78" s="3" t="s">
        <v>1097</v>
      </c>
    </row>
    <row r="79" spans="1:8">
      <c r="A79" s="4" t="s">
        <v>1123</v>
      </c>
      <c r="H79" s="5" t="n">
        <v>2</v>
      </c>
    </row>
    <row r="80" spans="1:8">
      <c r="A80" s="4" t="s">
        <v>1143</v>
      </c>
    </row>
    <row r="81" spans="1:8">
      <c r="A81" s="3" t="s">
        <v>1097</v>
      </c>
    </row>
    <row r="82" spans="1:8">
      <c r="A82" s="4" t="s">
        <v>1123</v>
      </c>
      <c r="H82" s="5" t="n">
        <v>2</v>
      </c>
    </row>
    <row r="83" spans="1:8">
      <c r="A83" s="4" t="s">
        <v>1144</v>
      </c>
    </row>
    <row r="84" spans="1:8">
      <c r="A84" s="3" t="s">
        <v>1097</v>
      </c>
    </row>
    <row r="85" spans="1:8">
      <c r="A85" s="4" t="s">
        <v>1112</v>
      </c>
      <c r="B85" s="5" t="n">
        <v>3</v>
      </c>
    </row>
    <row r="86" spans="1:8">
      <c r="A86" s="4" t="s">
        <v>1122</v>
      </c>
      <c r="B86" s="5" t="n">
        <v>116</v>
      </c>
    </row>
    <row r="87" spans="1:8">
      <c r="A87" s="4" t="s">
        <v>1123</v>
      </c>
      <c r="B87" s="5" t="n">
        <v>45</v>
      </c>
    </row>
    <row r="88" spans="1:8">
      <c r="A88" s="4" t="s">
        <v>1124</v>
      </c>
      <c r="B88" s="5" t="n">
        <v>61</v>
      </c>
    </row>
    <row r="89" spans="1:8">
      <c r="A89" s="4" t="s">
        <v>1145</v>
      </c>
      <c r="B89" s="5" t="n">
        <v>8</v>
      </c>
    </row>
    <row r="90" spans="1:8">
      <c r="A90" s="4" t="s">
        <v>1146</v>
      </c>
      <c r="B90" s="5" t="n">
        <v>2</v>
      </c>
    </row>
    <row r="91" spans="1:8">
      <c r="A91" s="4" t="s">
        <v>1111</v>
      </c>
    </row>
    <row r="92" spans="1:8">
      <c r="A92" s="3" t="s">
        <v>1097</v>
      </c>
    </row>
    <row r="93" spans="1:8">
      <c r="A93" s="4" t="s">
        <v>1112</v>
      </c>
      <c r="B93" s="5" t="n">
        <v>0</v>
      </c>
    </row>
    <row r="94" spans="1:8">
      <c r="A94" s="4" t="s">
        <v>1147</v>
      </c>
    </row>
    <row r="95" spans="1:8">
      <c r="A95" s="3" t="s">
        <v>1097</v>
      </c>
    </row>
    <row r="96" spans="1:8">
      <c r="A96" s="4" t="s">
        <v>1116</v>
      </c>
      <c r="B96" s="5" t="n">
        <v>12</v>
      </c>
    </row>
    <row r="97" spans="1:8">
      <c r="A97" s="4" t="s">
        <v>1148</v>
      </c>
    </row>
    <row r="98" spans="1:8">
      <c r="A98" s="3" t="s">
        <v>1097</v>
      </c>
    </row>
    <row r="99" spans="1:8">
      <c r="A99" s="4" t="s">
        <v>1116</v>
      </c>
      <c r="B99" s="5" t="n">
        <v>10</v>
      </c>
    </row>
    <row r="100" spans="1:8">
      <c r="A100" s="4" t="s">
        <v>1149</v>
      </c>
    </row>
    <row r="101" spans="1:8">
      <c r="A101" s="3" t="s">
        <v>1097</v>
      </c>
    </row>
    <row r="102" spans="1:8">
      <c r="A102" s="4" t="s">
        <v>1116</v>
      </c>
      <c r="B102" s="5" t="n">
        <v>8</v>
      </c>
    </row>
    <row r="103" spans="1:8">
      <c r="A103" s="4" t="s">
        <v>1150</v>
      </c>
    </row>
    <row r="104" spans="1:8">
      <c r="A104" s="3" t="s">
        <v>1097</v>
      </c>
    </row>
    <row r="105" spans="1:8">
      <c r="A105" s="4" t="s">
        <v>1116</v>
      </c>
      <c r="B105" s="5" t="n">
        <v>7</v>
      </c>
    </row>
    <row r="106" spans="1:8">
      <c r="A106" s="4" t="s">
        <v>1151</v>
      </c>
    </row>
    <row r="107" spans="1:8">
      <c r="A107" s="3" t="s">
        <v>1097</v>
      </c>
    </row>
    <row r="108" spans="1:8">
      <c r="A108" s="4" t="s">
        <v>1152</v>
      </c>
      <c r="D108" s="6" t="n">
        <v>61</v>
      </c>
      <c r="G108" s="6" t="n">
        <v>61</v>
      </c>
      <c r="H108" s="6" t="n">
        <v>61</v>
      </c>
    </row>
    <row r="109" spans="1:8">
      <c r="A109" s="4" t="s">
        <v>1153</v>
      </c>
    </row>
    <row r="110" spans="1:8">
      <c r="A110" s="3" t="s">
        <v>1097</v>
      </c>
    </row>
    <row r="111" spans="1:8">
      <c r="A111" s="4" t="s">
        <v>1115</v>
      </c>
      <c r="D111" s="6" t="n">
        <v>1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155</v>
      </c>
    </row>
    <row r="4" spans="1:12">
      <c r="A4" s="4" t="s">
        <v>1156</v>
      </c>
      <c r="E4" s="6" t="n">
        <v>47</v>
      </c>
      <c r="I4" s="6" t="n">
        <v>132</v>
      </c>
      <c r="J4" s="6" t="n">
        <v>47</v>
      </c>
      <c r="K4" s="6" t="n">
        <v>132</v>
      </c>
      <c r="L4" s="6" t="n">
        <v>39</v>
      </c>
    </row>
    <row r="5" spans="1:12">
      <c r="A5" s="4" t="s">
        <v>1157</v>
      </c>
      <c r="J5" s="5" t="n">
        <v>-21</v>
      </c>
      <c r="K5" s="5" t="n">
        <v>-190</v>
      </c>
      <c r="L5" s="5" t="n">
        <v>-57</v>
      </c>
    </row>
    <row r="6" spans="1:12">
      <c r="A6" s="4" t="s">
        <v>1158</v>
      </c>
      <c r="B6" s="6" t="n">
        <v>106</v>
      </c>
      <c r="F6" s="6" t="n">
        <v>47</v>
      </c>
      <c r="J6" s="5" t="n">
        <v>106</v>
      </c>
      <c r="K6" s="5" t="n">
        <v>47</v>
      </c>
      <c r="L6" s="5" t="n">
        <v>132</v>
      </c>
    </row>
    <row r="7" spans="1:12">
      <c r="A7" s="4" t="s">
        <v>1159</v>
      </c>
    </row>
    <row r="8" spans="1:12">
      <c r="A8" s="3" t="s">
        <v>1155</v>
      </c>
    </row>
    <row r="9" spans="1:12">
      <c r="A9" s="4" t="s">
        <v>846</v>
      </c>
      <c r="J9" s="5" t="n">
        <v>8</v>
      </c>
      <c r="K9" s="5" t="n">
        <v>7</v>
      </c>
      <c r="L9" s="5" t="n">
        <v>23</v>
      </c>
    </row>
    <row r="10" spans="1:12">
      <c r="A10" s="4" t="s">
        <v>1118</v>
      </c>
    </row>
    <row r="11" spans="1:12">
      <c r="A11" s="3" t="s">
        <v>1155</v>
      </c>
    </row>
    <row r="12" spans="1:12">
      <c r="A12" s="4" t="s">
        <v>846</v>
      </c>
      <c r="B12" s="6" t="n">
        <v>62</v>
      </c>
      <c r="C12" s="6" t="n">
        <v>0</v>
      </c>
      <c r="D12" s="6" t="n">
        <v>17</v>
      </c>
      <c r="E12" s="6" t="n">
        <v>1</v>
      </c>
      <c r="F12" s="6" t="n">
        <v>17</v>
      </c>
      <c r="G12" s="6" t="n">
        <v>45</v>
      </c>
      <c r="H12" s="6" t="n">
        <v>5</v>
      </c>
      <c r="I12" s="6" t="n">
        <v>38</v>
      </c>
    </row>
    <row r="13" spans="1:12">
      <c r="A13" s="4" t="s">
        <v>1160</v>
      </c>
    </row>
    <row r="14" spans="1:12">
      <c r="A14" s="3" t="s">
        <v>1155</v>
      </c>
    </row>
    <row r="15" spans="1:12">
      <c r="A15" s="4" t="s">
        <v>846</v>
      </c>
      <c r="J15" s="5" t="n">
        <v>72</v>
      </c>
      <c r="K15" s="5" t="n">
        <v>21</v>
      </c>
      <c r="L15" s="5" t="n">
        <v>84</v>
      </c>
    </row>
    <row r="16" spans="1:12">
      <c r="A16" s="4" t="s">
        <v>1161</v>
      </c>
    </row>
    <row r="17" spans="1:12">
      <c r="A17" s="3" t="s">
        <v>1155</v>
      </c>
    </row>
    <row r="18" spans="1:12">
      <c r="A18" s="4" t="s">
        <v>846</v>
      </c>
      <c r="J18" s="5" t="n">
        <v>0</v>
      </c>
      <c r="K18" s="5" t="n">
        <v>0</v>
      </c>
      <c r="L18" s="5" t="n">
        <v>43</v>
      </c>
    </row>
    <row r="19" spans="1:12">
      <c r="A19" s="4" t="s">
        <v>1162</v>
      </c>
    </row>
    <row r="20" spans="1:12">
      <c r="A20" s="3" t="s">
        <v>1155</v>
      </c>
    </row>
    <row r="21" spans="1:12">
      <c r="A21" s="4" t="s">
        <v>846</v>
      </c>
      <c r="J21" s="5" t="n">
        <v>0</v>
      </c>
      <c r="K21" s="5" t="n">
        <v>32</v>
      </c>
      <c r="L21" s="5" t="n">
        <v>0</v>
      </c>
    </row>
    <row r="22" spans="1:12">
      <c r="A22" s="4" t="s">
        <v>1163</v>
      </c>
    </row>
    <row r="23" spans="1:12">
      <c r="A23" s="3" t="s">
        <v>1155</v>
      </c>
    </row>
    <row r="24" spans="1:12">
      <c r="A24" s="4" t="s">
        <v>846</v>
      </c>
      <c r="J24" s="6" t="n">
        <v>0</v>
      </c>
      <c r="K24" s="6" t="n">
        <v>45</v>
      </c>
      <c r="L24" s="6"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1165</v>
      </c>
      <c r="D1" s="2" t="s">
        <v>100</v>
      </c>
    </row>
    <row r="2" spans="1:4">
      <c r="A2" s="4" t="s">
        <v>1166</v>
      </c>
    </row>
    <row r="3" spans="1:4">
      <c r="A3" s="3" t="s">
        <v>1097</v>
      </c>
    </row>
    <row r="4" spans="1:4">
      <c r="A4" s="4" t="s">
        <v>1167</v>
      </c>
      <c r="C4" s="6" t="n">
        <v>7100</v>
      </c>
    </row>
    <row r="5" spans="1:4">
      <c r="A5" s="4" t="s">
        <v>1168</v>
      </c>
    </row>
    <row r="6" spans="1:4">
      <c r="A6" s="3" t="s">
        <v>1097</v>
      </c>
    </row>
    <row r="7" spans="1:4">
      <c r="A7" s="4" t="s">
        <v>1167</v>
      </c>
      <c r="C7" s="6" t="n">
        <v>5300</v>
      </c>
    </row>
    <row r="8" spans="1:4">
      <c r="A8" s="4" t="s">
        <v>1169</v>
      </c>
      <c r="C8" s="4" t="s">
        <v>1170</v>
      </c>
    </row>
    <row r="9" spans="1:4">
      <c r="A9" s="4" t="s">
        <v>1171</v>
      </c>
    </row>
    <row r="10" spans="1:4">
      <c r="A10" s="3" t="s">
        <v>1097</v>
      </c>
    </row>
    <row r="11" spans="1:4">
      <c r="A11" s="4" t="s">
        <v>1167</v>
      </c>
      <c r="D11" s="6" t="n">
        <v>900</v>
      </c>
    </row>
    <row r="12" spans="1:4">
      <c r="A12" s="4" t="s">
        <v>1172</v>
      </c>
      <c r="B12" s="6" t="n">
        <v>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9"/>
    <col customWidth="1" max="6" min="6" width="20"/>
    <col customWidth="1" max="7" min="7" width="21"/>
    <col customWidth="1" max="8" min="8" width="21"/>
    <col customWidth="1" max="9" min="9" width="25"/>
    <col customWidth="1" max="10" min="10" width="21"/>
    <col customWidth="1" max="11" min="11" width="21"/>
  </cols>
  <sheetData>
    <row r="1" spans="1:11">
      <c r="A1" s="1" t="s">
        <v>1173</v>
      </c>
      <c r="B1" s="2" t="s">
        <v>1174</v>
      </c>
      <c r="C1" s="2" t="s">
        <v>1175</v>
      </c>
      <c r="D1" s="2" t="s">
        <v>1176</v>
      </c>
      <c r="E1" s="2" t="s">
        <v>1177</v>
      </c>
      <c r="F1" s="2" t="s">
        <v>1114</v>
      </c>
      <c r="G1" s="2" t="s">
        <v>546</v>
      </c>
      <c r="H1" s="2" t="s">
        <v>524</v>
      </c>
      <c r="I1" s="2" t="s">
        <v>842</v>
      </c>
      <c r="J1" s="2" t="s">
        <v>546</v>
      </c>
      <c r="K1" s="2" t="s">
        <v>1178</v>
      </c>
    </row>
    <row r="2" spans="1:11">
      <c r="A2" s="3" t="s">
        <v>1097</v>
      </c>
    </row>
    <row r="3" spans="1:11">
      <c r="A3" s="4" t="s">
        <v>1098</v>
      </c>
      <c r="G3" s="6" t="n">
        <v>21000000</v>
      </c>
      <c r="H3" s="6" t="n">
        <v>190000000</v>
      </c>
      <c r="I3" s="6" t="n">
        <v>57000000</v>
      </c>
    </row>
    <row r="4" spans="1:11">
      <c r="A4" s="4" t="s">
        <v>850</v>
      </c>
    </row>
    <row r="5" spans="1:11">
      <c r="A5" s="3" t="s">
        <v>1097</v>
      </c>
    </row>
    <row r="6" spans="1:11">
      <c r="A6" s="4" t="s">
        <v>1179</v>
      </c>
      <c r="K6" s="6" t="n">
        <v>145000000000</v>
      </c>
    </row>
    <row r="7" spans="1:11">
      <c r="A7" s="4" t="s">
        <v>1180</v>
      </c>
    </row>
    <row r="8" spans="1:11">
      <c r="A8" s="3" t="s">
        <v>1097</v>
      </c>
    </row>
    <row r="9" spans="1:11">
      <c r="A9" s="4" t="s">
        <v>1179</v>
      </c>
      <c r="K9" s="6" t="n">
        <v>74000000000</v>
      </c>
    </row>
    <row r="10" spans="1:11">
      <c r="A10" s="4" t="s">
        <v>1120</v>
      </c>
      <c r="F10" s="6" t="n">
        <v>500000000</v>
      </c>
    </row>
    <row r="11" spans="1:11">
      <c r="A11" s="4" t="s">
        <v>1181</v>
      </c>
      <c r="E11" s="4" t="s">
        <v>1182</v>
      </c>
    </row>
    <row r="12" spans="1:11">
      <c r="A12" s="4" t="s">
        <v>1183</v>
      </c>
    </row>
    <row r="13" spans="1:11">
      <c r="A13" s="3" t="s">
        <v>1097</v>
      </c>
    </row>
    <row r="14" spans="1:11">
      <c r="A14" s="4" t="s">
        <v>1122</v>
      </c>
      <c r="B14" s="5" t="n">
        <v>116</v>
      </c>
    </row>
    <row r="15" spans="1:11">
      <c r="A15" s="4" t="s">
        <v>1124</v>
      </c>
      <c r="B15" s="5" t="n">
        <v>61</v>
      </c>
    </row>
    <row r="16" spans="1:11">
      <c r="A16" s="4" t="s">
        <v>1123</v>
      </c>
      <c r="B16" s="5" t="n">
        <v>45</v>
      </c>
    </row>
    <row r="17" spans="1:11">
      <c r="A17" s="4" t="s">
        <v>1184</v>
      </c>
    </row>
    <row r="18" spans="1:11">
      <c r="A18" s="3" t="s">
        <v>1097</v>
      </c>
    </row>
    <row r="19" spans="1:11">
      <c r="A19" s="4" t="s">
        <v>1185</v>
      </c>
      <c r="E19" s="6" t="n">
        <v>6900000</v>
      </c>
    </row>
    <row r="20" spans="1:11">
      <c r="A20" s="4" t="s">
        <v>1186</v>
      </c>
      <c r="C20" s="6" t="n">
        <v>200000000</v>
      </c>
    </row>
    <row r="21" spans="1:11">
      <c r="A21" s="4" t="s">
        <v>1187</v>
      </c>
    </row>
    <row r="22" spans="1:11">
      <c r="A22" s="3" t="s">
        <v>1097</v>
      </c>
    </row>
    <row r="23" spans="1:11">
      <c r="A23" s="4" t="s">
        <v>1188</v>
      </c>
      <c r="C23" s="5" t="n">
        <v>3</v>
      </c>
    </row>
    <row r="24" spans="1:11">
      <c r="A24" s="4" t="s">
        <v>1189</v>
      </c>
    </row>
    <row r="25" spans="1:11">
      <c r="A25" s="3" t="s">
        <v>1097</v>
      </c>
    </row>
    <row r="26" spans="1:11">
      <c r="A26" s="4" t="s">
        <v>1188</v>
      </c>
      <c r="C26" s="5" t="n">
        <v>1</v>
      </c>
    </row>
    <row r="27" spans="1:11">
      <c r="A27" s="4" t="s">
        <v>1190</v>
      </c>
    </row>
    <row r="28" spans="1:11">
      <c r="A28" s="3" t="s">
        <v>1097</v>
      </c>
    </row>
    <row r="29" spans="1:11">
      <c r="A29" s="4" t="s">
        <v>1116</v>
      </c>
      <c r="B29" s="5" t="n">
        <v>2400</v>
      </c>
    </row>
    <row r="30" spans="1:11">
      <c r="A30" s="4" t="s">
        <v>1191</v>
      </c>
      <c r="B30" s="5" t="n">
        <v>3100</v>
      </c>
    </row>
    <row r="31" spans="1:11">
      <c r="A31" s="4" t="s">
        <v>848</v>
      </c>
    </row>
    <row r="32" spans="1:11">
      <c r="A32" s="3" t="s">
        <v>1097</v>
      </c>
    </row>
    <row r="33" spans="1:11">
      <c r="A33" s="4" t="s">
        <v>1125</v>
      </c>
      <c r="I33" s="5" t="n">
        <v>7</v>
      </c>
    </row>
    <row r="34" spans="1:11">
      <c r="A34" s="4" t="s">
        <v>1192</v>
      </c>
    </row>
    <row r="35" spans="1:11">
      <c r="A35" s="3" t="s">
        <v>1097</v>
      </c>
    </row>
    <row r="36" spans="1:11">
      <c r="A36" s="4" t="s">
        <v>1193</v>
      </c>
      <c r="E36" s="5" t="n">
        <v>2</v>
      </c>
    </row>
    <row r="37" spans="1:11">
      <c r="A37" s="4" t="s">
        <v>1098</v>
      </c>
      <c r="D37" s="6" t="n">
        <v>3000000</v>
      </c>
    </row>
    <row r="38" spans="1:11">
      <c r="A38" s="4" t="s">
        <v>1194</v>
      </c>
    </row>
    <row r="39" spans="1:11">
      <c r="A39" s="3" t="s">
        <v>1097</v>
      </c>
    </row>
    <row r="40" spans="1:11">
      <c r="A40" s="4" t="s">
        <v>1123</v>
      </c>
      <c r="B40" s="5" t="n">
        <v>36</v>
      </c>
    </row>
    <row r="41" spans="1:11">
      <c r="A41" s="4" t="s">
        <v>1195</v>
      </c>
    </row>
    <row r="42" spans="1:11">
      <c r="A42" s="3" t="s">
        <v>1097</v>
      </c>
    </row>
    <row r="43" spans="1:11">
      <c r="A43" s="4" t="s">
        <v>1124</v>
      </c>
      <c r="B43" s="5" t="n">
        <v>2</v>
      </c>
    </row>
    <row r="44" spans="1:11">
      <c r="A44" s="4" t="s">
        <v>855</v>
      </c>
    </row>
    <row r="45" spans="1:11">
      <c r="A45" s="3" t="s">
        <v>1097</v>
      </c>
    </row>
    <row r="46" spans="1:11">
      <c r="A46" s="4" t="s">
        <v>1120</v>
      </c>
      <c r="I46" s="6" t="n">
        <v>43000000</v>
      </c>
      <c r="J46" s="6" t="n">
        <v>43000000</v>
      </c>
    </row>
    <row r="47" spans="1:11">
      <c r="A47" s="4" t="s">
        <v>1125</v>
      </c>
      <c r="I47" s="5" t="n">
        <v>415</v>
      </c>
    </row>
    <row r="48" spans="1:11">
      <c r="A48" s="4" t="s">
        <v>1196</v>
      </c>
    </row>
    <row r="49" spans="1:11">
      <c r="A49" s="3" t="s">
        <v>1097</v>
      </c>
    </row>
    <row r="50" spans="1:11">
      <c r="A50" s="4" t="s">
        <v>1116</v>
      </c>
      <c r="B50" s="5" t="n">
        <v>12</v>
      </c>
    </row>
    <row r="51" spans="1:11">
      <c r="A51" s="4" t="s">
        <v>1197</v>
      </c>
    </row>
    <row r="52" spans="1:11">
      <c r="A52" s="3" t="s">
        <v>1097</v>
      </c>
    </row>
    <row r="53" spans="1:11">
      <c r="A53" s="4" t="s">
        <v>1198</v>
      </c>
      <c r="B53" s="6" t="n">
        <v>0</v>
      </c>
    </row>
    <row r="54" spans="1:11">
      <c r="A54" s="4" t="s">
        <v>1199</v>
      </c>
    </row>
    <row r="55" spans="1:11">
      <c r="A55" s="3" t="s">
        <v>1097</v>
      </c>
    </row>
    <row r="56" spans="1:11">
      <c r="A56" s="4" t="s">
        <v>1198</v>
      </c>
      <c r="B56"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C4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 customWidth="1" max="44" min="44" width="13"/>
    <col customWidth="1" max="45" min="45" width="14"/>
    <col customWidth="1" max="46" min="46" width="14"/>
    <col customWidth="1" max="47" min="47" width="14"/>
    <col customWidth="1" max="48" min="48" width="14"/>
    <col customWidth="1" max="49" min="49" width="13"/>
    <col customWidth="1" max="50" min="50" width="14"/>
    <col customWidth="1" max="51" min="51" width="14"/>
    <col customWidth="1" max="52" min="52" width="14"/>
    <col customWidth="1" max="53" min="53" width="14"/>
    <col customWidth="1" max="54" min="54" width="14"/>
    <col customWidth="1" max="55" min="55" width="17"/>
  </cols>
  <sheetData>
    <row r="1" spans="1:55">
      <c r="A1" s="1" t="s">
        <v>1200</v>
      </c>
      <c r="B1" s="2" t="s">
        <v>545</v>
      </c>
      <c r="E1" s="2" t="s">
        <v>94</v>
      </c>
      <c r="H1" s="2" t="s">
        <v>1</v>
      </c>
    </row>
    <row r="2" spans="1:55">
      <c r="B2" s="2" t="s">
        <v>648</v>
      </c>
      <c r="C2" s="2" t="s">
        <v>1201</v>
      </c>
      <c r="D2" s="2" t="s">
        <v>1202</v>
      </c>
      <c r="E2" s="2" t="s">
        <v>4</v>
      </c>
      <c r="F2" s="2" t="s">
        <v>32</v>
      </c>
      <c r="G2" s="2" t="s">
        <v>99</v>
      </c>
      <c r="H2" s="2" t="s">
        <v>2</v>
      </c>
      <c r="I2" s="2" t="s">
        <v>32</v>
      </c>
      <c r="J2" s="2" t="s">
        <v>100</v>
      </c>
      <c r="K2" s="2" t="s">
        <v>1203</v>
      </c>
      <c r="L2" s="2" t="s">
        <v>1165</v>
      </c>
      <c r="M2" s="2" t="s">
        <v>95</v>
      </c>
      <c r="N2" s="2" t="s">
        <v>1204</v>
      </c>
      <c r="O2" s="2" t="s">
        <v>1205</v>
      </c>
      <c r="P2" s="2" t="s">
        <v>96</v>
      </c>
      <c r="Q2" s="2" t="s">
        <v>1206</v>
      </c>
      <c r="R2" s="2" t="s">
        <v>97</v>
      </c>
      <c r="S2" s="2" t="s">
        <v>1207</v>
      </c>
      <c r="T2" s="2" t="s">
        <v>98</v>
      </c>
      <c r="U2" s="2" t="s">
        <v>1208</v>
      </c>
      <c r="V2" s="2" t="s">
        <v>1209</v>
      </c>
      <c r="W2" s="2" t="s">
        <v>1210</v>
      </c>
      <c r="X2" s="2" t="s">
        <v>1211</v>
      </c>
      <c r="Y2" s="2" t="s">
        <v>1212</v>
      </c>
      <c r="Z2" s="2" t="s">
        <v>647</v>
      </c>
      <c r="AA2" s="2" t="s">
        <v>1213</v>
      </c>
      <c r="AB2" s="2" t="s">
        <v>651</v>
      </c>
      <c r="AC2" s="2" t="s">
        <v>1214</v>
      </c>
      <c r="AD2" s="2" t="s">
        <v>1215</v>
      </c>
      <c r="AE2" s="2" t="s">
        <v>1216</v>
      </c>
      <c r="AF2" s="2" t="s">
        <v>1217</v>
      </c>
      <c r="AG2" s="2" t="s">
        <v>1218</v>
      </c>
      <c r="AH2" s="2" t="s">
        <v>1219</v>
      </c>
      <c r="AI2" s="2" t="s">
        <v>1220</v>
      </c>
      <c r="AJ2" s="2" t="s">
        <v>1221</v>
      </c>
      <c r="AK2" s="2" t="s">
        <v>652</v>
      </c>
      <c r="AL2" s="2" t="s">
        <v>1222</v>
      </c>
      <c r="AM2" s="2" t="s">
        <v>1223</v>
      </c>
      <c r="AN2" s="2" t="s">
        <v>1224</v>
      </c>
      <c r="AO2" s="2" t="s">
        <v>1225</v>
      </c>
      <c r="AP2" s="2" t="s">
        <v>1226</v>
      </c>
      <c r="AQ2" s="2" t="s">
        <v>1227</v>
      </c>
      <c r="AR2" s="2" t="s">
        <v>1228</v>
      </c>
      <c r="AS2" s="2" t="s">
        <v>1229</v>
      </c>
      <c r="AT2" s="2" t="s">
        <v>1230</v>
      </c>
      <c r="AU2" s="2" t="s">
        <v>1231</v>
      </c>
      <c r="AV2" s="2" t="s">
        <v>1232</v>
      </c>
      <c r="AW2" s="2" t="s">
        <v>1233</v>
      </c>
      <c r="AX2" s="2" t="s">
        <v>1234</v>
      </c>
      <c r="AY2" s="2" t="s">
        <v>1235</v>
      </c>
      <c r="AZ2" s="2" t="s">
        <v>1236</v>
      </c>
      <c r="BA2" s="2" t="s">
        <v>1237</v>
      </c>
      <c r="BB2" s="2" t="s">
        <v>1238</v>
      </c>
      <c r="BC2" s="2" t="s">
        <v>1239</v>
      </c>
    </row>
    <row r="3" spans="1:55">
      <c r="A3" s="3" t="s">
        <v>1097</v>
      </c>
    </row>
    <row r="4" spans="1:55">
      <c r="A4" s="4" t="s">
        <v>1240</v>
      </c>
      <c r="H4" s="6" t="n">
        <v>21000000</v>
      </c>
      <c r="I4" s="6" t="n">
        <v>190000000</v>
      </c>
      <c r="J4" s="6" t="n">
        <v>57000000</v>
      </c>
    </row>
    <row r="5" spans="1:55">
      <c r="A5" s="4" t="s">
        <v>850</v>
      </c>
    </row>
    <row r="6" spans="1:55">
      <c r="A6" s="3" t="s">
        <v>1097</v>
      </c>
    </row>
    <row r="7" spans="1:55">
      <c r="A7" s="4" t="s">
        <v>1241</v>
      </c>
      <c r="BC7" s="6" t="n">
        <v>145000000000</v>
      </c>
    </row>
    <row r="8" spans="1:55">
      <c r="A8" s="4" t="s">
        <v>1180</v>
      </c>
    </row>
    <row r="9" spans="1:55">
      <c r="A9" s="3" t="s">
        <v>1097</v>
      </c>
    </row>
    <row r="10" spans="1:55">
      <c r="A10" s="4" t="s">
        <v>1241</v>
      </c>
      <c r="BC10" s="6" t="n">
        <v>74000000000</v>
      </c>
    </row>
    <row r="11" spans="1:55">
      <c r="A11" s="4" t="s">
        <v>1242</v>
      </c>
    </row>
    <row r="12" spans="1:55">
      <c r="A12" s="3" t="s">
        <v>1097</v>
      </c>
    </row>
    <row r="13" spans="1:55">
      <c r="A13" s="4" t="s">
        <v>1167</v>
      </c>
      <c r="H13" s="5" t="n">
        <v>1000000</v>
      </c>
    </row>
    <row r="14" spans="1:55">
      <c r="A14" s="4" t="s">
        <v>1243</v>
      </c>
    </row>
    <row r="15" spans="1:55">
      <c r="A15" s="3" t="s">
        <v>1097</v>
      </c>
    </row>
    <row r="16" spans="1:55">
      <c r="A16" s="4" t="s">
        <v>1167</v>
      </c>
      <c r="H16" s="6" t="n">
        <v>200000</v>
      </c>
    </row>
    <row r="17" spans="1:55">
      <c r="A17" s="4" t="s">
        <v>1169</v>
      </c>
      <c r="H17" s="4" t="s">
        <v>859</v>
      </c>
    </row>
    <row r="18" spans="1:55">
      <c r="A18" s="4" t="s">
        <v>1244</v>
      </c>
    </row>
    <row r="19" spans="1:55">
      <c r="A19" s="3" t="s">
        <v>1097</v>
      </c>
    </row>
    <row r="20" spans="1:55">
      <c r="A20" s="4" t="s">
        <v>1167</v>
      </c>
      <c r="K20" s="6" t="n">
        <v>0</v>
      </c>
    </row>
    <row r="21" spans="1:55">
      <c r="A21" s="4" t="s">
        <v>1245</v>
      </c>
    </row>
    <row r="22" spans="1:55">
      <c r="A22" s="3" t="s">
        <v>1097</v>
      </c>
    </row>
    <row r="23" spans="1:55">
      <c r="A23" s="4" t="s">
        <v>1167</v>
      </c>
      <c r="K23" s="6" t="n">
        <v>0</v>
      </c>
    </row>
    <row r="24" spans="1:55">
      <c r="A24" s="4" t="s">
        <v>1169</v>
      </c>
      <c r="K24" s="4" t="s">
        <v>928</v>
      </c>
    </row>
    <row r="25" spans="1:55">
      <c r="A25" s="4" t="s">
        <v>1246</v>
      </c>
    </row>
    <row r="26" spans="1:55">
      <c r="A26" s="3" t="s">
        <v>1097</v>
      </c>
    </row>
    <row r="27" spans="1:55">
      <c r="A27" s="4" t="s">
        <v>1167</v>
      </c>
      <c r="L27" s="6" t="n">
        <v>12000000</v>
      </c>
    </row>
    <row r="28" spans="1:55">
      <c r="A28" s="4" t="s">
        <v>1247</v>
      </c>
    </row>
    <row r="29" spans="1:55">
      <c r="A29" s="3" t="s">
        <v>1097</v>
      </c>
    </row>
    <row r="30" spans="1:55">
      <c r="A30" s="4" t="s">
        <v>1167</v>
      </c>
      <c r="L30" s="6" t="n">
        <v>7900000</v>
      </c>
    </row>
    <row r="31" spans="1:55">
      <c r="A31" s="4" t="s">
        <v>1169</v>
      </c>
      <c r="L31" s="4" t="s">
        <v>875</v>
      </c>
    </row>
    <row r="32" spans="1:55">
      <c r="A32" s="4" t="s">
        <v>1241</v>
      </c>
      <c r="L32" s="6" t="n">
        <v>16000000</v>
      </c>
    </row>
    <row r="33" spans="1:55">
      <c r="A33" s="4" t="s">
        <v>1248</v>
      </c>
    </row>
    <row r="34" spans="1:55">
      <c r="A34" s="3" t="s">
        <v>1097</v>
      </c>
    </row>
    <row r="35" spans="1:55">
      <c r="A35" s="4" t="s">
        <v>1167</v>
      </c>
      <c r="O35" s="6" t="n">
        <v>1100000</v>
      </c>
    </row>
    <row r="36" spans="1:55">
      <c r="A36" s="4" t="s">
        <v>1249</v>
      </c>
    </row>
    <row r="37" spans="1:55">
      <c r="A37" s="3" t="s">
        <v>1097</v>
      </c>
    </row>
    <row r="38" spans="1:55">
      <c r="A38" s="4" t="s">
        <v>1167</v>
      </c>
      <c r="O38" s="6" t="n">
        <v>605000</v>
      </c>
    </row>
    <row r="39" spans="1:55">
      <c r="A39" s="4" t="s">
        <v>1169</v>
      </c>
      <c r="O39" s="4" t="s">
        <v>926</v>
      </c>
    </row>
    <row r="40" spans="1:55">
      <c r="A40" s="4" t="s">
        <v>1241</v>
      </c>
      <c r="O40" s="6" t="n">
        <v>1300000</v>
      </c>
    </row>
    <row r="41" spans="1:55">
      <c r="A41" s="4" t="s">
        <v>1250</v>
      </c>
      <c r="N41" s="6" t="n">
        <v>1900000</v>
      </c>
    </row>
    <row r="42" spans="1:55">
      <c r="A42" s="4" t="s">
        <v>1251</v>
      </c>
    </row>
    <row r="43" spans="1:55">
      <c r="A43" s="3" t="s">
        <v>1097</v>
      </c>
    </row>
    <row r="44" spans="1:55">
      <c r="A44" s="4" t="s">
        <v>1167</v>
      </c>
      <c r="C44" s="6" t="n">
        <v>1000000</v>
      </c>
    </row>
    <row r="45" spans="1:55">
      <c r="A45" s="4" t="s">
        <v>1252</v>
      </c>
    </row>
    <row r="46" spans="1:55">
      <c r="A46" s="3" t="s">
        <v>1097</v>
      </c>
    </row>
    <row r="47" spans="1:55">
      <c r="A47" s="4" t="s">
        <v>1169</v>
      </c>
      <c r="C47" s="4" t="s">
        <v>567</v>
      </c>
    </row>
    <row r="48" spans="1:55">
      <c r="A48" s="4" t="s">
        <v>1253</v>
      </c>
    </row>
    <row r="49" spans="1:55">
      <c r="A49" s="3" t="s">
        <v>1097</v>
      </c>
    </row>
    <row r="50" spans="1:55">
      <c r="A50" s="4" t="s">
        <v>1167</v>
      </c>
      <c r="P50" s="6" t="n">
        <v>1600000</v>
      </c>
    </row>
    <row r="51" spans="1:55">
      <c r="A51" s="4" t="s">
        <v>1254</v>
      </c>
    </row>
    <row r="52" spans="1:55">
      <c r="A52" s="3" t="s">
        <v>1097</v>
      </c>
    </row>
    <row r="53" spans="1:55">
      <c r="A53" s="4" t="s">
        <v>1167</v>
      </c>
      <c r="P53" s="6" t="n">
        <v>450000</v>
      </c>
    </row>
    <row r="54" spans="1:55">
      <c r="A54" s="4" t="s">
        <v>1169</v>
      </c>
      <c r="P54" s="4" t="s">
        <v>1255</v>
      </c>
    </row>
    <row r="55" spans="1:55">
      <c r="A55" s="4" t="s">
        <v>1241</v>
      </c>
      <c r="P55" s="6" t="n">
        <v>100000</v>
      </c>
    </row>
    <row r="56" spans="1:55">
      <c r="A56" s="4" t="s">
        <v>1256</v>
      </c>
    </row>
    <row r="57" spans="1:55">
      <c r="A57" s="3" t="s">
        <v>1097</v>
      </c>
    </row>
    <row r="58" spans="1:55">
      <c r="A58" s="4" t="s">
        <v>1167</v>
      </c>
      <c r="D58" s="6" t="n">
        <v>5400000</v>
      </c>
    </row>
    <row r="59" spans="1:55">
      <c r="A59" s="4" t="s">
        <v>1257</v>
      </c>
    </row>
    <row r="60" spans="1:55">
      <c r="A60" s="3" t="s">
        <v>1097</v>
      </c>
    </row>
    <row r="61" spans="1:55">
      <c r="A61" s="4" t="s">
        <v>1169</v>
      </c>
      <c r="D61" s="4" t="s">
        <v>777</v>
      </c>
    </row>
    <row r="62" spans="1:55">
      <c r="A62" s="4" t="s">
        <v>1241</v>
      </c>
      <c r="D62" s="6" t="n">
        <v>200000</v>
      </c>
    </row>
    <row r="63" spans="1:55">
      <c r="A63" s="4" t="s">
        <v>1250</v>
      </c>
      <c r="M63" s="6" t="n">
        <v>2500000</v>
      </c>
    </row>
    <row r="64" spans="1:55">
      <c r="A64" s="4" t="s">
        <v>1258</v>
      </c>
    </row>
    <row r="65" spans="1:55">
      <c r="A65" s="3" t="s">
        <v>1097</v>
      </c>
    </row>
    <row r="66" spans="1:55">
      <c r="A66" s="4" t="s">
        <v>1167</v>
      </c>
      <c r="D66" s="5" t="n">
        <v>5200000</v>
      </c>
      <c r="F66" s="6" t="n">
        <v>5900000</v>
      </c>
      <c r="I66" s="6" t="n">
        <v>5900000</v>
      </c>
    </row>
    <row r="67" spans="1:55">
      <c r="A67" s="4" t="s">
        <v>1259</v>
      </c>
    </row>
    <row r="68" spans="1:55">
      <c r="A68" s="3" t="s">
        <v>1097</v>
      </c>
    </row>
    <row r="69" spans="1:55">
      <c r="A69" s="4" t="s">
        <v>1169</v>
      </c>
      <c r="F69" s="4" t="s">
        <v>859</v>
      </c>
      <c r="I69" s="4" t="s">
        <v>859</v>
      </c>
    </row>
    <row r="70" spans="1:55">
      <c r="A70" s="4" t="s">
        <v>1241</v>
      </c>
      <c r="F70" s="6" t="n">
        <v>6750000</v>
      </c>
      <c r="I70" s="6" t="n">
        <v>6750000</v>
      </c>
    </row>
    <row r="71" spans="1:55">
      <c r="A71" s="4" t="s">
        <v>1250</v>
      </c>
      <c r="C71" s="6" t="n">
        <v>2500000</v>
      </c>
    </row>
    <row r="72" spans="1:55">
      <c r="A72" s="4" t="s">
        <v>1260</v>
      </c>
    </row>
    <row r="73" spans="1:55">
      <c r="A73" s="3" t="s">
        <v>1097</v>
      </c>
    </row>
    <row r="74" spans="1:55">
      <c r="A74" s="4" t="s">
        <v>1167</v>
      </c>
      <c r="Q74" s="6" t="n">
        <v>5400000</v>
      </c>
    </row>
    <row r="75" spans="1:55">
      <c r="A75" s="4" t="s">
        <v>1261</v>
      </c>
    </row>
    <row r="76" spans="1:55">
      <c r="A76" s="3" t="s">
        <v>1097</v>
      </c>
    </row>
    <row r="77" spans="1:55">
      <c r="A77" s="4" t="s">
        <v>1167</v>
      </c>
      <c r="Q77" s="6" t="n">
        <v>2480000</v>
      </c>
    </row>
    <row r="78" spans="1:55">
      <c r="A78" s="4" t="s">
        <v>1169</v>
      </c>
      <c r="Q78" s="4" t="s">
        <v>1262</v>
      </c>
    </row>
    <row r="79" spans="1:55">
      <c r="A79" s="4" t="s">
        <v>1241</v>
      </c>
      <c r="Q79" s="6" t="n">
        <v>450000</v>
      </c>
    </row>
    <row r="80" spans="1:55">
      <c r="A80" s="4" t="s">
        <v>1250</v>
      </c>
      <c r="D80" s="5" t="n">
        <v>2900000</v>
      </c>
    </row>
    <row r="81" spans="1:55">
      <c r="A81" s="4" t="s">
        <v>1263</v>
      </c>
    </row>
    <row r="82" spans="1:55">
      <c r="A82" s="3" t="s">
        <v>1097</v>
      </c>
    </row>
    <row r="83" spans="1:55">
      <c r="A83" s="4" t="s">
        <v>1167</v>
      </c>
      <c r="Q83" s="5" t="n">
        <v>4000000</v>
      </c>
    </row>
    <row r="84" spans="1:55">
      <c r="A84" s="4" t="s">
        <v>1264</v>
      </c>
    </row>
    <row r="85" spans="1:55">
      <c r="A85" s="3" t="s">
        <v>1097</v>
      </c>
    </row>
    <row r="86" spans="1:55">
      <c r="A86" s="4" t="s">
        <v>1167</v>
      </c>
      <c r="Q86" s="6" t="n">
        <v>2000000</v>
      </c>
    </row>
    <row r="87" spans="1:55">
      <c r="A87" s="4" t="s">
        <v>1169</v>
      </c>
      <c r="Q87" s="4" t="s">
        <v>1265</v>
      </c>
    </row>
    <row r="88" spans="1:55">
      <c r="A88" s="4" t="s">
        <v>1241</v>
      </c>
      <c r="Q88" s="6" t="n">
        <v>3000000</v>
      </c>
    </row>
    <row r="89" spans="1:55">
      <c r="A89" s="4" t="s">
        <v>1266</v>
      </c>
    </row>
    <row r="90" spans="1:55">
      <c r="A90" s="3" t="s">
        <v>1097</v>
      </c>
    </row>
    <row r="91" spans="1:55">
      <c r="A91" s="4" t="s">
        <v>1167</v>
      </c>
      <c r="R91" s="6" t="n">
        <v>6155000</v>
      </c>
    </row>
    <row r="92" spans="1:55">
      <c r="A92" s="4" t="s">
        <v>1267</v>
      </c>
    </row>
    <row r="93" spans="1:55">
      <c r="A93" s="3" t="s">
        <v>1097</v>
      </c>
    </row>
    <row r="94" spans="1:55">
      <c r="A94" s="4" t="s">
        <v>1167</v>
      </c>
      <c r="R94" s="6" t="n">
        <v>3700000</v>
      </c>
    </row>
    <row r="95" spans="1:55">
      <c r="A95" s="4" t="s">
        <v>1169</v>
      </c>
      <c r="R95" s="4" t="s">
        <v>1268</v>
      </c>
    </row>
    <row r="96" spans="1:55">
      <c r="A96" s="4" t="s">
        <v>1241</v>
      </c>
      <c r="R96" s="6" t="n">
        <v>1000000</v>
      </c>
    </row>
    <row r="97" spans="1:55">
      <c r="A97" s="4" t="s">
        <v>1269</v>
      </c>
    </row>
    <row r="98" spans="1:55">
      <c r="A98" s="3" t="s">
        <v>1097</v>
      </c>
    </row>
    <row r="99" spans="1:55">
      <c r="A99" s="4" t="s">
        <v>1167</v>
      </c>
      <c r="S99" s="6" t="n">
        <v>65000</v>
      </c>
    </row>
    <row r="100" spans="1:55">
      <c r="A100" s="4" t="s">
        <v>1270</v>
      </c>
    </row>
    <row r="101" spans="1:55">
      <c r="A101" s="3" t="s">
        <v>1097</v>
      </c>
    </row>
    <row r="102" spans="1:55">
      <c r="A102" s="4" t="s">
        <v>1167</v>
      </c>
      <c r="S102" s="6" t="n">
        <v>9750</v>
      </c>
    </row>
    <row r="103" spans="1:55">
      <c r="A103" s="4" t="s">
        <v>1169</v>
      </c>
      <c r="S103" s="4" t="s">
        <v>1271</v>
      </c>
    </row>
    <row r="104" spans="1:55">
      <c r="A104" s="4" t="s">
        <v>1241</v>
      </c>
      <c r="S104" s="6" t="n">
        <v>51225</v>
      </c>
    </row>
    <row r="105" spans="1:55">
      <c r="A105" s="4" t="s">
        <v>1272</v>
      </c>
    </row>
    <row r="106" spans="1:55">
      <c r="A106" s="3" t="s">
        <v>1097</v>
      </c>
    </row>
    <row r="107" spans="1:55">
      <c r="A107" s="4" t="s">
        <v>1167</v>
      </c>
      <c r="U107" s="6" t="n">
        <v>21000000</v>
      </c>
    </row>
    <row r="108" spans="1:55">
      <c r="A108" s="4" t="s">
        <v>1273</v>
      </c>
    </row>
    <row r="109" spans="1:55">
      <c r="A109" s="3" t="s">
        <v>1097</v>
      </c>
    </row>
    <row r="110" spans="1:55">
      <c r="A110" s="4" t="s">
        <v>1167</v>
      </c>
      <c r="U110" s="6" t="n">
        <v>2520000</v>
      </c>
    </row>
    <row r="111" spans="1:55">
      <c r="A111" s="4" t="s">
        <v>1169</v>
      </c>
      <c r="U111" s="4" t="s">
        <v>1274</v>
      </c>
    </row>
    <row r="112" spans="1:55">
      <c r="A112" s="4" t="s">
        <v>1241</v>
      </c>
      <c r="U112" s="6" t="n">
        <v>6250000</v>
      </c>
    </row>
    <row r="113" spans="1:55">
      <c r="A113" s="4" t="s">
        <v>1250</v>
      </c>
      <c r="T113" s="6" t="n">
        <v>1500000</v>
      </c>
    </row>
    <row r="114" spans="1:55">
      <c r="A114" s="4" t="s">
        <v>1275</v>
      </c>
    </row>
    <row r="115" spans="1:55">
      <c r="A115" s="3" t="s">
        <v>1097</v>
      </c>
    </row>
    <row r="116" spans="1:55">
      <c r="A116" s="4" t="s">
        <v>1167</v>
      </c>
      <c r="G116" s="6" t="n">
        <v>350000</v>
      </c>
    </row>
    <row r="117" spans="1:55">
      <c r="A117" s="4" t="s">
        <v>1276</v>
      </c>
    </row>
    <row r="118" spans="1:55">
      <c r="A118" s="3" t="s">
        <v>1097</v>
      </c>
    </row>
    <row r="119" spans="1:55">
      <c r="A119" s="4" t="s">
        <v>1167</v>
      </c>
      <c r="G119" s="6" t="n">
        <v>87500</v>
      </c>
    </row>
    <row r="120" spans="1:55">
      <c r="A120" s="4" t="s">
        <v>1169</v>
      </c>
      <c r="G120" s="4" t="s">
        <v>859</v>
      </c>
    </row>
    <row r="121" spans="1:55">
      <c r="A121" s="4" t="s">
        <v>1277</v>
      </c>
    </row>
    <row r="122" spans="1:55">
      <c r="A122" s="3" t="s">
        <v>1097</v>
      </c>
    </row>
    <row r="123" spans="1:55">
      <c r="A123" s="4" t="s">
        <v>1167</v>
      </c>
      <c r="V123" s="6" t="n">
        <v>9000000</v>
      </c>
    </row>
    <row r="124" spans="1:55">
      <c r="A124" s="4" t="s">
        <v>1250</v>
      </c>
      <c r="U124" s="6" t="n">
        <v>2500000</v>
      </c>
    </row>
    <row r="125" spans="1:55">
      <c r="A125" s="4" t="s">
        <v>1278</v>
      </c>
    </row>
    <row r="126" spans="1:55">
      <c r="A126" s="3" t="s">
        <v>1097</v>
      </c>
    </row>
    <row r="127" spans="1:55">
      <c r="A127" s="4" t="s">
        <v>1169</v>
      </c>
      <c r="V127" s="4" t="s">
        <v>1279</v>
      </c>
    </row>
    <row r="128" spans="1:55">
      <c r="A128" s="4" t="s">
        <v>1241</v>
      </c>
      <c r="V128" s="6" t="n">
        <v>2500000</v>
      </c>
    </row>
    <row r="129" spans="1:55">
      <c r="A129" s="4" t="s">
        <v>1172</v>
      </c>
      <c r="H129" s="6" t="n">
        <v>7000000</v>
      </c>
    </row>
    <row r="130" spans="1:55">
      <c r="A130" s="4" t="s">
        <v>1280</v>
      </c>
    </row>
    <row r="131" spans="1:55">
      <c r="A131" s="3" t="s">
        <v>1097</v>
      </c>
    </row>
    <row r="132" spans="1:55">
      <c r="A132" s="4" t="s">
        <v>1167</v>
      </c>
      <c r="J132" s="6" t="n">
        <v>10000000</v>
      </c>
    </row>
    <row r="133" spans="1:55">
      <c r="A133" s="4" t="s">
        <v>1250</v>
      </c>
      <c r="G133" s="6" t="n">
        <v>2500000</v>
      </c>
    </row>
    <row r="134" spans="1:55">
      <c r="A134" s="4" t="s">
        <v>1281</v>
      </c>
    </row>
    <row r="135" spans="1:55">
      <c r="A135" s="3" t="s">
        <v>1097</v>
      </c>
    </row>
    <row r="136" spans="1:55">
      <c r="A136" s="4" t="s">
        <v>1169</v>
      </c>
      <c r="J136" s="4" t="s">
        <v>1282</v>
      </c>
    </row>
    <row r="137" spans="1:55">
      <c r="A137" s="4" t="s">
        <v>1241</v>
      </c>
      <c r="J137" s="6" t="n">
        <v>12500000</v>
      </c>
    </row>
    <row r="138" spans="1:55">
      <c r="A138" s="4" t="s">
        <v>1172</v>
      </c>
      <c r="H138" s="5" t="n">
        <v>20000000</v>
      </c>
    </row>
    <row r="139" spans="1:55">
      <c r="A139" s="4" t="s">
        <v>1283</v>
      </c>
    </row>
    <row r="140" spans="1:55">
      <c r="A140" s="3" t="s">
        <v>1097</v>
      </c>
    </row>
    <row r="141" spans="1:55">
      <c r="A141" s="4" t="s">
        <v>1167</v>
      </c>
      <c r="X141" s="6" t="n">
        <v>10000000</v>
      </c>
    </row>
    <row r="142" spans="1:55">
      <c r="A142" s="4" t="s">
        <v>1241</v>
      </c>
      <c r="X142" s="6" t="n">
        <v>500000</v>
      </c>
    </row>
    <row r="143" spans="1:55">
      <c r="A143" s="4" t="s">
        <v>1250</v>
      </c>
      <c r="V143" s="5" t="n">
        <v>2500000</v>
      </c>
    </row>
    <row r="144" spans="1:55">
      <c r="A144" s="4" t="s">
        <v>1172</v>
      </c>
      <c r="H144" s="5" t="n">
        <v>12000000</v>
      </c>
    </row>
    <row r="145" spans="1:55">
      <c r="A145" s="4" t="s">
        <v>1284</v>
      </c>
    </row>
    <row r="146" spans="1:55">
      <c r="A146" s="3" t="s">
        <v>1097</v>
      </c>
    </row>
    <row r="147" spans="1:55">
      <c r="A147" s="4" t="s">
        <v>1169</v>
      </c>
      <c r="X147" s="4" t="s">
        <v>1285</v>
      </c>
    </row>
    <row r="148" spans="1:55">
      <c r="A148" s="4" t="s">
        <v>1286</v>
      </c>
    </row>
    <row r="149" spans="1:55">
      <c r="A149" s="3" t="s">
        <v>1097</v>
      </c>
    </row>
    <row r="150" spans="1:55">
      <c r="A150" s="4" t="s">
        <v>1167</v>
      </c>
      <c r="X150" s="6" t="n">
        <v>1050000</v>
      </c>
    </row>
    <row r="151" spans="1:55">
      <c r="A151" s="4" t="s">
        <v>1287</v>
      </c>
    </row>
    <row r="152" spans="1:55">
      <c r="A152" s="3" t="s">
        <v>1097</v>
      </c>
    </row>
    <row r="153" spans="1:55">
      <c r="A153" s="4" t="s">
        <v>1167</v>
      </c>
      <c r="X153" s="6" t="n">
        <v>157500</v>
      </c>
    </row>
    <row r="154" spans="1:55">
      <c r="A154" s="4" t="s">
        <v>1169</v>
      </c>
      <c r="X154" s="4" t="s">
        <v>1271</v>
      </c>
    </row>
    <row r="155" spans="1:55">
      <c r="A155" s="4" t="s">
        <v>1172</v>
      </c>
      <c r="H155" s="5" t="n">
        <v>1000000</v>
      </c>
    </row>
    <row r="156" spans="1:55">
      <c r="A156" s="4" t="s">
        <v>1288</v>
      </c>
    </row>
    <row r="157" spans="1:55">
      <c r="A157" s="3" t="s">
        <v>1097</v>
      </c>
    </row>
    <row r="158" spans="1:55">
      <c r="A158" s="4" t="s">
        <v>1167</v>
      </c>
      <c r="X158" s="6" t="n">
        <v>325000</v>
      </c>
    </row>
    <row r="159" spans="1:55">
      <c r="A159" s="4" t="s">
        <v>1241</v>
      </c>
      <c r="X159" s="5" t="n">
        <v>325000</v>
      </c>
    </row>
    <row r="160" spans="1:55">
      <c r="A160" s="4" t="s">
        <v>1289</v>
      </c>
      <c r="X160" s="6" t="n">
        <v>2300000</v>
      </c>
    </row>
    <row r="161" spans="1:55">
      <c r="A161" s="4" t="s">
        <v>1290</v>
      </c>
    </row>
    <row r="162" spans="1:55">
      <c r="A162" s="3" t="s">
        <v>1097</v>
      </c>
    </row>
    <row r="163" spans="1:55">
      <c r="A163" s="4" t="s">
        <v>1169</v>
      </c>
      <c r="X163" s="4" t="s">
        <v>1291</v>
      </c>
    </row>
    <row r="164" spans="1:55">
      <c r="A164" s="4" t="s">
        <v>1292</v>
      </c>
    </row>
    <row r="165" spans="1:55">
      <c r="A165" s="3" t="s">
        <v>1097</v>
      </c>
    </row>
    <row r="166" spans="1:55">
      <c r="A166" s="4" t="s">
        <v>1167</v>
      </c>
      <c r="Z166" s="6" t="n">
        <v>6000000</v>
      </c>
    </row>
    <row r="167" spans="1:55">
      <c r="A167" s="4" t="s">
        <v>1250</v>
      </c>
      <c r="X167" s="6" t="n">
        <v>2700000</v>
      </c>
    </row>
    <row r="168" spans="1:55">
      <c r="A168" s="4" t="s">
        <v>1293</v>
      </c>
    </row>
    <row r="169" spans="1:55">
      <c r="A169" s="3" t="s">
        <v>1097</v>
      </c>
    </row>
    <row r="170" spans="1:55">
      <c r="A170" s="4" t="s">
        <v>1169</v>
      </c>
      <c r="Z170" s="4" t="s">
        <v>1294</v>
      </c>
    </row>
    <row r="171" spans="1:55">
      <c r="A171" s="4" t="s">
        <v>1241</v>
      </c>
      <c r="Z171" s="6" t="n">
        <v>3500000</v>
      </c>
    </row>
    <row r="172" spans="1:55">
      <c r="A172" s="4" t="s">
        <v>1295</v>
      </c>
    </row>
    <row r="173" spans="1:55">
      <c r="A173" s="3" t="s">
        <v>1097</v>
      </c>
    </row>
    <row r="174" spans="1:55">
      <c r="A174" s="4" t="s">
        <v>1167</v>
      </c>
      <c r="Z174" s="5" t="n">
        <v>4500000</v>
      </c>
    </row>
    <row r="175" spans="1:55">
      <c r="A175" s="4" t="s">
        <v>1296</v>
      </c>
    </row>
    <row r="176" spans="1:55">
      <c r="A176" s="3" t="s">
        <v>1097</v>
      </c>
    </row>
    <row r="177" spans="1:55">
      <c r="A177" s="4" t="s">
        <v>1167</v>
      </c>
      <c r="V177" s="6" t="n">
        <v>300000</v>
      </c>
      <c r="Z177" s="6" t="n">
        <v>450000</v>
      </c>
    </row>
    <row r="178" spans="1:55">
      <c r="A178" s="4" t="s">
        <v>1169</v>
      </c>
      <c r="Z178" s="4" t="s">
        <v>572</v>
      </c>
    </row>
    <row r="179" spans="1:55">
      <c r="A179" s="4" t="s">
        <v>1250</v>
      </c>
      <c r="G179" s="5" t="n">
        <v>300000</v>
      </c>
    </row>
    <row r="180" spans="1:55">
      <c r="A180" s="4" t="s">
        <v>1297</v>
      </c>
    </row>
    <row r="181" spans="1:55">
      <c r="A181" s="3" t="s">
        <v>1097</v>
      </c>
    </row>
    <row r="182" spans="1:55">
      <c r="A182" s="4" t="s">
        <v>1167</v>
      </c>
      <c r="AA182" s="6" t="n">
        <v>7800000</v>
      </c>
    </row>
    <row r="183" spans="1:55">
      <c r="A183" s="4" t="s">
        <v>1169</v>
      </c>
      <c r="AA183" s="4" t="s">
        <v>1268</v>
      </c>
    </row>
    <row r="184" spans="1:55">
      <c r="A184" s="4" t="s">
        <v>1241</v>
      </c>
      <c r="AA184" s="6" t="n">
        <v>3200000</v>
      </c>
    </row>
    <row r="185" spans="1:55">
      <c r="A185" s="4" t="s">
        <v>1298</v>
      </c>
      <c r="AA185" s="6" t="n">
        <v>6400000</v>
      </c>
    </row>
    <row r="186" spans="1:55">
      <c r="A186" s="4" t="s">
        <v>1299</v>
      </c>
    </row>
    <row r="187" spans="1:55">
      <c r="A187" s="3" t="s">
        <v>1097</v>
      </c>
    </row>
    <row r="188" spans="1:55">
      <c r="A188" s="4" t="s">
        <v>1167</v>
      </c>
      <c r="AB188" s="6" t="n">
        <v>1500000</v>
      </c>
    </row>
    <row r="189" spans="1:55">
      <c r="A189" s="4" t="s">
        <v>1300</v>
      </c>
    </row>
    <row r="190" spans="1:55">
      <c r="A190" s="3" t="s">
        <v>1097</v>
      </c>
    </row>
    <row r="191" spans="1:55">
      <c r="A191" s="4" t="s">
        <v>1167</v>
      </c>
      <c r="AB191" s="6" t="n">
        <v>300000</v>
      </c>
    </row>
    <row r="192" spans="1:55">
      <c r="A192" s="4" t="s">
        <v>1169</v>
      </c>
      <c r="AB192" s="4" t="s">
        <v>1301</v>
      </c>
    </row>
    <row r="193" spans="1:55">
      <c r="A193" s="4" t="s">
        <v>1241</v>
      </c>
      <c r="AB193" s="6" t="n">
        <v>3000000</v>
      </c>
    </row>
    <row r="194" spans="1:55">
      <c r="A194" s="4" t="s">
        <v>1250</v>
      </c>
      <c r="W194" s="6" t="n">
        <v>1650000</v>
      </c>
    </row>
    <row r="195" spans="1:55">
      <c r="A195" s="4" t="s">
        <v>1302</v>
      </c>
    </row>
    <row r="196" spans="1:55">
      <c r="A196" s="3" t="s">
        <v>1097</v>
      </c>
    </row>
    <row r="197" spans="1:55">
      <c r="A197" s="4" t="s">
        <v>1167</v>
      </c>
      <c r="AD197" s="6" t="n">
        <v>6375000</v>
      </c>
    </row>
    <row r="198" spans="1:55">
      <c r="A198" s="4" t="s">
        <v>1250</v>
      </c>
      <c r="AD198" s="6" t="n">
        <v>5000000</v>
      </c>
    </row>
    <row r="199" spans="1:55">
      <c r="A199" s="4" t="s">
        <v>1303</v>
      </c>
    </row>
    <row r="200" spans="1:55">
      <c r="A200" s="3" t="s">
        <v>1097</v>
      </c>
    </row>
    <row r="201" spans="1:55">
      <c r="A201" s="4" t="s">
        <v>1167</v>
      </c>
      <c r="AE201" s="6" t="n">
        <v>2000000</v>
      </c>
    </row>
    <row r="202" spans="1:55">
      <c r="A202" s="4" t="s">
        <v>1304</v>
      </c>
    </row>
    <row r="203" spans="1:55">
      <c r="A203" s="3" t="s">
        <v>1097</v>
      </c>
    </row>
    <row r="204" spans="1:55">
      <c r="A204" s="4" t="s">
        <v>1167</v>
      </c>
      <c r="AE204" s="6" t="n">
        <v>460000</v>
      </c>
    </row>
    <row r="205" spans="1:55">
      <c r="A205" s="4" t="s">
        <v>1169</v>
      </c>
      <c r="AE205" s="4" t="s">
        <v>1305</v>
      </c>
    </row>
    <row r="206" spans="1:55">
      <c r="A206" s="4" t="s">
        <v>1250</v>
      </c>
      <c r="Y206" s="6" t="n">
        <v>460000</v>
      </c>
    </row>
    <row r="207" spans="1:55">
      <c r="A207" s="4" t="s">
        <v>1306</v>
      </c>
    </row>
    <row r="208" spans="1:55">
      <c r="A208" s="3" t="s">
        <v>1097</v>
      </c>
    </row>
    <row r="209" spans="1:55">
      <c r="A209" s="4" t="s">
        <v>1167</v>
      </c>
      <c r="AE209" s="6" t="n">
        <v>10000000</v>
      </c>
    </row>
    <row r="210" spans="1:55">
      <c r="A210" s="4" t="s">
        <v>1307</v>
      </c>
    </row>
    <row r="211" spans="1:55">
      <c r="A211" s="3" t="s">
        <v>1097</v>
      </c>
    </row>
    <row r="212" spans="1:55">
      <c r="A212" s="4" t="s">
        <v>1167</v>
      </c>
      <c r="AE212" s="6" t="n">
        <v>4250000</v>
      </c>
    </row>
    <row r="213" spans="1:55">
      <c r="A213" s="4" t="s">
        <v>1169</v>
      </c>
      <c r="AE213" s="4" t="s">
        <v>1285</v>
      </c>
    </row>
    <row r="214" spans="1:55">
      <c r="A214" s="4" t="s">
        <v>1241</v>
      </c>
      <c r="AE214" s="6" t="n">
        <v>1500000</v>
      </c>
    </row>
    <row r="215" spans="1:55">
      <c r="A215" s="4" t="s">
        <v>1250</v>
      </c>
      <c r="W215" s="5" t="n">
        <v>2500000</v>
      </c>
    </row>
    <row r="216" spans="1:55">
      <c r="A216" s="4" t="s">
        <v>1308</v>
      </c>
    </row>
    <row r="217" spans="1:55">
      <c r="A217" s="3" t="s">
        <v>1097</v>
      </c>
    </row>
    <row r="218" spans="1:55">
      <c r="A218" s="4" t="s">
        <v>1167</v>
      </c>
      <c r="AF218" s="6" t="n">
        <v>340000</v>
      </c>
    </row>
    <row r="219" spans="1:55">
      <c r="A219" s="4" t="s">
        <v>1309</v>
      </c>
    </row>
    <row r="220" spans="1:55">
      <c r="A220" s="3" t="s">
        <v>1097</v>
      </c>
    </row>
    <row r="221" spans="1:55">
      <c r="A221" s="4" t="s">
        <v>1167</v>
      </c>
      <c r="AF221" s="6" t="n">
        <v>34000</v>
      </c>
    </row>
    <row r="222" spans="1:55">
      <c r="A222" s="4" t="s">
        <v>1169</v>
      </c>
      <c r="AF222" s="4" t="s">
        <v>572</v>
      </c>
    </row>
    <row r="223" spans="1:55">
      <c r="A223" s="4" t="s">
        <v>1310</v>
      </c>
    </row>
    <row r="224" spans="1:55">
      <c r="A224" s="3" t="s">
        <v>1097</v>
      </c>
    </row>
    <row r="225" spans="1:55">
      <c r="A225" s="4" t="s">
        <v>1311</v>
      </c>
      <c r="AF225" s="6" t="n">
        <v>559172</v>
      </c>
    </row>
    <row r="226" spans="1:55">
      <c r="A226" s="4" t="s">
        <v>1312</v>
      </c>
    </row>
    <row r="227" spans="1:55">
      <c r="A227" s="3" t="s">
        <v>1097</v>
      </c>
    </row>
    <row r="228" spans="1:55">
      <c r="A228" s="4" t="s">
        <v>1169</v>
      </c>
      <c r="AF228" s="4" t="s">
        <v>859</v>
      </c>
    </row>
    <row r="229" spans="1:55">
      <c r="A229" s="4" t="s">
        <v>1313</v>
      </c>
    </row>
    <row r="230" spans="1:55">
      <c r="A230" s="3" t="s">
        <v>1097</v>
      </c>
    </row>
    <row r="231" spans="1:55">
      <c r="A231" s="4" t="s">
        <v>1167</v>
      </c>
      <c r="AF231" s="6" t="n">
        <v>5800000</v>
      </c>
    </row>
    <row r="232" spans="1:55">
      <c r="A232" s="4" t="s">
        <v>1169</v>
      </c>
      <c r="AF232" s="4" t="s">
        <v>1268</v>
      </c>
    </row>
    <row r="233" spans="1:55">
      <c r="A233" s="4" t="s">
        <v>1241</v>
      </c>
      <c r="AF233" s="6" t="n">
        <v>11630000</v>
      </c>
    </row>
    <row r="234" spans="1:55">
      <c r="A234" s="4" t="s">
        <v>1250</v>
      </c>
      <c r="AC234" s="6" t="n">
        <v>5000000</v>
      </c>
    </row>
    <row r="235" spans="1:55">
      <c r="A235" s="4" t="s">
        <v>1172</v>
      </c>
      <c r="H235" s="6" t="n">
        <v>20000000</v>
      </c>
    </row>
    <row r="236" spans="1:55">
      <c r="A236" s="4" t="s">
        <v>1314</v>
      </c>
    </row>
    <row r="237" spans="1:55">
      <c r="A237" s="3" t="s">
        <v>1097</v>
      </c>
    </row>
    <row r="238" spans="1:55">
      <c r="A238" s="4" t="s">
        <v>1167</v>
      </c>
      <c r="AG238" s="6" t="n">
        <v>8300000</v>
      </c>
    </row>
    <row r="239" spans="1:55">
      <c r="A239" s="4" t="s">
        <v>1169</v>
      </c>
      <c r="AG239" s="4" t="s">
        <v>926</v>
      </c>
    </row>
    <row r="240" spans="1:55">
      <c r="A240" s="4" t="s">
        <v>1241</v>
      </c>
      <c r="AG240" s="6" t="n">
        <v>9000000</v>
      </c>
    </row>
    <row r="241" spans="1:55">
      <c r="A241" s="4" t="s">
        <v>1315</v>
      </c>
    </row>
    <row r="242" spans="1:55">
      <c r="A242" s="3" t="s">
        <v>1097</v>
      </c>
    </row>
    <row r="243" spans="1:55">
      <c r="A243" s="4" t="s">
        <v>1167</v>
      </c>
      <c r="AH243" s="6" t="n">
        <v>3100000</v>
      </c>
      <c r="AX243" s="6" t="n">
        <v>6000000</v>
      </c>
    </row>
    <row r="244" spans="1:55">
      <c r="A244" s="4" t="s">
        <v>1316</v>
      </c>
    </row>
    <row r="245" spans="1:55">
      <c r="A245" s="3" t="s">
        <v>1097</v>
      </c>
    </row>
    <row r="246" spans="1:55">
      <c r="A246" s="4" t="s">
        <v>1169</v>
      </c>
      <c r="AH246" s="4" t="s">
        <v>1317</v>
      </c>
    </row>
    <row r="247" spans="1:55">
      <c r="A247" s="4" t="s">
        <v>1241</v>
      </c>
      <c r="AH247" s="6" t="n">
        <v>7760000</v>
      </c>
      <c r="AX247" s="6" t="n">
        <v>17000000</v>
      </c>
    </row>
    <row r="248" spans="1:55">
      <c r="A248" s="4" t="s">
        <v>1250</v>
      </c>
      <c r="Z248" s="6" t="n">
        <v>2500000</v>
      </c>
    </row>
    <row r="249" spans="1:55">
      <c r="A249" s="4" t="s">
        <v>1318</v>
      </c>
    </row>
    <row r="250" spans="1:55">
      <c r="A250" s="3" t="s">
        <v>1097</v>
      </c>
    </row>
    <row r="251" spans="1:55">
      <c r="A251" s="4" t="s">
        <v>1167</v>
      </c>
      <c r="AH251" s="5" t="n">
        <v>4100000</v>
      </c>
    </row>
    <row r="252" spans="1:55">
      <c r="A252" s="4" t="s">
        <v>1319</v>
      </c>
    </row>
    <row r="253" spans="1:55">
      <c r="A253" s="3" t="s">
        <v>1097</v>
      </c>
    </row>
    <row r="254" spans="1:55">
      <c r="A254" s="4" t="s">
        <v>1167</v>
      </c>
      <c r="AH254" s="6" t="n">
        <v>1020000</v>
      </c>
    </row>
    <row r="255" spans="1:55">
      <c r="A255" s="4" t="s">
        <v>1169</v>
      </c>
      <c r="AH255" s="4" t="s">
        <v>859</v>
      </c>
    </row>
    <row r="256" spans="1:55">
      <c r="A256" s="4" t="s">
        <v>1320</v>
      </c>
    </row>
    <row r="257" spans="1:55">
      <c r="A257" s="3" t="s">
        <v>1097</v>
      </c>
    </row>
    <row r="258" spans="1:55">
      <c r="A258" s="4" t="s">
        <v>1167</v>
      </c>
      <c r="AH258" s="6" t="n">
        <v>15000000</v>
      </c>
    </row>
    <row r="259" spans="1:55">
      <c r="A259" s="4" t="s">
        <v>1321</v>
      </c>
      <c r="AH259" s="5" t="n">
        <v>300000</v>
      </c>
    </row>
    <row r="260" spans="1:55">
      <c r="A260" s="4" t="s">
        <v>1322</v>
      </c>
    </row>
    <row r="261" spans="1:55">
      <c r="A261" s="3" t="s">
        <v>1097</v>
      </c>
    </row>
    <row r="262" spans="1:55">
      <c r="A262" s="4" t="s">
        <v>1167</v>
      </c>
      <c r="AH262" s="6" t="n">
        <v>12750000</v>
      </c>
    </row>
    <row r="263" spans="1:55">
      <c r="A263" s="4" t="s">
        <v>1169</v>
      </c>
      <c r="AH263" s="4" t="s">
        <v>1323</v>
      </c>
    </row>
    <row r="264" spans="1:55">
      <c r="A264" s="4" t="s">
        <v>1241</v>
      </c>
      <c r="AH264" s="6" t="n">
        <v>19700000</v>
      </c>
    </row>
    <row r="265" spans="1:55">
      <c r="A265" s="4" t="s">
        <v>1250</v>
      </c>
      <c r="AF265" s="6" t="n">
        <v>3980000</v>
      </c>
    </row>
    <row r="266" spans="1:55">
      <c r="A266" s="4" t="s">
        <v>1324</v>
      </c>
    </row>
    <row r="267" spans="1:55">
      <c r="A267" s="3" t="s">
        <v>1097</v>
      </c>
    </row>
    <row r="268" spans="1:55">
      <c r="A268" s="4" t="s">
        <v>1167</v>
      </c>
      <c r="AI268" s="6" t="n">
        <v>15800000</v>
      </c>
    </row>
    <row r="269" spans="1:55">
      <c r="A269" s="4" t="s">
        <v>1241</v>
      </c>
      <c r="AI269" s="6" t="n">
        <v>25300000</v>
      </c>
    </row>
    <row r="270" spans="1:55">
      <c r="A270" s="4" t="s">
        <v>1325</v>
      </c>
    </row>
    <row r="271" spans="1:55">
      <c r="A271" s="3" t="s">
        <v>1097</v>
      </c>
    </row>
    <row r="272" spans="1:55">
      <c r="A272" s="4" t="s">
        <v>1169</v>
      </c>
      <c r="AI272" s="4" t="s">
        <v>1265</v>
      </c>
    </row>
    <row r="273" spans="1:55">
      <c r="A273" s="4" t="s">
        <v>1241</v>
      </c>
      <c r="AI273" s="6" t="n">
        <v>15700000</v>
      </c>
    </row>
    <row r="274" spans="1:55">
      <c r="A274" s="4" t="s">
        <v>1326</v>
      </c>
    </row>
    <row r="275" spans="1:55">
      <c r="A275" s="3" t="s">
        <v>1097</v>
      </c>
    </row>
    <row r="276" spans="1:55">
      <c r="A276" s="4" t="s">
        <v>1167</v>
      </c>
      <c r="AJ276" s="6" t="n">
        <v>6250000</v>
      </c>
    </row>
    <row r="277" spans="1:55">
      <c r="A277" s="4" t="s">
        <v>1169</v>
      </c>
      <c r="AJ277" s="4" t="s">
        <v>1268</v>
      </c>
    </row>
    <row r="278" spans="1:55">
      <c r="A278" s="4" t="s">
        <v>1241</v>
      </c>
      <c r="AJ278" s="6" t="n">
        <v>20760000</v>
      </c>
    </row>
    <row r="279" spans="1:55">
      <c r="A279" s="4" t="s">
        <v>1327</v>
      </c>
    </row>
    <row r="280" spans="1:55">
      <c r="A280" s="3" t="s">
        <v>1097</v>
      </c>
    </row>
    <row r="281" spans="1:55">
      <c r="A281" s="4" t="s">
        <v>1167</v>
      </c>
      <c r="AK281" s="6" t="n">
        <v>1730000</v>
      </c>
    </row>
    <row r="282" spans="1:55">
      <c r="A282" s="4" t="s">
        <v>1328</v>
      </c>
    </row>
    <row r="283" spans="1:55">
      <c r="A283" s="3" t="s">
        <v>1097</v>
      </c>
    </row>
    <row r="284" spans="1:55">
      <c r="A284" s="4" t="s">
        <v>1169</v>
      </c>
      <c r="AK284" s="4" t="s">
        <v>1271</v>
      </c>
    </row>
    <row r="285" spans="1:55">
      <c r="A285" s="4" t="s">
        <v>1329</v>
      </c>
    </row>
    <row r="286" spans="1:55">
      <c r="A286" s="3" t="s">
        <v>1097</v>
      </c>
    </row>
    <row r="287" spans="1:55">
      <c r="A287" s="4" t="s">
        <v>1167</v>
      </c>
      <c r="AL287" s="6" t="n">
        <v>1270000</v>
      </c>
    </row>
    <row r="288" spans="1:55">
      <c r="A288" s="4" t="s">
        <v>1330</v>
      </c>
    </row>
    <row r="289" spans="1:55">
      <c r="A289" s="3" t="s">
        <v>1097</v>
      </c>
    </row>
    <row r="290" spans="1:55">
      <c r="A290" s="4" t="s">
        <v>1167</v>
      </c>
      <c r="AL290" s="6" t="n">
        <v>630000</v>
      </c>
    </row>
    <row r="291" spans="1:55">
      <c r="A291" s="4" t="s">
        <v>1169</v>
      </c>
      <c r="AL291" s="4" t="s">
        <v>1265</v>
      </c>
    </row>
    <row r="292" spans="1:55">
      <c r="A292" s="4" t="s">
        <v>1250</v>
      </c>
      <c r="AI292" s="5" t="n">
        <v>640543</v>
      </c>
    </row>
    <row r="293" spans="1:55">
      <c r="A293" s="4" t="s">
        <v>846</v>
      </c>
      <c r="E293" s="6" t="n">
        <v>1100000</v>
      </c>
    </row>
    <row r="294" spans="1:55">
      <c r="A294" s="4" t="s">
        <v>1331</v>
      </c>
    </row>
    <row r="295" spans="1:55">
      <c r="A295" s="3" t="s">
        <v>1097</v>
      </c>
    </row>
    <row r="296" spans="1:55">
      <c r="A296" s="4" t="s">
        <v>1167</v>
      </c>
      <c r="AM296" s="6" t="n">
        <v>5000000</v>
      </c>
    </row>
    <row r="297" spans="1:55">
      <c r="A297" s="4" t="s">
        <v>1241</v>
      </c>
      <c r="AM297" s="6" t="n">
        <v>2500000</v>
      </c>
    </row>
    <row r="298" spans="1:55">
      <c r="A298" s="4" t="s">
        <v>1332</v>
      </c>
    </row>
    <row r="299" spans="1:55">
      <c r="A299" s="3" t="s">
        <v>1097</v>
      </c>
    </row>
    <row r="300" spans="1:55">
      <c r="A300" s="4" t="s">
        <v>1169</v>
      </c>
      <c r="AM300" s="4" t="s">
        <v>1271</v>
      </c>
    </row>
    <row r="301" spans="1:55">
      <c r="A301" s="4" t="s">
        <v>1241</v>
      </c>
      <c r="AM301" s="6" t="n">
        <v>750000</v>
      </c>
    </row>
    <row r="302" spans="1:55">
      <c r="A302" s="4" t="s">
        <v>1333</v>
      </c>
    </row>
    <row r="303" spans="1:55">
      <c r="A303" s="3" t="s">
        <v>1097</v>
      </c>
    </row>
    <row r="304" spans="1:55">
      <c r="A304" s="4" t="s">
        <v>1167</v>
      </c>
      <c r="AQ304" s="6" t="n">
        <v>2555000</v>
      </c>
    </row>
    <row r="305" spans="1:55">
      <c r="A305" s="4" t="s">
        <v>1334</v>
      </c>
    </row>
    <row r="306" spans="1:55">
      <c r="A306" s="3" t="s">
        <v>1097</v>
      </c>
    </row>
    <row r="307" spans="1:55">
      <c r="A307" s="4" t="s">
        <v>1167</v>
      </c>
      <c r="AQ307" s="6" t="n">
        <v>766500</v>
      </c>
    </row>
    <row r="308" spans="1:55">
      <c r="A308" s="4" t="s">
        <v>1169</v>
      </c>
      <c r="AQ308" s="4" t="s">
        <v>934</v>
      </c>
    </row>
    <row r="309" spans="1:55">
      <c r="A309" s="4" t="s">
        <v>1250</v>
      </c>
      <c r="AN309" s="6" t="n">
        <v>767000</v>
      </c>
    </row>
    <row r="310" spans="1:55">
      <c r="A310" s="4" t="s">
        <v>1335</v>
      </c>
    </row>
    <row r="311" spans="1:55">
      <c r="A311" s="3" t="s">
        <v>1097</v>
      </c>
    </row>
    <row r="312" spans="1:55">
      <c r="A312" s="4" t="s">
        <v>1167</v>
      </c>
      <c r="AQ312" s="6" t="n">
        <v>500000</v>
      </c>
    </row>
    <row r="313" spans="1:55">
      <c r="A313" s="4" t="s">
        <v>1336</v>
      </c>
    </row>
    <row r="314" spans="1:55">
      <c r="A314" s="3" t="s">
        <v>1097</v>
      </c>
    </row>
    <row r="315" spans="1:55">
      <c r="A315" s="4" t="s">
        <v>1167</v>
      </c>
      <c r="AQ315" s="6" t="n">
        <v>50000</v>
      </c>
    </row>
    <row r="316" spans="1:55">
      <c r="A316" s="4" t="s">
        <v>1169</v>
      </c>
      <c r="AQ316" s="4" t="s">
        <v>572</v>
      </c>
    </row>
    <row r="317" spans="1:55">
      <c r="A317" s="4" t="s">
        <v>846</v>
      </c>
      <c r="G317" s="6" t="n">
        <v>55000</v>
      </c>
    </row>
    <row r="318" spans="1:55">
      <c r="A318" s="4" t="s">
        <v>1337</v>
      </c>
    </row>
    <row r="319" spans="1:55">
      <c r="A319" s="3" t="s">
        <v>1097</v>
      </c>
    </row>
    <row r="320" spans="1:55">
      <c r="A320" s="4" t="s">
        <v>1167</v>
      </c>
      <c r="AP320" s="6" t="n">
        <v>1000000</v>
      </c>
      <c r="AS320" s="6" t="n">
        <v>6000000</v>
      </c>
    </row>
    <row r="321" spans="1:55">
      <c r="A321" s="4" t="s">
        <v>1338</v>
      </c>
    </row>
    <row r="322" spans="1:55">
      <c r="A322" s="3" t="s">
        <v>1097</v>
      </c>
    </row>
    <row r="323" spans="1:55">
      <c r="A323" s="4" t="s">
        <v>1169</v>
      </c>
      <c r="AS323" s="4" t="s">
        <v>934</v>
      </c>
    </row>
    <row r="324" spans="1:55">
      <c r="A324" s="4" t="s">
        <v>1241</v>
      </c>
      <c r="AP324" s="6" t="n">
        <v>1670000</v>
      </c>
      <c r="AS324" s="6" t="n">
        <v>10000000</v>
      </c>
    </row>
    <row r="325" spans="1:55">
      <c r="A325" s="4" t="s">
        <v>1250</v>
      </c>
      <c r="AN325" s="6" t="n">
        <v>2200000</v>
      </c>
    </row>
    <row r="326" spans="1:55">
      <c r="A326" s="4" t="s">
        <v>1339</v>
      </c>
    </row>
    <row r="327" spans="1:55">
      <c r="A327" s="3" t="s">
        <v>1097</v>
      </c>
    </row>
    <row r="328" spans="1:55">
      <c r="A328" s="4" t="s">
        <v>1167</v>
      </c>
      <c r="AU328" s="6" t="n">
        <v>16100000</v>
      </c>
      <c r="AW328" s="6" t="n">
        <v>21000000</v>
      </c>
    </row>
    <row r="329" spans="1:55">
      <c r="A329" s="4" t="s">
        <v>1340</v>
      </c>
    </row>
    <row r="330" spans="1:55">
      <c r="A330" s="3" t="s">
        <v>1097</v>
      </c>
    </row>
    <row r="331" spans="1:55">
      <c r="A331" s="4" t="s">
        <v>1321</v>
      </c>
      <c r="AW331" s="5" t="n">
        <v>17000000</v>
      </c>
    </row>
    <row r="332" spans="1:55">
      <c r="A332" s="4" t="s">
        <v>1341</v>
      </c>
    </row>
    <row r="333" spans="1:55">
      <c r="A333" s="3" t="s">
        <v>1097</v>
      </c>
    </row>
    <row r="334" spans="1:55">
      <c r="A334" s="4" t="s">
        <v>1321</v>
      </c>
      <c r="AW334" s="5" t="n">
        <v>13000000</v>
      </c>
    </row>
    <row r="335" spans="1:55">
      <c r="A335" s="4" t="s">
        <v>1342</v>
      </c>
    </row>
    <row r="336" spans="1:55">
      <c r="A336" s="3" t="s">
        <v>1097</v>
      </c>
    </row>
    <row r="337" spans="1:55">
      <c r="A337" s="4" t="s">
        <v>1321</v>
      </c>
      <c r="AW337" s="6" t="n">
        <v>8000000</v>
      </c>
    </row>
    <row r="338" spans="1:55">
      <c r="A338" s="4" t="s">
        <v>1343</v>
      </c>
    </row>
    <row r="339" spans="1:55">
      <c r="A339" s="3" t="s">
        <v>1097</v>
      </c>
    </row>
    <row r="340" spans="1:55">
      <c r="A340" s="4" t="s">
        <v>1167</v>
      </c>
      <c r="W340" s="6" t="n">
        <v>4025000</v>
      </c>
    </row>
    <row r="341" spans="1:55">
      <c r="A341" s="4" t="s">
        <v>1169</v>
      </c>
      <c r="AW341" s="4" t="s">
        <v>859</v>
      </c>
    </row>
    <row r="342" spans="1:55">
      <c r="A342" s="4" t="s">
        <v>1241</v>
      </c>
      <c r="AW342" s="6" t="n">
        <v>17000000</v>
      </c>
    </row>
    <row r="343" spans="1:55">
      <c r="A343" s="4" t="s">
        <v>1250</v>
      </c>
      <c r="AT343" s="6" t="n">
        <v>1500000</v>
      </c>
    </row>
    <row r="344" spans="1:55">
      <c r="A344" s="4" t="s">
        <v>1344</v>
      </c>
    </row>
    <row r="345" spans="1:55">
      <c r="A345" s="3" t="s">
        <v>1097</v>
      </c>
    </row>
    <row r="346" spans="1:55">
      <c r="A346" s="4" t="s">
        <v>1167</v>
      </c>
      <c r="O346" s="6" t="n">
        <v>225000</v>
      </c>
      <c r="AZ346" s="6" t="n">
        <v>15100000</v>
      </c>
    </row>
    <row r="347" spans="1:55">
      <c r="A347" s="4" t="s">
        <v>1345</v>
      </c>
    </row>
    <row r="348" spans="1:55">
      <c r="A348" s="3" t="s">
        <v>1097</v>
      </c>
    </row>
    <row r="349" spans="1:55">
      <c r="A349" s="4" t="s">
        <v>1167</v>
      </c>
      <c r="AZ349" s="6" t="n">
        <v>2300000</v>
      </c>
    </row>
    <row r="350" spans="1:55">
      <c r="A350" s="4" t="s">
        <v>1169</v>
      </c>
      <c r="AZ350" s="4" t="s">
        <v>1271</v>
      </c>
    </row>
    <row r="351" spans="1:55">
      <c r="A351" s="4" t="s">
        <v>1241</v>
      </c>
      <c r="AZ351" s="6" t="n">
        <v>2500000</v>
      </c>
    </row>
    <row r="352" spans="1:55">
      <c r="A352" s="4" t="s">
        <v>1250</v>
      </c>
      <c r="AY352" s="6" t="n">
        <v>1600000</v>
      </c>
    </row>
    <row r="353" spans="1:55">
      <c r="A353" s="4" t="s">
        <v>1346</v>
      </c>
    </row>
    <row r="354" spans="1:55">
      <c r="A354" s="3" t="s">
        <v>1097</v>
      </c>
    </row>
    <row r="355" spans="1:55">
      <c r="A355" s="4" t="s">
        <v>1167</v>
      </c>
      <c r="AR355" s="6" t="n">
        <v>2750000</v>
      </c>
    </row>
    <row r="356" spans="1:55">
      <c r="A356" s="4" t="s">
        <v>1347</v>
      </c>
    </row>
    <row r="357" spans="1:55">
      <c r="A357" s="3" t="s">
        <v>1097</v>
      </c>
    </row>
    <row r="358" spans="1:55">
      <c r="A358" s="4" t="s">
        <v>1167</v>
      </c>
      <c r="AR358" s="6" t="n">
        <v>275000</v>
      </c>
    </row>
    <row r="359" spans="1:55">
      <c r="A359" s="4" t="s">
        <v>1169</v>
      </c>
      <c r="AR359" s="4" t="s">
        <v>572</v>
      </c>
    </row>
    <row r="360" spans="1:55">
      <c r="A360" s="4" t="s">
        <v>1250</v>
      </c>
      <c r="AO360" s="6" t="n">
        <v>277750</v>
      </c>
    </row>
    <row r="361" spans="1:55">
      <c r="A361" s="4" t="s">
        <v>846</v>
      </c>
      <c r="E361" s="5" t="n">
        <v>500000</v>
      </c>
    </row>
    <row r="362" spans="1:55">
      <c r="A362" s="4" t="s">
        <v>1348</v>
      </c>
    </row>
    <row r="363" spans="1:55">
      <c r="A363" s="3" t="s">
        <v>1097</v>
      </c>
    </row>
    <row r="364" spans="1:55">
      <c r="A364" s="4" t="s">
        <v>1167</v>
      </c>
      <c r="AO364" s="5" t="n">
        <v>3700000</v>
      </c>
      <c r="AV364" s="6" t="n">
        <v>12300000</v>
      </c>
      <c r="BA364" s="6" t="n">
        <v>13000000</v>
      </c>
      <c r="BB364" s="6" t="n">
        <v>56600000</v>
      </c>
    </row>
    <row r="365" spans="1:55">
      <c r="A365" s="4" t="s">
        <v>1241</v>
      </c>
      <c r="AO365" s="6" t="n">
        <v>7500000</v>
      </c>
      <c r="AV365" s="6" t="n">
        <v>24500000</v>
      </c>
      <c r="BA365" s="6" t="n">
        <v>26000000</v>
      </c>
      <c r="BB365" s="6" t="n">
        <v>244000000</v>
      </c>
    </row>
    <row r="366" spans="1:55">
      <c r="A366" s="4" t="s">
        <v>1349</v>
      </c>
    </row>
    <row r="367" spans="1:55">
      <c r="A367" s="3" t="s">
        <v>1097</v>
      </c>
    </row>
    <row r="368" spans="1:55">
      <c r="A368" s="4" t="s">
        <v>1169</v>
      </c>
      <c r="BB368" s="4" t="s">
        <v>1350</v>
      </c>
    </row>
    <row r="369" spans="1:55">
      <c r="A369" s="4" t="s">
        <v>1250</v>
      </c>
      <c r="AZ369" s="6" t="n">
        <v>5000000</v>
      </c>
    </row>
    <row r="370" spans="1:55">
      <c r="A370" s="4" t="s">
        <v>846</v>
      </c>
      <c r="E370" s="5" t="n">
        <v>13200000</v>
      </c>
    </row>
    <row r="371" spans="1:55">
      <c r="A371" s="4" t="s">
        <v>1351</v>
      </c>
      <c r="E371" s="5" t="n">
        <v>6200000</v>
      </c>
    </row>
    <row r="372" spans="1:55">
      <c r="A372" s="4" t="s">
        <v>1352</v>
      </c>
    </row>
    <row r="373" spans="1:55">
      <c r="A373" s="3" t="s">
        <v>1097</v>
      </c>
    </row>
    <row r="374" spans="1:55">
      <c r="A374" s="4" t="s">
        <v>1167</v>
      </c>
      <c r="AI374" s="5" t="n">
        <v>1370000</v>
      </c>
    </row>
    <row r="375" spans="1:55">
      <c r="A375" s="4" t="s">
        <v>1353</v>
      </c>
    </row>
    <row r="376" spans="1:55">
      <c r="A376" s="3" t="s">
        <v>1097</v>
      </c>
    </row>
    <row r="377" spans="1:55">
      <c r="A377" s="4" t="s">
        <v>1167</v>
      </c>
      <c r="AI377" s="6" t="n">
        <v>370000</v>
      </c>
    </row>
    <row r="378" spans="1:55">
      <c r="A378" s="4" t="s">
        <v>1169</v>
      </c>
      <c r="AI378" s="4" t="s">
        <v>402</v>
      </c>
    </row>
    <row r="379" spans="1:55">
      <c r="A379" s="4" t="s">
        <v>1250</v>
      </c>
      <c r="AH379" s="6" t="n">
        <v>370318</v>
      </c>
    </row>
    <row r="380" spans="1:55">
      <c r="A380" s="4" t="s">
        <v>846</v>
      </c>
      <c r="E380" s="6" t="n">
        <v>2300000</v>
      </c>
    </row>
    <row r="381" spans="1:55">
      <c r="A381" s="4" t="s">
        <v>1354</v>
      </c>
    </row>
    <row r="382" spans="1:55">
      <c r="A382" s="3" t="s">
        <v>1097</v>
      </c>
    </row>
    <row r="383" spans="1:55">
      <c r="A383" s="4" t="s">
        <v>1167</v>
      </c>
      <c r="Y383" s="5" t="n">
        <v>1000000</v>
      </c>
    </row>
    <row r="384" spans="1:55">
      <c r="A384" s="4" t="s">
        <v>1241</v>
      </c>
      <c r="Y384" s="5" t="n">
        <v>250000</v>
      </c>
    </row>
    <row r="385" spans="1:55">
      <c r="A385" s="4" t="s">
        <v>1355</v>
      </c>
    </row>
    <row r="386" spans="1:55">
      <c r="A386" s="3" t="s">
        <v>1097</v>
      </c>
    </row>
    <row r="387" spans="1:55">
      <c r="A387" s="4" t="s">
        <v>1167</v>
      </c>
      <c r="Y387" s="6" t="n">
        <v>225000</v>
      </c>
    </row>
    <row r="388" spans="1:55">
      <c r="A388" s="4" t="s">
        <v>1169</v>
      </c>
      <c r="Y388" s="4" t="s">
        <v>1356</v>
      </c>
    </row>
    <row r="389" spans="1:55">
      <c r="A389" s="4" t="s">
        <v>1250</v>
      </c>
      <c r="T389" s="6" t="n">
        <v>475000</v>
      </c>
    </row>
    <row r="390" spans="1:55">
      <c r="A390" s="4" t="s">
        <v>1357</v>
      </c>
    </row>
    <row r="391" spans="1:55">
      <c r="A391" s="3" t="s">
        <v>1097</v>
      </c>
    </row>
    <row r="392" spans="1:55">
      <c r="A392" s="4" t="s">
        <v>1167</v>
      </c>
      <c r="AB392" s="6" t="n">
        <v>8000000</v>
      </c>
    </row>
    <row r="393" spans="1:55">
      <c r="A393" s="4" t="s">
        <v>1169</v>
      </c>
      <c r="AB393" s="4" t="s">
        <v>1358</v>
      </c>
    </row>
    <row r="394" spans="1:55">
      <c r="A394" s="4" t="s">
        <v>1241</v>
      </c>
      <c r="AB394" s="6" t="n">
        <v>6500000</v>
      </c>
    </row>
    <row r="395" spans="1:55">
      <c r="A395" s="4" t="s">
        <v>1250</v>
      </c>
      <c r="F395" s="5" t="n">
        <v>14500000</v>
      </c>
      <c r="I395" s="6" t="n">
        <v>14500000</v>
      </c>
      <c r="Z395" s="6" t="n">
        <v>5000000</v>
      </c>
    </row>
    <row r="396" spans="1:55">
      <c r="A396" s="4" t="s">
        <v>846</v>
      </c>
      <c r="F396" s="6" t="n">
        <v>16900000</v>
      </c>
    </row>
    <row r="397" spans="1:55">
      <c r="A397" s="4" t="s">
        <v>1359</v>
      </c>
    </row>
    <row r="398" spans="1:55">
      <c r="A398" s="3" t="s">
        <v>1097</v>
      </c>
    </row>
    <row r="399" spans="1:55">
      <c r="A399" s="4" t="s">
        <v>1167</v>
      </c>
      <c r="S399" s="5" t="n">
        <v>1500000</v>
      </c>
    </row>
    <row r="400" spans="1:55">
      <c r="A400" s="4" t="s">
        <v>1360</v>
      </c>
    </row>
    <row r="401" spans="1:55">
      <c r="A401" s="3" t="s">
        <v>1097</v>
      </c>
    </row>
    <row r="402" spans="1:55">
      <c r="A402" s="4" t="s">
        <v>1167</v>
      </c>
      <c r="S402" s="6" t="n">
        <v>375000</v>
      </c>
    </row>
    <row r="403" spans="1:55">
      <c r="A403" s="4" t="s">
        <v>1169</v>
      </c>
      <c r="S403" s="4" t="s">
        <v>859</v>
      </c>
    </row>
    <row r="404" spans="1:55">
      <c r="A404" s="4" t="s">
        <v>1361</v>
      </c>
    </row>
    <row r="405" spans="1:55">
      <c r="A405" s="3" t="s">
        <v>1097</v>
      </c>
    </row>
    <row r="406" spans="1:55">
      <c r="A406" s="4" t="s">
        <v>1240</v>
      </c>
      <c r="C406" s="6" t="n">
        <v>17400000</v>
      </c>
    </row>
    <row r="407" spans="1:55">
      <c r="A407" s="4" t="s">
        <v>1362</v>
      </c>
    </row>
    <row r="408" spans="1:55">
      <c r="A408" s="3" t="s">
        <v>1097</v>
      </c>
    </row>
    <row r="409" spans="1:55">
      <c r="A409" s="4" t="s">
        <v>1240</v>
      </c>
      <c r="D409" s="6" t="n">
        <v>600000</v>
      </c>
    </row>
    <row r="410" spans="1:55">
      <c r="A410" s="4" t="s">
        <v>1363</v>
      </c>
    </row>
    <row r="411" spans="1:55">
      <c r="A411" s="3" t="s">
        <v>1097</v>
      </c>
    </row>
    <row r="412" spans="1:55">
      <c r="A412" s="4" t="s">
        <v>1240</v>
      </c>
      <c r="B412" s="6" t="n">
        <v>1000000</v>
      </c>
    </row>
    <row r="413" spans="1:55">
      <c r="A413" s="4" t="s">
        <v>1364</v>
      </c>
    </row>
    <row r="414" spans="1:55">
      <c r="A414" s="3" t="s">
        <v>1097</v>
      </c>
    </row>
    <row r="415" spans="1:55">
      <c r="A415" s="4" t="s">
        <v>1240</v>
      </c>
      <c r="B415" s="5" t="n">
        <v>13500000</v>
      </c>
    </row>
    <row r="416" spans="1:55">
      <c r="A416" s="4" t="s">
        <v>1365</v>
      </c>
    </row>
    <row r="417" spans="1:55">
      <c r="A417" s="3" t="s">
        <v>1097</v>
      </c>
    </row>
    <row r="418" spans="1:55">
      <c r="A418" s="4" t="s">
        <v>1240</v>
      </c>
      <c r="B418" s="5" t="n">
        <v>2500000</v>
      </c>
    </row>
    <row r="419" spans="1:55">
      <c r="A419" s="4" t="s">
        <v>1366</v>
      </c>
    </row>
    <row r="420" spans="1:55">
      <c r="A420" s="3" t="s">
        <v>1097</v>
      </c>
    </row>
    <row r="421" spans="1:55">
      <c r="A421" s="4" t="s">
        <v>1240</v>
      </c>
      <c r="B421" s="6" t="n">
        <v>1000000</v>
      </c>
    </row>
  </sheetData>
  <mergeCells count="4">
    <mergeCell ref="A1:A2"/>
    <mergeCell ref="B1:D1"/>
    <mergeCell ref="E1:G1"/>
    <mergeCell ref="H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7</v>
      </c>
      <c r="B1" s="2" t="s">
        <v>1368</v>
      </c>
      <c r="C1" s="2" t="s">
        <v>95</v>
      </c>
      <c r="D1" s="2" t="s">
        <v>2</v>
      </c>
      <c r="E1" s="2" t="s">
        <v>32</v>
      </c>
      <c r="F1" s="2" t="s">
        <v>100</v>
      </c>
    </row>
    <row r="2" spans="1:6">
      <c r="A2" s="3" t="s">
        <v>1097</v>
      </c>
    </row>
    <row r="3" spans="1:6">
      <c r="A3" s="4" t="s">
        <v>1116</v>
      </c>
      <c r="D3" s="5" t="n">
        <v>4</v>
      </c>
      <c r="E3" s="5" t="n">
        <v>5</v>
      </c>
      <c r="F3" s="5" t="n">
        <v>5</v>
      </c>
    </row>
    <row r="4" spans="1:6">
      <c r="A4" s="4" t="s">
        <v>1369</v>
      </c>
    </row>
    <row r="5" spans="1:6">
      <c r="A5" s="3" t="s">
        <v>1097</v>
      </c>
    </row>
    <row r="6" spans="1:6">
      <c r="A6" s="4" t="s">
        <v>1370</v>
      </c>
      <c r="D6" s="5" t="n">
        <v>61</v>
      </c>
    </row>
    <row r="7" spans="1:6">
      <c r="A7" s="4" t="s">
        <v>1371</v>
      </c>
    </row>
    <row r="8" spans="1:6">
      <c r="A8" s="3" t="s">
        <v>1097</v>
      </c>
    </row>
    <row r="9" spans="1:6">
      <c r="A9" s="4" t="s">
        <v>1372</v>
      </c>
      <c r="B9" s="5" t="n">
        <v>7</v>
      </c>
    </row>
    <row r="10" spans="1:6">
      <c r="A10" s="4" t="s">
        <v>1373</v>
      </c>
    </row>
    <row r="11" spans="1:6">
      <c r="A11" s="3" t="s">
        <v>1097</v>
      </c>
    </row>
    <row r="12" spans="1:6">
      <c r="A12" s="4" t="s">
        <v>1370</v>
      </c>
      <c r="D12" s="5" t="n">
        <v>1</v>
      </c>
    </row>
    <row r="13" spans="1:6">
      <c r="A13" s="4" t="s">
        <v>1374</v>
      </c>
    </row>
    <row r="14" spans="1:6">
      <c r="A14" s="3" t="s">
        <v>1097</v>
      </c>
    </row>
    <row r="15" spans="1:6">
      <c r="A15" s="4" t="s">
        <v>1370</v>
      </c>
      <c r="D15" s="5" t="n">
        <v>1</v>
      </c>
    </row>
    <row r="16" spans="1:6">
      <c r="A16" s="4" t="s">
        <v>1375</v>
      </c>
    </row>
    <row r="17" spans="1:6">
      <c r="A17" s="3" t="s">
        <v>1097</v>
      </c>
    </row>
    <row r="18" spans="1:6">
      <c r="A18" s="4" t="s">
        <v>1370</v>
      </c>
      <c r="C18" s="5" t="n">
        <v>1</v>
      </c>
    </row>
    <row r="19" spans="1:6">
      <c r="A19" s="4" t="s">
        <v>1376</v>
      </c>
    </row>
    <row r="20" spans="1:6">
      <c r="A20" s="3" t="s">
        <v>1097</v>
      </c>
    </row>
    <row r="21" spans="1:6">
      <c r="A21" s="4" t="s">
        <v>1370</v>
      </c>
      <c r="D21" s="5" t="n">
        <v>2</v>
      </c>
    </row>
    <row r="22" spans="1:6">
      <c r="A22" s="4" t="s">
        <v>1377</v>
      </c>
    </row>
    <row r="23" spans="1:6">
      <c r="A23" s="3" t="s">
        <v>1097</v>
      </c>
    </row>
    <row r="24" spans="1:6">
      <c r="A24" s="4" t="s">
        <v>1370</v>
      </c>
      <c r="D24" s="5" t="n">
        <v>2</v>
      </c>
    </row>
    <row r="25" spans="1:6">
      <c r="A25" s="4" t="s">
        <v>1378</v>
      </c>
    </row>
    <row r="26" spans="1:6">
      <c r="A26" s="3" t="s">
        <v>1097</v>
      </c>
    </row>
    <row r="27" spans="1:6">
      <c r="A27" s="4" t="s">
        <v>1370</v>
      </c>
      <c r="D27" s="5" t="n">
        <v>3</v>
      </c>
    </row>
    <row r="28" spans="1:6">
      <c r="A28" s="4" t="s">
        <v>1379</v>
      </c>
    </row>
    <row r="29" spans="1:6">
      <c r="A29" s="3" t="s">
        <v>1097</v>
      </c>
    </row>
    <row r="30" spans="1:6">
      <c r="A30" s="4" t="s">
        <v>1370</v>
      </c>
      <c r="D30" s="5" t="n">
        <v>1</v>
      </c>
    </row>
    <row r="31" spans="1:6">
      <c r="A31" s="4" t="s">
        <v>1380</v>
      </c>
    </row>
    <row r="32" spans="1:6">
      <c r="A32" s="3" t="s">
        <v>1097</v>
      </c>
    </row>
    <row r="33" spans="1:6">
      <c r="A33" s="4" t="s">
        <v>1370</v>
      </c>
      <c r="D33" s="5" t="n">
        <v>1</v>
      </c>
    </row>
    <row r="34" spans="1:6">
      <c r="A34" s="4" t="s">
        <v>1381</v>
      </c>
    </row>
    <row r="35" spans="1:6">
      <c r="A35" s="3" t="s">
        <v>1097</v>
      </c>
    </row>
    <row r="36" spans="1:6">
      <c r="A36" s="4" t="s">
        <v>1370</v>
      </c>
      <c r="D36" s="5" t="n">
        <v>1</v>
      </c>
    </row>
    <row r="37" spans="1:6">
      <c r="A37" s="4" t="s">
        <v>1382</v>
      </c>
    </row>
    <row r="38" spans="1:6">
      <c r="A38" s="3" t="s">
        <v>1097</v>
      </c>
    </row>
    <row r="39" spans="1:6">
      <c r="A39" s="4" t="s">
        <v>1370</v>
      </c>
      <c r="D39" s="5" t="n">
        <v>1</v>
      </c>
    </row>
    <row r="40" spans="1:6">
      <c r="A40" s="4" t="s">
        <v>1383</v>
      </c>
    </row>
    <row r="41" spans="1:6">
      <c r="A41" s="3" t="s">
        <v>1097</v>
      </c>
    </row>
    <row r="42" spans="1:6">
      <c r="A42" s="4" t="s">
        <v>1370</v>
      </c>
      <c r="D42" s="5" t="n">
        <v>1</v>
      </c>
    </row>
    <row r="43" spans="1:6">
      <c r="A43" s="4" t="s">
        <v>1384</v>
      </c>
    </row>
    <row r="44" spans="1:6">
      <c r="A44" s="3" t="s">
        <v>1097</v>
      </c>
    </row>
    <row r="45" spans="1:6">
      <c r="A45" s="4" t="s">
        <v>1370</v>
      </c>
      <c r="D45" s="5" t="n">
        <v>1</v>
      </c>
    </row>
    <row r="46" spans="1:6">
      <c r="A46" s="4" t="s">
        <v>1385</v>
      </c>
    </row>
    <row r="47" spans="1:6">
      <c r="A47" s="3" t="s">
        <v>1097</v>
      </c>
    </row>
    <row r="48" spans="1:6">
      <c r="A48" s="4" t="s">
        <v>1370</v>
      </c>
      <c r="D48" s="5" t="n">
        <v>29</v>
      </c>
    </row>
    <row r="49" spans="1:6">
      <c r="A49" s="4" t="s">
        <v>1386</v>
      </c>
    </row>
    <row r="50" spans="1:6">
      <c r="A50" s="3" t="s">
        <v>1097</v>
      </c>
    </row>
    <row r="51" spans="1:6">
      <c r="A51" s="4" t="s">
        <v>1370</v>
      </c>
      <c r="D51" s="5" t="n">
        <v>6</v>
      </c>
    </row>
    <row r="52" spans="1:6">
      <c r="A52" s="4" t="s">
        <v>1387</v>
      </c>
    </row>
    <row r="53" spans="1:6">
      <c r="A53" s="3" t="s">
        <v>1097</v>
      </c>
    </row>
    <row r="54" spans="1:6">
      <c r="A54" s="4" t="s">
        <v>1370</v>
      </c>
      <c r="D54" s="5" t="n">
        <v>2</v>
      </c>
    </row>
    <row r="55" spans="1:6">
      <c r="A55" s="4" t="s">
        <v>1388</v>
      </c>
    </row>
    <row r="56" spans="1:6">
      <c r="A56" s="3" t="s">
        <v>1097</v>
      </c>
    </row>
    <row r="57" spans="1:6">
      <c r="A57" s="4" t="s">
        <v>1370</v>
      </c>
      <c r="D57" s="5" t="n">
        <v>1</v>
      </c>
    </row>
    <row r="58" spans="1:6">
      <c r="A58" s="4" t="s">
        <v>1389</v>
      </c>
    </row>
    <row r="59" spans="1:6">
      <c r="A59" s="3" t="s">
        <v>1097</v>
      </c>
    </row>
    <row r="60" spans="1:6">
      <c r="A60" s="4" t="s">
        <v>1370</v>
      </c>
      <c r="D60" s="5" t="n">
        <v>1</v>
      </c>
    </row>
    <row r="61" spans="1:6">
      <c r="A61" s="4" t="s">
        <v>1390</v>
      </c>
    </row>
    <row r="62" spans="1:6">
      <c r="A62" s="3" t="s">
        <v>1097</v>
      </c>
    </row>
    <row r="63" spans="1:6">
      <c r="A63" s="4" t="s">
        <v>1370</v>
      </c>
      <c r="D63" s="5" t="n">
        <v>1</v>
      </c>
    </row>
    <row r="64" spans="1:6">
      <c r="A64" s="4" t="s">
        <v>1391</v>
      </c>
    </row>
    <row r="65" spans="1:6">
      <c r="A65" s="3" t="s">
        <v>1097</v>
      </c>
    </row>
    <row r="66" spans="1:6">
      <c r="A66" s="4" t="s">
        <v>1370</v>
      </c>
      <c r="D66" s="5" t="n">
        <v>1</v>
      </c>
    </row>
    <row r="67" spans="1:6">
      <c r="A67" s="4" t="s">
        <v>1392</v>
      </c>
    </row>
    <row r="68" spans="1:6">
      <c r="A68" s="3" t="s">
        <v>1097</v>
      </c>
    </row>
    <row r="69" spans="1:6">
      <c r="A69" s="4" t="s">
        <v>1370</v>
      </c>
      <c r="D69" s="5" t="n">
        <v>1</v>
      </c>
    </row>
    <row r="70" spans="1:6">
      <c r="A70" s="4" t="s">
        <v>1393</v>
      </c>
    </row>
    <row r="71" spans="1:6">
      <c r="A71" s="3" t="s">
        <v>1097</v>
      </c>
    </row>
    <row r="72" spans="1:6">
      <c r="A72" s="4" t="s">
        <v>1370</v>
      </c>
      <c r="D72" s="5" t="n">
        <v>1</v>
      </c>
    </row>
    <row r="73" spans="1:6">
      <c r="A73" s="4" t="s">
        <v>1394</v>
      </c>
    </row>
    <row r="74" spans="1:6">
      <c r="A74" s="3" t="s">
        <v>1097</v>
      </c>
    </row>
    <row r="75" spans="1:6">
      <c r="A75" s="4" t="s">
        <v>1370</v>
      </c>
      <c r="D75" s="5" t="n">
        <v>1</v>
      </c>
    </row>
    <row r="76" spans="1:6">
      <c r="A76" s="4" t="s">
        <v>1395</v>
      </c>
    </row>
    <row r="77" spans="1:6">
      <c r="A77" s="3" t="s">
        <v>1097</v>
      </c>
    </row>
    <row r="78" spans="1:6">
      <c r="A78" s="4" t="s">
        <v>1370</v>
      </c>
      <c r="D78" s="5" t="n">
        <v>1</v>
      </c>
    </row>
    <row r="79" spans="1:6">
      <c r="A79" s="4" t="s">
        <v>1396</v>
      </c>
    </row>
    <row r="80" spans="1:6">
      <c r="A80" s="3" t="s">
        <v>1097</v>
      </c>
    </row>
    <row r="81" spans="1:6">
      <c r="A81" s="4" t="s">
        <v>1116</v>
      </c>
      <c r="B81" s="5" t="n">
        <v>7</v>
      </c>
    </row>
    <row r="82" spans="1:6">
      <c r="A82" s="4" t="s">
        <v>1397</v>
      </c>
    </row>
    <row r="83" spans="1:6">
      <c r="A83" s="3" t="s">
        <v>1097</v>
      </c>
    </row>
    <row r="84" spans="1:6">
      <c r="A84" s="4" t="s">
        <v>1116</v>
      </c>
      <c r="B84" s="5" t="n">
        <v>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398</v>
      </c>
      <c r="B1" s="2" t="s">
        <v>545</v>
      </c>
      <c r="C1" s="2" t="s">
        <v>1</v>
      </c>
    </row>
    <row r="2" spans="1:5">
      <c r="B2" s="2" t="s">
        <v>1399</v>
      </c>
      <c r="C2" s="2" t="s">
        <v>841</v>
      </c>
      <c r="D2" s="2" t="s">
        <v>1095</v>
      </c>
      <c r="E2" s="2" t="s">
        <v>842</v>
      </c>
    </row>
    <row r="3" spans="1:5">
      <c r="A3" s="4" t="s">
        <v>1400</v>
      </c>
    </row>
    <row r="4" spans="1:5">
      <c r="A4" s="3" t="s">
        <v>1097</v>
      </c>
    </row>
    <row r="5" spans="1:5">
      <c r="A5" s="4" t="s">
        <v>1401</v>
      </c>
      <c r="C5" s="6" t="n">
        <v>4500000000</v>
      </c>
      <c r="D5" s="6" t="n">
        <v>4600000000</v>
      </c>
      <c r="E5" s="6" t="n">
        <v>4500000000</v>
      </c>
    </row>
    <row r="6" spans="1:5">
      <c r="A6" s="4" t="s">
        <v>1102</v>
      </c>
    </row>
    <row r="7" spans="1:5">
      <c r="A7" s="3" t="s">
        <v>1097</v>
      </c>
    </row>
    <row r="8" spans="1:5">
      <c r="A8" s="4" t="s">
        <v>1402</v>
      </c>
      <c r="C8" s="5" t="n">
        <v>1</v>
      </c>
      <c r="D8" s="5" t="n">
        <v>1</v>
      </c>
      <c r="E8" s="5" t="n">
        <v>1</v>
      </c>
    </row>
    <row r="9" spans="1:5">
      <c r="A9" s="4" t="s">
        <v>1403</v>
      </c>
      <c r="B9" s="5" t="n">
        <v>46</v>
      </c>
    </row>
    <row r="10" spans="1:5">
      <c r="A10" s="4" t="s">
        <v>1404</v>
      </c>
      <c r="B10" s="6" t="n">
        <v>9400000000</v>
      </c>
    </row>
    <row r="11" spans="1:5">
      <c r="A11" s="4" t="s">
        <v>1405</v>
      </c>
      <c r="B11" s="6" t="n">
        <v>500000000</v>
      </c>
    </row>
    <row r="12" spans="1:5">
      <c r="A12" s="4" t="s">
        <v>1406</v>
      </c>
    </row>
    <row r="13" spans="1:5">
      <c r="A13" s="3" t="s">
        <v>1097</v>
      </c>
    </row>
    <row r="14" spans="1:5">
      <c r="A14" s="4" t="s">
        <v>1402</v>
      </c>
      <c r="C14" s="5" t="n">
        <v>1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9"/>
    <col customWidth="1" max="5" min="5" width="21"/>
    <col customWidth="1" max="6" min="6" width="29"/>
    <col customWidth="1" max="7" min="7" width="25"/>
  </cols>
  <sheetData>
    <row r="1" spans="1:7">
      <c r="A1" s="1" t="s">
        <v>1407</v>
      </c>
      <c r="B1" s="2" t="s">
        <v>545</v>
      </c>
      <c r="D1" s="2" t="s">
        <v>1</v>
      </c>
    </row>
    <row r="2" spans="1:7">
      <c r="B2" s="2" t="s">
        <v>1408</v>
      </c>
      <c r="C2" s="2" t="s">
        <v>1409</v>
      </c>
      <c r="D2" s="2" t="s">
        <v>1410</v>
      </c>
      <c r="E2" s="2" t="s">
        <v>524</v>
      </c>
      <c r="F2" s="2" t="s">
        <v>1411</v>
      </c>
      <c r="G2" s="2" t="s">
        <v>1412</v>
      </c>
    </row>
    <row r="3" spans="1:7">
      <c r="A3" s="3" t="s">
        <v>1097</v>
      </c>
    </row>
    <row r="4" spans="1:7">
      <c r="A4" s="4" t="s">
        <v>1240</v>
      </c>
      <c r="D4" s="6" t="n">
        <v>21</v>
      </c>
      <c r="E4" s="6" t="n">
        <v>190</v>
      </c>
      <c r="F4" s="6" t="n">
        <v>57</v>
      </c>
    </row>
    <row r="5" spans="1:7">
      <c r="A5" s="4" t="s">
        <v>1413</v>
      </c>
    </row>
    <row r="6" spans="1:7">
      <c r="A6" s="3" t="s">
        <v>1097</v>
      </c>
    </row>
    <row r="7" spans="1:7">
      <c r="A7" s="4" t="s">
        <v>1414</v>
      </c>
      <c r="D7" s="6" t="n">
        <v>296</v>
      </c>
    </row>
    <row r="8" spans="1:7">
      <c r="A8" s="4" t="s">
        <v>1102</v>
      </c>
    </row>
    <row r="9" spans="1:7">
      <c r="A9" s="3" t="s">
        <v>1097</v>
      </c>
    </row>
    <row r="10" spans="1:7">
      <c r="A10" s="4" t="s">
        <v>1403</v>
      </c>
      <c r="C10" s="5" t="n">
        <v>46</v>
      </c>
    </row>
    <row r="11" spans="1:7">
      <c r="A11" s="4" t="s">
        <v>1415</v>
      </c>
    </row>
    <row r="12" spans="1:7">
      <c r="A12" s="3" t="s">
        <v>1097</v>
      </c>
    </row>
    <row r="13" spans="1:7">
      <c r="A13" s="4" t="s">
        <v>1416</v>
      </c>
      <c r="D13" s="5" t="n">
        <v>52</v>
      </c>
    </row>
    <row r="14" spans="1:7">
      <c r="A14" s="4" t="s">
        <v>1417</v>
      </c>
    </row>
    <row r="15" spans="1:7">
      <c r="A15" s="3" t="s">
        <v>1097</v>
      </c>
    </row>
    <row r="16" spans="1:7">
      <c r="A16" s="4" t="s">
        <v>1414</v>
      </c>
      <c r="D16" s="6" t="n">
        <v>388</v>
      </c>
    </row>
    <row r="17" spans="1:7">
      <c r="A17" s="4" t="s">
        <v>1418</v>
      </c>
    </row>
    <row r="18" spans="1:7">
      <c r="A18" s="3" t="s">
        <v>1097</v>
      </c>
    </row>
    <row r="19" spans="1:7">
      <c r="A19" s="4" t="s">
        <v>1414</v>
      </c>
      <c r="D19" s="5" t="n">
        <v>181</v>
      </c>
    </row>
    <row r="20" spans="1:7">
      <c r="A20" s="4" t="s">
        <v>1419</v>
      </c>
    </row>
    <row r="21" spans="1:7">
      <c r="A21" s="3" t="s">
        <v>1097</v>
      </c>
    </row>
    <row r="22" spans="1:7">
      <c r="A22" s="4" t="s">
        <v>1414</v>
      </c>
      <c r="D22" s="5" t="n">
        <v>154</v>
      </c>
    </row>
    <row r="23" spans="1:7">
      <c r="A23" s="4" t="s">
        <v>1420</v>
      </c>
    </row>
    <row r="24" spans="1:7">
      <c r="A24" s="3" t="s">
        <v>1097</v>
      </c>
    </row>
    <row r="25" spans="1:7">
      <c r="A25" s="4" t="s">
        <v>1414</v>
      </c>
      <c r="D25" s="5" t="n">
        <v>185</v>
      </c>
    </row>
    <row r="26" spans="1:7">
      <c r="A26" s="4" t="s">
        <v>1421</v>
      </c>
    </row>
    <row r="27" spans="1:7">
      <c r="A27" s="3" t="s">
        <v>1097</v>
      </c>
    </row>
    <row r="28" spans="1:7">
      <c r="A28" s="4" t="s">
        <v>1414</v>
      </c>
      <c r="D28" s="5" t="n">
        <v>250</v>
      </c>
    </row>
    <row r="29" spans="1:7">
      <c r="A29" s="4" t="s">
        <v>1422</v>
      </c>
    </row>
    <row r="30" spans="1:7">
      <c r="A30" s="3" t="s">
        <v>1097</v>
      </c>
    </row>
    <row r="31" spans="1:7">
      <c r="A31" s="4" t="s">
        <v>1414</v>
      </c>
      <c r="D31" s="5" t="n">
        <v>211</v>
      </c>
    </row>
    <row r="32" spans="1:7">
      <c r="A32" s="4" t="s">
        <v>1423</v>
      </c>
    </row>
    <row r="33" spans="1:7">
      <c r="A33" s="3" t="s">
        <v>1097</v>
      </c>
    </row>
    <row r="34" spans="1:7">
      <c r="A34" s="4" t="s">
        <v>1414</v>
      </c>
      <c r="D34" s="5" t="n">
        <v>218</v>
      </c>
    </row>
    <row r="35" spans="1:7">
      <c r="A35" s="4" t="s">
        <v>1424</v>
      </c>
    </row>
    <row r="36" spans="1:7">
      <c r="A36" s="3" t="s">
        <v>1097</v>
      </c>
    </row>
    <row r="37" spans="1:7">
      <c r="A37" s="4" t="s">
        <v>1414</v>
      </c>
      <c r="D37" s="5" t="n">
        <v>166</v>
      </c>
    </row>
    <row r="38" spans="1:7">
      <c r="A38" s="4" t="s">
        <v>1425</v>
      </c>
    </row>
    <row r="39" spans="1:7">
      <c r="A39" s="3" t="s">
        <v>1097</v>
      </c>
    </row>
    <row r="40" spans="1:7">
      <c r="A40" s="4" t="s">
        <v>1414</v>
      </c>
      <c r="D40" s="5" t="n">
        <v>214</v>
      </c>
    </row>
    <row r="41" spans="1:7">
      <c r="A41" s="4" t="s">
        <v>1426</v>
      </c>
    </row>
    <row r="42" spans="1:7">
      <c r="A42" s="3" t="s">
        <v>1097</v>
      </c>
    </row>
    <row r="43" spans="1:7">
      <c r="A43" s="4" t="s">
        <v>1414</v>
      </c>
      <c r="D43" s="5" t="n">
        <v>223</v>
      </c>
    </row>
    <row r="44" spans="1:7">
      <c r="A44" s="4" t="s">
        <v>1427</v>
      </c>
    </row>
    <row r="45" spans="1:7">
      <c r="A45" s="3" t="s">
        <v>1097</v>
      </c>
    </row>
    <row r="46" spans="1:7">
      <c r="A46" s="4" t="s">
        <v>1414</v>
      </c>
      <c r="D46" s="5" t="n">
        <v>246</v>
      </c>
    </row>
    <row r="47" spans="1:7">
      <c r="A47" s="4" t="s">
        <v>1428</v>
      </c>
    </row>
    <row r="48" spans="1:7">
      <c r="A48" s="3" t="s">
        <v>1097</v>
      </c>
    </row>
    <row r="49" spans="1:7">
      <c r="A49" s="4" t="s">
        <v>1414</v>
      </c>
      <c r="D49" s="6" t="n">
        <v>292</v>
      </c>
    </row>
    <row r="50" spans="1:7">
      <c r="A50" s="4" t="s">
        <v>1429</v>
      </c>
    </row>
    <row r="51" spans="1:7">
      <c r="A51" s="3" t="s">
        <v>1097</v>
      </c>
    </row>
    <row r="52" spans="1:7">
      <c r="A52" s="4" t="s">
        <v>1430</v>
      </c>
      <c r="G52" s="5" t="n">
        <v>2</v>
      </c>
    </row>
    <row r="53" spans="1:7">
      <c r="A53" s="4" t="s">
        <v>1431</v>
      </c>
      <c r="D53" s="5" t="n">
        <v>27</v>
      </c>
      <c r="F53" s="5" t="n">
        <v>170000000</v>
      </c>
    </row>
    <row r="54" spans="1:7">
      <c r="A54" s="4" t="s">
        <v>1432</v>
      </c>
      <c r="D54" s="5" t="n">
        <v>26</v>
      </c>
    </row>
    <row r="55" spans="1:7">
      <c r="A55" s="4" t="s">
        <v>1433</v>
      </c>
      <c r="G55" s="5" t="n">
        <v>19</v>
      </c>
    </row>
    <row r="56" spans="1:7">
      <c r="A56" s="4" t="s">
        <v>851</v>
      </c>
      <c r="F56" s="6" t="n">
        <v>740</v>
      </c>
    </row>
    <row r="57" spans="1:7">
      <c r="A57" s="4" t="s">
        <v>1434</v>
      </c>
    </row>
    <row r="58" spans="1:7">
      <c r="A58" s="3" t="s">
        <v>1097</v>
      </c>
    </row>
    <row r="59" spans="1:7">
      <c r="A59" s="4" t="s">
        <v>1435</v>
      </c>
      <c r="B59" s="5" t="n">
        <v>15</v>
      </c>
    </row>
    <row r="60" spans="1:7">
      <c r="A60" s="4" t="s">
        <v>1436</v>
      </c>
      <c r="B60" s="5" t="n">
        <v>6</v>
      </c>
    </row>
    <row r="61" spans="1:7">
      <c r="A61" s="4" t="s">
        <v>1437</v>
      </c>
      <c r="B61" s="5" t="n">
        <v>2</v>
      </c>
    </row>
    <row r="62" spans="1:7">
      <c r="A62" s="4" t="s">
        <v>1438</v>
      </c>
    </row>
    <row r="63" spans="1:7">
      <c r="A63" s="3" t="s">
        <v>1097</v>
      </c>
    </row>
    <row r="64" spans="1:7">
      <c r="A64" s="4" t="s">
        <v>1403</v>
      </c>
      <c r="B64" s="5" t="n">
        <v>2</v>
      </c>
    </row>
    <row r="65" spans="1:7">
      <c r="A65" s="4" t="s">
        <v>1439</v>
      </c>
    </row>
    <row r="66" spans="1:7">
      <c r="A66" s="3" t="s">
        <v>1097</v>
      </c>
    </row>
    <row r="67" spans="1:7">
      <c r="A67" s="4" t="s">
        <v>1436</v>
      </c>
      <c r="B67" s="5" t="n">
        <v>4</v>
      </c>
    </row>
    <row r="68" spans="1:7">
      <c r="A68" s="4" t="s">
        <v>1440</v>
      </c>
    </row>
    <row r="69" spans="1:7">
      <c r="A69" s="3" t="s">
        <v>1097</v>
      </c>
    </row>
    <row r="70" spans="1:7">
      <c r="A70" s="4" t="s">
        <v>851</v>
      </c>
      <c r="B70" s="6" t="n">
        <v>74</v>
      </c>
    </row>
  </sheetData>
  <mergeCells count="3">
    <mergeCell ref="A1:A2"/>
    <mergeCell ref="B1:C1"/>
    <mergeCell ref="D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441</v>
      </c>
      <c r="B1" s="2" t="s">
        <v>545</v>
      </c>
      <c r="C1" s="2" t="s">
        <v>1</v>
      </c>
    </row>
    <row r="2" spans="1:5">
      <c r="B2" s="2" t="s">
        <v>1408</v>
      </c>
      <c r="C2" s="2" t="s">
        <v>546</v>
      </c>
      <c r="D2" s="2" t="s">
        <v>524</v>
      </c>
      <c r="E2" s="2" t="s">
        <v>528</v>
      </c>
    </row>
    <row r="3" spans="1:5">
      <c r="A3" s="3" t="s">
        <v>1097</v>
      </c>
    </row>
    <row r="4" spans="1:5">
      <c r="A4" s="4" t="s">
        <v>884</v>
      </c>
      <c r="C4" s="6" t="n">
        <v>9</v>
      </c>
      <c r="D4" s="6" t="n">
        <v>6</v>
      </c>
      <c r="E4" s="6" t="n">
        <v>13</v>
      </c>
    </row>
    <row r="5" spans="1:5">
      <c r="A5" s="4" t="s">
        <v>1442</v>
      </c>
    </row>
    <row r="6" spans="1:5">
      <c r="A6" s="3" t="s">
        <v>1097</v>
      </c>
    </row>
    <row r="7" spans="1:5">
      <c r="A7" s="4" t="s">
        <v>1437</v>
      </c>
      <c r="B7" s="5" t="n">
        <v>2</v>
      </c>
    </row>
    <row r="8" spans="1:5">
      <c r="A8" s="4" t="s">
        <v>1435</v>
      </c>
      <c r="B8" s="5" t="n">
        <v>15</v>
      </c>
    </row>
    <row r="9" spans="1:5">
      <c r="A9" s="4" t="s">
        <v>1436</v>
      </c>
      <c r="B9" s="5" t="n">
        <v>6</v>
      </c>
    </row>
    <row r="10" spans="1:5">
      <c r="A10" s="4" t="s">
        <v>1443</v>
      </c>
    </row>
    <row r="11" spans="1:5">
      <c r="A11" s="3" t="s">
        <v>1097</v>
      </c>
    </row>
    <row r="12" spans="1:5">
      <c r="A12" s="4" t="s">
        <v>1436</v>
      </c>
      <c r="B12" s="5" t="n">
        <v>4</v>
      </c>
    </row>
    <row r="13" spans="1:5">
      <c r="A13" s="4" t="s">
        <v>1444</v>
      </c>
    </row>
    <row r="14" spans="1:5">
      <c r="A14" s="3" t="s">
        <v>1097</v>
      </c>
    </row>
    <row r="15" spans="1:5">
      <c r="A15" s="4" t="s">
        <v>1403</v>
      </c>
      <c r="B15" s="5" t="n">
        <v>2</v>
      </c>
    </row>
    <row r="16" spans="1:5">
      <c r="A16" s="4" t="s">
        <v>1417</v>
      </c>
    </row>
    <row r="17" spans="1:5">
      <c r="A17" s="3" t="s">
        <v>1097</v>
      </c>
    </row>
    <row r="18" spans="1:5">
      <c r="A18" s="4" t="s">
        <v>1414</v>
      </c>
      <c r="C18" s="5" t="n">
        <v>388</v>
      </c>
    </row>
    <row r="19" spans="1:5">
      <c r="A19" s="4" t="s">
        <v>1418</v>
      </c>
    </row>
    <row r="20" spans="1:5">
      <c r="A20" s="3" t="s">
        <v>1097</v>
      </c>
    </row>
    <row r="21" spans="1:5">
      <c r="A21" s="4" t="s">
        <v>1414</v>
      </c>
      <c r="C21" s="5" t="n">
        <v>181</v>
      </c>
    </row>
    <row r="22" spans="1:5">
      <c r="A22" s="4" t="s">
        <v>1419</v>
      </c>
    </row>
    <row r="23" spans="1:5">
      <c r="A23" s="3" t="s">
        <v>1097</v>
      </c>
    </row>
    <row r="24" spans="1:5">
      <c r="A24" s="4" t="s">
        <v>1414</v>
      </c>
      <c r="C24" s="5" t="n">
        <v>154</v>
      </c>
    </row>
    <row r="25" spans="1:5">
      <c r="A25" s="4" t="s">
        <v>1420</v>
      </c>
    </row>
    <row r="26" spans="1:5">
      <c r="A26" s="3" t="s">
        <v>1097</v>
      </c>
    </row>
    <row r="27" spans="1:5">
      <c r="A27" s="4" t="s">
        <v>1414</v>
      </c>
      <c r="C27" s="5" t="n">
        <v>185</v>
      </c>
    </row>
    <row r="28" spans="1:5">
      <c r="A28" s="4" t="s">
        <v>1421</v>
      </c>
    </row>
    <row r="29" spans="1:5">
      <c r="A29" s="3" t="s">
        <v>1097</v>
      </c>
    </row>
    <row r="30" spans="1:5">
      <c r="A30" s="4" t="s">
        <v>1414</v>
      </c>
      <c r="C30" s="5" t="n">
        <v>250</v>
      </c>
    </row>
    <row r="31" spans="1:5">
      <c r="A31" s="4" t="s">
        <v>1422</v>
      </c>
    </row>
    <row r="32" spans="1:5">
      <c r="A32" s="3" t="s">
        <v>1097</v>
      </c>
    </row>
    <row r="33" spans="1:5">
      <c r="A33" s="4" t="s">
        <v>1414</v>
      </c>
      <c r="C33" s="5" t="n">
        <v>211</v>
      </c>
    </row>
    <row r="34" spans="1:5">
      <c r="A34" s="4" t="s">
        <v>1423</v>
      </c>
    </row>
    <row r="35" spans="1:5">
      <c r="A35" s="3" t="s">
        <v>1097</v>
      </c>
    </row>
    <row r="36" spans="1:5">
      <c r="A36" s="4" t="s">
        <v>1414</v>
      </c>
      <c r="C36" s="5" t="n">
        <v>218</v>
      </c>
    </row>
    <row r="37" spans="1:5">
      <c r="A37" s="4" t="s">
        <v>1424</v>
      </c>
    </row>
    <row r="38" spans="1:5">
      <c r="A38" s="3" t="s">
        <v>1097</v>
      </c>
    </row>
    <row r="39" spans="1:5">
      <c r="A39" s="4" t="s">
        <v>1414</v>
      </c>
      <c r="C39" s="5" t="n">
        <v>166</v>
      </c>
    </row>
    <row r="40" spans="1:5">
      <c r="A40" s="4" t="s">
        <v>1425</v>
      </c>
    </row>
    <row r="41" spans="1:5">
      <c r="A41" s="3" t="s">
        <v>1097</v>
      </c>
    </row>
    <row r="42" spans="1:5">
      <c r="A42" s="4" t="s">
        <v>1414</v>
      </c>
      <c r="C42" s="5" t="n">
        <v>214</v>
      </c>
    </row>
    <row r="43" spans="1:5">
      <c r="A43" s="4" t="s">
        <v>1426</v>
      </c>
    </row>
    <row r="44" spans="1:5">
      <c r="A44" s="3" t="s">
        <v>1097</v>
      </c>
    </row>
    <row r="45" spans="1:5">
      <c r="A45" s="4" t="s">
        <v>1414</v>
      </c>
      <c r="C45" s="5" t="n">
        <v>223</v>
      </c>
    </row>
    <row r="46" spans="1:5">
      <c r="A46" s="4" t="s">
        <v>1427</v>
      </c>
    </row>
    <row r="47" spans="1:5">
      <c r="A47" s="3" t="s">
        <v>1097</v>
      </c>
    </row>
    <row r="48" spans="1:5">
      <c r="A48" s="4" t="s">
        <v>1414</v>
      </c>
      <c r="C48" s="5" t="n">
        <v>246</v>
      </c>
    </row>
    <row r="49" spans="1:5">
      <c r="A49" s="4" t="s">
        <v>1428</v>
      </c>
    </row>
    <row r="50" spans="1:5">
      <c r="A50" s="3" t="s">
        <v>1097</v>
      </c>
    </row>
    <row r="51" spans="1:5">
      <c r="A51" s="4" t="s">
        <v>1414</v>
      </c>
      <c r="C51" s="5" t="n">
        <v>292</v>
      </c>
    </row>
    <row r="52" spans="1:5">
      <c r="A52" s="4" t="s">
        <v>1445</v>
      </c>
    </row>
    <row r="53" spans="1:5">
      <c r="A53" s="3" t="s">
        <v>1097</v>
      </c>
    </row>
    <row r="54" spans="1:5">
      <c r="A54" s="4" t="s">
        <v>1446</v>
      </c>
      <c r="C54" s="6" t="n">
        <v>84</v>
      </c>
    </row>
    <row r="55" spans="1:5">
      <c r="A55" s="4" t="s">
        <v>1447</v>
      </c>
    </row>
    <row r="56" spans="1:5">
      <c r="A56" s="3" t="s">
        <v>1097</v>
      </c>
    </row>
    <row r="57" spans="1:5">
      <c r="A57" s="4" t="s">
        <v>851</v>
      </c>
      <c r="B57" s="6" t="n">
        <v>74</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448</v>
      </c>
      <c r="B1" s="2" t="s">
        <v>545</v>
      </c>
      <c r="D1" s="2" t="s">
        <v>94</v>
      </c>
      <c r="E1" s="2" t="s">
        <v>1</v>
      </c>
    </row>
    <row r="2" spans="1:7">
      <c r="B2" s="2" t="s">
        <v>1234</v>
      </c>
      <c r="C2" s="2" t="s">
        <v>1449</v>
      </c>
      <c r="D2" s="2" t="s">
        <v>1222</v>
      </c>
      <c r="E2" s="2" t="s">
        <v>2</v>
      </c>
      <c r="F2" s="2" t="s">
        <v>32</v>
      </c>
      <c r="G2" s="2" t="s">
        <v>100</v>
      </c>
    </row>
    <row r="3" spans="1:7">
      <c r="A3" s="3" t="s">
        <v>1097</v>
      </c>
    </row>
    <row r="4" spans="1:7">
      <c r="A4" s="4" t="s">
        <v>1450</v>
      </c>
      <c r="E4" s="6" t="n">
        <v>21</v>
      </c>
      <c r="F4" s="6" t="n">
        <v>190</v>
      </c>
      <c r="G4" s="6" t="n">
        <v>57</v>
      </c>
    </row>
    <row r="5" spans="1:7">
      <c r="A5" s="4" t="s">
        <v>1451</v>
      </c>
    </row>
    <row r="6" spans="1:7">
      <c r="A6" s="3" t="s">
        <v>1097</v>
      </c>
    </row>
    <row r="7" spans="1:7">
      <c r="A7" s="4" t="s">
        <v>1452</v>
      </c>
      <c r="C7" s="4" t="s">
        <v>1453</v>
      </c>
    </row>
    <row r="8" spans="1:7">
      <c r="A8" s="4" t="s">
        <v>1454</v>
      </c>
    </row>
    <row r="9" spans="1:7">
      <c r="A9" s="3" t="s">
        <v>1097</v>
      </c>
    </row>
    <row r="10" spans="1:7">
      <c r="A10" s="4" t="s">
        <v>1450</v>
      </c>
      <c r="B10" s="9" t="n">
        <v>3.1</v>
      </c>
    </row>
    <row r="11" spans="1:7">
      <c r="A11" s="4" t="s">
        <v>1455</v>
      </c>
      <c r="B11" s="4" t="s">
        <v>541</v>
      </c>
    </row>
    <row r="12" spans="1:7">
      <c r="A12" s="4" t="s">
        <v>1456</v>
      </c>
    </row>
    <row r="13" spans="1:7">
      <c r="A13" s="3" t="s">
        <v>1097</v>
      </c>
    </row>
    <row r="14" spans="1:7">
      <c r="A14" s="4" t="s">
        <v>846</v>
      </c>
      <c r="D14" s="6" t="n">
        <v>31</v>
      </c>
    </row>
    <row r="15" spans="1:7">
      <c r="A15" s="4" t="s">
        <v>1457</v>
      </c>
    </row>
    <row r="16" spans="1:7">
      <c r="A16" s="3" t="s">
        <v>1097</v>
      </c>
    </row>
    <row r="17" spans="1:7">
      <c r="A17" s="4" t="s">
        <v>846</v>
      </c>
      <c r="D17" s="6" t="n">
        <v>31</v>
      </c>
    </row>
  </sheetData>
  <mergeCells count="3">
    <mergeCell ref="A1:A2"/>
    <mergeCell ref="B1:C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8</v>
      </c>
      <c r="B1" s="2" t="s">
        <v>1368</v>
      </c>
      <c r="C1" s="2" t="s">
        <v>2</v>
      </c>
      <c r="D1" s="2" t="s">
        <v>32</v>
      </c>
      <c r="E1" s="2" t="s">
        <v>100</v>
      </c>
    </row>
    <row r="2" spans="1:5">
      <c r="A2" s="4" t="s">
        <v>1103</v>
      </c>
    </row>
    <row r="3" spans="1:5">
      <c r="A3" s="3" t="s">
        <v>1097</v>
      </c>
    </row>
    <row r="4" spans="1:5">
      <c r="A4" s="4" t="s">
        <v>1116</v>
      </c>
      <c r="C4" s="5" t="n">
        <v>3</v>
      </c>
      <c r="D4" s="5" t="n">
        <v>8</v>
      </c>
      <c r="E4" s="5" t="n">
        <v>11</v>
      </c>
    </row>
    <row r="5" spans="1:5">
      <c r="A5" s="4" t="s">
        <v>1459</v>
      </c>
    </row>
    <row r="6" spans="1:5">
      <c r="A6" s="3" t="s">
        <v>1097</v>
      </c>
    </row>
    <row r="7" spans="1:5">
      <c r="A7" s="4" t="s">
        <v>1460</v>
      </c>
      <c r="B7" s="5" t="n">
        <v>22</v>
      </c>
    </row>
    <row r="8" spans="1:5">
      <c r="A8" s="4" t="s">
        <v>1461</v>
      </c>
    </row>
    <row r="9" spans="1:5">
      <c r="A9" s="3" t="s">
        <v>1097</v>
      </c>
    </row>
    <row r="10" spans="1:5">
      <c r="A10" s="4" t="s">
        <v>1462</v>
      </c>
      <c r="B10" s="5" t="n">
        <v>21</v>
      </c>
    </row>
    <row r="11" spans="1:5">
      <c r="A11" s="4" t="s">
        <v>1110</v>
      </c>
    </row>
    <row r="12" spans="1:5">
      <c r="A12" s="3" t="s">
        <v>1097</v>
      </c>
    </row>
    <row r="13" spans="1:5">
      <c r="A13" s="4" t="s">
        <v>1116</v>
      </c>
      <c r="B13" s="5"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 customWidth="1" max="5" min="5" width="18"/>
    <col customWidth="1" max="6" min="6" width="18"/>
  </cols>
  <sheetData>
    <row r="1" spans="1:6">
      <c r="A1" s="1" t="s">
        <v>1463</v>
      </c>
      <c r="B1" s="2" t="s">
        <v>545</v>
      </c>
      <c r="C1" s="2" t="s">
        <v>1</v>
      </c>
    </row>
    <row r="2" spans="1:6">
      <c r="B2" s="2" t="s">
        <v>1464</v>
      </c>
      <c r="C2" s="2" t="s">
        <v>1410</v>
      </c>
      <c r="D2" s="2" t="s">
        <v>524</v>
      </c>
      <c r="E2" s="2" t="s">
        <v>1465</v>
      </c>
      <c r="F2" s="2" t="s">
        <v>1466</v>
      </c>
    </row>
    <row r="3" spans="1:6">
      <c r="A3" s="3" t="s">
        <v>1097</v>
      </c>
    </row>
    <row r="4" spans="1:6">
      <c r="A4" s="4" t="s">
        <v>1467</v>
      </c>
      <c r="C4" s="6" t="n">
        <v>33000000</v>
      </c>
    </row>
    <row r="5" spans="1:6">
      <c r="A5" s="4" t="s">
        <v>1468</v>
      </c>
      <c r="C5" s="5" t="n">
        <v>38000000</v>
      </c>
      <c r="D5" s="6" t="n">
        <v>38000000</v>
      </c>
    </row>
    <row r="6" spans="1:6">
      <c r="A6" s="4" t="s">
        <v>1469</v>
      </c>
    </row>
    <row r="7" spans="1:6">
      <c r="A7" s="3" t="s">
        <v>1097</v>
      </c>
    </row>
    <row r="8" spans="1:6">
      <c r="A8" s="4" t="s">
        <v>1470</v>
      </c>
      <c r="C8" s="6" t="n">
        <v>57000000</v>
      </c>
    </row>
    <row r="9" spans="1:6">
      <c r="A9" s="4" t="s">
        <v>1471</v>
      </c>
    </row>
    <row r="10" spans="1:6">
      <c r="A10" s="3" t="s">
        <v>1097</v>
      </c>
    </row>
    <row r="11" spans="1:6">
      <c r="A11" s="4" t="s">
        <v>1472</v>
      </c>
      <c r="B11" s="5" t="n">
        <v>3</v>
      </c>
    </row>
    <row r="12" spans="1:6">
      <c r="A12" s="4" t="s">
        <v>1473</v>
      </c>
    </row>
    <row r="13" spans="1:6">
      <c r="A13" s="3" t="s">
        <v>1097</v>
      </c>
    </row>
    <row r="14" spans="1:6">
      <c r="A14" s="4" t="s">
        <v>1402</v>
      </c>
      <c r="E14" s="5" t="n">
        <v>6</v>
      </c>
    </row>
    <row r="15" spans="1:6">
      <c r="A15" s="4" t="s">
        <v>1474</v>
      </c>
    </row>
    <row r="16" spans="1:6">
      <c r="A16" s="3" t="s">
        <v>1097</v>
      </c>
    </row>
    <row r="17" spans="1:6">
      <c r="A17" s="4" t="s">
        <v>1402</v>
      </c>
      <c r="B17" s="5" t="n">
        <v>5</v>
      </c>
    </row>
    <row r="18" spans="1:6">
      <c r="A18" s="4" t="s">
        <v>1475</v>
      </c>
    </row>
    <row r="19" spans="1:6">
      <c r="A19" s="3" t="s">
        <v>1097</v>
      </c>
    </row>
    <row r="20" spans="1:6">
      <c r="A20" s="4" t="s">
        <v>1107</v>
      </c>
      <c r="C20" s="5" t="n">
        <v>6</v>
      </c>
    </row>
    <row r="21" spans="1:6">
      <c r="A21" s="4" t="s">
        <v>1476</v>
      </c>
    </row>
    <row r="22" spans="1:6">
      <c r="A22" s="3" t="s">
        <v>1097</v>
      </c>
    </row>
    <row r="23" spans="1:6">
      <c r="A23" s="4" t="s">
        <v>1402</v>
      </c>
      <c r="F23" s="5"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7</v>
      </c>
      <c r="B1" s="2" t="s">
        <v>2</v>
      </c>
      <c r="C1" s="2" t="s">
        <v>32</v>
      </c>
      <c r="D1" s="2" t="s">
        <v>1478</v>
      </c>
    </row>
    <row r="2" spans="1:4">
      <c r="A2" s="3" t="s">
        <v>1097</v>
      </c>
    </row>
    <row r="3" spans="1:4">
      <c r="A3" s="4" t="s">
        <v>77</v>
      </c>
      <c r="B3" s="6" t="n">
        <v>38</v>
      </c>
      <c r="C3" s="6" t="n">
        <v>38</v>
      </c>
    </row>
    <row r="4" spans="1:4">
      <c r="A4" s="4" t="s">
        <v>1479</v>
      </c>
    </row>
    <row r="5" spans="1:4">
      <c r="A5" s="3" t="s">
        <v>1097</v>
      </c>
    </row>
    <row r="6" spans="1:4">
      <c r="A6" s="4" t="s">
        <v>1480</v>
      </c>
      <c r="D6" s="4" t="s">
        <v>1323</v>
      </c>
    </row>
    <row r="7" spans="1:4">
      <c r="A7" s="4" t="s">
        <v>1481</v>
      </c>
    </row>
    <row r="8" spans="1:4">
      <c r="A8" s="3" t="s">
        <v>1097</v>
      </c>
    </row>
    <row r="9" spans="1:4">
      <c r="A9" s="4" t="s">
        <v>1482</v>
      </c>
      <c r="D9" s="4" t="s">
        <v>1271</v>
      </c>
    </row>
    <row r="10" spans="1:4">
      <c r="A10" s="4" t="s">
        <v>77</v>
      </c>
      <c r="D10" s="6" t="n">
        <v>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483</v>
      </c>
      <c r="B1" s="2" t="s">
        <v>2</v>
      </c>
      <c r="C1" s="2" t="s">
        <v>32</v>
      </c>
      <c r="D1" s="2" t="s">
        <v>100</v>
      </c>
      <c r="E1" s="2" t="s">
        <v>557</v>
      </c>
    </row>
    <row r="2" spans="1:5">
      <c r="A2" s="3" t="s">
        <v>1484</v>
      </c>
    </row>
    <row r="3" spans="1:5">
      <c r="A3" s="4" t="s">
        <v>34</v>
      </c>
      <c r="B3" s="6" t="n">
        <v>1253000000</v>
      </c>
      <c r="C3" s="6" t="n">
        <v>4569000000</v>
      </c>
      <c r="D3" s="6" t="n">
        <v>2369000000</v>
      </c>
      <c r="E3" s="6" t="n">
        <v>3321000000</v>
      </c>
    </row>
    <row r="4" spans="1:5">
      <c r="A4" s="4" t="s">
        <v>35</v>
      </c>
      <c r="B4" s="5" t="n">
        <v>142000000</v>
      </c>
      <c r="C4" s="5" t="n">
        <v>151000000</v>
      </c>
    </row>
    <row r="5" spans="1:5">
      <c r="A5" s="3" t="s">
        <v>36</v>
      </c>
    </row>
    <row r="6" spans="1:5">
      <c r="A6" s="4" t="s">
        <v>37</v>
      </c>
      <c r="B6" s="5" t="n">
        <v>941000000</v>
      </c>
      <c r="C6" s="5" t="n">
        <v>892000000</v>
      </c>
    </row>
    <row r="7" spans="1:5">
      <c r="A7" s="4" t="s">
        <v>38</v>
      </c>
      <c r="B7" s="5" t="n">
        <v>170000000</v>
      </c>
      <c r="C7" s="5" t="n">
        <v>164000000</v>
      </c>
    </row>
    <row r="8" spans="1:5">
      <c r="A8" s="4" t="s">
        <v>39</v>
      </c>
      <c r="B8" s="5" t="n">
        <v>560000000</v>
      </c>
      <c r="C8" s="5" t="n">
        <v>512000000</v>
      </c>
    </row>
    <row r="9" spans="1:5">
      <c r="A9" s="4" t="s">
        <v>40</v>
      </c>
      <c r="B9" s="5" t="n">
        <v>554000000</v>
      </c>
      <c r="C9" s="5" t="n">
        <v>483000000</v>
      </c>
    </row>
    <row r="10" spans="1:5">
      <c r="A10" s="4" t="s">
        <v>41</v>
      </c>
      <c r="B10" s="5" t="n">
        <v>2225000000</v>
      </c>
      <c r="C10" s="5" t="n">
        <v>2051000000</v>
      </c>
    </row>
    <row r="11" spans="1:5">
      <c r="A11" s="4" t="s">
        <v>1485</v>
      </c>
      <c r="B11" s="5" t="n">
        <v>0</v>
      </c>
      <c r="C11" s="5" t="n">
        <v>0</v>
      </c>
    </row>
    <row r="12" spans="1:5">
      <c r="A12" s="4" t="s">
        <v>42</v>
      </c>
      <c r="B12" s="5" t="n">
        <v>461000000</v>
      </c>
      <c r="C12" s="5" t="n">
        <v>269000000</v>
      </c>
    </row>
    <row r="13" spans="1:5">
      <c r="A13" s="4" t="s">
        <v>43</v>
      </c>
      <c r="B13" s="5" t="n">
        <v>263000000</v>
      </c>
      <c r="C13" s="5" t="n">
        <v>220000000</v>
      </c>
    </row>
    <row r="14" spans="1:5">
      <c r="A14" s="4" t="s">
        <v>44</v>
      </c>
      <c r="B14" s="5" t="n">
        <v>4344000000</v>
      </c>
      <c r="C14" s="5" t="n">
        <v>7260000000</v>
      </c>
    </row>
    <row r="15" spans="1:5">
      <c r="A15" s="4" t="s">
        <v>50</v>
      </c>
      <c r="B15" s="5" t="n">
        <v>4879000000</v>
      </c>
      <c r="C15" s="5" t="n">
        <v>4835000000</v>
      </c>
    </row>
    <row r="16" spans="1:5">
      <c r="A16" s="4" t="s">
        <v>51</v>
      </c>
      <c r="B16" s="5" t="n">
        <v>2965000000</v>
      </c>
      <c r="C16" s="5" t="n">
        <v>2877000000</v>
      </c>
    </row>
    <row r="17" spans="1:5">
      <c r="A17" s="4" t="s">
        <v>52</v>
      </c>
      <c r="B17" s="5" t="n">
        <v>1914000000</v>
      </c>
      <c r="C17" s="5" t="n">
        <v>1958000000</v>
      </c>
    </row>
    <row r="18" spans="1:5">
      <c r="A18" s="4" t="s">
        <v>53</v>
      </c>
      <c r="B18" s="5" t="n">
        <v>5307000000</v>
      </c>
      <c r="C18" s="5" t="n">
        <v>5285000000</v>
      </c>
    </row>
    <row r="19" spans="1:5">
      <c r="A19" s="4" t="s">
        <v>54</v>
      </c>
      <c r="B19" s="5" t="n">
        <v>12400000000</v>
      </c>
      <c r="C19" s="5" t="n">
        <v>12036000000</v>
      </c>
    </row>
    <row r="20" spans="1:5">
      <c r="A20" s="4" t="s">
        <v>55</v>
      </c>
      <c r="B20" s="5" t="n">
        <v>17952000000</v>
      </c>
      <c r="C20" s="5" t="n">
        <v>17852000000</v>
      </c>
    </row>
    <row r="21" spans="1:5">
      <c r="A21" s="4" t="s">
        <v>1486</v>
      </c>
      <c r="B21" s="5" t="n">
        <v>0</v>
      </c>
      <c r="C21" s="5" t="n">
        <v>0</v>
      </c>
    </row>
    <row r="22" spans="1:5">
      <c r="A22" s="4" t="s">
        <v>56</v>
      </c>
      <c r="B22" s="5" t="n">
        <v>899000000</v>
      </c>
      <c r="C22" s="5" t="n">
        <v>1028000000</v>
      </c>
    </row>
    <row r="23" spans="1:5">
      <c r="A23" s="4" t="s">
        <v>1485</v>
      </c>
      <c r="B23" s="5" t="n">
        <v>0</v>
      </c>
      <c r="C23" s="5" t="n">
        <v>0</v>
      </c>
    </row>
    <row r="24" spans="1:5">
      <c r="A24" s="4" t="s">
        <v>57</v>
      </c>
      <c r="B24" s="5" t="n">
        <v>386000000</v>
      </c>
      <c r="C24" s="5" t="n">
        <v>513000000</v>
      </c>
    </row>
    <row r="25" spans="1:5">
      <c r="A25" s="4" t="s">
        <v>58</v>
      </c>
      <c r="B25" s="5" t="n">
        <v>43202000000</v>
      </c>
      <c r="C25" s="5" t="n">
        <v>45932000000</v>
      </c>
    </row>
    <row r="26" spans="1:5">
      <c r="A26" s="3" t="s">
        <v>59</v>
      </c>
    </row>
    <row r="27" spans="1:5">
      <c r="A27" s="4" t="s">
        <v>60</v>
      </c>
      <c r="B27" s="5" t="n">
        <v>864000000</v>
      </c>
      <c r="C27" s="5" t="n">
        <v>0</v>
      </c>
    </row>
    <row r="28" spans="1:5">
      <c r="A28" s="4" t="s">
        <v>61</v>
      </c>
      <c r="B28" s="5" t="n">
        <v>374000000</v>
      </c>
      <c r="C28" s="5" t="n">
        <v>425000000</v>
      </c>
    </row>
    <row r="29" spans="1:5">
      <c r="A29" s="3" t="s">
        <v>62</v>
      </c>
    </row>
    <row r="30" spans="1:5">
      <c r="A30" s="4" t="s">
        <v>63</v>
      </c>
      <c r="B30" s="5" t="n">
        <v>695000000</v>
      </c>
      <c r="C30" s="5" t="n">
        <v>747000000</v>
      </c>
    </row>
    <row r="31" spans="1:5">
      <c r="A31" s="4" t="s">
        <v>64</v>
      </c>
      <c r="B31" s="5" t="n">
        <v>188000000</v>
      </c>
      <c r="C31" s="5" t="n">
        <v>289000000</v>
      </c>
    </row>
    <row r="32" spans="1:5">
      <c r="A32" s="4" t="s">
        <v>65</v>
      </c>
      <c r="B32" s="5" t="n">
        <v>2442000000</v>
      </c>
      <c r="C32" s="5" t="n">
        <v>3701000000</v>
      </c>
    </row>
    <row r="33" spans="1:5">
      <c r="A33" s="4" t="s">
        <v>66</v>
      </c>
      <c r="B33" s="5" t="n">
        <v>971000000</v>
      </c>
      <c r="C33" s="5" t="n">
        <v>1025000000</v>
      </c>
    </row>
    <row r="34" spans="1:5">
      <c r="A34" s="4" t="s">
        <v>67</v>
      </c>
      <c r="B34" s="5" t="n">
        <v>1258000000</v>
      </c>
      <c r="C34" s="5" t="n">
        <v>1188000000</v>
      </c>
    </row>
    <row r="35" spans="1:5">
      <c r="A35" s="4" t="s">
        <v>1487</v>
      </c>
      <c r="B35" s="5" t="n">
        <v>0</v>
      </c>
      <c r="C35" s="5" t="n">
        <v>0</v>
      </c>
    </row>
    <row r="36" spans="1:5">
      <c r="A36" s="4" t="s">
        <v>68</v>
      </c>
      <c r="B36" s="5" t="n">
        <v>6792000000</v>
      </c>
      <c r="C36" s="5" t="n">
        <v>7375000000</v>
      </c>
    </row>
    <row r="37" spans="1:5">
      <c r="A37" s="4" t="s">
        <v>69</v>
      </c>
      <c r="B37" s="5" t="n">
        <v>13030000000</v>
      </c>
      <c r="C37" s="5" t="n">
        <v>13881000000</v>
      </c>
    </row>
    <row r="38" spans="1:5">
      <c r="A38" s="4" t="s">
        <v>70</v>
      </c>
      <c r="B38" s="5" t="n">
        <v>5247000000</v>
      </c>
      <c r="C38" s="5" t="n">
        <v>8416000000</v>
      </c>
    </row>
    <row r="39" spans="1:5">
      <c r="A39" s="4" t="s">
        <v>71</v>
      </c>
      <c r="B39" s="5" t="n">
        <v>445000000</v>
      </c>
      <c r="C39" s="5" t="n">
        <v>805000000</v>
      </c>
    </row>
    <row r="40" spans="1:5">
      <c r="A40" s="4" t="s">
        <v>72</v>
      </c>
      <c r="B40" s="5" t="n">
        <v>1987000000</v>
      </c>
      <c r="C40" s="5" t="n">
        <v>2217000000</v>
      </c>
    </row>
    <row r="41" spans="1:5">
      <c r="A41" s="4" t="s">
        <v>1487</v>
      </c>
      <c r="B41" s="5" t="n">
        <v>0</v>
      </c>
      <c r="C41" s="5" t="n">
        <v>0</v>
      </c>
    </row>
    <row r="42" spans="1:5">
      <c r="A42" s="4" t="s">
        <v>73</v>
      </c>
      <c r="B42" s="5" t="n">
        <v>283000000</v>
      </c>
      <c r="C42" s="5" t="n">
        <v>427000000</v>
      </c>
    </row>
    <row r="43" spans="1:5">
      <c r="A43" s="4" t="s">
        <v>74</v>
      </c>
      <c r="B43" s="5" t="n">
        <v>27784000000</v>
      </c>
      <c r="C43" s="5" t="n">
        <v>33121000000</v>
      </c>
    </row>
    <row r="44" spans="1:5">
      <c r="A44" s="4" t="s">
        <v>239</v>
      </c>
      <c r="B44" s="4" t="s">
        <v>76</v>
      </c>
      <c r="C44" s="4" t="s">
        <v>76</v>
      </c>
    </row>
    <row r="45" spans="1:5">
      <c r="A45" s="4" t="s">
        <v>77</v>
      </c>
      <c r="B45" s="5" t="n">
        <v>38000000</v>
      </c>
      <c r="C45" s="5" t="n">
        <v>38000000</v>
      </c>
    </row>
    <row r="46" spans="1:5">
      <c r="A46" s="3" t="s">
        <v>78</v>
      </c>
    </row>
    <row r="47" spans="1:5">
      <c r="A47" s="4" t="s">
        <v>1488</v>
      </c>
      <c r="B47" s="5" t="n">
        <v>935000000</v>
      </c>
      <c r="C47" s="5" t="n">
        <v>935000000</v>
      </c>
    </row>
    <row r="48" spans="1:5">
      <c r="A48" s="4" t="s">
        <v>80</v>
      </c>
      <c r="B48" s="5" t="n">
        <v>5952000000</v>
      </c>
      <c r="C48" s="5" t="n">
        <v>5893000000</v>
      </c>
    </row>
    <row r="49" spans="1:5">
      <c r="A49" s="4" t="s">
        <v>81</v>
      </c>
      <c r="B49" s="5" t="n">
        <v>42251000000</v>
      </c>
      <c r="C49" s="5" t="n">
        <v>36906000000</v>
      </c>
    </row>
    <row r="50" spans="1:5">
      <c r="A50" s="4" t="s">
        <v>82</v>
      </c>
      <c r="B50" s="5" t="n">
        <v>-1897000000</v>
      </c>
      <c r="C50" s="5" t="n">
        <v>-2052000000</v>
      </c>
    </row>
    <row r="51" spans="1:5">
      <c r="A51" s="4" t="s">
        <v>1489</v>
      </c>
      <c r="B51" s="5" t="n">
        <v>-31864000000</v>
      </c>
      <c r="C51" s="5" t="n">
        <v>-28912000000</v>
      </c>
    </row>
    <row r="52" spans="1:5">
      <c r="A52" s="4" t="s">
        <v>84</v>
      </c>
      <c r="B52" s="5" t="n">
        <v>15377000000</v>
      </c>
      <c r="C52" s="5" t="n">
        <v>12770000000</v>
      </c>
    </row>
    <row r="53" spans="1:5">
      <c r="A53" s="4" t="s">
        <v>85</v>
      </c>
      <c r="B53" s="5" t="n">
        <v>3000000</v>
      </c>
      <c r="C53" s="5" t="n">
        <v>3000000</v>
      </c>
    </row>
    <row r="54" spans="1:5">
      <c r="A54" s="4" t="s">
        <v>86</v>
      </c>
      <c r="B54" s="5" t="n">
        <v>15380000000</v>
      </c>
      <c r="C54" s="5" t="n">
        <v>12773000000</v>
      </c>
      <c r="D54" s="5" t="n">
        <v>2873000000</v>
      </c>
      <c r="E54" s="5" t="n">
        <v>3010000000</v>
      </c>
    </row>
    <row r="55" spans="1:5">
      <c r="A55" s="4" t="s">
        <v>87</v>
      </c>
      <c r="B55" s="5" t="n">
        <v>43202000000</v>
      </c>
      <c r="C55" s="5" t="n">
        <v>45932000000</v>
      </c>
    </row>
    <row r="56" spans="1:5">
      <c r="A56" s="4" t="s">
        <v>1490</v>
      </c>
    </row>
    <row r="57" spans="1:5">
      <c r="A57" s="3" t="s">
        <v>1484</v>
      </c>
    </row>
    <row r="58" spans="1:5">
      <c r="A58" s="4" t="s">
        <v>34</v>
      </c>
      <c r="B58" s="5" t="n">
        <v>1203000000</v>
      </c>
      <c r="C58" s="5" t="n">
        <v>4521000000</v>
      </c>
      <c r="D58" s="5" t="n">
        <v>2313000000</v>
      </c>
      <c r="E58" s="5" t="n">
        <v>3281000000</v>
      </c>
    </row>
    <row r="59" spans="1:5">
      <c r="A59" s="4" t="s">
        <v>35</v>
      </c>
      <c r="B59" s="5" t="n">
        <v>1000000</v>
      </c>
      <c r="C59" s="5" t="n">
        <v>0</v>
      </c>
    </row>
    <row r="60" spans="1:5">
      <c r="A60" s="3" t="s">
        <v>36</v>
      </c>
    </row>
    <row r="61" spans="1:5">
      <c r="A61" s="4" t="s">
        <v>37</v>
      </c>
      <c r="B61" s="5" t="n">
        <v>0</v>
      </c>
      <c r="C61" s="5" t="n">
        <v>0</v>
      </c>
    </row>
    <row r="62" spans="1:5">
      <c r="A62" s="4" t="s">
        <v>38</v>
      </c>
      <c r="B62" s="5" t="n">
        <v>0</v>
      </c>
      <c r="C62" s="5" t="n">
        <v>0</v>
      </c>
    </row>
    <row r="63" spans="1:5">
      <c r="A63" s="4" t="s">
        <v>39</v>
      </c>
      <c r="B63" s="5" t="n">
        <v>0</v>
      </c>
      <c r="C63" s="5" t="n">
        <v>0</v>
      </c>
    </row>
    <row r="64" spans="1:5">
      <c r="A64" s="4" t="s">
        <v>40</v>
      </c>
      <c r="B64" s="5" t="n">
        <v>0</v>
      </c>
      <c r="C64" s="5" t="n">
        <v>0</v>
      </c>
    </row>
    <row r="65" spans="1:5">
      <c r="A65" s="4" t="s">
        <v>41</v>
      </c>
      <c r="B65" s="5" t="n">
        <v>0</v>
      </c>
      <c r="C65" s="5" t="n">
        <v>0</v>
      </c>
    </row>
    <row r="66" spans="1:5">
      <c r="A66" s="4" t="s">
        <v>1485</v>
      </c>
      <c r="B66" s="5" t="n">
        <v>2000000</v>
      </c>
      <c r="C66" s="5" t="n">
        <v>0</v>
      </c>
    </row>
    <row r="67" spans="1:5">
      <c r="A67" s="4" t="s">
        <v>42</v>
      </c>
      <c r="B67" s="5" t="n">
        <v>0</v>
      </c>
      <c r="C67" s="5" t="n">
        <v>167000000</v>
      </c>
    </row>
    <row r="68" spans="1:5">
      <c r="A68" s="4" t="s">
        <v>43</v>
      </c>
      <c r="B68" s="5" t="n">
        <v>11000000</v>
      </c>
      <c r="C68" s="5" t="n">
        <v>3000000</v>
      </c>
    </row>
    <row r="69" spans="1:5">
      <c r="A69" s="4" t="s">
        <v>44</v>
      </c>
      <c r="B69" s="5" t="n">
        <v>1217000000</v>
      </c>
      <c r="C69" s="5" t="n">
        <v>4691000000</v>
      </c>
    </row>
    <row r="70" spans="1:5">
      <c r="A70" s="4" t="s">
        <v>50</v>
      </c>
      <c r="B70" s="5" t="n">
        <v>0</v>
      </c>
      <c r="C70" s="5" t="n">
        <v>0</v>
      </c>
    </row>
    <row r="71" spans="1:5">
      <c r="A71" s="4" t="s">
        <v>51</v>
      </c>
      <c r="B71" s="5" t="n">
        <v>0</v>
      </c>
      <c r="C71" s="5" t="n">
        <v>0</v>
      </c>
    </row>
    <row r="72" spans="1:5">
      <c r="A72" s="4" t="s">
        <v>52</v>
      </c>
      <c r="B72" s="5" t="n">
        <v>0</v>
      </c>
      <c r="C72" s="5" t="n">
        <v>0</v>
      </c>
    </row>
    <row r="73" spans="1:5">
      <c r="A73" s="4" t="s">
        <v>53</v>
      </c>
      <c r="B73" s="5" t="n">
        <v>0</v>
      </c>
      <c r="C73" s="5" t="n">
        <v>0</v>
      </c>
    </row>
    <row r="74" spans="1:5">
      <c r="A74" s="4" t="s">
        <v>54</v>
      </c>
      <c r="B74" s="5" t="n">
        <v>0</v>
      </c>
      <c r="C74" s="5" t="n">
        <v>0</v>
      </c>
    </row>
    <row r="75" spans="1:5">
      <c r="A75" s="4" t="s">
        <v>55</v>
      </c>
      <c r="B75" s="5" t="n">
        <v>17952000000</v>
      </c>
      <c r="C75" s="5" t="n">
        <v>17852000000</v>
      </c>
    </row>
    <row r="76" spans="1:5">
      <c r="A76" s="4" t="s">
        <v>1486</v>
      </c>
      <c r="B76" s="5" t="n">
        <v>13111000000</v>
      </c>
      <c r="C76" s="5" t="n">
        <v>11636000000</v>
      </c>
    </row>
    <row r="77" spans="1:5">
      <c r="A77" s="4" t="s">
        <v>56</v>
      </c>
      <c r="B77" s="5" t="n">
        <v>0</v>
      </c>
      <c r="C77" s="5" t="n">
        <v>0</v>
      </c>
    </row>
    <row r="78" spans="1:5">
      <c r="A78" s="4" t="s">
        <v>1485</v>
      </c>
      <c r="B78" s="5" t="n">
        <v>4790000000</v>
      </c>
      <c r="C78" s="5" t="n">
        <v>4790000000</v>
      </c>
    </row>
    <row r="79" spans="1:5">
      <c r="A79" s="4" t="s">
        <v>57</v>
      </c>
      <c r="B79" s="5" t="n">
        <v>34000000</v>
      </c>
      <c r="C79" s="5" t="n">
        <v>18000000</v>
      </c>
    </row>
    <row r="80" spans="1:5">
      <c r="A80" s="4" t="s">
        <v>58</v>
      </c>
      <c r="B80" s="5" t="n">
        <v>37104000000</v>
      </c>
      <c r="C80" s="5" t="n">
        <v>38987000000</v>
      </c>
    </row>
    <row r="81" spans="1:5">
      <c r="A81" s="3" t="s">
        <v>59</v>
      </c>
    </row>
    <row r="82" spans="1:5">
      <c r="A82" s="4" t="s">
        <v>60</v>
      </c>
      <c r="B82" s="5" t="n">
        <v>864000000</v>
      </c>
    </row>
    <row r="83" spans="1:5">
      <c r="A83" s="4" t="s">
        <v>61</v>
      </c>
      <c r="B83" s="5" t="n">
        <v>2000000</v>
      </c>
      <c r="C83" s="5" t="n">
        <v>1000000</v>
      </c>
    </row>
    <row r="84" spans="1:5">
      <c r="A84" s="3" t="s">
        <v>62</v>
      </c>
    </row>
    <row r="85" spans="1:5">
      <c r="A85" s="4" t="s">
        <v>63</v>
      </c>
      <c r="B85" s="5" t="n">
        <v>0</v>
      </c>
      <c r="C85" s="5" t="n">
        <v>0</v>
      </c>
    </row>
    <row r="86" spans="1:5">
      <c r="A86" s="4" t="s">
        <v>64</v>
      </c>
      <c r="B86" s="5" t="n">
        <v>21000000</v>
      </c>
      <c r="C86" s="5" t="n">
        <v>104000000</v>
      </c>
    </row>
    <row r="87" spans="1:5">
      <c r="A87" s="4" t="s">
        <v>65</v>
      </c>
      <c r="B87" s="5" t="n">
        <v>0</v>
      </c>
      <c r="C87" s="5" t="n">
        <v>0</v>
      </c>
    </row>
    <row r="88" spans="1:5">
      <c r="A88" s="4" t="s">
        <v>66</v>
      </c>
      <c r="B88" s="5" t="n">
        <v>389000000</v>
      </c>
      <c r="C88" s="5" t="n">
        <v>261000000</v>
      </c>
    </row>
    <row r="89" spans="1:5">
      <c r="A89" s="4" t="s">
        <v>67</v>
      </c>
      <c r="B89" s="5" t="n">
        <v>1258000000</v>
      </c>
      <c r="C89" s="5" t="n">
        <v>1188000000</v>
      </c>
    </row>
    <row r="90" spans="1:5">
      <c r="A90" s="4" t="s">
        <v>1487</v>
      </c>
      <c r="B90" s="5" t="n">
        <v>3040000000</v>
      </c>
      <c r="C90" s="5" t="n">
        <v>5030000000</v>
      </c>
    </row>
    <row r="91" spans="1:5">
      <c r="A91" s="4" t="s">
        <v>68</v>
      </c>
      <c r="B91" s="5" t="n">
        <v>5574000000</v>
      </c>
      <c r="C91" s="5" t="n">
        <v>6584000000</v>
      </c>
    </row>
    <row r="92" spans="1:5">
      <c r="A92" s="4" t="s">
        <v>69</v>
      </c>
      <c r="B92" s="5" t="n">
        <v>13030000000</v>
      </c>
      <c r="C92" s="5" t="n">
        <v>13881000000</v>
      </c>
    </row>
    <row r="93" spans="1:5">
      <c r="A93" s="4" t="s">
        <v>70</v>
      </c>
      <c r="B93" s="5" t="n">
        <v>2809000000</v>
      </c>
      <c r="C93" s="5" t="n">
        <v>5424000000</v>
      </c>
    </row>
    <row r="94" spans="1:5">
      <c r="A94" s="4" t="s">
        <v>71</v>
      </c>
      <c r="B94" s="5" t="n">
        <v>206000000</v>
      </c>
      <c r="C94" s="5" t="n">
        <v>207000000</v>
      </c>
    </row>
    <row r="95" spans="1:5">
      <c r="A95" s="4" t="s">
        <v>72</v>
      </c>
      <c r="B95" s="5" t="n">
        <v>0</v>
      </c>
      <c r="C95" s="5" t="n">
        <v>0</v>
      </c>
    </row>
    <row r="96" spans="1:5">
      <c r="A96" s="4" t="s">
        <v>1487</v>
      </c>
      <c r="B96" s="5" t="n">
        <v>0</v>
      </c>
      <c r="C96" s="5" t="n">
        <v>0</v>
      </c>
    </row>
    <row r="97" spans="1:5">
      <c r="A97" s="4" t="s">
        <v>73</v>
      </c>
      <c r="B97" s="5" t="n">
        <v>108000000</v>
      </c>
      <c r="C97" s="5" t="n">
        <v>121000000</v>
      </c>
    </row>
    <row r="98" spans="1:5">
      <c r="A98" s="4" t="s">
        <v>74</v>
      </c>
      <c r="B98" s="5" t="n">
        <v>21727000000</v>
      </c>
      <c r="C98" s="5" t="n">
        <v>26217000000</v>
      </c>
    </row>
    <row r="99" spans="1:5">
      <c r="A99" s="4" t="s">
        <v>239</v>
      </c>
      <c r="B99" s="4" t="s">
        <v>76</v>
      </c>
      <c r="C99" s="4" t="s">
        <v>76</v>
      </c>
    </row>
    <row r="100" spans="1:5">
      <c r="A100" s="4" t="s">
        <v>77</v>
      </c>
      <c r="B100" s="5" t="n">
        <v>0</v>
      </c>
      <c r="C100" s="5" t="n">
        <v>0</v>
      </c>
    </row>
    <row r="101" spans="1:5">
      <c r="A101" s="3" t="s">
        <v>78</v>
      </c>
    </row>
    <row r="102" spans="1:5">
      <c r="A102" s="4" t="s">
        <v>1488</v>
      </c>
      <c r="B102" s="5" t="n">
        <v>935000000</v>
      </c>
      <c r="C102" s="5" t="n">
        <v>935000000</v>
      </c>
    </row>
    <row r="103" spans="1:5">
      <c r="A103" s="4" t="s">
        <v>80</v>
      </c>
      <c r="B103" s="5" t="n">
        <v>5952000000</v>
      </c>
      <c r="C103" s="5" t="n">
        <v>5893000000</v>
      </c>
    </row>
    <row r="104" spans="1:5">
      <c r="A104" s="4" t="s">
        <v>81</v>
      </c>
      <c r="B104" s="5" t="n">
        <v>42251000000</v>
      </c>
      <c r="C104" s="5" t="n">
        <v>36906000000</v>
      </c>
    </row>
    <row r="105" spans="1:5">
      <c r="A105" s="4" t="s">
        <v>82</v>
      </c>
      <c r="B105" s="5" t="n">
        <v>-1897000000</v>
      </c>
      <c r="C105" s="5" t="n">
        <v>-2052000000</v>
      </c>
    </row>
    <row r="106" spans="1:5">
      <c r="A106" s="4" t="s">
        <v>1489</v>
      </c>
      <c r="B106" s="5" t="n">
        <v>-31864000000</v>
      </c>
      <c r="C106" s="5" t="n">
        <v>-28912000000</v>
      </c>
    </row>
    <row r="107" spans="1:5">
      <c r="A107" s="4" t="s">
        <v>84</v>
      </c>
      <c r="B107" s="5" t="n">
        <v>15377000000</v>
      </c>
      <c r="C107" s="5" t="n">
        <v>12770000000</v>
      </c>
    </row>
    <row r="108" spans="1:5">
      <c r="A108" s="4" t="s">
        <v>85</v>
      </c>
      <c r="B108" s="5" t="n">
        <v>0</v>
      </c>
      <c r="C108" s="5" t="n">
        <v>0</v>
      </c>
    </row>
    <row r="109" spans="1:5">
      <c r="A109" s="4" t="s">
        <v>86</v>
      </c>
      <c r="B109" s="5" t="n">
        <v>15377000000</v>
      </c>
      <c r="C109" s="5" t="n">
        <v>12770000000</v>
      </c>
    </row>
    <row r="110" spans="1:5">
      <c r="A110" s="4" t="s">
        <v>87</v>
      </c>
      <c r="B110" s="5" t="n">
        <v>37104000000</v>
      </c>
      <c r="C110" s="5" t="n">
        <v>38987000000</v>
      </c>
    </row>
    <row r="111" spans="1:5">
      <c r="A111" s="4" t="s">
        <v>1491</v>
      </c>
    </row>
    <row r="112" spans="1:5">
      <c r="A112" s="3" t="s">
        <v>1484</v>
      </c>
    </row>
    <row r="113" spans="1:5">
      <c r="A113" s="4" t="s">
        <v>34</v>
      </c>
      <c r="B113" s="5" t="n">
        <v>1000000</v>
      </c>
      <c r="C113" s="5" t="n">
        <v>1000000</v>
      </c>
      <c r="D113" s="5" t="n">
        <v>0</v>
      </c>
      <c r="E113" s="5" t="n">
        <v>3000000</v>
      </c>
    </row>
    <row r="114" spans="1:5">
      <c r="A114" s="4" t="s">
        <v>35</v>
      </c>
      <c r="B114" s="5" t="n">
        <v>10000000</v>
      </c>
      <c r="C114" s="5" t="n">
        <v>8000000</v>
      </c>
    </row>
    <row r="115" spans="1:5">
      <c r="A115" s="3" t="s">
        <v>36</v>
      </c>
    </row>
    <row r="116" spans="1:5">
      <c r="A116" s="4" t="s">
        <v>37</v>
      </c>
      <c r="B116" s="5" t="n">
        <v>579000000</v>
      </c>
      <c r="C116" s="5" t="n">
        <v>541000000</v>
      </c>
    </row>
    <row r="117" spans="1:5">
      <c r="A117" s="4" t="s">
        <v>38</v>
      </c>
      <c r="B117" s="5" t="n">
        <v>111000000</v>
      </c>
      <c r="C117" s="5" t="n">
        <v>111000000</v>
      </c>
    </row>
    <row r="118" spans="1:5">
      <c r="A118" s="4" t="s">
        <v>39</v>
      </c>
      <c r="B118" s="5" t="n">
        <v>5000000</v>
      </c>
      <c r="C118" s="5" t="n">
        <v>3000000</v>
      </c>
    </row>
    <row r="119" spans="1:5">
      <c r="A119" s="4" t="s">
        <v>40</v>
      </c>
      <c r="B119" s="5" t="n">
        <v>128000000</v>
      </c>
      <c r="C119" s="5" t="n">
        <v>112000000</v>
      </c>
    </row>
    <row r="120" spans="1:5">
      <c r="A120" s="4" t="s">
        <v>41</v>
      </c>
      <c r="B120" s="5" t="n">
        <v>823000000</v>
      </c>
      <c r="C120" s="5" t="n">
        <v>767000000</v>
      </c>
    </row>
    <row r="121" spans="1:5">
      <c r="A121" s="4" t="s">
        <v>1485</v>
      </c>
      <c r="B121" s="5" t="n">
        <v>2413000000</v>
      </c>
      <c r="C121" s="5" t="n">
        <v>3797000000</v>
      </c>
    </row>
    <row r="122" spans="1:5">
      <c r="A122" s="4" t="s">
        <v>42</v>
      </c>
      <c r="B122" s="5" t="n">
        <v>542000000</v>
      </c>
      <c r="C122" s="5" t="n">
        <v>10000000</v>
      </c>
    </row>
    <row r="123" spans="1:5">
      <c r="A123" s="4" t="s">
        <v>43</v>
      </c>
      <c r="B123" s="5" t="n">
        <v>147000000</v>
      </c>
      <c r="C123" s="5" t="n">
        <v>108000000</v>
      </c>
    </row>
    <row r="124" spans="1:5">
      <c r="A124" s="4" t="s">
        <v>44</v>
      </c>
      <c r="B124" s="5" t="n">
        <v>3936000000</v>
      </c>
      <c r="C124" s="5" t="n">
        <v>4691000000</v>
      </c>
    </row>
    <row r="125" spans="1:5">
      <c r="A125" s="4" t="s">
        <v>50</v>
      </c>
      <c r="B125" s="5" t="n">
        <v>2930000000</v>
      </c>
      <c r="C125" s="5" t="n">
        <v>2971000000</v>
      </c>
    </row>
    <row r="126" spans="1:5">
      <c r="A126" s="4" t="s">
        <v>51</v>
      </c>
      <c r="B126" s="5" t="n">
        <v>2086000000</v>
      </c>
      <c r="C126" s="5" t="n">
        <v>2073000000</v>
      </c>
    </row>
    <row r="127" spans="1:5">
      <c r="A127" s="4" t="s">
        <v>52</v>
      </c>
      <c r="B127" s="5" t="n">
        <v>844000000</v>
      </c>
      <c r="C127" s="5" t="n">
        <v>898000000</v>
      </c>
    </row>
    <row r="128" spans="1:5">
      <c r="A128" s="4" t="s">
        <v>53</v>
      </c>
      <c r="B128" s="5" t="n">
        <v>0</v>
      </c>
      <c r="C128" s="5" t="n">
        <v>0</v>
      </c>
    </row>
    <row r="129" spans="1:5">
      <c r="A129" s="4" t="s">
        <v>54</v>
      </c>
      <c r="B129" s="5" t="n">
        <v>2000000</v>
      </c>
      <c r="C129" s="5" t="n">
        <v>2000000</v>
      </c>
    </row>
    <row r="130" spans="1:5">
      <c r="A130" s="4" t="s">
        <v>55</v>
      </c>
      <c r="B130" s="5" t="n">
        <v>0</v>
      </c>
      <c r="C130" s="5" t="n">
        <v>0</v>
      </c>
    </row>
    <row r="131" spans="1:5">
      <c r="A131" s="4" t="s">
        <v>1486</v>
      </c>
      <c r="B131" s="5" t="n">
        <v>2818000000</v>
      </c>
      <c r="C131" s="5" t="n">
        <v>2632000000</v>
      </c>
    </row>
    <row r="132" spans="1:5">
      <c r="A132" s="4" t="s">
        <v>56</v>
      </c>
      <c r="B132" s="5" t="n">
        <v>0</v>
      </c>
      <c r="C132" s="5" t="n">
        <v>0</v>
      </c>
    </row>
    <row r="133" spans="1:5">
      <c r="A133" s="4" t="s">
        <v>1485</v>
      </c>
      <c r="B133" s="5" t="n">
        <v>0</v>
      </c>
      <c r="C133" s="5" t="n">
        <v>0</v>
      </c>
    </row>
    <row r="134" spans="1:5">
      <c r="A134" s="4" t="s">
        <v>57</v>
      </c>
      <c r="B134" s="5" t="n">
        <v>671000000</v>
      </c>
      <c r="C134" s="5" t="n">
        <v>1748000000</v>
      </c>
    </row>
    <row r="135" spans="1:5">
      <c r="A135" s="4" t="s">
        <v>58</v>
      </c>
      <c r="B135" s="5" t="n">
        <v>8271000000</v>
      </c>
      <c r="C135" s="5" t="n">
        <v>9971000000</v>
      </c>
    </row>
    <row r="136" spans="1:5">
      <c r="A136" s="3" t="s">
        <v>59</v>
      </c>
    </row>
    <row r="137" spans="1:5">
      <c r="A137" s="4" t="s">
        <v>60</v>
      </c>
      <c r="B137" s="5" t="n">
        <v>0</v>
      </c>
    </row>
    <row r="138" spans="1:5">
      <c r="A138" s="4" t="s">
        <v>61</v>
      </c>
      <c r="B138" s="5" t="n">
        <v>91000000</v>
      </c>
      <c r="C138" s="5" t="n">
        <v>92000000</v>
      </c>
    </row>
    <row r="139" spans="1:5">
      <c r="A139" s="3" t="s">
        <v>62</v>
      </c>
    </row>
    <row r="140" spans="1:5">
      <c r="A140" s="4" t="s">
        <v>63</v>
      </c>
      <c r="B140" s="5" t="n">
        <v>578000000</v>
      </c>
      <c r="C140" s="5" t="n">
        <v>619000000</v>
      </c>
    </row>
    <row r="141" spans="1:5">
      <c r="A141" s="4" t="s">
        <v>64</v>
      </c>
      <c r="B141" s="5" t="n">
        <v>14000000</v>
      </c>
      <c r="C141" s="5" t="n">
        <v>14000000</v>
      </c>
    </row>
    <row r="142" spans="1:5">
      <c r="A142" s="4" t="s">
        <v>65</v>
      </c>
      <c r="B142" s="5" t="n">
        <v>2437000000</v>
      </c>
      <c r="C142" s="5" t="n">
        <v>3696000000</v>
      </c>
    </row>
    <row r="143" spans="1:5">
      <c r="A143" s="4" t="s">
        <v>66</v>
      </c>
      <c r="B143" s="5" t="n">
        <v>433000000</v>
      </c>
      <c r="C143" s="5" t="n">
        <v>438000000</v>
      </c>
    </row>
    <row r="144" spans="1:5">
      <c r="A144" s="4" t="s">
        <v>67</v>
      </c>
      <c r="B144" s="5" t="n">
        <v>0</v>
      </c>
      <c r="C144" s="5" t="n">
        <v>0</v>
      </c>
    </row>
    <row r="145" spans="1:5">
      <c r="A145" s="4" t="s">
        <v>1487</v>
      </c>
      <c r="B145" s="5" t="n">
        <v>317000000</v>
      </c>
      <c r="C145" s="5" t="n">
        <v>237000000</v>
      </c>
    </row>
    <row r="146" spans="1:5">
      <c r="A146" s="4" t="s">
        <v>68</v>
      </c>
      <c r="B146" s="5" t="n">
        <v>3870000000</v>
      </c>
      <c r="C146" s="5" t="n">
        <v>5096000000</v>
      </c>
    </row>
    <row r="147" spans="1:5">
      <c r="A147" s="4" t="s">
        <v>69</v>
      </c>
      <c r="B147" s="5" t="n">
        <v>0</v>
      </c>
      <c r="C147" s="5" t="n">
        <v>0</v>
      </c>
    </row>
    <row r="148" spans="1:5">
      <c r="A148" s="4" t="s">
        <v>70</v>
      </c>
      <c r="B148" s="5" t="n">
        <v>0</v>
      </c>
      <c r="C148" s="5" t="n">
        <v>0</v>
      </c>
    </row>
    <row r="149" spans="1:5">
      <c r="A149" s="4" t="s">
        <v>71</v>
      </c>
      <c r="B149" s="5" t="n">
        <v>0</v>
      </c>
      <c r="C149" s="5" t="n">
        <v>0</v>
      </c>
    </row>
    <row r="150" spans="1:5">
      <c r="A150" s="4" t="s">
        <v>72</v>
      </c>
      <c r="B150" s="5" t="n">
        <v>1214000000</v>
      </c>
      <c r="C150" s="5" t="n">
        <v>1453000000</v>
      </c>
    </row>
    <row r="151" spans="1:5">
      <c r="A151" s="4" t="s">
        <v>1487</v>
      </c>
      <c r="B151" s="5" t="n">
        <v>0</v>
      </c>
      <c r="C151" s="5" t="n">
        <v>0</v>
      </c>
    </row>
    <row r="152" spans="1:5">
      <c r="A152" s="4" t="s">
        <v>73</v>
      </c>
      <c r="B152" s="5" t="n">
        <v>49000000</v>
      </c>
      <c r="C152" s="5" t="n">
        <v>146000000</v>
      </c>
    </row>
    <row r="153" spans="1:5">
      <c r="A153" s="4" t="s">
        <v>74</v>
      </c>
      <c r="B153" s="5" t="n">
        <v>5133000000</v>
      </c>
      <c r="C153" s="5" t="n">
        <v>6695000000</v>
      </c>
    </row>
    <row r="154" spans="1:5">
      <c r="A154" s="4" t="s">
        <v>239</v>
      </c>
      <c r="B154" s="4" t="s">
        <v>76</v>
      </c>
      <c r="C154" s="4" t="s">
        <v>76</v>
      </c>
    </row>
    <row r="155" spans="1:5">
      <c r="A155" s="4" t="s">
        <v>77</v>
      </c>
      <c r="B155" s="5" t="n">
        <v>0</v>
      </c>
      <c r="C155" s="5" t="n">
        <v>0</v>
      </c>
    </row>
    <row r="156" spans="1:5">
      <c r="A156" s="3" t="s">
        <v>78</v>
      </c>
    </row>
    <row r="157" spans="1:5">
      <c r="A157" s="4" t="s">
        <v>1488</v>
      </c>
      <c r="B157" s="5" t="n">
        <v>0</v>
      </c>
      <c r="C157" s="5" t="n">
        <v>0</v>
      </c>
    </row>
    <row r="158" spans="1:5">
      <c r="A158" s="4" t="s">
        <v>80</v>
      </c>
      <c r="B158" s="5" t="n">
        <v>3310000000</v>
      </c>
      <c r="C158" s="5" t="n">
        <v>3310000000</v>
      </c>
    </row>
    <row r="159" spans="1:5">
      <c r="A159" s="4" t="s">
        <v>81</v>
      </c>
      <c r="B159" s="5" t="n">
        <v>96000000</v>
      </c>
      <c r="C159" s="5" t="n">
        <v>237000000</v>
      </c>
    </row>
    <row r="160" spans="1:5">
      <c r="A160" s="4" t="s">
        <v>82</v>
      </c>
      <c r="B160" s="5" t="n">
        <v>-268000000</v>
      </c>
      <c r="C160" s="5" t="n">
        <v>-271000000</v>
      </c>
    </row>
    <row r="161" spans="1:5">
      <c r="A161" s="4" t="s">
        <v>1489</v>
      </c>
      <c r="B161" s="5" t="n">
        <v>0</v>
      </c>
      <c r="C161" s="5" t="n">
        <v>0</v>
      </c>
    </row>
    <row r="162" spans="1:5">
      <c r="A162" s="4" t="s">
        <v>84</v>
      </c>
      <c r="B162" s="5" t="n">
        <v>3138000000</v>
      </c>
      <c r="C162" s="5" t="n">
        <v>3276000000</v>
      </c>
    </row>
    <row r="163" spans="1:5">
      <c r="A163" s="4" t="s">
        <v>85</v>
      </c>
      <c r="B163" s="5" t="n">
        <v>0</v>
      </c>
      <c r="C163" s="5" t="n">
        <v>0</v>
      </c>
    </row>
    <row r="164" spans="1:5">
      <c r="A164" s="4" t="s">
        <v>86</v>
      </c>
      <c r="B164" s="5" t="n">
        <v>3138000000</v>
      </c>
      <c r="C164" s="5" t="n">
        <v>3276000000</v>
      </c>
    </row>
    <row r="165" spans="1:5">
      <c r="A165" s="4" t="s">
        <v>87</v>
      </c>
      <c r="B165" s="5" t="n">
        <v>8271000000</v>
      </c>
      <c r="C165" s="5" t="n">
        <v>9971000000</v>
      </c>
    </row>
    <row r="166" spans="1:5">
      <c r="A166" s="4" t="s">
        <v>1492</v>
      </c>
    </row>
    <row r="167" spans="1:5">
      <c r="A167" s="3" t="s">
        <v>1484</v>
      </c>
    </row>
    <row r="168" spans="1:5">
      <c r="A168" s="4" t="s">
        <v>34</v>
      </c>
      <c r="B168" s="5" t="n">
        <v>49000000</v>
      </c>
      <c r="C168" s="5" t="n">
        <v>47000000</v>
      </c>
      <c r="D168" s="5" t="n">
        <v>56000000</v>
      </c>
      <c r="E168" s="5" t="n">
        <v>37000000</v>
      </c>
    </row>
    <row r="169" spans="1:5">
      <c r="A169" s="4" t="s">
        <v>35</v>
      </c>
      <c r="B169" s="5" t="n">
        <v>131000000</v>
      </c>
      <c r="C169" s="5" t="n">
        <v>143000000</v>
      </c>
    </row>
    <row r="170" spans="1:5">
      <c r="A170" s="3" t="s">
        <v>36</v>
      </c>
    </row>
    <row r="171" spans="1:5">
      <c r="A171" s="4" t="s">
        <v>37</v>
      </c>
      <c r="B171" s="5" t="n">
        <v>362000000</v>
      </c>
      <c r="C171" s="5" t="n">
        <v>351000000</v>
      </c>
    </row>
    <row r="172" spans="1:5">
      <c r="A172" s="4" t="s">
        <v>38</v>
      </c>
      <c r="B172" s="5" t="n">
        <v>59000000</v>
      </c>
      <c r="C172" s="5" t="n">
        <v>53000000</v>
      </c>
    </row>
    <row r="173" spans="1:5">
      <c r="A173" s="4" t="s">
        <v>39</v>
      </c>
      <c r="B173" s="5" t="n">
        <v>555000000</v>
      </c>
      <c r="C173" s="5" t="n">
        <v>509000000</v>
      </c>
    </row>
    <row r="174" spans="1:5">
      <c r="A174" s="4" t="s">
        <v>40</v>
      </c>
      <c r="B174" s="5" t="n">
        <v>426000000</v>
      </c>
      <c r="C174" s="5" t="n">
        <v>371000000</v>
      </c>
    </row>
    <row r="175" spans="1:5">
      <c r="A175" s="4" t="s">
        <v>41</v>
      </c>
      <c r="B175" s="5" t="n">
        <v>1402000000</v>
      </c>
      <c r="C175" s="5" t="n">
        <v>1284000000</v>
      </c>
    </row>
    <row r="176" spans="1:5">
      <c r="A176" s="4" t="s">
        <v>1485</v>
      </c>
      <c r="B176" s="5" t="n">
        <v>1022000000</v>
      </c>
      <c r="C176" s="5" t="n">
        <v>1511000000</v>
      </c>
    </row>
    <row r="177" spans="1:5">
      <c r="A177" s="4" t="s">
        <v>42</v>
      </c>
      <c r="B177" s="5" t="n">
        <v>17000000</v>
      </c>
      <c r="C177" s="5" t="n">
        <v>92000000</v>
      </c>
    </row>
    <row r="178" spans="1:5">
      <c r="A178" s="4" t="s">
        <v>43</v>
      </c>
      <c r="B178" s="5" t="n">
        <v>105000000</v>
      </c>
      <c r="C178" s="5" t="n">
        <v>109000000</v>
      </c>
    </row>
    <row r="179" spans="1:5">
      <c r="A179" s="4" t="s">
        <v>44</v>
      </c>
      <c r="B179" s="5" t="n">
        <v>2726000000</v>
      </c>
      <c r="C179" s="5" t="n">
        <v>3186000000</v>
      </c>
    </row>
    <row r="180" spans="1:5">
      <c r="A180" s="4" t="s">
        <v>50</v>
      </c>
      <c r="B180" s="5" t="n">
        <v>1949000000</v>
      </c>
      <c r="C180" s="5" t="n">
        <v>1864000000</v>
      </c>
    </row>
    <row r="181" spans="1:5">
      <c r="A181" s="4" t="s">
        <v>51</v>
      </c>
      <c r="B181" s="5" t="n">
        <v>879000000</v>
      </c>
      <c r="C181" s="5" t="n">
        <v>804000000</v>
      </c>
    </row>
    <row r="182" spans="1:5">
      <c r="A182" s="4" t="s">
        <v>52</v>
      </c>
      <c r="B182" s="5" t="n">
        <v>1070000000</v>
      </c>
      <c r="C182" s="5" t="n">
        <v>1060000000</v>
      </c>
    </row>
    <row r="183" spans="1:5">
      <c r="A183" s="4" t="s">
        <v>53</v>
      </c>
      <c r="B183" s="5" t="n">
        <v>5307000000</v>
      </c>
      <c r="C183" s="5" t="n">
        <v>5285000000</v>
      </c>
    </row>
    <row r="184" spans="1:5">
      <c r="A184" s="4" t="s">
        <v>54</v>
      </c>
      <c r="B184" s="5" t="n">
        <v>12398000000</v>
      </c>
      <c r="C184" s="5" t="n">
        <v>12034000000</v>
      </c>
    </row>
    <row r="185" spans="1:5">
      <c r="A185" s="4" t="s">
        <v>55</v>
      </c>
      <c r="B185" s="5" t="n">
        <v>0</v>
      </c>
      <c r="C185" s="5" t="n">
        <v>0</v>
      </c>
    </row>
    <row r="186" spans="1:5">
      <c r="A186" s="4" t="s">
        <v>1486</v>
      </c>
      <c r="B186" s="5" t="n">
        <v>0</v>
      </c>
      <c r="C186" s="5" t="n">
        <v>0</v>
      </c>
    </row>
    <row r="187" spans="1:5">
      <c r="A187" s="4" t="s">
        <v>56</v>
      </c>
      <c r="B187" s="5" t="n">
        <v>899000000</v>
      </c>
      <c r="C187" s="5" t="n">
        <v>1028000000</v>
      </c>
    </row>
    <row r="188" spans="1:5">
      <c r="A188" s="4" t="s">
        <v>1485</v>
      </c>
      <c r="B188" s="5" t="n">
        <v>0</v>
      </c>
      <c r="C188" s="5" t="n">
        <v>0</v>
      </c>
    </row>
    <row r="189" spans="1:5">
      <c r="A189" s="4" t="s">
        <v>57</v>
      </c>
      <c r="B189" s="5" t="n">
        <v>157000000</v>
      </c>
      <c r="C189" s="5" t="n">
        <v>131000000</v>
      </c>
    </row>
    <row r="190" spans="1:5">
      <c r="A190" s="4" t="s">
        <v>58</v>
      </c>
      <c r="B190" s="5" t="n">
        <v>22557000000</v>
      </c>
      <c r="C190" s="5" t="n">
        <v>22724000000</v>
      </c>
    </row>
    <row r="191" spans="1:5">
      <c r="A191" s="3" t="s">
        <v>59</v>
      </c>
    </row>
    <row r="192" spans="1:5">
      <c r="A192" s="4" t="s">
        <v>60</v>
      </c>
      <c r="B192" s="5" t="n">
        <v>0</v>
      </c>
    </row>
    <row r="193" spans="1:5">
      <c r="A193" s="4" t="s">
        <v>61</v>
      </c>
      <c r="B193" s="5" t="n">
        <v>281000000</v>
      </c>
      <c r="C193" s="5" t="n">
        <v>332000000</v>
      </c>
    </row>
    <row r="194" spans="1:5">
      <c r="A194" s="3" t="s">
        <v>62</v>
      </c>
    </row>
    <row r="195" spans="1:5">
      <c r="A195" s="4" t="s">
        <v>63</v>
      </c>
      <c r="B195" s="5" t="n">
        <v>117000000</v>
      </c>
      <c r="C195" s="5" t="n">
        <v>128000000</v>
      </c>
    </row>
    <row r="196" spans="1:5">
      <c r="A196" s="4" t="s">
        <v>64</v>
      </c>
      <c r="B196" s="5" t="n">
        <v>153000000</v>
      </c>
      <c r="C196" s="5" t="n">
        <v>171000000</v>
      </c>
    </row>
    <row r="197" spans="1:5">
      <c r="A197" s="4" t="s">
        <v>65</v>
      </c>
      <c r="B197" s="5" t="n">
        <v>5000000</v>
      </c>
      <c r="C197" s="5" t="n">
        <v>5000000</v>
      </c>
    </row>
    <row r="198" spans="1:5">
      <c r="A198" s="4" t="s">
        <v>66</v>
      </c>
      <c r="B198" s="5" t="n">
        <v>247000000</v>
      </c>
      <c r="C198" s="5" t="n">
        <v>326000000</v>
      </c>
    </row>
    <row r="199" spans="1:5">
      <c r="A199" s="4" t="s">
        <v>67</v>
      </c>
      <c r="B199" s="5" t="n">
        <v>0</v>
      </c>
      <c r="C199" s="5" t="n">
        <v>0</v>
      </c>
    </row>
    <row r="200" spans="1:5">
      <c r="A200" s="4" t="s">
        <v>1487</v>
      </c>
      <c r="B200" s="5" t="n">
        <v>80000000</v>
      </c>
      <c r="C200" s="5" t="n">
        <v>41000000</v>
      </c>
    </row>
    <row r="201" spans="1:5">
      <c r="A201" s="4" t="s">
        <v>68</v>
      </c>
      <c r="B201" s="5" t="n">
        <v>883000000</v>
      </c>
      <c r="C201" s="5" t="n">
        <v>1003000000</v>
      </c>
    </row>
    <row r="202" spans="1:5">
      <c r="A202" s="4" t="s">
        <v>69</v>
      </c>
      <c r="B202" s="5" t="n">
        <v>0</v>
      </c>
      <c r="C202" s="5" t="n">
        <v>0</v>
      </c>
    </row>
    <row r="203" spans="1:5">
      <c r="A203" s="4" t="s">
        <v>70</v>
      </c>
      <c r="B203" s="5" t="n">
        <v>2914000000</v>
      </c>
      <c r="C203" s="5" t="n">
        <v>4376000000</v>
      </c>
    </row>
    <row r="204" spans="1:5">
      <c r="A204" s="4" t="s">
        <v>71</v>
      </c>
      <c r="B204" s="5" t="n">
        <v>239000000</v>
      </c>
      <c r="C204" s="5" t="n">
        <v>598000000</v>
      </c>
    </row>
    <row r="205" spans="1:5">
      <c r="A205" s="4" t="s">
        <v>72</v>
      </c>
      <c r="B205" s="5" t="n">
        <v>773000000</v>
      </c>
      <c r="C205" s="5" t="n">
        <v>764000000</v>
      </c>
    </row>
    <row r="206" spans="1:5">
      <c r="A206" s="4" t="s">
        <v>1487</v>
      </c>
      <c r="B206" s="5" t="n">
        <v>4790000000</v>
      </c>
      <c r="C206" s="5" t="n">
        <v>4790000000</v>
      </c>
    </row>
    <row r="207" spans="1:5">
      <c r="A207" s="4" t="s">
        <v>73</v>
      </c>
      <c r="B207" s="5" t="n">
        <v>126000000</v>
      </c>
      <c r="C207" s="5" t="n">
        <v>160000000</v>
      </c>
    </row>
    <row r="208" spans="1:5">
      <c r="A208" s="4" t="s">
        <v>74</v>
      </c>
      <c r="B208" s="5" t="n">
        <v>9725000000</v>
      </c>
      <c r="C208" s="5" t="n">
        <v>11691000000</v>
      </c>
    </row>
    <row r="209" spans="1:5">
      <c r="A209" s="4" t="s">
        <v>239</v>
      </c>
      <c r="B209" s="4" t="s">
        <v>76</v>
      </c>
      <c r="C209" s="4" t="s">
        <v>76</v>
      </c>
    </row>
    <row r="210" spans="1:5">
      <c r="A210" s="4" t="s">
        <v>77</v>
      </c>
      <c r="B210" s="5" t="n">
        <v>38000000</v>
      </c>
      <c r="C210" s="5" t="n">
        <v>38000000</v>
      </c>
    </row>
    <row r="211" spans="1:5">
      <c r="A211" s="3" t="s">
        <v>78</v>
      </c>
    </row>
    <row r="212" spans="1:5">
      <c r="A212" s="4" t="s">
        <v>1488</v>
      </c>
      <c r="B212" s="5" t="n">
        <v>9000000</v>
      </c>
      <c r="C212" s="5" t="n">
        <v>9000000</v>
      </c>
    </row>
    <row r="213" spans="1:5">
      <c r="A213" s="4" t="s">
        <v>80</v>
      </c>
      <c r="B213" s="5" t="n">
        <v>12045000000</v>
      </c>
      <c r="C213" s="5" t="n">
        <v>11585000000</v>
      </c>
    </row>
    <row r="214" spans="1:5">
      <c r="A214" s="4" t="s">
        <v>81</v>
      </c>
      <c r="B214" s="5" t="n">
        <v>2243000000</v>
      </c>
      <c r="C214" s="5" t="n">
        <v>1118000000</v>
      </c>
    </row>
    <row r="215" spans="1:5">
      <c r="A215" s="4" t="s">
        <v>82</v>
      </c>
      <c r="B215" s="5" t="n">
        <v>-1506000000</v>
      </c>
      <c r="C215" s="5" t="n">
        <v>-1720000000</v>
      </c>
    </row>
    <row r="216" spans="1:5">
      <c r="A216" s="4" t="s">
        <v>1489</v>
      </c>
      <c r="B216" s="5" t="n">
        <v>0</v>
      </c>
      <c r="C216" s="5" t="n">
        <v>0</v>
      </c>
    </row>
    <row r="217" spans="1:5">
      <c r="A217" s="4" t="s">
        <v>84</v>
      </c>
      <c r="B217" s="5" t="n">
        <v>12791000000</v>
      </c>
      <c r="C217" s="5" t="n">
        <v>10992000000</v>
      </c>
    </row>
    <row r="218" spans="1:5">
      <c r="A218" s="4" t="s">
        <v>85</v>
      </c>
      <c r="B218" s="5" t="n">
        <v>3000000</v>
      </c>
      <c r="C218" s="5" t="n">
        <v>3000000</v>
      </c>
    </row>
    <row r="219" spans="1:5">
      <c r="A219" s="4" t="s">
        <v>86</v>
      </c>
      <c r="B219" s="5" t="n">
        <v>12794000000</v>
      </c>
      <c r="C219" s="5" t="n">
        <v>10995000000</v>
      </c>
    </row>
    <row r="220" spans="1:5">
      <c r="A220" s="4" t="s">
        <v>87</v>
      </c>
      <c r="B220" s="5" t="n">
        <v>22557000000</v>
      </c>
      <c r="C220" s="5" t="n">
        <v>22724000000</v>
      </c>
    </row>
    <row r="221" spans="1:5">
      <c r="A221" s="4" t="s">
        <v>1493</v>
      </c>
    </row>
    <row r="222" spans="1:5">
      <c r="A222" s="3" t="s">
        <v>1484</v>
      </c>
    </row>
    <row r="223" spans="1:5">
      <c r="A223" s="4" t="s">
        <v>34</v>
      </c>
      <c r="B223" s="5" t="n">
        <v>0</v>
      </c>
      <c r="C223" s="5" t="n">
        <v>0</v>
      </c>
      <c r="D223" s="6" t="n">
        <v>0</v>
      </c>
      <c r="E223" s="6" t="n">
        <v>0</v>
      </c>
    </row>
    <row r="224" spans="1:5">
      <c r="A224" s="4" t="s">
        <v>35</v>
      </c>
      <c r="B224" s="5" t="n">
        <v>0</v>
      </c>
      <c r="C224" s="5" t="n">
        <v>0</v>
      </c>
    </row>
    <row r="225" spans="1:5">
      <c r="A225" s="3" t="s">
        <v>36</v>
      </c>
    </row>
    <row r="226" spans="1:5">
      <c r="A226" s="4" t="s">
        <v>37</v>
      </c>
      <c r="B226" s="5" t="n">
        <v>0</v>
      </c>
      <c r="C226" s="5" t="n">
        <v>0</v>
      </c>
    </row>
    <row r="227" spans="1:5">
      <c r="A227" s="4" t="s">
        <v>38</v>
      </c>
      <c r="B227" s="5" t="n">
        <v>0</v>
      </c>
      <c r="C227" s="5" t="n">
        <v>0</v>
      </c>
    </row>
    <row r="228" spans="1:5">
      <c r="A228" s="4" t="s">
        <v>39</v>
      </c>
      <c r="B228" s="5" t="n">
        <v>0</v>
      </c>
      <c r="C228" s="5" t="n">
        <v>0</v>
      </c>
    </row>
    <row r="229" spans="1:5">
      <c r="A229" s="4" t="s">
        <v>40</v>
      </c>
      <c r="B229" s="5" t="n">
        <v>0</v>
      </c>
      <c r="C229" s="5" t="n">
        <v>0</v>
      </c>
    </row>
    <row r="230" spans="1:5">
      <c r="A230" s="4" t="s">
        <v>41</v>
      </c>
      <c r="B230" s="5" t="n">
        <v>0</v>
      </c>
      <c r="C230" s="5" t="n">
        <v>0</v>
      </c>
    </row>
    <row r="231" spans="1:5">
      <c r="A231" s="4" t="s">
        <v>1485</v>
      </c>
      <c r="B231" s="5" t="n">
        <v>-3437000000</v>
      </c>
      <c r="C231" s="5" t="n">
        <v>-5308000000</v>
      </c>
    </row>
    <row r="232" spans="1:5">
      <c r="A232" s="4" t="s">
        <v>42</v>
      </c>
      <c r="B232" s="5" t="n">
        <v>-98000000</v>
      </c>
      <c r="C232" s="5" t="n">
        <v>0</v>
      </c>
    </row>
    <row r="233" spans="1:5">
      <c r="A233" s="4" t="s">
        <v>43</v>
      </c>
      <c r="B233" s="5" t="n">
        <v>0</v>
      </c>
      <c r="C233" s="5" t="n">
        <v>0</v>
      </c>
    </row>
    <row r="234" spans="1:5">
      <c r="A234" s="4" t="s">
        <v>44</v>
      </c>
      <c r="B234" s="5" t="n">
        <v>-3535000000</v>
      </c>
      <c r="C234" s="5" t="n">
        <v>-5308000000</v>
      </c>
    </row>
    <row r="235" spans="1:5">
      <c r="A235" s="4" t="s">
        <v>50</v>
      </c>
      <c r="B235" s="5" t="n">
        <v>0</v>
      </c>
      <c r="C235" s="5" t="n">
        <v>0</v>
      </c>
    </row>
    <row r="236" spans="1:5">
      <c r="A236" s="4" t="s">
        <v>51</v>
      </c>
      <c r="B236" s="5" t="n">
        <v>0</v>
      </c>
      <c r="C236" s="5" t="n">
        <v>0</v>
      </c>
    </row>
    <row r="237" spans="1:5">
      <c r="A237" s="4" t="s">
        <v>52</v>
      </c>
      <c r="B237" s="5" t="n">
        <v>0</v>
      </c>
      <c r="C237" s="5" t="n">
        <v>0</v>
      </c>
    </row>
    <row r="238" spans="1:5">
      <c r="A238" s="4" t="s">
        <v>53</v>
      </c>
      <c r="B238" s="5" t="n">
        <v>0</v>
      </c>
      <c r="C238" s="5" t="n">
        <v>0</v>
      </c>
    </row>
    <row r="239" spans="1:5">
      <c r="A239" s="4" t="s">
        <v>54</v>
      </c>
      <c r="B239" s="5" t="n">
        <v>0</v>
      </c>
      <c r="C239" s="5" t="n">
        <v>0</v>
      </c>
    </row>
    <row r="240" spans="1:5">
      <c r="A240" s="4" t="s">
        <v>55</v>
      </c>
      <c r="B240" s="5" t="n">
        <v>0</v>
      </c>
      <c r="C240" s="5" t="n">
        <v>0</v>
      </c>
    </row>
    <row r="241" spans="1:5">
      <c r="A241" s="4" t="s">
        <v>1486</v>
      </c>
      <c r="B241" s="5" t="n">
        <v>-15929000000</v>
      </c>
      <c r="C241" s="5" t="n">
        <v>-14268000000</v>
      </c>
    </row>
    <row r="242" spans="1:5">
      <c r="A242" s="4" t="s">
        <v>56</v>
      </c>
      <c r="B242" s="5" t="n">
        <v>0</v>
      </c>
      <c r="C242" s="5" t="n">
        <v>0</v>
      </c>
    </row>
    <row r="243" spans="1:5">
      <c r="A243" s="4" t="s">
        <v>1485</v>
      </c>
      <c r="B243" s="5" t="n">
        <v>-4790000000</v>
      </c>
      <c r="C243" s="5" t="n">
        <v>-4790000000</v>
      </c>
    </row>
    <row r="244" spans="1:5">
      <c r="A244" s="4" t="s">
        <v>57</v>
      </c>
      <c r="B244" s="5" t="n">
        <v>-476000000</v>
      </c>
      <c r="C244" s="5" t="n">
        <v>-1384000000</v>
      </c>
    </row>
    <row r="245" spans="1:5">
      <c r="A245" s="4" t="s">
        <v>58</v>
      </c>
      <c r="B245" s="5" t="n">
        <v>-24730000000</v>
      </c>
      <c r="C245" s="5" t="n">
        <v>-25750000000</v>
      </c>
    </row>
    <row r="246" spans="1:5">
      <c r="A246" s="3" t="s">
        <v>59</v>
      </c>
    </row>
    <row r="247" spans="1:5">
      <c r="A247" s="4" t="s">
        <v>60</v>
      </c>
      <c r="B247" s="5" t="n">
        <v>0</v>
      </c>
    </row>
    <row r="248" spans="1:5">
      <c r="A248" s="4" t="s">
        <v>61</v>
      </c>
      <c r="B248" s="5" t="n">
        <v>0</v>
      </c>
      <c r="C248" s="5" t="n">
        <v>0</v>
      </c>
    </row>
    <row r="249" spans="1:5">
      <c r="A249" s="3" t="s">
        <v>62</v>
      </c>
    </row>
    <row r="250" spans="1:5">
      <c r="A250" s="4" t="s">
        <v>63</v>
      </c>
      <c r="B250" s="5" t="n">
        <v>0</v>
      </c>
      <c r="C250" s="5" t="n">
        <v>0</v>
      </c>
    </row>
    <row r="251" spans="1:5">
      <c r="A251" s="4" t="s">
        <v>64</v>
      </c>
      <c r="B251" s="5" t="n">
        <v>0</v>
      </c>
      <c r="C251" s="5" t="n">
        <v>0</v>
      </c>
    </row>
    <row r="252" spans="1:5">
      <c r="A252" s="4" t="s">
        <v>65</v>
      </c>
      <c r="B252" s="5" t="n">
        <v>0</v>
      </c>
      <c r="C252" s="5" t="n">
        <v>0</v>
      </c>
    </row>
    <row r="253" spans="1:5">
      <c r="A253" s="4" t="s">
        <v>66</v>
      </c>
      <c r="B253" s="5" t="n">
        <v>-98000000</v>
      </c>
      <c r="C253" s="5" t="n">
        <v>0</v>
      </c>
    </row>
    <row r="254" spans="1:5">
      <c r="A254" s="4" t="s">
        <v>67</v>
      </c>
      <c r="B254" s="5" t="n">
        <v>0</v>
      </c>
      <c r="C254" s="5" t="n">
        <v>0</v>
      </c>
    </row>
    <row r="255" spans="1:5">
      <c r="A255" s="4" t="s">
        <v>1487</v>
      </c>
      <c r="B255" s="5" t="n">
        <v>-3437000000</v>
      </c>
      <c r="C255" s="5" t="n">
        <v>-5308000000</v>
      </c>
    </row>
    <row r="256" spans="1:5">
      <c r="A256" s="4" t="s">
        <v>68</v>
      </c>
      <c r="B256" s="5" t="n">
        <v>-3535000000</v>
      </c>
      <c r="C256" s="5" t="n">
        <v>-5308000000</v>
      </c>
    </row>
    <row r="257" spans="1:5">
      <c r="A257" s="4" t="s">
        <v>69</v>
      </c>
      <c r="B257" s="5" t="n">
        <v>0</v>
      </c>
      <c r="C257" s="5" t="n">
        <v>0</v>
      </c>
    </row>
    <row r="258" spans="1:5">
      <c r="A258" s="4" t="s">
        <v>70</v>
      </c>
      <c r="B258" s="5" t="n">
        <v>-476000000</v>
      </c>
      <c r="C258" s="5" t="n">
        <v>-1384000000</v>
      </c>
    </row>
    <row r="259" spans="1:5">
      <c r="A259" s="4" t="s">
        <v>71</v>
      </c>
      <c r="B259" s="5" t="n">
        <v>0</v>
      </c>
      <c r="C259" s="5" t="n">
        <v>0</v>
      </c>
    </row>
    <row r="260" spans="1:5">
      <c r="A260" s="4" t="s">
        <v>72</v>
      </c>
      <c r="B260" s="5" t="n">
        <v>0</v>
      </c>
      <c r="C260" s="5" t="n">
        <v>0</v>
      </c>
    </row>
    <row r="261" spans="1:5">
      <c r="A261" s="4" t="s">
        <v>1487</v>
      </c>
      <c r="B261" s="5" t="n">
        <v>-4790000000</v>
      </c>
      <c r="C261" s="5" t="n">
        <v>-4790000000</v>
      </c>
    </row>
    <row r="262" spans="1:5">
      <c r="A262" s="4" t="s">
        <v>73</v>
      </c>
      <c r="B262" s="5" t="n">
        <v>0</v>
      </c>
      <c r="C262" s="5" t="n">
        <v>0</v>
      </c>
    </row>
    <row r="263" spans="1:5">
      <c r="A263" s="4" t="s">
        <v>74</v>
      </c>
      <c r="B263" s="5" t="n">
        <v>-8801000000</v>
      </c>
      <c r="C263" s="5" t="n">
        <v>-11482000000</v>
      </c>
    </row>
    <row r="264" spans="1:5">
      <c r="A264" s="4" t="s">
        <v>239</v>
      </c>
      <c r="B264" s="4" t="s">
        <v>76</v>
      </c>
      <c r="C264" s="4" t="s">
        <v>76</v>
      </c>
    </row>
    <row r="265" spans="1:5">
      <c r="A265" s="4" t="s">
        <v>77</v>
      </c>
      <c r="B265" s="5" t="n">
        <v>0</v>
      </c>
      <c r="C265" s="5" t="n">
        <v>0</v>
      </c>
    </row>
    <row r="266" spans="1:5">
      <c r="A266" s="3" t="s">
        <v>78</v>
      </c>
    </row>
    <row r="267" spans="1:5">
      <c r="A267" s="4" t="s">
        <v>1488</v>
      </c>
      <c r="B267" s="5" t="n">
        <v>-9000000</v>
      </c>
      <c r="C267" s="5" t="n">
        <v>-9000000</v>
      </c>
    </row>
    <row r="268" spans="1:5">
      <c r="A268" s="4" t="s">
        <v>80</v>
      </c>
      <c r="B268" s="5" t="n">
        <v>-15355000000</v>
      </c>
      <c r="C268" s="5" t="n">
        <v>-14895000000</v>
      </c>
    </row>
    <row r="269" spans="1:5">
      <c r="A269" s="4" t="s">
        <v>81</v>
      </c>
      <c r="B269" s="5" t="n">
        <v>-2339000000</v>
      </c>
      <c r="C269" s="5" t="n">
        <v>-1355000000</v>
      </c>
    </row>
    <row r="270" spans="1:5">
      <c r="A270" s="4" t="s">
        <v>82</v>
      </c>
      <c r="B270" s="5" t="n">
        <v>1774000000</v>
      </c>
      <c r="C270" s="5" t="n">
        <v>1991000000</v>
      </c>
    </row>
    <row r="271" spans="1:5">
      <c r="A271" s="4" t="s">
        <v>1489</v>
      </c>
      <c r="B271" s="5" t="n">
        <v>0</v>
      </c>
      <c r="C271" s="5" t="n">
        <v>0</v>
      </c>
    </row>
    <row r="272" spans="1:5">
      <c r="A272" s="4" t="s">
        <v>84</v>
      </c>
      <c r="B272" s="5" t="n">
        <v>-15929000000</v>
      </c>
      <c r="C272" s="5" t="n">
        <v>-14268000000</v>
      </c>
    </row>
    <row r="273" spans="1:5">
      <c r="A273" s="4" t="s">
        <v>85</v>
      </c>
      <c r="B273" s="5" t="n">
        <v>0</v>
      </c>
      <c r="C273" s="5" t="n">
        <v>0</v>
      </c>
    </row>
    <row r="274" spans="1:5">
      <c r="A274" s="4" t="s">
        <v>86</v>
      </c>
      <c r="B274" s="5" t="n">
        <v>-15929000000</v>
      </c>
      <c r="C274" s="5" t="n">
        <v>-14268000000</v>
      </c>
    </row>
    <row r="275" spans="1:5">
      <c r="A275" s="4" t="s">
        <v>87</v>
      </c>
      <c r="B275" s="6" t="n">
        <v>-24730000000</v>
      </c>
      <c r="C275" s="6" t="n">
        <v>-2575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484</v>
      </c>
    </row>
    <row r="4" spans="1:12">
      <c r="A4" s="4" t="s">
        <v>102</v>
      </c>
      <c r="B4" s="6" t="n">
        <v>6101</v>
      </c>
      <c r="C4" s="6" t="n">
        <v>6729</v>
      </c>
      <c r="D4" s="6" t="n">
        <v>6663</v>
      </c>
      <c r="E4" s="6" t="n">
        <v>6083</v>
      </c>
      <c r="F4" s="6" t="n">
        <v>6252</v>
      </c>
      <c r="G4" s="6" t="n">
        <v>6905</v>
      </c>
      <c r="H4" s="6" t="n">
        <v>6521</v>
      </c>
      <c r="I4" s="6" t="n">
        <v>6066</v>
      </c>
      <c r="J4" s="6" t="n">
        <v>25576</v>
      </c>
      <c r="K4" s="6" t="n">
        <v>25744</v>
      </c>
      <c r="L4" s="6" t="n">
        <v>25434</v>
      </c>
    </row>
    <row r="5" spans="1:12">
      <c r="A5" s="4" t="s">
        <v>103</v>
      </c>
      <c r="J5" s="5" t="n">
        <v>7543</v>
      </c>
      <c r="K5" s="5" t="n">
        <v>7746</v>
      </c>
      <c r="L5" s="5" t="n">
        <v>7740</v>
      </c>
    </row>
    <row r="6" spans="1:12">
      <c r="A6" s="4" t="s">
        <v>104</v>
      </c>
      <c r="J6" s="5" t="n">
        <v>6082</v>
      </c>
      <c r="K6" s="5" t="n">
        <v>6407</v>
      </c>
      <c r="L6" s="5" t="n">
        <v>6580</v>
      </c>
    </row>
    <row r="7" spans="1:12">
      <c r="A7" s="4" t="s">
        <v>105</v>
      </c>
      <c r="B7" s="5" t="n">
        <v>2870</v>
      </c>
      <c r="C7" s="5" t="n">
        <v>3183</v>
      </c>
      <c r="D7" s="5" t="n">
        <v>3119</v>
      </c>
      <c r="E7" s="5" t="n">
        <v>2779</v>
      </c>
      <c r="F7" s="5" t="n">
        <v>2828</v>
      </c>
      <c r="G7" s="5" t="n">
        <v>3150</v>
      </c>
      <c r="H7" s="5" t="n">
        <v>2957</v>
      </c>
      <c r="I7" s="5" t="n">
        <v>2656</v>
      </c>
      <c r="J7" s="5" t="n">
        <v>11951</v>
      </c>
      <c r="K7" s="5" t="n">
        <v>11591</v>
      </c>
      <c r="L7" s="5" t="n">
        <v>11114</v>
      </c>
    </row>
    <row r="8" spans="1:12">
      <c r="A8" s="4" t="s">
        <v>106</v>
      </c>
      <c r="J8" s="5" t="n">
        <v>2362</v>
      </c>
      <c r="K8" s="5" t="n">
        <v>2650</v>
      </c>
      <c r="L8" s="5" t="n">
        <v>2708</v>
      </c>
    </row>
    <row r="9" spans="1:12">
      <c r="A9" s="4" t="s">
        <v>107</v>
      </c>
      <c r="J9" s="5" t="n">
        <v>0</v>
      </c>
      <c r="K9" s="5" t="n">
        <v>0</v>
      </c>
      <c r="L9" s="5" t="n">
        <v>41</v>
      </c>
    </row>
    <row r="10" spans="1:12">
      <c r="A10" s="4" t="s">
        <v>108</v>
      </c>
      <c r="J10" s="5" t="n">
        <v>33</v>
      </c>
      <c r="K10" s="5" t="n">
        <v>179</v>
      </c>
      <c r="L10" s="5" t="n">
        <v>4</v>
      </c>
    </row>
    <row r="11" spans="1:12">
      <c r="A11" s="4" t="s">
        <v>109</v>
      </c>
      <c r="J11" s="5" t="n">
        <v>9556</v>
      </c>
      <c r="K11" s="5" t="n">
        <v>8762</v>
      </c>
      <c r="L11" s="5" t="n">
        <v>8361</v>
      </c>
    </row>
    <row r="12" spans="1:12">
      <c r="A12" s="4" t="s">
        <v>110</v>
      </c>
      <c r="J12" s="5" t="n">
        <v>705</v>
      </c>
      <c r="K12" s="5" t="n">
        <v>747</v>
      </c>
      <c r="L12" s="5" t="n">
        <v>817</v>
      </c>
    </row>
    <row r="13" spans="1:12">
      <c r="A13" s="4" t="s">
        <v>111</v>
      </c>
      <c r="F13" s="5" t="n">
        <v>0</v>
      </c>
      <c r="G13" s="5" t="n">
        <v>823</v>
      </c>
      <c r="H13" s="5" t="n">
        <v>0</v>
      </c>
      <c r="I13" s="5" t="n">
        <v>0</v>
      </c>
      <c r="J13" s="5" t="n">
        <v>0</v>
      </c>
      <c r="K13" s="5" t="n">
        <v>823</v>
      </c>
      <c r="L13" s="5" t="n">
        <v>228</v>
      </c>
    </row>
    <row r="14" spans="1:12">
      <c r="A14" s="4" t="s">
        <v>1495</v>
      </c>
      <c r="J14" s="5" t="n">
        <v>-532</v>
      </c>
      <c r="K14" s="5" t="n">
        <v>-795</v>
      </c>
      <c r="L14" s="5" t="n">
        <v>-757</v>
      </c>
    </row>
    <row r="15" spans="1:12">
      <c r="A15" s="4" t="s">
        <v>113</v>
      </c>
      <c r="B15" s="5" t="n">
        <v>0</v>
      </c>
      <c r="C15" s="5" t="n">
        <v>-37</v>
      </c>
      <c r="D15" s="5" t="n">
        <v>-408</v>
      </c>
      <c r="E15" s="5" t="n">
        <v>0</v>
      </c>
      <c r="F15" s="5" t="n">
        <v>-13660</v>
      </c>
      <c r="G15" s="5" t="n">
        <v>-48</v>
      </c>
      <c r="H15" s="5" t="n">
        <v>-117</v>
      </c>
      <c r="I15" s="5" t="n">
        <v>-40</v>
      </c>
      <c r="J15" s="5" t="n">
        <v>-445</v>
      </c>
      <c r="K15" s="5" t="n">
        <v>-13865</v>
      </c>
      <c r="L15" s="5" t="n">
        <v>-5</v>
      </c>
    </row>
    <row r="16" spans="1:12">
      <c r="A16" s="4" t="s">
        <v>114</v>
      </c>
      <c r="J16" s="5" t="n">
        <v>9828</v>
      </c>
      <c r="K16" s="5" t="n">
        <v>21852</v>
      </c>
      <c r="L16" s="5" t="n">
        <v>8078</v>
      </c>
    </row>
    <row r="17" spans="1:12">
      <c r="A17" s="4" t="s">
        <v>1496</v>
      </c>
      <c r="J17" s="5" t="n">
        <v>-399</v>
      </c>
      <c r="K17" s="5" t="n">
        <v>7608</v>
      </c>
      <c r="L17" s="5" t="n">
        <v>2835</v>
      </c>
    </row>
    <row r="18" spans="1:12">
      <c r="A18" s="4" t="s">
        <v>1497</v>
      </c>
      <c r="J18" s="5" t="n">
        <v>0</v>
      </c>
      <c r="K18" s="5" t="n">
        <v>0</v>
      </c>
      <c r="L18" s="5" t="n">
        <v>0</v>
      </c>
    </row>
    <row r="19" spans="1:12">
      <c r="A19" s="4" t="s">
        <v>116</v>
      </c>
      <c r="B19" s="5" t="n">
        <v>4968</v>
      </c>
      <c r="C19" s="5" t="n">
        <v>1867</v>
      </c>
      <c r="D19" s="5" t="n">
        <v>1990</v>
      </c>
      <c r="E19" s="5" t="n">
        <v>1402</v>
      </c>
      <c r="F19" s="5" t="n">
        <v>10278</v>
      </c>
      <c r="G19" s="5" t="n">
        <v>1094</v>
      </c>
      <c r="H19" s="5" t="n">
        <v>1654</v>
      </c>
      <c r="I19" s="5" t="n">
        <v>1218</v>
      </c>
      <c r="J19" s="5" t="n">
        <v>10227</v>
      </c>
      <c r="K19" s="5" t="n">
        <v>14244</v>
      </c>
      <c r="L19" s="5" t="n">
        <v>5243</v>
      </c>
    </row>
    <row r="20" spans="1:12">
      <c r="A20" s="4" t="s">
        <v>117</v>
      </c>
      <c r="J20" s="5" t="n">
        <v>-5</v>
      </c>
      <c r="K20" s="5" t="n">
        <v>-5</v>
      </c>
      <c r="L20" s="5" t="n">
        <v>-2</v>
      </c>
    </row>
    <row r="21" spans="1:12">
      <c r="A21" s="4" t="s">
        <v>118</v>
      </c>
      <c r="B21" s="6" t="n">
        <v>4966</v>
      </c>
      <c r="C21" s="6" t="n">
        <v>1866</v>
      </c>
      <c r="D21" s="6" t="n">
        <v>1989</v>
      </c>
      <c r="E21" s="6" t="n">
        <v>1401</v>
      </c>
      <c r="F21" s="6" t="n">
        <v>10276</v>
      </c>
      <c r="G21" s="6" t="n">
        <v>1093</v>
      </c>
      <c r="H21" s="6" t="n">
        <v>1653</v>
      </c>
      <c r="I21" s="6" t="n">
        <v>1217</v>
      </c>
      <c r="J21" s="5" t="n">
        <v>10222</v>
      </c>
      <c r="K21" s="5" t="n">
        <v>14239</v>
      </c>
      <c r="L21" s="5" t="n">
        <v>5241</v>
      </c>
    </row>
    <row r="22" spans="1:12">
      <c r="A22" s="4" t="s">
        <v>179</v>
      </c>
      <c r="J22" s="5" t="n">
        <v>155</v>
      </c>
      <c r="K22" s="5" t="n">
        <v>1228</v>
      </c>
      <c r="L22" s="5" t="n">
        <v>-598</v>
      </c>
    </row>
    <row r="23" spans="1:12">
      <c r="A23" s="4" t="s">
        <v>128</v>
      </c>
      <c r="J23" s="5" t="n">
        <v>10382</v>
      </c>
      <c r="K23" s="5" t="n">
        <v>15472</v>
      </c>
      <c r="L23" s="5" t="n">
        <v>4645</v>
      </c>
    </row>
    <row r="24" spans="1:12">
      <c r="A24" s="4" t="s">
        <v>129</v>
      </c>
      <c r="J24" s="5" t="n">
        <v>-5</v>
      </c>
      <c r="K24" s="5" t="n">
        <v>-5</v>
      </c>
      <c r="L24" s="5" t="n">
        <v>-2</v>
      </c>
    </row>
    <row r="25" spans="1:12">
      <c r="A25" s="4" t="s">
        <v>130</v>
      </c>
      <c r="J25" s="5" t="n">
        <v>10377</v>
      </c>
      <c r="K25" s="5" t="n">
        <v>15467</v>
      </c>
      <c r="L25" s="5" t="n">
        <v>4643</v>
      </c>
    </row>
    <row r="26" spans="1:12">
      <c r="A26" s="4" t="s">
        <v>1490</v>
      </c>
    </row>
    <row r="27" spans="1:12">
      <c r="A27" s="3" t="s">
        <v>1484</v>
      </c>
    </row>
    <row r="28" spans="1:12">
      <c r="A28" s="4" t="s">
        <v>102</v>
      </c>
      <c r="J28" s="5" t="n">
        <v>0</v>
      </c>
      <c r="K28" s="5" t="n">
        <v>0</v>
      </c>
      <c r="L28" s="5" t="n">
        <v>0</v>
      </c>
    </row>
    <row r="29" spans="1:12">
      <c r="A29" s="4" t="s">
        <v>103</v>
      </c>
      <c r="J29" s="5" t="n">
        <v>0</v>
      </c>
      <c r="K29" s="5" t="n">
        <v>0</v>
      </c>
      <c r="L29" s="5" t="n">
        <v>0</v>
      </c>
    </row>
    <row r="30" spans="1:12">
      <c r="A30" s="4" t="s">
        <v>104</v>
      </c>
      <c r="J30" s="5" t="n">
        <v>0</v>
      </c>
      <c r="K30" s="5" t="n">
        <v>0</v>
      </c>
      <c r="L30" s="5" t="n">
        <v>0</v>
      </c>
    </row>
    <row r="31" spans="1:12">
      <c r="A31" s="4" t="s">
        <v>105</v>
      </c>
      <c r="J31" s="5" t="n">
        <v>0</v>
      </c>
      <c r="K31" s="5" t="n">
        <v>0</v>
      </c>
      <c r="L31" s="5" t="n">
        <v>0</v>
      </c>
    </row>
    <row r="32" spans="1:12">
      <c r="A32" s="4" t="s">
        <v>106</v>
      </c>
      <c r="J32" s="5" t="n">
        <v>173</v>
      </c>
      <c r="K32" s="5" t="n">
        <v>165</v>
      </c>
      <c r="L32" s="5" t="n">
        <v>189</v>
      </c>
    </row>
    <row r="33" spans="1:12">
      <c r="A33" s="4" t="s">
        <v>107</v>
      </c>
      <c r="L33" s="5" t="n">
        <v>41</v>
      </c>
    </row>
    <row r="34" spans="1:12">
      <c r="A34" s="4" t="s">
        <v>108</v>
      </c>
      <c r="J34" s="5" t="n">
        <v>0</v>
      </c>
      <c r="K34" s="5" t="n">
        <v>5</v>
      </c>
      <c r="L34" s="5" t="n">
        <v>0</v>
      </c>
    </row>
    <row r="35" spans="1:12">
      <c r="A35" s="4" t="s">
        <v>109</v>
      </c>
      <c r="J35" s="5" t="n">
        <v>-173</v>
      </c>
      <c r="K35" s="5" t="n">
        <v>-170</v>
      </c>
      <c r="L35" s="5" t="n">
        <v>-230</v>
      </c>
    </row>
    <row r="36" spans="1:12">
      <c r="A36" s="4" t="s">
        <v>110</v>
      </c>
      <c r="J36" s="5" t="n">
        <v>510</v>
      </c>
      <c r="K36" s="5" t="n">
        <v>519</v>
      </c>
      <c r="L36" s="5" t="n">
        <v>560</v>
      </c>
    </row>
    <row r="37" spans="1:12">
      <c r="A37" s="4" t="s">
        <v>111</v>
      </c>
      <c r="K37" s="5" t="n">
        <v>823</v>
      </c>
      <c r="L37" s="5" t="n">
        <v>228</v>
      </c>
    </row>
    <row r="38" spans="1:12">
      <c r="A38" s="4" t="s">
        <v>1495</v>
      </c>
      <c r="J38" s="5" t="n">
        <v>-532</v>
      </c>
      <c r="K38" s="5" t="n">
        <v>-795</v>
      </c>
      <c r="L38" s="5" t="n">
        <v>-757</v>
      </c>
    </row>
    <row r="39" spans="1:12">
      <c r="A39" s="4" t="s">
        <v>113</v>
      </c>
      <c r="J39" s="5" t="n">
        <v>-445</v>
      </c>
      <c r="K39" s="5" t="n">
        <v>-13865</v>
      </c>
      <c r="L39" s="5" t="n">
        <v>-5</v>
      </c>
    </row>
    <row r="40" spans="1:12">
      <c r="A40" s="4" t="s">
        <v>114</v>
      </c>
      <c r="J40" s="5" t="n">
        <v>294</v>
      </c>
      <c r="K40" s="5" t="n">
        <v>13148</v>
      </c>
      <c r="L40" s="5" t="n">
        <v>-256</v>
      </c>
    </row>
    <row r="41" spans="1:12">
      <c r="A41" s="4" t="s">
        <v>1496</v>
      </c>
      <c r="J41" s="5" t="n">
        <v>-2624</v>
      </c>
      <c r="K41" s="5" t="n">
        <v>4453</v>
      </c>
      <c r="L41" s="5" t="n">
        <v>-184</v>
      </c>
    </row>
    <row r="42" spans="1:12">
      <c r="A42" s="4" t="s">
        <v>1497</v>
      </c>
      <c r="J42" s="5" t="n">
        <v>7304</v>
      </c>
      <c r="K42" s="5" t="n">
        <v>5544</v>
      </c>
      <c r="L42" s="5" t="n">
        <v>5313</v>
      </c>
    </row>
    <row r="43" spans="1:12">
      <c r="A43" s="4" t="s">
        <v>116</v>
      </c>
      <c r="J43" s="5" t="n">
        <v>10222</v>
      </c>
      <c r="K43" s="5" t="n">
        <v>14239</v>
      </c>
      <c r="L43" s="5" t="n">
        <v>5241</v>
      </c>
    </row>
    <row r="44" spans="1:12">
      <c r="A44" s="4" t="s">
        <v>117</v>
      </c>
      <c r="J44" s="5" t="n">
        <v>0</v>
      </c>
      <c r="K44" s="5" t="n">
        <v>0</v>
      </c>
      <c r="L44" s="5" t="n">
        <v>0</v>
      </c>
    </row>
    <row r="45" spans="1:12">
      <c r="A45" s="4" t="s">
        <v>118</v>
      </c>
      <c r="J45" s="5" t="n">
        <v>10222</v>
      </c>
      <c r="K45" s="5" t="n">
        <v>14239</v>
      </c>
      <c r="L45" s="5" t="n">
        <v>5241</v>
      </c>
    </row>
    <row r="46" spans="1:12">
      <c r="A46" s="4" t="s">
        <v>179</v>
      </c>
      <c r="J46" s="5" t="n">
        <v>155</v>
      </c>
      <c r="K46" s="5" t="n">
        <v>1228</v>
      </c>
      <c r="L46" s="5" t="n">
        <v>-598</v>
      </c>
    </row>
    <row r="47" spans="1:12">
      <c r="A47" s="4" t="s">
        <v>128</v>
      </c>
      <c r="J47" s="5" t="n">
        <v>10377</v>
      </c>
      <c r="K47" s="5" t="n">
        <v>15467</v>
      </c>
      <c r="L47" s="5" t="n">
        <v>4643</v>
      </c>
    </row>
    <row r="48" spans="1:12">
      <c r="A48" s="4" t="s">
        <v>129</v>
      </c>
      <c r="J48" s="5" t="n">
        <v>0</v>
      </c>
      <c r="K48" s="5" t="n">
        <v>0</v>
      </c>
      <c r="L48" s="5" t="n">
        <v>0</v>
      </c>
    </row>
    <row r="49" spans="1:12">
      <c r="A49" s="4" t="s">
        <v>130</v>
      </c>
      <c r="J49" s="5" t="n">
        <v>10377</v>
      </c>
      <c r="K49" s="5" t="n">
        <v>15467</v>
      </c>
      <c r="L49" s="5" t="n">
        <v>4643</v>
      </c>
    </row>
    <row r="50" spans="1:12">
      <c r="A50" s="4" t="s">
        <v>1491</v>
      </c>
    </row>
    <row r="51" spans="1:12">
      <c r="A51" s="3" t="s">
        <v>1484</v>
      </c>
    </row>
    <row r="52" spans="1:12">
      <c r="A52" s="4" t="s">
        <v>102</v>
      </c>
      <c r="J52" s="5" t="n">
        <v>21826</v>
      </c>
      <c r="K52" s="5" t="n">
        <v>22146</v>
      </c>
      <c r="L52" s="5" t="n">
        <v>22133</v>
      </c>
    </row>
    <row r="53" spans="1:12">
      <c r="A53" s="4" t="s">
        <v>103</v>
      </c>
      <c r="J53" s="5" t="n">
        <v>6414</v>
      </c>
      <c r="K53" s="5" t="n">
        <v>6628</v>
      </c>
      <c r="L53" s="5" t="n">
        <v>6664</v>
      </c>
    </row>
    <row r="54" spans="1:12">
      <c r="A54" s="4" t="s">
        <v>104</v>
      </c>
      <c r="J54" s="5" t="n">
        <v>5864</v>
      </c>
      <c r="K54" s="5" t="n">
        <v>6187</v>
      </c>
      <c r="L54" s="5" t="n">
        <v>6369</v>
      </c>
    </row>
    <row r="55" spans="1:12">
      <c r="A55" s="4" t="s">
        <v>105</v>
      </c>
      <c r="J55" s="5" t="n">
        <v>9548</v>
      </c>
      <c r="K55" s="5" t="n">
        <v>9331</v>
      </c>
      <c r="L55" s="5" t="n">
        <v>9100</v>
      </c>
    </row>
    <row r="56" spans="1:12">
      <c r="A56" s="4" t="s">
        <v>106</v>
      </c>
      <c r="J56" s="5" t="n">
        <v>1710</v>
      </c>
      <c r="K56" s="5" t="n">
        <v>1996</v>
      </c>
      <c r="L56" s="5" t="n">
        <v>2094</v>
      </c>
    </row>
    <row r="57" spans="1:12">
      <c r="A57" s="4" t="s">
        <v>107</v>
      </c>
      <c r="L57" s="5" t="n">
        <v>0</v>
      </c>
    </row>
    <row r="58" spans="1:12">
      <c r="A58" s="4" t="s">
        <v>108</v>
      </c>
      <c r="J58" s="5" t="n">
        <v>1</v>
      </c>
      <c r="K58" s="5" t="n">
        <v>97</v>
      </c>
      <c r="L58" s="5" t="n">
        <v>0</v>
      </c>
    </row>
    <row r="59" spans="1:12">
      <c r="A59" s="4" t="s">
        <v>109</v>
      </c>
      <c r="J59" s="5" t="n">
        <v>7837</v>
      </c>
      <c r="K59" s="5" t="n">
        <v>7238</v>
      </c>
      <c r="L59" s="5" t="n">
        <v>7006</v>
      </c>
    </row>
    <row r="60" spans="1:12">
      <c r="A60" s="4" t="s">
        <v>110</v>
      </c>
      <c r="J60" s="5" t="n">
        <v>-20</v>
      </c>
      <c r="K60" s="5" t="n">
        <v>10</v>
      </c>
      <c r="L60" s="5" t="n">
        <v>33</v>
      </c>
    </row>
    <row r="61" spans="1:12">
      <c r="A61" s="4" t="s">
        <v>111</v>
      </c>
      <c r="K61" s="5" t="n">
        <v>0</v>
      </c>
      <c r="L61" s="5" t="n">
        <v>0</v>
      </c>
    </row>
    <row r="62" spans="1:12">
      <c r="A62" s="4" t="s">
        <v>1495</v>
      </c>
      <c r="J62" s="5" t="n">
        <v>0</v>
      </c>
      <c r="K62" s="5" t="n">
        <v>0</v>
      </c>
      <c r="L62" s="5" t="n">
        <v>0</v>
      </c>
    </row>
    <row r="63" spans="1:12">
      <c r="A63" s="4" t="s">
        <v>113</v>
      </c>
      <c r="J63" s="5" t="n">
        <v>0</v>
      </c>
      <c r="K63" s="5" t="n">
        <v>0</v>
      </c>
      <c r="L63" s="5" t="n">
        <v>0</v>
      </c>
    </row>
    <row r="64" spans="1:12">
      <c r="A64" s="4" t="s">
        <v>114</v>
      </c>
      <c r="J64" s="5" t="n">
        <v>7857</v>
      </c>
      <c r="K64" s="5" t="n">
        <v>7228</v>
      </c>
      <c r="L64" s="5" t="n">
        <v>6973</v>
      </c>
    </row>
    <row r="65" spans="1:12">
      <c r="A65" s="4" t="s">
        <v>1496</v>
      </c>
      <c r="J65" s="5" t="n">
        <v>3127</v>
      </c>
      <c r="K65" s="5" t="n">
        <v>2631</v>
      </c>
      <c r="L65" s="5" t="n">
        <v>2536</v>
      </c>
    </row>
    <row r="66" spans="1:12">
      <c r="A66" s="4" t="s">
        <v>1497</v>
      </c>
      <c r="J66" s="5" t="n">
        <v>558</v>
      </c>
      <c r="K66" s="5" t="n">
        <v>268</v>
      </c>
      <c r="L66" s="5" t="n">
        <v>268</v>
      </c>
    </row>
    <row r="67" spans="1:12">
      <c r="A67" s="4" t="s">
        <v>116</v>
      </c>
      <c r="J67" s="5" t="n">
        <v>5288</v>
      </c>
      <c r="K67" s="5" t="n">
        <v>4865</v>
      </c>
      <c r="L67" s="5" t="n">
        <v>4705</v>
      </c>
    </row>
    <row r="68" spans="1:12">
      <c r="A68" s="4" t="s">
        <v>117</v>
      </c>
      <c r="J68" s="5" t="n">
        <v>0</v>
      </c>
      <c r="K68" s="5" t="n">
        <v>0</v>
      </c>
      <c r="L68" s="5" t="n">
        <v>0</v>
      </c>
    </row>
    <row r="69" spans="1:12">
      <c r="A69" s="4" t="s">
        <v>118</v>
      </c>
      <c r="J69" s="5" t="n">
        <v>5288</v>
      </c>
      <c r="K69" s="5" t="n">
        <v>4865</v>
      </c>
      <c r="L69" s="5" t="n">
        <v>4705</v>
      </c>
    </row>
    <row r="70" spans="1:12">
      <c r="A70" s="4" t="s">
        <v>179</v>
      </c>
      <c r="J70" s="5" t="n">
        <v>3</v>
      </c>
      <c r="K70" s="5" t="n">
        <v>-16</v>
      </c>
      <c r="L70" s="5" t="n">
        <v>86</v>
      </c>
    </row>
    <row r="71" spans="1:12">
      <c r="A71" s="4" t="s">
        <v>128</v>
      </c>
      <c r="J71" s="5" t="n">
        <v>5291</v>
      </c>
      <c r="K71" s="5" t="n">
        <v>4849</v>
      </c>
      <c r="L71" s="5" t="n">
        <v>4791</v>
      </c>
    </row>
    <row r="72" spans="1:12">
      <c r="A72" s="4" t="s">
        <v>129</v>
      </c>
      <c r="J72" s="5" t="n">
        <v>0</v>
      </c>
      <c r="K72" s="5" t="n">
        <v>0</v>
      </c>
      <c r="L72" s="5" t="n">
        <v>0</v>
      </c>
    </row>
    <row r="73" spans="1:12">
      <c r="A73" s="4" t="s">
        <v>130</v>
      </c>
      <c r="J73" s="5" t="n">
        <v>5291</v>
      </c>
      <c r="K73" s="5" t="n">
        <v>4849</v>
      </c>
      <c r="L73" s="5" t="n">
        <v>4791</v>
      </c>
    </row>
    <row r="74" spans="1:12">
      <c r="A74" s="4" t="s">
        <v>1492</v>
      </c>
    </row>
    <row r="75" spans="1:12">
      <c r="A75" s="3" t="s">
        <v>1484</v>
      </c>
    </row>
    <row r="76" spans="1:12">
      <c r="A76" s="4" t="s">
        <v>102</v>
      </c>
      <c r="J76" s="5" t="n">
        <v>3787</v>
      </c>
      <c r="K76" s="5" t="n">
        <v>3633</v>
      </c>
      <c r="L76" s="5" t="n">
        <v>3342</v>
      </c>
    </row>
    <row r="77" spans="1:12">
      <c r="A77" s="4" t="s">
        <v>103</v>
      </c>
      <c r="J77" s="5" t="n">
        <v>1166</v>
      </c>
      <c r="K77" s="5" t="n">
        <v>1153</v>
      </c>
      <c r="L77" s="5" t="n">
        <v>1117</v>
      </c>
    </row>
    <row r="78" spans="1:12">
      <c r="A78" s="4" t="s">
        <v>104</v>
      </c>
      <c r="J78" s="5" t="n">
        <v>218</v>
      </c>
      <c r="K78" s="5" t="n">
        <v>220</v>
      </c>
      <c r="L78" s="5" t="n">
        <v>211</v>
      </c>
    </row>
    <row r="79" spans="1:12">
      <c r="A79" s="4" t="s">
        <v>105</v>
      </c>
      <c r="J79" s="5" t="n">
        <v>2403</v>
      </c>
      <c r="K79" s="5" t="n">
        <v>2260</v>
      </c>
      <c r="L79" s="5" t="n">
        <v>2014</v>
      </c>
    </row>
    <row r="80" spans="1:12">
      <c r="A80" s="4" t="s">
        <v>106</v>
      </c>
      <c r="J80" s="5" t="n">
        <v>479</v>
      </c>
      <c r="K80" s="5" t="n">
        <v>489</v>
      </c>
      <c r="L80" s="5" t="n">
        <v>425</v>
      </c>
    </row>
    <row r="81" spans="1:12">
      <c r="A81" s="4" t="s">
        <v>107</v>
      </c>
      <c r="L81" s="5" t="n">
        <v>0</v>
      </c>
    </row>
    <row r="82" spans="1:12">
      <c r="A82" s="4" t="s">
        <v>108</v>
      </c>
      <c r="J82" s="5" t="n">
        <v>32</v>
      </c>
      <c r="K82" s="5" t="n">
        <v>77</v>
      </c>
      <c r="L82" s="5" t="n">
        <v>4</v>
      </c>
    </row>
    <row r="83" spans="1:12">
      <c r="A83" s="4" t="s">
        <v>109</v>
      </c>
      <c r="J83" s="5" t="n">
        <v>1892</v>
      </c>
      <c r="K83" s="5" t="n">
        <v>1694</v>
      </c>
      <c r="L83" s="5" t="n">
        <v>1585</v>
      </c>
    </row>
    <row r="84" spans="1:12">
      <c r="A84" s="4" t="s">
        <v>110</v>
      </c>
      <c r="J84" s="5" t="n">
        <v>215</v>
      </c>
      <c r="K84" s="5" t="n">
        <v>218</v>
      </c>
      <c r="L84" s="5" t="n">
        <v>224</v>
      </c>
    </row>
    <row r="85" spans="1:12">
      <c r="A85" s="4" t="s">
        <v>111</v>
      </c>
      <c r="K85" s="5" t="n">
        <v>0</v>
      </c>
      <c r="L85" s="5" t="n">
        <v>0</v>
      </c>
    </row>
    <row r="86" spans="1:12">
      <c r="A86" s="4" t="s">
        <v>1495</v>
      </c>
      <c r="J86" s="5" t="n">
        <v>0</v>
      </c>
      <c r="K86" s="5" t="n">
        <v>0</v>
      </c>
      <c r="L86" s="5" t="n">
        <v>0</v>
      </c>
    </row>
    <row r="87" spans="1:12">
      <c r="A87" s="4" t="s">
        <v>113</v>
      </c>
      <c r="J87" s="5" t="n">
        <v>0</v>
      </c>
      <c r="K87" s="5" t="n">
        <v>0</v>
      </c>
      <c r="L87" s="5" t="n">
        <v>0</v>
      </c>
    </row>
    <row r="88" spans="1:12">
      <c r="A88" s="4" t="s">
        <v>114</v>
      </c>
      <c r="J88" s="5" t="n">
        <v>1677</v>
      </c>
      <c r="K88" s="5" t="n">
        <v>1476</v>
      </c>
      <c r="L88" s="5" t="n">
        <v>1361</v>
      </c>
    </row>
    <row r="89" spans="1:12">
      <c r="A89" s="4" t="s">
        <v>1496</v>
      </c>
      <c r="J89" s="5" t="n">
        <v>-902</v>
      </c>
      <c r="K89" s="5" t="n">
        <v>524</v>
      </c>
      <c r="L89" s="5" t="n">
        <v>483</v>
      </c>
    </row>
    <row r="90" spans="1:12">
      <c r="A90" s="4" t="s">
        <v>1497</v>
      </c>
      <c r="J90" s="5" t="n">
        <v>0</v>
      </c>
      <c r="K90" s="5" t="n">
        <v>0</v>
      </c>
      <c r="L90" s="5" t="n">
        <v>0</v>
      </c>
    </row>
    <row r="91" spans="1:12">
      <c r="A91" s="4" t="s">
        <v>116</v>
      </c>
      <c r="J91" s="5" t="n">
        <v>2579</v>
      </c>
      <c r="K91" s="5" t="n">
        <v>952</v>
      </c>
      <c r="L91" s="5" t="n">
        <v>878</v>
      </c>
    </row>
    <row r="92" spans="1:12">
      <c r="A92" s="4" t="s">
        <v>117</v>
      </c>
      <c r="J92" s="5" t="n">
        <v>-5</v>
      </c>
      <c r="K92" s="5" t="n">
        <v>-5</v>
      </c>
      <c r="L92" s="5" t="n">
        <v>-2</v>
      </c>
    </row>
    <row r="93" spans="1:12">
      <c r="A93" s="4" t="s">
        <v>118</v>
      </c>
      <c r="J93" s="5" t="n">
        <v>2574</v>
      </c>
      <c r="K93" s="5" t="n">
        <v>947</v>
      </c>
      <c r="L93" s="5" t="n">
        <v>876</v>
      </c>
    </row>
    <row r="94" spans="1:12">
      <c r="A94" s="4" t="s">
        <v>179</v>
      </c>
      <c r="J94" s="5" t="n">
        <v>214</v>
      </c>
      <c r="K94" s="5" t="n">
        <v>-28</v>
      </c>
      <c r="L94" s="5" t="n">
        <v>-69</v>
      </c>
    </row>
    <row r="95" spans="1:12">
      <c r="A95" s="4" t="s">
        <v>128</v>
      </c>
      <c r="J95" s="5" t="n">
        <v>2793</v>
      </c>
      <c r="K95" s="5" t="n">
        <v>924</v>
      </c>
      <c r="L95" s="5" t="n">
        <v>809</v>
      </c>
    </row>
    <row r="96" spans="1:12">
      <c r="A96" s="4" t="s">
        <v>129</v>
      </c>
      <c r="J96" s="5" t="n">
        <v>-5</v>
      </c>
      <c r="K96" s="5" t="n">
        <v>-5</v>
      </c>
      <c r="L96" s="5" t="n">
        <v>-2</v>
      </c>
    </row>
    <row r="97" spans="1:12">
      <c r="A97" s="4" t="s">
        <v>130</v>
      </c>
      <c r="J97" s="5" t="n">
        <v>2788</v>
      </c>
      <c r="K97" s="5" t="n">
        <v>919</v>
      </c>
      <c r="L97" s="5" t="n">
        <v>807</v>
      </c>
    </row>
    <row r="98" spans="1:12">
      <c r="A98" s="4" t="s">
        <v>1493</v>
      </c>
    </row>
    <row r="99" spans="1:12">
      <c r="A99" s="3" t="s">
        <v>1484</v>
      </c>
    </row>
    <row r="100" spans="1:12">
      <c r="A100" s="4" t="s">
        <v>102</v>
      </c>
      <c r="J100" s="5" t="n">
        <v>-37</v>
      </c>
      <c r="K100" s="5" t="n">
        <v>-35</v>
      </c>
      <c r="L100" s="5" t="n">
        <v>-41</v>
      </c>
    </row>
    <row r="101" spans="1:12">
      <c r="A101" s="4" t="s">
        <v>103</v>
      </c>
      <c r="J101" s="5" t="n">
        <v>-37</v>
      </c>
      <c r="K101" s="5" t="n">
        <v>-35</v>
      </c>
      <c r="L101" s="5" t="n">
        <v>-41</v>
      </c>
    </row>
    <row r="102" spans="1:12">
      <c r="A102" s="4" t="s">
        <v>104</v>
      </c>
      <c r="J102" s="5" t="n">
        <v>0</v>
      </c>
      <c r="K102" s="5" t="n">
        <v>0</v>
      </c>
      <c r="L102" s="5" t="n">
        <v>0</v>
      </c>
    </row>
    <row r="103" spans="1:12">
      <c r="A103" s="4" t="s">
        <v>105</v>
      </c>
      <c r="J103" s="5" t="n">
        <v>0</v>
      </c>
      <c r="K103" s="5" t="n">
        <v>0</v>
      </c>
      <c r="L103" s="5" t="n">
        <v>0</v>
      </c>
    </row>
    <row r="104" spans="1:12">
      <c r="A104" s="4" t="s">
        <v>106</v>
      </c>
      <c r="J104" s="5" t="n">
        <v>0</v>
      </c>
      <c r="K104" s="5" t="n">
        <v>0</v>
      </c>
      <c r="L104" s="5" t="n">
        <v>0</v>
      </c>
    </row>
    <row r="105" spans="1:12">
      <c r="A105" s="4" t="s">
        <v>107</v>
      </c>
      <c r="L105" s="5" t="n">
        <v>0</v>
      </c>
    </row>
    <row r="106" spans="1:12">
      <c r="A106" s="4" t="s">
        <v>108</v>
      </c>
      <c r="J106" s="5" t="n">
        <v>0</v>
      </c>
      <c r="K106" s="5" t="n">
        <v>0</v>
      </c>
      <c r="L106" s="5" t="n">
        <v>0</v>
      </c>
    </row>
    <row r="107" spans="1:12">
      <c r="A107" s="4" t="s">
        <v>109</v>
      </c>
      <c r="J107" s="5" t="n">
        <v>0</v>
      </c>
      <c r="K107" s="5" t="n">
        <v>0</v>
      </c>
      <c r="L107" s="5" t="n">
        <v>0</v>
      </c>
    </row>
    <row r="108" spans="1:12">
      <c r="A108" s="4" t="s">
        <v>110</v>
      </c>
      <c r="J108" s="5" t="n">
        <v>0</v>
      </c>
      <c r="K108" s="5" t="n">
        <v>0</v>
      </c>
      <c r="L108" s="5" t="n">
        <v>0</v>
      </c>
    </row>
    <row r="109" spans="1:12">
      <c r="A109" s="4" t="s">
        <v>111</v>
      </c>
      <c r="K109" s="5" t="n">
        <v>0</v>
      </c>
      <c r="L109" s="5" t="n">
        <v>0</v>
      </c>
    </row>
    <row r="110" spans="1:12">
      <c r="A110" s="4" t="s">
        <v>1495</v>
      </c>
      <c r="J110" s="5" t="n">
        <v>0</v>
      </c>
      <c r="K110" s="5" t="n">
        <v>0</v>
      </c>
      <c r="L110" s="5" t="n">
        <v>0</v>
      </c>
    </row>
    <row r="111" spans="1:12">
      <c r="A111" s="4" t="s">
        <v>113</v>
      </c>
      <c r="J111" s="5" t="n">
        <v>0</v>
      </c>
      <c r="K111" s="5" t="n">
        <v>0</v>
      </c>
      <c r="L111" s="5" t="n">
        <v>0</v>
      </c>
    </row>
    <row r="112" spans="1:12">
      <c r="A112" s="4" t="s">
        <v>114</v>
      </c>
      <c r="J112" s="5" t="n">
        <v>0</v>
      </c>
      <c r="K112" s="5" t="n">
        <v>0</v>
      </c>
      <c r="L112" s="5" t="n">
        <v>0</v>
      </c>
    </row>
    <row r="113" spans="1:12">
      <c r="A113" s="4" t="s">
        <v>1496</v>
      </c>
      <c r="J113" s="5" t="n">
        <v>0</v>
      </c>
      <c r="K113" s="5" t="n">
        <v>0</v>
      </c>
      <c r="L113" s="5" t="n">
        <v>0</v>
      </c>
    </row>
    <row r="114" spans="1:12">
      <c r="A114" s="4" t="s">
        <v>1497</v>
      </c>
      <c r="J114" s="5" t="n">
        <v>-7862</v>
      </c>
      <c r="K114" s="5" t="n">
        <v>-5812</v>
      </c>
      <c r="L114" s="5" t="n">
        <v>-5581</v>
      </c>
    </row>
    <row r="115" spans="1:12">
      <c r="A115" s="4" t="s">
        <v>116</v>
      </c>
      <c r="J115" s="5" t="n">
        <v>-7862</v>
      </c>
      <c r="K115" s="5" t="n">
        <v>-5812</v>
      </c>
      <c r="L115" s="5" t="n">
        <v>-5581</v>
      </c>
    </row>
    <row r="116" spans="1:12">
      <c r="A116" s="4" t="s">
        <v>117</v>
      </c>
      <c r="J116" s="5" t="n">
        <v>0</v>
      </c>
      <c r="K116" s="5" t="n">
        <v>0</v>
      </c>
      <c r="L116" s="5" t="n">
        <v>0</v>
      </c>
    </row>
    <row r="117" spans="1:12">
      <c r="A117" s="4" t="s">
        <v>118</v>
      </c>
      <c r="J117" s="5" t="n">
        <v>-7862</v>
      </c>
      <c r="K117" s="5" t="n">
        <v>-5812</v>
      </c>
      <c r="L117" s="5" t="n">
        <v>-5581</v>
      </c>
    </row>
    <row r="118" spans="1:12">
      <c r="A118" s="4" t="s">
        <v>179</v>
      </c>
      <c r="J118" s="5" t="n">
        <v>-217</v>
      </c>
      <c r="K118" s="5" t="n">
        <v>44</v>
      </c>
      <c r="L118" s="5" t="n">
        <v>-17</v>
      </c>
    </row>
    <row r="119" spans="1:12">
      <c r="A119" s="4" t="s">
        <v>128</v>
      </c>
      <c r="J119" s="5" t="n">
        <v>-8079</v>
      </c>
      <c r="K119" s="5" t="n">
        <v>-5768</v>
      </c>
      <c r="L119" s="5" t="n">
        <v>-5598</v>
      </c>
    </row>
    <row r="120" spans="1:12">
      <c r="A120" s="4" t="s">
        <v>129</v>
      </c>
      <c r="J120" s="5" t="n">
        <v>0</v>
      </c>
      <c r="K120" s="5" t="n">
        <v>0</v>
      </c>
      <c r="L120" s="5" t="n">
        <v>0</v>
      </c>
    </row>
    <row r="121" spans="1:12">
      <c r="A121" s="4" t="s">
        <v>130</v>
      </c>
      <c r="J121" s="6" t="n">
        <v>-8079</v>
      </c>
      <c r="K121" s="6" t="n">
        <v>-5768</v>
      </c>
      <c r="L121" s="6" t="n">
        <v>-559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498</v>
      </c>
      <c r="B1" s="2" t="s">
        <v>545</v>
      </c>
      <c r="C1" s="2" t="s">
        <v>1</v>
      </c>
    </row>
    <row r="2" spans="1:5">
      <c r="B2" s="2" t="s">
        <v>650</v>
      </c>
      <c r="C2" s="2" t="s">
        <v>2</v>
      </c>
      <c r="D2" s="2" t="s">
        <v>32</v>
      </c>
      <c r="E2" s="2" t="s">
        <v>100</v>
      </c>
    </row>
    <row r="3" spans="1:5">
      <c r="A3" s="3" t="s">
        <v>1484</v>
      </c>
    </row>
    <row r="4" spans="1:5">
      <c r="A4" s="4" t="s">
        <v>144</v>
      </c>
      <c r="C4" s="6" t="n">
        <v>4922000000</v>
      </c>
      <c r="D4" s="6" t="n">
        <v>3821000000</v>
      </c>
      <c r="E4" s="6" t="n">
        <v>5843000000</v>
      </c>
    </row>
    <row r="5" spans="1:5">
      <c r="A5" s="3" t="s">
        <v>145</v>
      </c>
    </row>
    <row r="6" spans="1:5">
      <c r="A6" s="4" t="s">
        <v>146</v>
      </c>
      <c r="C6" s="5" t="n">
        <v>-199000000</v>
      </c>
      <c r="D6" s="5" t="n">
        <v>-189000000</v>
      </c>
      <c r="E6" s="5" t="n">
        <v>-229000000</v>
      </c>
    </row>
    <row r="7" spans="1:5">
      <c r="A7" s="4" t="s">
        <v>147</v>
      </c>
      <c r="C7" s="5" t="n">
        <v>-415000000</v>
      </c>
      <c r="D7" s="5" t="n">
        <v>-45000000</v>
      </c>
      <c r="E7" s="5" t="n">
        <v>0</v>
      </c>
    </row>
    <row r="8" spans="1:5">
      <c r="A8" s="4" t="s">
        <v>1499</v>
      </c>
      <c r="D8" s="5" t="n">
        <v>-45000000</v>
      </c>
    </row>
    <row r="9" spans="1:5">
      <c r="A9" s="4" t="s">
        <v>148</v>
      </c>
      <c r="C9" s="5" t="n">
        <v>133000000</v>
      </c>
      <c r="D9" s="5" t="n">
        <v>231000000</v>
      </c>
      <c r="E9" s="5" t="n">
        <v>354000000</v>
      </c>
    </row>
    <row r="10" spans="1:5">
      <c r="A10" s="4" t="s">
        <v>149</v>
      </c>
      <c r="C10" s="5" t="n">
        <v>0</v>
      </c>
      <c r="D10" s="5" t="n">
        <v>4773000000</v>
      </c>
      <c r="E10" s="5" t="n">
        <v>0</v>
      </c>
    </row>
    <row r="11" spans="1:5">
      <c r="A11" s="4" t="s">
        <v>150</v>
      </c>
      <c r="C11" s="5" t="n">
        <v>0</v>
      </c>
      <c r="D11" s="5" t="n">
        <v>-1578000000</v>
      </c>
      <c r="E11" s="5" t="n">
        <v>0</v>
      </c>
    </row>
    <row r="12" spans="1:5">
      <c r="A12" s="4" t="s">
        <v>151</v>
      </c>
      <c r="C12" s="5" t="n">
        <v>-5000000</v>
      </c>
      <c r="D12" s="5" t="n">
        <v>-3000000</v>
      </c>
      <c r="E12" s="5" t="n">
        <v>-132000000</v>
      </c>
    </row>
    <row r="13" spans="1:5">
      <c r="A13" s="4" t="s">
        <v>152</v>
      </c>
      <c r="B13" s="6" t="n">
        <v>500000000</v>
      </c>
      <c r="C13" s="5" t="n">
        <v>0</v>
      </c>
      <c r="D13" s="5" t="n">
        <v>510000000</v>
      </c>
      <c r="E13" s="5" t="n">
        <v>0</v>
      </c>
    </row>
    <row r="14" spans="1:5">
      <c r="A14" s="4" t="s">
        <v>66</v>
      </c>
      <c r="C14" s="5" t="n">
        <v>19000000</v>
      </c>
      <c r="D14" s="5" t="n">
        <v>9000000</v>
      </c>
      <c r="E14" s="5" t="n">
        <v>-8000000</v>
      </c>
    </row>
    <row r="15" spans="1:5">
      <c r="A15" s="4" t="s">
        <v>153</v>
      </c>
      <c r="C15" s="5" t="n">
        <v>-467000000</v>
      </c>
      <c r="D15" s="5" t="n">
        <v>3708000000</v>
      </c>
      <c r="E15" s="5" t="n">
        <v>-15000000</v>
      </c>
    </row>
    <row r="16" spans="1:5">
      <c r="A16" s="3" t="s">
        <v>154</v>
      </c>
    </row>
    <row r="17" spans="1:5">
      <c r="A17" s="4" t="s">
        <v>155</v>
      </c>
      <c r="C17" s="5" t="n">
        <v>0</v>
      </c>
      <c r="D17" s="5" t="n">
        <v>1976000000</v>
      </c>
      <c r="E17" s="5" t="n">
        <v>0</v>
      </c>
    </row>
    <row r="18" spans="1:5">
      <c r="A18" s="4" t="s">
        <v>156</v>
      </c>
      <c r="C18" s="5" t="n">
        <v>0</v>
      </c>
      <c r="D18" s="5" t="n">
        <v>-933000000</v>
      </c>
      <c r="E18" s="5" t="n">
        <v>-1793000000</v>
      </c>
    </row>
    <row r="19" spans="1:5">
      <c r="A19" s="4" t="s">
        <v>157</v>
      </c>
      <c r="C19" s="5" t="n">
        <v>-2917000000</v>
      </c>
      <c r="D19" s="5" t="n">
        <v>-1030000000</v>
      </c>
      <c r="E19" s="5" t="n">
        <v>-554000000</v>
      </c>
    </row>
    <row r="20" spans="1:5">
      <c r="A20" s="4" t="s">
        <v>158</v>
      </c>
      <c r="C20" s="5" t="n">
        <v>-4807000000</v>
      </c>
      <c r="D20" s="5" t="n">
        <v>-4512000000</v>
      </c>
      <c r="E20" s="5" t="n">
        <v>-4179000000</v>
      </c>
    </row>
    <row r="21" spans="1:5">
      <c r="A21" s="4" t="s">
        <v>1500</v>
      </c>
      <c r="C21" s="5" t="n">
        <v>0</v>
      </c>
      <c r="D21" s="5" t="n">
        <v>0</v>
      </c>
      <c r="E21" s="5" t="n">
        <v>0</v>
      </c>
    </row>
    <row r="22" spans="1:5">
      <c r="A22" s="4" t="s">
        <v>159</v>
      </c>
      <c r="C22" s="5" t="n">
        <v>0</v>
      </c>
      <c r="D22" s="5" t="n">
        <v>-809000000</v>
      </c>
      <c r="E22" s="5" t="n">
        <v>-226000000</v>
      </c>
    </row>
    <row r="23" spans="1:5">
      <c r="A23" s="4" t="s">
        <v>1501</v>
      </c>
      <c r="C23" s="5" t="n">
        <v>0</v>
      </c>
      <c r="D23" s="5" t="n">
        <v>0</v>
      </c>
      <c r="E23" s="5" t="n">
        <v>0</v>
      </c>
    </row>
    <row r="24" spans="1:5">
      <c r="A24" s="4" t="s">
        <v>66</v>
      </c>
      <c r="C24" s="5" t="n">
        <v>-47000000</v>
      </c>
      <c r="D24" s="5" t="n">
        <v>-21000000</v>
      </c>
      <c r="E24" s="5" t="n">
        <v>-28000000</v>
      </c>
    </row>
    <row r="25" spans="1:5">
      <c r="A25" s="4" t="s">
        <v>160</v>
      </c>
      <c r="C25" s="5" t="n">
        <v>-7771000000</v>
      </c>
      <c r="D25" s="5" t="n">
        <v>-5329000000</v>
      </c>
      <c r="E25" s="5" t="n">
        <v>-6780000000</v>
      </c>
    </row>
    <row r="26" spans="1:5">
      <c r="A26" s="4" t="s">
        <v>162</v>
      </c>
      <c r="C26" s="5" t="n">
        <v>-3316000000</v>
      </c>
      <c r="D26" s="5" t="n">
        <v>2200000000</v>
      </c>
      <c r="E26" s="5" t="n">
        <v>-952000000</v>
      </c>
    </row>
    <row r="27" spans="1:5">
      <c r="A27" s="4" t="s">
        <v>163</v>
      </c>
      <c r="C27" s="5" t="n">
        <v>4569000000</v>
      </c>
      <c r="D27" s="5" t="n">
        <v>2369000000</v>
      </c>
      <c r="E27" s="5" t="n">
        <v>3321000000</v>
      </c>
    </row>
    <row r="28" spans="1:5">
      <c r="A28" s="4" t="s">
        <v>164</v>
      </c>
      <c r="C28" s="5" t="n">
        <v>1253000000</v>
      </c>
      <c r="D28" s="5" t="n">
        <v>4569000000</v>
      </c>
      <c r="E28" s="5" t="n">
        <v>2369000000</v>
      </c>
    </row>
    <row r="29" spans="1:5">
      <c r="A29" s="4" t="s">
        <v>1502</v>
      </c>
    </row>
    <row r="30" spans="1:5">
      <c r="A30" s="3" t="s">
        <v>154</v>
      </c>
    </row>
    <row r="31" spans="1:5">
      <c r="A31" s="4" t="s">
        <v>1501</v>
      </c>
      <c r="E31" s="5" t="n">
        <v>0</v>
      </c>
    </row>
    <row r="32" spans="1:5">
      <c r="A32" s="4" t="s">
        <v>1490</v>
      </c>
    </row>
    <row r="33" spans="1:5">
      <c r="A33" s="3" t="s">
        <v>1484</v>
      </c>
    </row>
    <row r="34" spans="1:5">
      <c r="A34" s="4" t="s">
        <v>144</v>
      </c>
      <c r="C34" s="5" t="n">
        <v>6910000000</v>
      </c>
      <c r="D34" s="5" t="n">
        <v>4356000000</v>
      </c>
      <c r="E34" s="5" t="n">
        <v>5118000000</v>
      </c>
    </row>
    <row r="35" spans="1:5">
      <c r="A35" s="3" t="s">
        <v>145</v>
      </c>
    </row>
    <row r="36" spans="1:5">
      <c r="A36" s="4" t="s">
        <v>146</v>
      </c>
      <c r="C36" s="5" t="n">
        <v>0</v>
      </c>
      <c r="D36" s="5" t="n">
        <v>0</v>
      </c>
      <c r="E36" s="5" t="n">
        <v>0</v>
      </c>
    </row>
    <row r="37" spans="1:5">
      <c r="A37" s="4" t="s">
        <v>147</v>
      </c>
      <c r="C37" s="5" t="n">
        <v>0</v>
      </c>
    </row>
    <row r="38" spans="1:5">
      <c r="A38" s="4" t="s">
        <v>1499</v>
      </c>
      <c r="D38" s="5" t="n">
        <v>0</v>
      </c>
    </row>
    <row r="39" spans="1:5">
      <c r="A39" s="4" t="s">
        <v>148</v>
      </c>
      <c r="C39" s="5" t="n">
        <v>0</v>
      </c>
      <c r="D39" s="5" t="n">
        <v>0</v>
      </c>
      <c r="E39" s="5" t="n">
        <v>0</v>
      </c>
    </row>
    <row r="40" spans="1:5">
      <c r="A40" s="4" t="s">
        <v>149</v>
      </c>
      <c r="D40" s="5" t="n">
        <v>4773000000</v>
      </c>
    </row>
    <row r="41" spans="1:5">
      <c r="A41" s="4" t="s">
        <v>150</v>
      </c>
      <c r="D41" s="5" t="n">
        <v>-1578000000</v>
      </c>
    </row>
    <row r="42" spans="1:5">
      <c r="A42" s="4" t="s">
        <v>151</v>
      </c>
      <c r="C42" s="5" t="n">
        <v>-5000000</v>
      </c>
      <c r="D42" s="5" t="n">
        <v>-3000000</v>
      </c>
      <c r="E42" s="5" t="n">
        <v>-132000000</v>
      </c>
    </row>
    <row r="43" spans="1:5">
      <c r="A43" s="4" t="s">
        <v>152</v>
      </c>
      <c r="D43" s="5" t="n">
        <v>510000000</v>
      </c>
    </row>
    <row r="44" spans="1:5">
      <c r="A44" s="4" t="s">
        <v>66</v>
      </c>
      <c r="C44" s="5" t="n">
        <v>0</v>
      </c>
      <c r="D44" s="5" t="n">
        <v>0</v>
      </c>
      <c r="E44" s="5" t="n">
        <v>0</v>
      </c>
    </row>
    <row r="45" spans="1:5">
      <c r="A45" s="4" t="s">
        <v>153</v>
      </c>
      <c r="C45" s="5" t="n">
        <v>-5000000</v>
      </c>
      <c r="D45" s="5" t="n">
        <v>3702000000</v>
      </c>
      <c r="E45" s="5" t="n">
        <v>-132000000</v>
      </c>
    </row>
    <row r="46" spans="1:5">
      <c r="A46" s="3" t="s">
        <v>154</v>
      </c>
    </row>
    <row r="47" spans="1:5">
      <c r="A47" s="4" t="s">
        <v>155</v>
      </c>
      <c r="D47" s="5" t="n">
        <v>1976000000</v>
      </c>
    </row>
    <row r="48" spans="1:5">
      <c r="A48" s="4" t="s">
        <v>156</v>
      </c>
      <c r="D48" s="5" t="n">
        <v>-933000000</v>
      </c>
      <c r="E48" s="5" t="n">
        <v>-1793000000</v>
      </c>
    </row>
    <row r="49" spans="1:5">
      <c r="A49" s="4" t="s">
        <v>157</v>
      </c>
      <c r="C49" s="5" t="n">
        <v>-2917000000</v>
      </c>
      <c r="D49" s="5" t="n">
        <v>-1030000000</v>
      </c>
      <c r="E49" s="5" t="n">
        <v>-554000000</v>
      </c>
    </row>
    <row r="50" spans="1:5">
      <c r="A50" s="4" t="s">
        <v>158</v>
      </c>
      <c r="C50" s="5" t="n">
        <v>-4807000000</v>
      </c>
      <c r="D50" s="5" t="n">
        <v>-4512000000</v>
      </c>
      <c r="E50" s="5" t="n">
        <v>-4179000000</v>
      </c>
    </row>
    <row r="51" spans="1:5">
      <c r="A51" s="4" t="s">
        <v>1500</v>
      </c>
      <c r="C51" s="5" t="n">
        <v>-2459000000</v>
      </c>
      <c r="D51" s="5" t="n">
        <v>-530000000</v>
      </c>
      <c r="E51" s="5" t="n">
        <v>814000000</v>
      </c>
    </row>
    <row r="52" spans="1:5">
      <c r="A52" s="4" t="s">
        <v>159</v>
      </c>
      <c r="D52" s="5" t="n">
        <v>-809000000</v>
      </c>
      <c r="E52" s="5" t="n">
        <v>-226000000</v>
      </c>
    </row>
    <row r="53" spans="1:5">
      <c r="A53" s="4" t="s">
        <v>1501</v>
      </c>
      <c r="C53" s="5" t="n">
        <v>0</v>
      </c>
      <c r="D53" s="5" t="n">
        <v>0</v>
      </c>
    </row>
    <row r="54" spans="1:5">
      <c r="A54" s="4" t="s">
        <v>66</v>
      </c>
      <c r="C54" s="5" t="n">
        <v>-40000000</v>
      </c>
      <c r="D54" s="5" t="n">
        <v>-12000000</v>
      </c>
      <c r="E54" s="5" t="n">
        <v>-16000000</v>
      </c>
    </row>
    <row r="55" spans="1:5">
      <c r="A55" s="4" t="s">
        <v>160</v>
      </c>
      <c r="C55" s="5" t="n">
        <v>-10223000000</v>
      </c>
      <c r="D55" s="5" t="n">
        <v>-5850000000</v>
      </c>
      <c r="E55" s="5" t="n">
        <v>-5954000000</v>
      </c>
    </row>
    <row r="56" spans="1:5">
      <c r="A56" s="4" t="s">
        <v>162</v>
      </c>
      <c r="C56" s="5" t="n">
        <v>-3318000000</v>
      </c>
      <c r="D56" s="5" t="n">
        <v>2208000000</v>
      </c>
      <c r="E56" s="5" t="n">
        <v>-968000000</v>
      </c>
    </row>
    <row r="57" spans="1:5">
      <c r="A57" s="4" t="s">
        <v>163</v>
      </c>
      <c r="C57" s="5" t="n">
        <v>4521000000</v>
      </c>
      <c r="D57" s="5" t="n">
        <v>2313000000</v>
      </c>
      <c r="E57" s="5" t="n">
        <v>3281000000</v>
      </c>
    </row>
    <row r="58" spans="1:5">
      <c r="A58" s="4" t="s">
        <v>164</v>
      </c>
      <c r="C58" s="5" t="n">
        <v>1203000000</v>
      </c>
      <c r="D58" s="5" t="n">
        <v>4521000000</v>
      </c>
      <c r="E58" s="5" t="n">
        <v>2313000000</v>
      </c>
    </row>
    <row r="59" spans="1:5">
      <c r="A59" s="4" t="s">
        <v>1491</v>
      </c>
    </row>
    <row r="60" spans="1:5">
      <c r="A60" s="3" t="s">
        <v>1484</v>
      </c>
    </row>
    <row r="61" spans="1:5">
      <c r="A61" s="4" t="s">
        <v>144</v>
      </c>
      <c r="C61" s="5" t="n">
        <v>4049000000</v>
      </c>
      <c r="D61" s="5" t="n">
        <v>5138000000</v>
      </c>
      <c r="E61" s="5" t="n">
        <v>5204000000</v>
      </c>
    </row>
    <row r="62" spans="1:5">
      <c r="A62" s="3" t="s">
        <v>145</v>
      </c>
    </row>
    <row r="63" spans="1:5">
      <c r="A63" s="4" t="s">
        <v>146</v>
      </c>
      <c r="C63" s="5" t="n">
        <v>-34000000</v>
      </c>
      <c r="D63" s="5" t="n">
        <v>-45000000</v>
      </c>
      <c r="E63" s="5" t="n">
        <v>-51000000</v>
      </c>
    </row>
    <row r="64" spans="1:5">
      <c r="A64" s="4" t="s">
        <v>147</v>
      </c>
      <c r="C64" s="5" t="n">
        <v>0</v>
      </c>
    </row>
    <row r="65" spans="1:5">
      <c r="A65" s="4" t="s">
        <v>1499</v>
      </c>
      <c r="D65" s="5" t="n">
        <v>0</v>
      </c>
    </row>
    <row r="66" spans="1:5">
      <c r="A66" s="4" t="s">
        <v>148</v>
      </c>
      <c r="D66" s="5" t="n">
        <v>0</v>
      </c>
      <c r="E66" s="5" t="n">
        <v>0</v>
      </c>
    </row>
    <row r="67" spans="1:5">
      <c r="A67" s="4" t="s">
        <v>149</v>
      </c>
      <c r="D67" s="5" t="n">
        <v>0</v>
      </c>
    </row>
    <row r="68" spans="1:5">
      <c r="A68" s="4" t="s">
        <v>150</v>
      </c>
      <c r="D68" s="5" t="n">
        <v>0</v>
      </c>
    </row>
    <row r="69" spans="1:5">
      <c r="A69" s="4" t="s">
        <v>151</v>
      </c>
      <c r="C69" s="5" t="n">
        <v>0</v>
      </c>
      <c r="D69" s="5" t="n">
        <v>0</v>
      </c>
      <c r="E69" s="5" t="n">
        <v>0</v>
      </c>
    </row>
    <row r="70" spans="1:5">
      <c r="A70" s="4" t="s">
        <v>152</v>
      </c>
      <c r="D70" s="5" t="n">
        <v>0</v>
      </c>
    </row>
    <row r="71" spans="1:5">
      <c r="A71" s="4" t="s">
        <v>66</v>
      </c>
      <c r="C71" s="5" t="n">
        <v>4000000</v>
      </c>
      <c r="D71" s="5" t="n">
        <v>0</v>
      </c>
      <c r="E71" s="5" t="n">
        <v>10000000</v>
      </c>
    </row>
    <row r="72" spans="1:5">
      <c r="A72" s="4" t="s">
        <v>153</v>
      </c>
      <c r="C72" s="5" t="n">
        <v>-30000000</v>
      </c>
      <c r="D72" s="5" t="n">
        <v>-45000000</v>
      </c>
      <c r="E72" s="5" t="n">
        <v>-41000000</v>
      </c>
    </row>
    <row r="73" spans="1:5">
      <c r="A73" s="3" t="s">
        <v>154</v>
      </c>
    </row>
    <row r="74" spans="1:5">
      <c r="A74" s="4" t="s">
        <v>155</v>
      </c>
      <c r="D74" s="5" t="n">
        <v>0</v>
      </c>
    </row>
    <row r="75" spans="1:5">
      <c r="A75" s="4" t="s">
        <v>156</v>
      </c>
      <c r="D75" s="5" t="n">
        <v>0</v>
      </c>
      <c r="E75" s="5" t="n">
        <v>0</v>
      </c>
    </row>
    <row r="76" spans="1:5">
      <c r="A76" s="4" t="s">
        <v>157</v>
      </c>
      <c r="C76" s="5" t="n">
        <v>0</v>
      </c>
      <c r="D76" s="5" t="n">
        <v>0</v>
      </c>
      <c r="E76" s="5" t="n">
        <v>0</v>
      </c>
    </row>
    <row r="77" spans="1:5">
      <c r="A77" s="4" t="s">
        <v>158</v>
      </c>
      <c r="C77" s="5" t="n">
        <v>0</v>
      </c>
      <c r="D77" s="5" t="n">
        <v>0</v>
      </c>
      <c r="E77" s="5" t="n">
        <v>0</v>
      </c>
    </row>
    <row r="78" spans="1:5">
      <c r="A78" s="4" t="s">
        <v>1500</v>
      </c>
      <c r="C78" s="5" t="n">
        <v>1410000000</v>
      </c>
      <c r="D78" s="5" t="n">
        <v>-28000000</v>
      </c>
      <c r="E78" s="5" t="n">
        <v>-495000000</v>
      </c>
    </row>
    <row r="79" spans="1:5">
      <c r="A79" s="4" t="s">
        <v>159</v>
      </c>
      <c r="D79" s="5" t="n">
        <v>0</v>
      </c>
      <c r="E79" s="5" t="n">
        <v>0</v>
      </c>
    </row>
    <row r="80" spans="1:5">
      <c r="A80" s="4" t="s">
        <v>1501</v>
      </c>
      <c r="C80" s="5" t="n">
        <v>-5429000000</v>
      </c>
      <c r="D80" s="5" t="n">
        <v>-5064000000</v>
      </c>
      <c r="E80" s="5" t="n">
        <v>-4671000000</v>
      </c>
    </row>
    <row r="81" spans="1:5">
      <c r="A81" s="4" t="s">
        <v>66</v>
      </c>
      <c r="C81" s="5" t="n">
        <v>0</v>
      </c>
      <c r="D81" s="5" t="n">
        <v>0</v>
      </c>
      <c r="E81" s="5" t="n">
        <v>0</v>
      </c>
    </row>
    <row r="82" spans="1:5">
      <c r="A82" s="4" t="s">
        <v>160</v>
      </c>
      <c r="C82" s="5" t="n">
        <v>-4019000000</v>
      </c>
      <c r="D82" s="5" t="n">
        <v>-5092000000</v>
      </c>
      <c r="E82" s="5" t="n">
        <v>-5166000000</v>
      </c>
    </row>
    <row r="83" spans="1:5">
      <c r="A83" s="4" t="s">
        <v>162</v>
      </c>
      <c r="C83" s="5" t="n">
        <v>0</v>
      </c>
      <c r="D83" s="5" t="n">
        <v>1000000</v>
      </c>
      <c r="E83" s="5" t="n">
        <v>-3000000</v>
      </c>
    </row>
    <row r="84" spans="1:5">
      <c r="A84" s="4" t="s">
        <v>163</v>
      </c>
      <c r="C84" s="5" t="n">
        <v>1000000</v>
      </c>
      <c r="D84" s="5" t="n">
        <v>0</v>
      </c>
      <c r="E84" s="5" t="n">
        <v>3000000</v>
      </c>
    </row>
    <row r="85" spans="1:5">
      <c r="A85" s="4" t="s">
        <v>164</v>
      </c>
      <c r="C85" s="5" t="n">
        <v>1000000</v>
      </c>
      <c r="D85" s="5" t="n">
        <v>1000000</v>
      </c>
      <c r="E85" s="5" t="n">
        <v>0</v>
      </c>
    </row>
    <row r="86" spans="1:5">
      <c r="A86" s="4" t="s">
        <v>1492</v>
      </c>
    </row>
    <row r="87" spans="1:5">
      <c r="A87" s="3" t="s">
        <v>1484</v>
      </c>
    </row>
    <row r="88" spans="1:5">
      <c r="A88" s="4" t="s">
        <v>144</v>
      </c>
      <c r="C88" s="5" t="n">
        <v>841000000</v>
      </c>
      <c r="D88" s="5" t="n">
        <v>319000000</v>
      </c>
      <c r="E88" s="5" t="n">
        <v>961000000</v>
      </c>
    </row>
    <row r="89" spans="1:5">
      <c r="A89" s="3" t="s">
        <v>145</v>
      </c>
    </row>
    <row r="90" spans="1:5">
      <c r="A90" s="4" t="s">
        <v>146</v>
      </c>
      <c r="C90" s="5" t="n">
        <v>-165000000</v>
      </c>
      <c r="D90" s="5" t="n">
        <v>-144000000</v>
      </c>
      <c r="E90" s="5" t="n">
        <v>-178000000</v>
      </c>
    </row>
    <row r="91" spans="1:5">
      <c r="A91" s="4" t="s">
        <v>147</v>
      </c>
      <c r="C91" s="5" t="n">
        <v>-415000000</v>
      </c>
    </row>
    <row r="92" spans="1:5">
      <c r="A92" s="4" t="s">
        <v>1499</v>
      </c>
      <c r="D92" s="5" t="n">
        <v>-45000000</v>
      </c>
    </row>
    <row r="93" spans="1:5">
      <c r="A93" s="4" t="s">
        <v>148</v>
      </c>
      <c r="C93" s="5" t="n">
        <v>133000000</v>
      </c>
      <c r="D93" s="5" t="n">
        <v>231000000</v>
      </c>
      <c r="E93" s="5" t="n">
        <v>354000000</v>
      </c>
    </row>
    <row r="94" spans="1:5">
      <c r="A94" s="4" t="s">
        <v>149</v>
      </c>
      <c r="D94" s="5" t="n">
        <v>0</v>
      </c>
    </row>
    <row r="95" spans="1:5">
      <c r="A95" s="4" t="s">
        <v>150</v>
      </c>
      <c r="D95" s="5" t="n">
        <v>0</v>
      </c>
    </row>
    <row r="96" spans="1:5">
      <c r="A96" s="4" t="s">
        <v>151</v>
      </c>
      <c r="C96" s="5" t="n">
        <v>0</v>
      </c>
      <c r="D96" s="5" t="n">
        <v>0</v>
      </c>
      <c r="E96" s="5" t="n">
        <v>0</v>
      </c>
    </row>
    <row r="97" spans="1:5">
      <c r="A97" s="4" t="s">
        <v>152</v>
      </c>
      <c r="D97" s="5" t="n">
        <v>0</v>
      </c>
    </row>
    <row r="98" spans="1:5">
      <c r="A98" s="4" t="s">
        <v>66</v>
      </c>
      <c r="C98" s="5" t="n">
        <v>15000000</v>
      </c>
      <c r="D98" s="5" t="n">
        <v>9000000</v>
      </c>
      <c r="E98" s="5" t="n">
        <v>-18000000</v>
      </c>
    </row>
    <row r="99" spans="1:5">
      <c r="A99" s="4" t="s">
        <v>153</v>
      </c>
      <c r="C99" s="5" t="n">
        <v>-432000000</v>
      </c>
      <c r="D99" s="5" t="n">
        <v>51000000</v>
      </c>
      <c r="E99" s="5" t="n">
        <v>158000000</v>
      </c>
    </row>
    <row r="100" spans="1:5">
      <c r="A100" s="3" t="s">
        <v>154</v>
      </c>
    </row>
    <row r="101" spans="1:5">
      <c r="A101" s="4" t="s">
        <v>155</v>
      </c>
      <c r="D101" s="5" t="n">
        <v>0</v>
      </c>
    </row>
    <row r="102" spans="1:5">
      <c r="A102" s="4" t="s">
        <v>156</v>
      </c>
      <c r="D102" s="5" t="n">
        <v>0</v>
      </c>
      <c r="E102" s="5" t="n">
        <v>0</v>
      </c>
    </row>
    <row r="103" spans="1:5">
      <c r="A103" s="4" t="s">
        <v>157</v>
      </c>
      <c r="C103" s="5" t="n">
        <v>0</v>
      </c>
      <c r="D103" s="5" t="n">
        <v>0</v>
      </c>
      <c r="E103" s="5" t="n">
        <v>0</v>
      </c>
    </row>
    <row r="104" spans="1:5">
      <c r="A104" s="4" t="s">
        <v>158</v>
      </c>
      <c r="C104" s="5" t="n">
        <v>0</v>
      </c>
      <c r="D104" s="5" t="n">
        <v>0</v>
      </c>
      <c r="E104" s="5" t="n">
        <v>0</v>
      </c>
    </row>
    <row r="105" spans="1:5">
      <c r="A105" s="4" t="s">
        <v>1500</v>
      </c>
      <c r="C105" s="5" t="n">
        <v>1049000000</v>
      </c>
      <c r="D105" s="5" t="n">
        <v>558000000</v>
      </c>
      <c r="E105" s="5" t="n">
        <v>-319000000</v>
      </c>
    </row>
    <row r="106" spans="1:5">
      <c r="A106" s="4" t="s">
        <v>159</v>
      </c>
      <c r="D106" s="5" t="n">
        <v>0</v>
      </c>
      <c r="E106" s="5" t="n">
        <v>0</v>
      </c>
    </row>
    <row r="107" spans="1:5">
      <c r="A107" s="4" t="s">
        <v>1501</v>
      </c>
      <c r="C107" s="5" t="n">
        <v>-1449000000</v>
      </c>
      <c r="D107" s="5" t="n">
        <v>-928000000</v>
      </c>
      <c r="E107" s="5" t="n">
        <v>-769000000</v>
      </c>
    </row>
    <row r="108" spans="1:5">
      <c r="A108" s="4" t="s">
        <v>66</v>
      </c>
      <c r="C108" s="5" t="n">
        <v>-7000000</v>
      </c>
      <c r="D108" s="5" t="n">
        <v>-9000000</v>
      </c>
      <c r="E108" s="5" t="n">
        <v>-12000000</v>
      </c>
    </row>
    <row r="109" spans="1:5">
      <c r="A109" s="4" t="s">
        <v>160</v>
      </c>
      <c r="C109" s="5" t="n">
        <v>-407000000</v>
      </c>
      <c r="D109" s="5" t="n">
        <v>-379000000</v>
      </c>
      <c r="E109" s="5" t="n">
        <v>-1100000000</v>
      </c>
    </row>
    <row r="110" spans="1:5">
      <c r="A110" s="4" t="s">
        <v>162</v>
      </c>
      <c r="C110" s="5" t="n">
        <v>2000000</v>
      </c>
      <c r="D110" s="5" t="n">
        <v>-9000000</v>
      </c>
      <c r="E110" s="5" t="n">
        <v>19000000</v>
      </c>
    </row>
    <row r="111" spans="1:5">
      <c r="A111" s="4" t="s">
        <v>163</v>
      </c>
      <c r="C111" s="5" t="n">
        <v>47000000</v>
      </c>
      <c r="D111" s="5" t="n">
        <v>56000000</v>
      </c>
      <c r="E111" s="5" t="n">
        <v>37000000</v>
      </c>
    </row>
    <row r="112" spans="1:5">
      <c r="A112" s="4" t="s">
        <v>164</v>
      </c>
      <c r="C112" s="5" t="n">
        <v>49000000</v>
      </c>
      <c r="D112" s="5" t="n">
        <v>47000000</v>
      </c>
      <c r="E112" s="5" t="n">
        <v>56000000</v>
      </c>
    </row>
    <row r="113" spans="1:5">
      <c r="A113" s="4" t="s">
        <v>1493</v>
      </c>
    </row>
    <row r="114" spans="1:5">
      <c r="A114" s="3" t="s">
        <v>1484</v>
      </c>
    </row>
    <row r="115" spans="1:5">
      <c r="A115" s="4" t="s">
        <v>144</v>
      </c>
      <c r="C115" s="5" t="n">
        <v>-6878000000</v>
      </c>
      <c r="D115" s="5" t="n">
        <v>-5992000000</v>
      </c>
      <c r="E115" s="5" t="n">
        <v>-5440000000</v>
      </c>
    </row>
    <row r="116" spans="1:5">
      <c r="A116" s="3" t="s">
        <v>145</v>
      </c>
    </row>
    <row r="117" spans="1:5">
      <c r="A117" s="4" t="s">
        <v>146</v>
      </c>
      <c r="C117" s="5" t="n">
        <v>0</v>
      </c>
      <c r="D117" s="5" t="n">
        <v>0</v>
      </c>
      <c r="E117" s="5" t="n">
        <v>0</v>
      </c>
    </row>
    <row r="118" spans="1:5">
      <c r="A118" s="4" t="s">
        <v>147</v>
      </c>
      <c r="C118" s="5" t="n">
        <v>0</v>
      </c>
    </row>
    <row r="119" spans="1:5">
      <c r="A119" s="4" t="s">
        <v>1499</v>
      </c>
      <c r="D119" s="5" t="n">
        <v>0</v>
      </c>
    </row>
    <row r="120" spans="1:5">
      <c r="A120" s="4" t="s">
        <v>148</v>
      </c>
      <c r="C120" s="5" t="n">
        <v>0</v>
      </c>
      <c r="D120" s="5" t="n">
        <v>0</v>
      </c>
      <c r="E120" s="5" t="n">
        <v>0</v>
      </c>
    </row>
    <row r="121" spans="1:5">
      <c r="A121" s="4" t="s">
        <v>149</v>
      </c>
      <c r="D121" s="5" t="n">
        <v>0</v>
      </c>
    </row>
    <row r="122" spans="1:5">
      <c r="A122" s="4" t="s">
        <v>150</v>
      </c>
      <c r="D122" s="5" t="n">
        <v>0</v>
      </c>
    </row>
    <row r="123" spans="1:5">
      <c r="A123" s="4" t="s">
        <v>151</v>
      </c>
      <c r="C123" s="5" t="n">
        <v>0</v>
      </c>
      <c r="D123" s="5" t="n">
        <v>0</v>
      </c>
      <c r="E123" s="5" t="n">
        <v>0</v>
      </c>
    </row>
    <row r="124" spans="1:5">
      <c r="A124" s="4" t="s">
        <v>152</v>
      </c>
      <c r="D124" s="5" t="n">
        <v>0</v>
      </c>
    </row>
    <row r="125" spans="1:5">
      <c r="A125" s="4" t="s">
        <v>66</v>
      </c>
      <c r="C125" s="5" t="n">
        <v>0</v>
      </c>
      <c r="D125" s="5" t="n">
        <v>0</v>
      </c>
      <c r="E125" s="5" t="n">
        <v>0</v>
      </c>
    </row>
    <row r="126" spans="1:5">
      <c r="A126" s="4" t="s">
        <v>153</v>
      </c>
      <c r="C126" s="5" t="n">
        <v>0</v>
      </c>
      <c r="D126" s="5" t="n">
        <v>0</v>
      </c>
      <c r="E126" s="5" t="n">
        <v>0</v>
      </c>
    </row>
    <row r="127" spans="1:5">
      <c r="A127" s="3" t="s">
        <v>154</v>
      </c>
    </row>
    <row r="128" spans="1:5">
      <c r="A128" s="4" t="s">
        <v>155</v>
      </c>
      <c r="D128" s="5" t="n">
        <v>0</v>
      </c>
    </row>
    <row r="129" spans="1:5">
      <c r="A129" s="4" t="s">
        <v>156</v>
      </c>
      <c r="D129" s="5" t="n">
        <v>0</v>
      </c>
      <c r="E129" s="5" t="n">
        <v>0</v>
      </c>
    </row>
    <row r="130" spans="1:5">
      <c r="A130" s="4" t="s">
        <v>157</v>
      </c>
      <c r="C130" s="5" t="n">
        <v>0</v>
      </c>
      <c r="D130" s="5" t="n">
        <v>0</v>
      </c>
      <c r="E130" s="5" t="n">
        <v>0</v>
      </c>
    </row>
    <row r="131" spans="1:5">
      <c r="A131" s="4" t="s">
        <v>158</v>
      </c>
      <c r="C131" s="5" t="n">
        <v>0</v>
      </c>
      <c r="D131" s="5" t="n">
        <v>0</v>
      </c>
      <c r="E131" s="5" t="n">
        <v>0</v>
      </c>
    </row>
    <row r="132" spans="1:5">
      <c r="A132" s="4" t="s">
        <v>1500</v>
      </c>
      <c r="C132" s="5" t="n">
        <v>0</v>
      </c>
      <c r="D132" s="5" t="n">
        <v>0</v>
      </c>
      <c r="E132" s="5" t="n">
        <v>0</v>
      </c>
    </row>
    <row r="133" spans="1:5">
      <c r="A133" s="4" t="s">
        <v>159</v>
      </c>
      <c r="D133" s="5" t="n">
        <v>0</v>
      </c>
      <c r="E133" s="5" t="n">
        <v>0</v>
      </c>
    </row>
    <row r="134" spans="1:5">
      <c r="A134" s="4" t="s">
        <v>1501</v>
      </c>
      <c r="C134" s="5" t="n">
        <v>6878000000</v>
      </c>
      <c r="D134" s="5" t="n">
        <v>5992000000</v>
      </c>
      <c r="E134" s="5" t="n">
        <v>5440000000</v>
      </c>
    </row>
    <row r="135" spans="1:5">
      <c r="A135" s="4" t="s">
        <v>66</v>
      </c>
      <c r="C135" s="5" t="n">
        <v>0</v>
      </c>
      <c r="D135" s="5" t="n">
        <v>0</v>
      </c>
      <c r="E135" s="5" t="n">
        <v>0</v>
      </c>
    </row>
    <row r="136" spans="1:5">
      <c r="A136" s="4" t="s">
        <v>160</v>
      </c>
      <c r="C136" s="5" t="n">
        <v>6878000000</v>
      </c>
      <c r="D136" s="5" t="n">
        <v>5992000000</v>
      </c>
      <c r="E136" s="5" t="n">
        <v>5440000000</v>
      </c>
    </row>
    <row r="137" spans="1:5">
      <c r="A137" s="4" t="s">
        <v>162</v>
      </c>
      <c r="C137" s="5" t="n">
        <v>0</v>
      </c>
      <c r="D137" s="5" t="n">
        <v>0</v>
      </c>
      <c r="E137" s="5" t="n">
        <v>0</v>
      </c>
    </row>
    <row r="138" spans="1:5">
      <c r="A138" s="4" t="s">
        <v>163</v>
      </c>
      <c r="C138" s="5" t="n">
        <v>0</v>
      </c>
      <c r="D138" s="5" t="n">
        <v>0</v>
      </c>
      <c r="E138" s="5" t="n">
        <v>0</v>
      </c>
    </row>
    <row r="139" spans="1:5">
      <c r="A139" s="4" t="s">
        <v>164</v>
      </c>
      <c r="C139" s="6" t="n">
        <v>0</v>
      </c>
      <c r="D139" s="6" t="n">
        <v>0</v>
      </c>
      <c r="E139" s="6" t="n">
        <v>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45</v>
      </c>
    </row>
    <row r="4" spans="1:12">
      <c r="A4" s="4" t="s">
        <v>102</v>
      </c>
      <c r="B4" s="6" t="n">
        <v>6101</v>
      </c>
      <c r="C4" s="6" t="n">
        <v>6729</v>
      </c>
      <c r="D4" s="6" t="n">
        <v>6663</v>
      </c>
      <c r="E4" s="6" t="n">
        <v>6083</v>
      </c>
      <c r="F4" s="6" t="n">
        <v>6252</v>
      </c>
      <c r="G4" s="6" t="n">
        <v>6905</v>
      </c>
      <c r="H4" s="6" t="n">
        <v>6521</v>
      </c>
      <c r="I4" s="6" t="n">
        <v>6066</v>
      </c>
      <c r="J4" s="6" t="n">
        <v>25576</v>
      </c>
      <c r="K4" s="6" t="n">
        <v>25744</v>
      </c>
      <c r="L4" s="6" t="n">
        <v>25434</v>
      </c>
    </row>
    <row r="5" spans="1:12">
      <c r="A5" s="4" t="s">
        <v>105</v>
      </c>
      <c r="B5" s="5" t="n">
        <v>2870</v>
      </c>
      <c r="C5" s="5" t="n">
        <v>3183</v>
      </c>
      <c r="D5" s="5" t="n">
        <v>3119</v>
      </c>
      <c r="E5" s="5" t="n">
        <v>2779</v>
      </c>
      <c r="F5" s="5" t="n">
        <v>2828</v>
      </c>
      <c r="G5" s="5" t="n">
        <v>3150</v>
      </c>
      <c r="H5" s="5" t="n">
        <v>2957</v>
      </c>
      <c r="I5" s="5" t="n">
        <v>2656</v>
      </c>
      <c r="J5" s="5" t="n">
        <v>11951</v>
      </c>
      <c r="K5" s="5" t="n">
        <v>11591</v>
      </c>
      <c r="L5" s="5" t="n">
        <v>11114</v>
      </c>
    </row>
    <row r="6" spans="1:12">
      <c r="A6" s="4" t="s">
        <v>116</v>
      </c>
      <c r="B6" s="5" t="n">
        <v>4968</v>
      </c>
      <c r="C6" s="5" t="n">
        <v>1867</v>
      </c>
      <c r="D6" s="5" t="n">
        <v>1990</v>
      </c>
      <c r="E6" s="5" t="n">
        <v>1402</v>
      </c>
      <c r="F6" s="5" t="n">
        <v>10278</v>
      </c>
      <c r="G6" s="5" t="n">
        <v>1094</v>
      </c>
      <c r="H6" s="5" t="n">
        <v>1654</v>
      </c>
      <c r="I6" s="5" t="n">
        <v>1218</v>
      </c>
      <c r="J6" s="5" t="n">
        <v>10227</v>
      </c>
      <c r="K6" s="5" t="n">
        <v>14244</v>
      </c>
      <c r="L6" s="5" t="n">
        <v>5243</v>
      </c>
    </row>
    <row r="7" spans="1:12">
      <c r="A7" s="4" t="s">
        <v>118</v>
      </c>
      <c r="B7" s="6" t="n">
        <v>4966</v>
      </c>
      <c r="C7" s="6" t="n">
        <v>1866</v>
      </c>
      <c r="D7" s="6" t="n">
        <v>1989</v>
      </c>
      <c r="E7" s="6" t="n">
        <v>1401</v>
      </c>
      <c r="F7" s="6" t="n">
        <v>10276</v>
      </c>
      <c r="G7" s="6" t="n">
        <v>1093</v>
      </c>
      <c r="H7" s="6" t="n">
        <v>1653</v>
      </c>
      <c r="I7" s="6" t="n">
        <v>1217</v>
      </c>
      <c r="J7" s="6" t="n">
        <v>10222</v>
      </c>
      <c r="K7" s="6" t="n">
        <v>14239</v>
      </c>
      <c r="L7" s="6" t="n">
        <v>5241</v>
      </c>
    </row>
    <row r="8" spans="1:12">
      <c r="A8" s="4" t="s">
        <v>1504</v>
      </c>
      <c r="B8" s="8" t="n">
        <v>2.6</v>
      </c>
      <c r="C8" s="8" t="n">
        <v>0.97</v>
      </c>
      <c r="D8" s="8" t="n">
        <v>1.03</v>
      </c>
      <c r="E8" s="8" t="n">
        <v>0.72</v>
      </c>
      <c r="F8" s="8" t="n">
        <v>5.27</v>
      </c>
      <c r="G8" s="8" t="n">
        <v>0.5600000000000001</v>
      </c>
      <c r="H8" s="8" t="n">
        <v>0.84</v>
      </c>
      <c r="I8" s="8" t="n">
        <v>0.62</v>
      </c>
      <c r="J8" s="8" t="n">
        <v>5.31</v>
      </c>
      <c r="K8" s="8" t="n">
        <v>7.28</v>
      </c>
      <c r="L8" s="8" t="n">
        <v>2.6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484</v>
      </c>
    </row>
    <row r="4" spans="1:12">
      <c r="A4" s="4" t="s">
        <v>1506</v>
      </c>
      <c r="B4" s="6" t="n">
        <v>12</v>
      </c>
      <c r="C4" s="6" t="n">
        <v>17</v>
      </c>
      <c r="D4" s="6" t="n">
        <v>30</v>
      </c>
      <c r="E4" s="6" t="n">
        <v>30</v>
      </c>
      <c r="F4" s="6" t="n">
        <v>73</v>
      </c>
      <c r="G4" s="6" t="n">
        <v>6</v>
      </c>
      <c r="H4" s="6" t="n">
        <v>5</v>
      </c>
      <c r="I4" s="6" t="n">
        <v>122</v>
      </c>
    </row>
    <row r="5" spans="1:12">
      <c r="A5" s="4" t="s">
        <v>1507</v>
      </c>
      <c r="B5" s="5" t="n">
        <v>81</v>
      </c>
      <c r="C5" s="5" t="n">
        <v>0</v>
      </c>
      <c r="D5" s="5" t="n">
        <v>0</v>
      </c>
      <c r="E5" s="5" t="n">
        <v>0</v>
      </c>
    </row>
    <row r="6" spans="1:12">
      <c r="A6" s="4" t="s">
        <v>111</v>
      </c>
      <c r="F6" s="5" t="n">
        <v>0</v>
      </c>
      <c r="G6" s="5" t="n">
        <v>823</v>
      </c>
      <c r="H6" s="5" t="n">
        <v>0</v>
      </c>
      <c r="I6" s="5" t="n">
        <v>0</v>
      </c>
      <c r="J6" s="6" t="n">
        <v>0</v>
      </c>
      <c r="K6" s="6" t="n">
        <v>823</v>
      </c>
      <c r="L6" s="6" t="n">
        <v>228</v>
      </c>
    </row>
    <row r="7" spans="1:12">
      <c r="A7" s="4" t="s">
        <v>113</v>
      </c>
      <c r="B7" s="5" t="n">
        <v>0</v>
      </c>
      <c r="C7" s="5" t="n">
        <v>-37</v>
      </c>
      <c r="D7" s="5" t="n">
        <v>-408</v>
      </c>
      <c r="E7" s="5" t="n">
        <v>0</v>
      </c>
      <c r="F7" s="5" t="n">
        <v>-13660</v>
      </c>
      <c r="G7" s="5" t="n">
        <v>-48</v>
      </c>
      <c r="H7" s="5" t="n">
        <v>-117</v>
      </c>
      <c r="I7" s="5" t="n">
        <v>-40</v>
      </c>
      <c r="J7" s="6" t="n">
        <v>-445</v>
      </c>
      <c r="K7" s="6" t="n">
        <v>-13865</v>
      </c>
      <c r="L7" s="6" t="n">
        <v>-5</v>
      </c>
    </row>
    <row r="8" spans="1:12">
      <c r="A8" s="4" t="s">
        <v>1508</v>
      </c>
      <c r="B8" s="5" t="n">
        <v>51</v>
      </c>
      <c r="C8" s="5" t="n">
        <v>34</v>
      </c>
      <c r="D8" s="5" t="n">
        <v>2</v>
      </c>
      <c r="E8" s="5" t="n">
        <v>73</v>
      </c>
      <c r="F8" s="5" t="n">
        <v>-236</v>
      </c>
      <c r="G8" s="5" t="n">
        <v>-40</v>
      </c>
      <c r="H8" s="5" t="n">
        <v>21</v>
      </c>
      <c r="I8" s="5" t="n">
        <v>166</v>
      </c>
    </row>
    <row r="9" spans="1:12">
      <c r="A9" s="4" t="s">
        <v>1509</v>
      </c>
      <c r="B9" s="5" t="n">
        <v>206</v>
      </c>
      <c r="C9" s="5" t="n">
        <v>19</v>
      </c>
      <c r="D9" s="5" t="n">
        <v>-359</v>
      </c>
      <c r="E9" s="5" t="n">
        <v>103</v>
      </c>
      <c r="F9" s="5" t="n">
        <v>-13785</v>
      </c>
      <c r="G9" s="5" t="n">
        <v>786</v>
      </c>
      <c r="H9" s="5" t="n">
        <v>-86</v>
      </c>
      <c r="I9" s="5" t="n">
        <v>304</v>
      </c>
    </row>
    <row r="10" spans="1:12">
      <c r="A10" s="4" t="s">
        <v>1510</v>
      </c>
    </row>
    <row r="11" spans="1:12">
      <c r="A11" s="3" t="s">
        <v>1484</v>
      </c>
    </row>
    <row r="12" spans="1:12">
      <c r="A12" s="4" t="s">
        <v>851</v>
      </c>
      <c r="B12" s="5" t="n">
        <v>0</v>
      </c>
      <c r="C12" s="5" t="n">
        <v>5</v>
      </c>
      <c r="D12" s="5" t="n">
        <v>0</v>
      </c>
      <c r="E12" s="5" t="n">
        <v>-1</v>
      </c>
      <c r="F12" s="5" t="n">
        <v>0</v>
      </c>
      <c r="G12" s="5" t="n">
        <v>0</v>
      </c>
      <c r="H12" s="5" t="n">
        <v>0</v>
      </c>
      <c r="I12" s="5" t="n">
        <v>18</v>
      </c>
    </row>
    <row r="13" spans="1:12">
      <c r="A13" s="4" t="s">
        <v>1511</v>
      </c>
    </row>
    <row r="14" spans="1:12">
      <c r="A14" s="3" t="s">
        <v>1484</v>
      </c>
    </row>
    <row r="15" spans="1:12">
      <c r="A15" s="4" t="s">
        <v>1512</v>
      </c>
      <c r="B15" s="6" t="n">
        <v>62</v>
      </c>
      <c r="C15" s="6" t="n">
        <v>0</v>
      </c>
      <c r="D15" s="6" t="n">
        <v>17</v>
      </c>
      <c r="E15" s="6" t="n">
        <v>1</v>
      </c>
      <c r="F15" s="5" t="n">
        <v>17</v>
      </c>
      <c r="G15" s="5" t="n">
        <v>45</v>
      </c>
      <c r="H15" s="5" t="n">
        <v>5</v>
      </c>
      <c r="I15" s="5" t="n">
        <v>38</v>
      </c>
    </row>
    <row r="16" spans="1:12">
      <c r="A16" s="4" t="s">
        <v>1513</v>
      </c>
    </row>
    <row r="17" spans="1:12">
      <c r="A17" s="3" t="s">
        <v>1484</v>
      </c>
    </row>
    <row r="18" spans="1:12">
      <c r="A18" s="4" t="s">
        <v>1514</v>
      </c>
      <c r="F18" s="6" t="n">
        <v>-21</v>
      </c>
      <c r="G18" s="6" t="n">
        <v>0</v>
      </c>
      <c r="H18" s="6" t="n">
        <v>0</v>
      </c>
      <c r="I18"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203</v>
      </c>
    </row>
    <row r="4" spans="1:2">
      <c r="A4" s="4" t="s">
        <v>139</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3</v>
      </c>
      <c r="C3" s="6" t="n">
        <v>4569</v>
      </c>
    </row>
    <row r="4" spans="1:3">
      <c r="A4" s="4" t="s">
        <v>35</v>
      </c>
      <c r="B4" s="5" t="n">
        <v>142</v>
      </c>
      <c r="C4" s="5" t="n">
        <v>151</v>
      </c>
    </row>
    <row r="5" spans="1:3">
      <c r="A5" s="3" t="s">
        <v>36</v>
      </c>
    </row>
    <row r="6" spans="1:3">
      <c r="A6" s="4" t="s">
        <v>37</v>
      </c>
      <c r="B6" s="5" t="n">
        <v>941</v>
      </c>
      <c r="C6" s="5" t="n">
        <v>892</v>
      </c>
    </row>
    <row r="7" spans="1:3">
      <c r="A7" s="4" t="s">
        <v>38</v>
      </c>
      <c r="B7" s="5" t="n">
        <v>170</v>
      </c>
      <c r="C7" s="5" t="n">
        <v>164</v>
      </c>
    </row>
    <row r="8" spans="1:3">
      <c r="A8" s="4" t="s">
        <v>39</v>
      </c>
      <c r="B8" s="5" t="n">
        <v>560</v>
      </c>
      <c r="C8" s="5" t="n">
        <v>512</v>
      </c>
    </row>
    <row r="9" spans="1:3">
      <c r="A9" s="4" t="s">
        <v>40</v>
      </c>
      <c r="B9" s="5" t="n">
        <v>554</v>
      </c>
      <c r="C9" s="5" t="n">
        <v>483</v>
      </c>
    </row>
    <row r="10" spans="1:3">
      <c r="A10" s="4" t="s">
        <v>41</v>
      </c>
      <c r="B10" s="5" t="n">
        <v>2225</v>
      </c>
      <c r="C10" s="5" t="n">
        <v>2051</v>
      </c>
    </row>
    <row r="11" spans="1:3">
      <c r="A11" s="4" t="s">
        <v>42</v>
      </c>
      <c r="B11" s="5" t="n">
        <v>461</v>
      </c>
      <c r="C11" s="5" t="n">
        <v>269</v>
      </c>
    </row>
    <row r="12" spans="1:3">
      <c r="A12" s="4" t="s">
        <v>43</v>
      </c>
      <c r="B12" s="5" t="n">
        <v>263</v>
      </c>
      <c r="C12" s="5" t="n">
        <v>220</v>
      </c>
    </row>
    <row r="13" spans="1:3">
      <c r="A13" s="4" t="s">
        <v>44</v>
      </c>
      <c r="B13" s="5" t="n">
        <v>4344</v>
      </c>
      <c r="C13" s="5" t="n">
        <v>7260</v>
      </c>
    </row>
    <row r="14" spans="1:3">
      <c r="A14" s="3" t="s">
        <v>45</v>
      </c>
    </row>
    <row r="15" spans="1:3">
      <c r="A15" s="4" t="s">
        <v>46</v>
      </c>
      <c r="B15" s="5" t="n">
        <v>302</v>
      </c>
      <c r="C15" s="5" t="n">
        <v>316</v>
      </c>
    </row>
    <row r="16" spans="1:3">
      <c r="A16" s="4" t="s">
        <v>47</v>
      </c>
      <c r="B16" s="5" t="n">
        <v>1437</v>
      </c>
      <c r="C16" s="5" t="n">
        <v>1481</v>
      </c>
    </row>
    <row r="17" spans="1:3">
      <c r="A17" s="4" t="s">
        <v>48</v>
      </c>
      <c r="B17" s="5" t="n">
        <v>2975</v>
      </c>
      <c r="C17" s="5" t="n">
        <v>2917</v>
      </c>
    </row>
    <row r="18" spans="1:3">
      <c r="A18" s="4" t="s">
        <v>49</v>
      </c>
      <c r="B18" s="5" t="n">
        <v>165</v>
      </c>
      <c r="C18" s="5" t="n">
        <v>121</v>
      </c>
    </row>
    <row r="19" spans="1:3">
      <c r="A19" s="4" t="s">
        <v>50</v>
      </c>
      <c r="B19" s="5" t="n">
        <v>4879</v>
      </c>
      <c r="C19" s="5" t="n">
        <v>4835</v>
      </c>
    </row>
    <row r="20" spans="1:3">
      <c r="A20" s="4" t="s">
        <v>51</v>
      </c>
      <c r="B20" s="5" t="n">
        <v>2965</v>
      </c>
      <c r="C20" s="5" t="n">
        <v>2877</v>
      </c>
    </row>
    <row r="21" spans="1:3">
      <c r="A21" s="4" t="s">
        <v>52</v>
      </c>
      <c r="B21" s="5" t="n">
        <v>1914</v>
      </c>
      <c r="C21" s="5" t="n">
        <v>1958</v>
      </c>
    </row>
    <row r="22" spans="1:3">
      <c r="A22" s="4" t="s">
        <v>53</v>
      </c>
      <c r="B22" s="5" t="n">
        <v>5307</v>
      </c>
      <c r="C22" s="5" t="n">
        <v>5285</v>
      </c>
    </row>
    <row r="23" spans="1:3">
      <c r="A23" s="4" t="s">
        <v>54</v>
      </c>
      <c r="B23" s="5" t="n">
        <v>12400</v>
      </c>
      <c r="C23" s="5" t="n">
        <v>12036</v>
      </c>
    </row>
    <row r="24" spans="1:3">
      <c r="A24" s="4" t="s">
        <v>55</v>
      </c>
      <c r="B24" s="5" t="n">
        <v>17952</v>
      </c>
      <c r="C24" s="5" t="n">
        <v>17852</v>
      </c>
    </row>
    <row r="25" spans="1:3">
      <c r="A25" s="4" t="s">
        <v>56</v>
      </c>
      <c r="B25" s="5" t="n">
        <v>899</v>
      </c>
      <c r="C25" s="5" t="n">
        <v>1028</v>
      </c>
    </row>
    <row r="26" spans="1:3">
      <c r="A26" s="4" t="s">
        <v>57</v>
      </c>
      <c r="B26" s="5" t="n">
        <v>386</v>
      </c>
      <c r="C26" s="5" t="n">
        <v>513</v>
      </c>
    </row>
    <row r="27" spans="1:3">
      <c r="A27" s="4" t="s">
        <v>58</v>
      </c>
      <c r="B27" s="5" t="n">
        <v>43202</v>
      </c>
      <c r="C27" s="5" t="n">
        <v>45932</v>
      </c>
    </row>
    <row r="28" spans="1:3">
      <c r="A28" s="3" t="s">
        <v>59</v>
      </c>
    </row>
    <row r="29" spans="1:3">
      <c r="A29" s="4" t="s">
        <v>60</v>
      </c>
      <c r="B29" s="5" t="n">
        <v>864</v>
      </c>
      <c r="C29" s="5" t="n">
        <v>0</v>
      </c>
    </row>
    <row r="30" spans="1:3">
      <c r="A30" s="4" t="s">
        <v>61</v>
      </c>
      <c r="B30" s="5" t="n">
        <v>374</v>
      </c>
      <c r="C30" s="5" t="n">
        <v>425</v>
      </c>
    </row>
    <row r="31" spans="1:3">
      <c r="A31" s="3" t="s">
        <v>62</v>
      </c>
    </row>
    <row r="32" spans="1:3">
      <c r="A32" s="4" t="s">
        <v>63</v>
      </c>
      <c r="B32" s="5" t="n">
        <v>695</v>
      </c>
      <c r="C32" s="5" t="n">
        <v>747</v>
      </c>
    </row>
    <row r="33" spans="1:3">
      <c r="A33" s="4" t="s">
        <v>64</v>
      </c>
      <c r="B33" s="5" t="n">
        <v>188</v>
      </c>
      <c r="C33" s="5" t="n">
        <v>289</v>
      </c>
    </row>
    <row r="34" spans="1:3">
      <c r="A34" s="4" t="s">
        <v>65</v>
      </c>
      <c r="B34" s="5" t="n">
        <v>2442</v>
      </c>
      <c r="C34" s="5" t="n">
        <v>3701</v>
      </c>
    </row>
    <row r="35" spans="1:3">
      <c r="A35" s="4" t="s">
        <v>66</v>
      </c>
      <c r="B35" s="5" t="n">
        <v>971</v>
      </c>
      <c r="C35" s="5" t="n">
        <v>1025</v>
      </c>
    </row>
    <row r="36" spans="1:3">
      <c r="A36" s="4" t="s">
        <v>67</v>
      </c>
      <c r="B36" s="5" t="n">
        <v>1258</v>
      </c>
      <c r="C36" s="5" t="n">
        <v>1188</v>
      </c>
    </row>
    <row r="37" spans="1:3">
      <c r="A37" s="4" t="s">
        <v>68</v>
      </c>
      <c r="B37" s="5" t="n">
        <v>6792</v>
      </c>
      <c r="C37" s="5" t="n">
        <v>7375</v>
      </c>
    </row>
    <row r="38" spans="1:3">
      <c r="A38" s="4" t="s">
        <v>69</v>
      </c>
      <c r="B38" s="5" t="n">
        <v>13030</v>
      </c>
      <c r="C38" s="5" t="n">
        <v>13881</v>
      </c>
    </row>
    <row r="39" spans="1:3">
      <c r="A39" s="4" t="s">
        <v>70</v>
      </c>
      <c r="B39" s="5" t="n">
        <v>5247</v>
      </c>
      <c r="C39" s="5" t="n">
        <v>8416</v>
      </c>
    </row>
    <row r="40" spans="1:3">
      <c r="A40" s="4" t="s">
        <v>71</v>
      </c>
      <c r="B40" s="5" t="n">
        <v>445</v>
      </c>
      <c r="C40" s="5" t="n">
        <v>805</v>
      </c>
    </row>
    <row r="41" spans="1:3">
      <c r="A41" s="4" t="s">
        <v>72</v>
      </c>
      <c r="B41" s="5" t="n">
        <v>1987</v>
      </c>
      <c r="C41" s="5" t="n">
        <v>2217</v>
      </c>
    </row>
    <row r="42" spans="1:3">
      <c r="A42" s="4" t="s">
        <v>73</v>
      </c>
      <c r="B42" s="5" t="n">
        <v>283</v>
      </c>
      <c r="C42" s="5" t="n">
        <v>427</v>
      </c>
    </row>
    <row r="43" spans="1:3">
      <c r="A43" s="4" t="s">
        <v>74</v>
      </c>
      <c r="B43" s="5" t="n">
        <v>27784</v>
      </c>
      <c r="C43" s="5" t="n">
        <v>33121</v>
      </c>
    </row>
    <row r="44" spans="1:3">
      <c r="A44" s="4" t="s">
        <v>75</v>
      </c>
      <c r="B44" s="4" t="s">
        <v>76</v>
      </c>
      <c r="C44" s="4" t="s">
        <v>76</v>
      </c>
    </row>
    <row r="45" spans="1:3">
      <c r="A45" s="4" t="s">
        <v>77</v>
      </c>
      <c r="B45" s="5" t="n">
        <v>38</v>
      </c>
      <c r="C45" s="5" t="n">
        <v>38</v>
      </c>
    </row>
    <row r="46" spans="1:3">
      <c r="A46" s="3" t="s">
        <v>78</v>
      </c>
    </row>
    <row r="47" spans="1:3">
      <c r="A47" s="4" t="s">
        <v>79</v>
      </c>
      <c r="B47" s="5" t="n">
        <v>935</v>
      </c>
      <c r="C47" s="5" t="n">
        <v>935</v>
      </c>
    </row>
    <row r="48" spans="1:3">
      <c r="A48" s="4" t="s">
        <v>80</v>
      </c>
      <c r="B48" s="5" t="n">
        <v>5952</v>
      </c>
      <c r="C48" s="5" t="n">
        <v>5893</v>
      </c>
    </row>
    <row r="49" spans="1:3">
      <c r="A49" s="4" t="s">
        <v>81</v>
      </c>
      <c r="B49" s="5" t="n">
        <v>42251</v>
      </c>
      <c r="C49" s="5" t="n">
        <v>36906</v>
      </c>
    </row>
    <row r="50" spans="1:3">
      <c r="A50" s="4" t="s">
        <v>82</v>
      </c>
      <c r="B50" s="5" t="n">
        <v>-1897</v>
      </c>
      <c r="C50" s="5" t="n">
        <v>-2052</v>
      </c>
    </row>
    <row r="51" spans="1:3">
      <c r="A51" s="4" t="s">
        <v>83</v>
      </c>
      <c r="B51" s="5" t="n">
        <v>-31864</v>
      </c>
      <c r="C51" s="5" t="n">
        <v>-28912</v>
      </c>
    </row>
    <row r="52" spans="1:3">
      <c r="A52" s="4" t="s">
        <v>84</v>
      </c>
      <c r="B52" s="5" t="n">
        <v>15377</v>
      </c>
      <c r="C52" s="5" t="n">
        <v>12770</v>
      </c>
    </row>
    <row r="53" spans="1:3">
      <c r="A53" s="4" t="s">
        <v>85</v>
      </c>
      <c r="B53" s="5" t="n">
        <v>3</v>
      </c>
      <c r="C53" s="5" t="n">
        <v>3</v>
      </c>
    </row>
    <row r="54" spans="1:3">
      <c r="A54" s="4" t="s">
        <v>86</v>
      </c>
      <c r="B54" s="5" t="n">
        <v>15380</v>
      </c>
      <c r="C54" s="5" t="n">
        <v>12773</v>
      </c>
    </row>
    <row r="55" spans="1:3">
      <c r="A55" s="4" t="s">
        <v>87</v>
      </c>
      <c r="B55" s="6" t="n">
        <v>43202</v>
      </c>
      <c r="C55" s="6" t="n">
        <v>45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28</v>
      </c>
      <c r="B13" s="4" t="s">
        <v>266</v>
      </c>
    </row>
    <row r="14" spans="1:2">
      <c r="A14" s="4" t="s">
        <v>139</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2</v>
      </c>
    </row>
    <row r="2" spans="1:3">
      <c r="A2" s="3" t="s">
        <v>89</v>
      </c>
    </row>
    <row r="3" spans="1:3">
      <c r="A3" s="4" t="s">
        <v>90</v>
      </c>
      <c r="B3" s="7" t="n">
        <v>0.3333</v>
      </c>
      <c r="C3" s="7" t="n">
        <v>0.3333</v>
      </c>
    </row>
    <row r="4" spans="1:3">
      <c r="A4" s="4" t="s">
        <v>91</v>
      </c>
      <c r="B4" s="5" t="n">
        <v>2805961317</v>
      </c>
      <c r="C4" s="5" t="n">
        <v>2805961317</v>
      </c>
    </row>
    <row r="5" spans="1:3">
      <c r="A5" s="4" t="s">
        <v>92</v>
      </c>
      <c r="B5" s="5" t="n">
        <v>904702125</v>
      </c>
      <c r="C5" s="5" t="n">
        <v>862689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223</v>
      </c>
    </row>
    <row r="4" spans="1:2">
      <c r="A4" s="4" t="s">
        <v>224</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101</v>
      </c>
    </row>
    <row r="4" spans="1:12">
      <c r="A4" s="4" t="s">
        <v>102</v>
      </c>
      <c r="B4" s="6" t="n">
        <v>6101</v>
      </c>
      <c r="C4" s="6" t="n">
        <v>6729</v>
      </c>
      <c r="D4" s="6" t="n">
        <v>6663</v>
      </c>
      <c r="E4" s="6" t="n">
        <v>6083</v>
      </c>
      <c r="F4" s="6" t="n">
        <v>6252</v>
      </c>
      <c r="G4" s="6" t="n">
        <v>6905</v>
      </c>
      <c r="H4" s="6" t="n">
        <v>6521</v>
      </c>
      <c r="I4" s="6" t="n">
        <v>6066</v>
      </c>
      <c r="J4" s="6" t="n">
        <v>25576</v>
      </c>
      <c r="K4" s="6" t="n">
        <v>25744</v>
      </c>
      <c r="L4" s="6" t="n">
        <v>25434</v>
      </c>
    </row>
    <row r="5" spans="1:12">
      <c r="A5" s="4" t="s">
        <v>103</v>
      </c>
      <c r="J5" s="5" t="n">
        <v>7543</v>
      </c>
      <c r="K5" s="5" t="n">
        <v>7746</v>
      </c>
      <c r="L5" s="5" t="n">
        <v>7740</v>
      </c>
    </row>
    <row r="6" spans="1:12">
      <c r="A6" s="4" t="s">
        <v>104</v>
      </c>
      <c r="J6" s="5" t="n">
        <v>6082</v>
      </c>
      <c r="K6" s="5" t="n">
        <v>6407</v>
      </c>
      <c r="L6" s="5" t="n">
        <v>6580</v>
      </c>
    </row>
    <row r="7" spans="1:12">
      <c r="A7" s="4" t="s">
        <v>105</v>
      </c>
      <c r="B7" s="5" t="n">
        <v>2870</v>
      </c>
      <c r="C7" s="5" t="n">
        <v>3183</v>
      </c>
      <c r="D7" s="5" t="n">
        <v>3119</v>
      </c>
      <c r="E7" s="5" t="n">
        <v>2779</v>
      </c>
      <c r="F7" s="5" t="n">
        <v>2828</v>
      </c>
      <c r="G7" s="5" t="n">
        <v>3150</v>
      </c>
      <c r="H7" s="5" t="n">
        <v>2957</v>
      </c>
      <c r="I7" s="5" t="n">
        <v>2656</v>
      </c>
      <c r="J7" s="5" t="n">
        <v>11951</v>
      </c>
      <c r="K7" s="5" t="n">
        <v>11591</v>
      </c>
      <c r="L7" s="5" t="n">
        <v>11114</v>
      </c>
    </row>
    <row r="8" spans="1:12">
      <c r="A8" s="4" t="s">
        <v>106</v>
      </c>
      <c r="J8" s="5" t="n">
        <v>2362</v>
      </c>
      <c r="K8" s="5" t="n">
        <v>2650</v>
      </c>
      <c r="L8" s="5" t="n">
        <v>2708</v>
      </c>
    </row>
    <row r="9" spans="1:12">
      <c r="A9" s="4" t="s">
        <v>107</v>
      </c>
      <c r="J9" s="5" t="n">
        <v>0</v>
      </c>
      <c r="K9" s="5" t="n">
        <v>0</v>
      </c>
      <c r="L9" s="5" t="n">
        <v>41</v>
      </c>
    </row>
    <row r="10" spans="1:12">
      <c r="A10" s="4" t="s">
        <v>108</v>
      </c>
      <c r="J10" s="5" t="n">
        <v>33</v>
      </c>
      <c r="K10" s="5" t="n">
        <v>179</v>
      </c>
      <c r="L10" s="5" t="n">
        <v>4</v>
      </c>
    </row>
    <row r="11" spans="1:12">
      <c r="A11" s="4" t="s">
        <v>109</v>
      </c>
      <c r="J11" s="5" t="n">
        <v>9556</v>
      </c>
      <c r="K11" s="5" t="n">
        <v>8762</v>
      </c>
      <c r="L11" s="5" t="n">
        <v>8361</v>
      </c>
    </row>
    <row r="12" spans="1:12">
      <c r="A12" s="4" t="s">
        <v>110</v>
      </c>
      <c r="J12" s="5" t="n">
        <v>705</v>
      </c>
      <c r="K12" s="5" t="n">
        <v>747</v>
      </c>
      <c r="L12" s="5" t="n">
        <v>817</v>
      </c>
    </row>
    <row r="13" spans="1:12">
      <c r="A13" s="4" t="s">
        <v>111</v>
      </c>
      <c r="F13" s="5" t="n">
        <v>0</v>
      </c>
      <c r="G13" s="5" t="n">
        <v>823</v>
      </c>
      <c r="H13" s="5" t="n">
        <v>0</v>
      </c>
      <c r="I13" s="5" t="n">
        <v>0</v>
      </c>
      <c r="J13" s="5" t="n">
        <v>0</v>
      </c>
      <c r="K13" s="5" t="n">
        <v>823</v>
      </c>
      <c r="L13" s="5" t="n">
        <v>228</v>
      </c>
    </row>
    <row r="14" spans="1:12">
      <c r="A14" s="4" t="s">
        <v>112</v>
      </c>
      <c r="J14" s="5" t="n">
        <v>-532</v>
      </c>
      <c r="K14" s="5" t="n">
        <v>-795</v>
      </c>
      <c r="L14" s="5" t="n">
        <v>-757</v>
      </c>
    </row>
    <row r="15" spans="1:12">
      <c r="A15" s="4" t="s">
        <v>113</v>
      </c>
      <c r="B15" s="5" t="n">
        <v>0</v>
      </c>
      <c r="C15" s="5" t="n">
        <v>-37</v>
      </c>
      <c r="D15" s="5" t="n">
        <v>-408</v>
      </c>
      <c r="E15" s="5" t="n">
        <v>0</v>
      </c>
      <c r="F15" s="5" t="n">
        <v>-13660</v>
      </c>
      <c r="G15" s="5" t="n">
        <v>-48</v>
      </c>
      <c r="H15" s="5" t="n">
        <v>-117</v>
      </c>
      <c r="I15" s="5" t="n">
        <v>-40</v>
      </c>
      <c r="J15" s="5" t="n">
        <v>-445</v>
      </c>
      <c r="K15" s="5" t="n">
        <v>-13865</v>
      </c>
      <c r="L15" s="5" t="n">
        <v>-5</v>
      </c>
    </row>
    <row r="16" spans="1:12">
      <c r="A16" s="4" t="s">
        <v>114</v>
      </c>
      <c r="J16" s="5" t="n">
        <v>9828</v>
      </c>
      <c r="K16" s="5" t="n">
        <v>21852</v>
      </c>
      <c r="L16" s="5" t="n">
        <v>8078</v>
      </c>
    </row>
    <row r="17" spans="1:12">
      <c r="A17" s="4" t="s">
        <v>115</v>
      </c>
      <c r="J17" s="5" t="n">
        <v>-399</v>
      </c>
      <c r="K17" s="5" t="n">
        <v>7608</v>
      </c>
      <c r="L17" s="5" t="n">
        <v>2835</v>
      </c>
    </row>
    <row r="18" spans="1:12">
      <c r="A18" s="4" t="s">
        <v>116</v>
      </c>
      <c r="B18" s="5" t="n">
        <v>4968</v>
      </c>
      <c r="C18" s="5" t="n">
        <v>1867</v>
      </c>
      <c r="D18" s="5" t="n">
        <v>1990</v>
      </c>
      <c r="E18" s="5" t="n">
        <v>1402</v>
      </c>
      <c r="F18" s="5" t="n">
        <v>10278</v>
      </c>
      <c r="G18" s="5" t="n">
        <v>1094</v>
      </c>
      <c r="H18" s="5" t="n">
        <v>1654</v>
      </c>
      <c r="I18" s="5" t="n">
        <v>1218</v>
      </c>
      <c r="J18" s="5" t="n">
        <v>10227</v>
      </c>
      <c r="K18" s="5" t="n">
        <v>14244</v>
      </c>
      <c r="L18" s="5" t="n">
        <v>5243</v>
      </c>
    </row>
    <row r="19" spans="1:12">
      <c r="A19" s="4" t="s">
        <v>117</v>
      </c>
      <c r="J19" s="5" t="n">
        <v>-5</v>
      </c>
      <c r="K19" s="5" t="n">
        <v>-5</v>
      </c>
      <c r="L19" s="5" t="n">
        <v>-2</v>
      </c>
    </row>
    <row r="20" spans="1:12">
      <c r="A20" s="4" t="s">
        <v>118</v>
      </c>
      <c r="B20" s="6" t="n">
        <v>4966</v>
      </c>
      <c r="C20" s="6" t="n">
        <v>1866</v>
      </c>
      <c r="D20" s="6" t="n">
        <v>1989</v>
      </c>
      <c r="E20" s="6" t="n">
        <v>1401</v>
      </c>
      <c r="F20" s="6" t="n">
        <v>10276</v>
      </c>
      <c r="G20" s="6" t="n">
        <v>1093</v>
      </c>
      <c r="H20" s="6" t="n">
        <v>1653</v>
      </c>
      <c r="I20" s="6" t="n">
        <v>1217</v>
      </c>
      <c r="J20" s="6" t="n">
        <v>10222</v>
      </c>
      <c r="K20" s="6" t="n">
        <v>14239</v>
      </c>
      <c r="L20" s="6" t="n">
        <v>5241</v>
      </c>
    </row>
    <row r="21" spans="1:12">
      <c r="A21" s="3" t="s">
        <v>119</v>
      </c>
    </row>
    <row r="22" spans="1:12">
      <c r="A22" s="4" t="s">
        <v>120</v>
      </c>
      <c r="B22" s="8" t="n">
        <v>2.6</v>
      </c>
      <c r="C22" s="8" t="n">
        <v>0.97</v>
      </c>
      <c r="D22" s="8" t="n">
        <v>1.03</v>
      </c>
      <c r="E22" s="8" t="n">
        <v>0.72</v>
      </c>
      <c r="F22" s="8" t="n">
        <v>5.27</v>
      </c>
      <c r="G22" s="8" t="n">
        <v>0.5600000000000001</v>
      </c>
      <c r="H22" s="8" t="n">
        <v>0.84</v>
      </c>
      <c r="I22" s="8" t="n">
        <v>0.62</v>
      </c>
      <c r="J22" s="8" t="n">
        <v>5.31</v>
      </c>
      <c r="K22" s="8" t="n">
        <v>7.28</v>
      </c>
      <c r="L22" s="8" t="n">
        <v>2.6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4</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19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0</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19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3</v>
      </c>
      <c r="B1" s="2" t="s">
        <v>1</v>
      </c>
    </row>
    <row r="2" spans="1:2">
      <c r="B2" s="2" t="s">
        <v>2</v>
      </c>
    </row>
    <row r="3" spans="1:2">
      <c r="A3" s="3" t="s">
        <v>245</v>
      </c>
    </row>
    <row r="4" spans="1:2">
      <c r="A4" s="4" t="s">
        <v>394</v>
      </c>
      <c r="B4" s="4" t="s">
        <v>395</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s>
  <sheetData>
    <row r="1" spans="1:7">
      <c r="A1" s="1" t="s">
        <v>396</v>
      </c>
      <c r="B1" s="2" t="s">
        <v>1</v>
      </c>
    </row>
    <row r="2" spans="1:7">
      <c r="B2" s="2" t="s">
        <v>2</v>
      </c>
      <c r="C2" s="2" t="s">
        <v>32</v>
      </c>
      <c r="D2" s="2" t="s">
        <v>100</v>
      </c>
      <c r="E2" s="2" t="s">
        <v>397</v>
      </c>
      <c r="F2" s="2" t="s">
        <v>398</v>
      </c>
      <c r="G2" s="2" t="s">
        <v>97</v>
      </c>
    </row>
    <row r="3" spans="1:7">
      <c r="A3" s="3" t="s">
        <v>399</v>
      </c>
    </row>
    <row r="4" spans="1:7">
      <c r="A4" s="4" t="s">
        <v>112</v>
      </c>
      <c r="B4" s="6" t="n">
        <v>532000000</v>
      </c>
      <c r="C4" s="6" t="n">
        <v>795000000</v>
      </c>
      <c r="D4" s="6" t="n">
        <v>757000000</v>
      </c>
    </row>
    <row r="5" spans="1:7">
      <c r="A5" s="4" t="s">
        <v>400</v>
      </c>
    </row>
    <row r="6" spans="1:7">
      <c r="A6" s="3" t="s">
        <v>399</v>
      </c>
    </row>
    <row r="7" spans="1:7">
      <c r="A7" s="4" t="s">
        <v>401</v>
      </c>
      <c r="F7" s="4" t="s">
        <v>402</v>
      </c>
      <c r="G7" s="4" t="s">
        <v>402</v>
      </c>
    </row>
    <row r="8" spans="1:7">
      <c r="A8" s="4" t="s">
        <v>403</v>
      </c>
      <c r="E8" s="5" t="n">
        <v>430000000</v>
      </c>
    </row>
    <row r="9" spans="1:7">
      <c r="A9" s="4" t="s">
        <v>112</v>
      </c>
      <c r="C9" s="6" t="n">
        <v>795000000</v>
      </c>
      <c r="D9" s="6" t="n">
        <v>757000000</v>
      </c>
    </row>
    <row r="10" spans="1:7">
      <c r="A10" s="4" t="s">
        <v>404</v>
      </c>
    </row>
    <row r="11" spans="1:7">
      <c r="A11" s="3" t="s">
        <v>399</v>
      </c>
    </row>
    <row r="12" spans="1:7">
      <c r="A12" s="4" t="s">
        <v>401</v>
      </c>
      <c r="B12" s="4" t="s">
        <v>405</v>
      </c>
      <c r="C12" s="4" t="s">
        <v>405</v>
      </c>
      <c r="E12" s="4" t="s">
        <v>406</v>
      </c>
    </row>
    <row r="13" spans="1:7">
      <c r="A13" s="4" t="s">
        <v>403</v>
      </c>
      <c r="B13" s="5" t="n">
        <v>12000000</v>
      </c>
    </row>
    <row r="14" spans="1:7">
      <c r="A14" s="4" t="s">
        <v>112</v>
      </c>
      <c r="B14" s="6" t="n">
        <v>532000000</v>
      </c>
      <c r="C1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7</v>
      </c>
      <c r="B1" s="2" t="s">
        <v>1</v>
      </c>
    </row>
    <row r="2" spans="1:4">
      <c r="B2" s="2" t="s">
        <v>2</v>
      </c>
      <c r="C2" s="2" t="s">
        <v>32</v>
      </c>
      <c r="D2" s="2" t="s">
        <v>100</v>
      </c>
    </row>
    <row r="3" spans="1:4">
      <c r="A3" s="3" t="s">
        <v>408</v>
      </c>
    </row>
    <row r="4" spans="1:4">
      <c r="A4" s="4" t="s">
        <v>409</v>
      </c>
      <c r="B4" s="4" t="s">
        <v>410</v>
      </c>
    </row>
    <row r="5" spans="1:4">
      <c r="A5" s="4" t="s">
        <v>411</v>
      </c>
      <c r="B5" s="6" t="n">
        <v>61</v>
      </c>
      <c r="C5" s="6" t="n">
        <v>82</v>
      </c>
    </row>
    <row r="6" spans="1:4">
      <c r="A6" s="4" t="s">
        <v>412</v>
      </c>
    </row>
    <row r="7" spans="1:4">
      <c r="A7" s="3" t="s">
        <v>408</v>
      </c>
    </row>
    <row r="8" spans="1:4">
      <c r="A8" s="4" t="s">
        <v>413</v>
      </c>
      <c r="B8" s="4" t="s">
        <v>414</v>
      </c>
    </row>
    <row r="9" spans="1:4">
      <c r="A9" s="4" t="s">
        <v>415</v>
      </c>
    </row>
    <row r="10" spans="1:4">
      <c r="A10" s="3" t="s">
        <v>408</v>
      </c>
    </row>
    <row r="11" spans="1:4">
      <c r="A11" s="4" t="s">
        <v>416</v>
      </c>
      <c r="B11" s="4" t="s">
        <v>417</v>
      </c>
    </row>
    <row r="12" spans="1:4">
      <c r="A12" s="4" t="s">
        <v>418</v>
      </c>
    </row>
    <row r="13" spans="1:4">
      <c r="A13" s="3" t="s">
        <v>408</v>
      </c>
    </row>
    <row r="14" spans="1:4">
      <c r="A14" s="4" t="s">
        <v>419</v>
      </c>
      <c r="B14" s="4" t="s">
        <v>417</v>
      </c>
    </row>
    <row r="15" spans="1:4">
      <c r="A15" s="4" t="s">
        <v>420</v>
      </c>
    </row>
    <row r="16" spans="1:4">
      <c r="A16" s="3" t="s">
        <v>408</v>
      </c>
    </row>
    <row r="17" spans="1:4">
      <c r="A17" s="4" t="s">
        <v>419</v>
      </c>
      <c r="B17" s="4" t="s">
        <v>421</v>
      </c>
    </row>
    <row r="18" spans="1:4">
      <c r="A18" s="4" t="s">
        <v>422</v>
      </c>
    </row>
    <row r="19" spans="1:4">
      <c r="A19" s="3" t="s">
        <v>408</v>
      </c>
    </row>
    <row r="20" spans="1:4">
      <c r="A20" s="4" t="s">
        <v>423</v>
      </c>
      <c r="B20" s="6" t="n">
        <v>37</v>
      </c>
      <c r="C20" s="6" t="n">
        <v>-1</v>
      </c>
      <c r="D20" s="6" t="n">
        <v>1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53</v>
      </c>
      <c r="B3" s="6" t="n">
        <v>5307</v>
      </c>
      <c r="C3" s="6" t="n">
        <v>5285</v>
      </c>
    </row>
    <row r="4" spans="1:3">
      <c r="A4" s="4" t="s">
        <v>426</v>
      </c>
      <c r="B4" s="5" t="n">
        <v>12400</v>
      </c>
      <c r="C4" s="5" t="n">
        <v>12036</v>
      </c>
    </row>
    <row r="5" spans="1:3">
      <c r="A5" s="4" t="s">
        <v>427</v>
      </c>
    </row>
    <row r="6" spans="1:3">
      <c r="A6" s="3" t="s">
        <v>425</v>
      </c>
    </row>
    <row r="7" spans="1:3">
      <c r="A7" s="4" t="s">
        <v>53</v>
      </c>
      <c r="B7" s="5" t="n">
        <v>99</v>
      </c>
      <c r="C7" s="5" t="n">
        <v>77</v>
      </c>
    </row>
    <row r="8" spans="1:3">
      <c r="A8" s="4" t="s">
        <v>426</v>
      </c>
      <c r="B8" s="5" t="n">
        <v>3054</v>
      </c>
      <c r="C8" s="5" t="n">
        <v>2901</v>
      </c>
    </row>
    <row r="9" spans="1:3">
      <c r="A9" s="4" t="s">
        <v>428</v>
      </c>
    </row>
    <row r="10" spans="1:3">
      <c r="A10" s="3" t="s">
        <v>425</v>
      </c>
    </row>
    <row r="11" spans="1:3">
      <c r="A11" s="4" t="s">
        <v>53</v>
      </c>
      <c r="B11" s="5" t="n">
        <v>5023</v>
      </c>
      <c r="C11" s="5" t="n">
        <v>5023</v>
      </c>
    </row>
    <row r="12" spans="1:3">
      <c r="A12" s="4" t="s">
        <v>426</v>
      </c>
      <c r="B12" s="5" t="n">
        <v>8827</v>
      </c>
      <c r="C12" s="5" t="n">
        <v>8829</v>
      </c>
    </row>
    <row r="13" spans="1:3">
      <c r="A13" s="4" t="s">
        <v>429</v>
      </c>
    </row>
    <row r="14" spans="1:3">
      <c r="A14" s="3" t="s">
        <v>425</v>
      </c>
    </row>
    <row r="15" spans="1:3">
      <c r="A15" s="4" t="s">
        <v>53</v>
      </c>
      <c r="B15" s="5" t="n">
        <v>74</v>
      </c>
      <c r="C15" s="5" t="n">
        <v>74</v>
      </c>
    </row>
    <row r="16" spans="1:3">
      <c r="A16" s="4" t="s">
        <v>426</v>
      </c>
      <c r="B16" s="5" t="n">
        <v>294</v>
      </c>
      <c r="C16" s="5" t="n">
        <v>295</v>
      </c>
    </row>
    <row r="17" spans="1:3">
      <c r="A17" s="4" t="s">
        <v>430</v>
      </c>
    </row>
    <row r="18" spans="1:3">
      <c r="A18" s="3" t="s">
        <v>425</v>
      </c>
    </row>
    <row r="19" spans="1:3">
      <c r="A19" s="4" t="s">
        <v>53</v>
      </c>
      <c r="B19" s="5" t="n">
        <v>111</v>
      </c>
      <c r="C19" s="5" t="n">
        <v>111</v>
      </c>
    </row>
    <row r="20" spans="1:3">
      <c r="A20" s="4" t="s">
        <v>426</v>
      </c>
      <c r="B20" s="6" t="n">
        <v>225</v>
      </c>
      <c r="C20"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v>
      </c>
      <c r="B1" s="2" t="s">
        <v>1</v>
      </c>
    </row>
    <row r="2" spans="1:4">
      <c r="B2" s="2" t="s">
        <v>2</v>
      </c>
      <c r="C2" s="2" t="s">
        <v>32</v>
      </c>
      <c r="D2" s="2" t="s">
        <v>100</v>
      </c>
    </row>
    <row r="3" spans="1:4">
      <c r="A3" s="3" t="s">
        <v>122</v>
      </c>
    </row>
    <row r="4" spans="1:4">
      <c r="A4" s="4" t="s">
        <v>116</v>
      </c>
      <c r="B4" s="6" t="n">
        <v>10227</v>
      </c>
      <c r="C4" s="6" t="n">
        <v>14244</v>
      </c>
      <c r="D4" s="6" t="n">
        <v>5243</v>
      </c>
    </row>
    <row r="5" spans="1:4">
      <c r="A5" s="3" t="s">
        <v>123</v>
      </c>
    </row>
    <row r="6" spans="1:4">
      <c r="A6" s="4" t="s">
        <v>124</v>
      </c>
      <c r="B6" s="5" t="n">
        <v>0</v>
      </c>
      <c r="C6" s="5" t="n">
        <v>1</v>
      </c>
      <c r="D6" s="5" t="n">
        <v>-3</v>
      </c>
    </row>
    <row r="7" spans="1:4">
      <c r="A7" s="4" t="s">
        <v>125</v>
      </c>
      <c r="B7" s="5" t="n">
        <v>209</v>
      </c>
      <c r="C7" s="5" t="n">
        <v>-38</v>
      </c>
      <c r="D7" s="5" t="n">
        <v>30</v>
      </c>
    </row>
    <row r="8" spans="1:4">
      <c r="A8" s="4" t="s">
        <v>126</v>
      </c>
      <c r="B8" s="5" t="n">
        <v>-54</v>
      </c>
      <c r="C8" s="5" t="n">
        <v>1265</v>
      </c>
      <c r="D8" s="5" t="n">
        <v>-625</v>
      </c>
    </row>
    <row r="9" spans="1:4">
      <c r="A9" s="4" t="s">
        <v>127</v>
      </c>
      <c r="B9" s="5" t="n">
        <v>155</v>
      </c>
      <c r="C9" s="5" t="n">
        <v>1228</v>
      </c>
      <c r="D9" s="5" t="n">
        <v>-598</v>
      </c>
    </row>
    <row r="10" spans="1:4">
      <c r="A10" s="4" t="s">
        <v>128</v>
      </c>
      <c r="B10" s="5" t="n">
        <v>10382</v>
      </c>
      <c r="C10" s="5" t="n">
        <v>15472</v>
      </c>
      <c r="D10" s="5" t="n">
        <v>4645</v>
      </c>
    </row>
    <row r="11" spans="1:4">
      <c r="A11" s="4" t="s">
        <v>129</v>
      </c>
      <c r="B11" s="5" t="n">
        <v>-5</v>
      </c>
      <c r="C11" s="5" t="n">
        <v>-5</v>
      </c>
      <c r="D11" s="5" t="n">
        <v>-2</v>
      </c>
    </row>
    <row r="12" spans="1:4">
      <c r="A12" s="4" t="s">
        <v>130</v>
      </c>
      <c r="B12" s="6" t="n">
        <v>10377</v>
      </c>
      <c r="C12" s="6" t="n">
        <v>15467</v>
      </c>
      <c r="D12" s="6" t="n">
        <v>46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197</v>
      </c>
    </row>
    <row r="3" spans="1:3">
      <c r="A3" s="4" t="s">
        <v>432</v>
      </c>
      <c r="B3" s="6" t="n">
        <v>12125</v>
      </c>
      <c r="C3" s="6" t="n">
        <v>11740</v>
      </c>
    </row>
    <row r="4" spans="1:3">
      <c r="A4" s="4" t="s">
        <v>433</v>
      </c>
      <c r="B4" s="5" t="n">
        <v>465</v>
      </c>
      <c r="C4" s="5" t="n">
        <v>465</v>
      </c>
    </row>
    <row r="5" spans="1:3">
      <c r="A5" s="4" t="s">
        <v>434</v>
      </c>
      <c r="B5" s="5" t="n">
        <v>12590</v>
      </c>
      <c r="C5" s="5" t="n">
        <v>12205</v>
      </c>
    </row>
    <row r="6" spans="1:3">
      <c r="A6" s="4" t="s">
        <v>435</v>
      </c>
      <c r="B6" s="6" t="n">
        <v>190</v>
      </c>
      <c r="C6" s="6" t="n">
        <v>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100</v>
      </c>
    </row>
    <row r="3" spans="1:4">
      <c r="A3" s="3" t="s">
        <v>437</v>
      </c>
    </row>
    <row r="4" spans="1:4">
      <c r="A4" s="4" t="s">
        <v>438</v>
      </c>
      <c r="B4" s="6" t="n">
        <v>21000000</v>
      </c>
      <c r="C4" s="6" t="n">
        <v>21000000</v>
      </c>
      <c r="D4" s="6" t="n">
        <v>21000000</v>
      </c>
    </row>
    <row r="5" spans="1:4">
      <c r="A5" s="4" t="s">
        <v>439</v>
      </c>
      <c r="B5" s="5" t="n">
        <v>20000000</v>
      </c>
    </row>
    <row r="6" spans="1:4">
      <c r="A6" s="4" t="s">
        <v>440</v>
      </c>
      <c r="B6" s="5" t="n">
        <v>20000000</v>
      </c>
    </row>
    <row r="7" spans="1:4">
      <c r="A7" s="4" t="s">
        <v>441</v>
      </c>
      <c r="B7" s="5" t="n">
        <v>20000000</v>
      </c>
    </row>
    <row r="8" spans="1:4">
      <c r="A8" s="4" t="s">
        <v>442</v>
      </c>
      <c r="B8" s="5" t="n">
        <v>20000000</v>
      </c>
    </row>
    <row r="9" spans="1:4">
      <c r="A9" s="4" t="s">
        <v>443</v>
      </c>
      <c r="B9" s="5" t="n">
        <v>20000000</v>
      </c>
    </row>
    <row r="10" spans="1:4">
      <c r="A10" s="4" t="s">
        <v>444</v>
      </c>
      <c r="B10" s="5" t="n">
        <v>0</v>
      </c>
      <c r="C10" s="5" t="n">
        <v>0</v>
      </c>
      <c r="D10" s="5" t="n">
        <v>0</v>
      </c>
    </row>
    <row r="11" spans="1:4">
      <c r="A11" s="4" t="s">
        <v>445</v>
      </c>
      <c r="B11" s="5" t="n">
        <v>0</v>
      </c>
      <c r="C11" s="5" t="n">
        <v>0</v>
      </c>
      <c r="D11" s="6" t="n">
        <v>0</v>
      </c>
    </row>
    <row r="12" spans="1:4">
      <c r="A12" s="4" t="s">
        <v>446</v>
      </c>
      <c r="B12" s="5" t="n">
        <v>0</v>
      </c>
      <c r="C12" s="6" t="n">
        <v>0</v>
      </c>
    </row>
    <row r="13" spans="1:4">
      <c r="A13" s="4" t="s">
        <v>447</v>
      </c>
    </row>
    <row r="14" spans="1:4">
      <c r="A14" s="3" t="s">
        <v>437</v>
      </c>
    </row>
    <row r="15" spans="1:4">
      <c r="A15" s="4" t="s">
        <v>448</v>
      </c>
      <c r="B15" s="5" t="n">
        <v>9100000000</v>
      </c>
    </row>
    <row r="16" spans="1:4">
      <c r="A16" s="4" t="s">
        <v>449</v>
      </c>
    </row>
    <row r="17" spans="1:4">
      <c r="A17" s="3" t="s">
        <v>437</v>
      </c>
    </row>
    <row r="18" spans="1:4">
      <c r="A18" s="4" t="s">
        <v>448</v>
      </c>
      <c r="B18" s="6" t="n">
        <v>2600000000</v>
      </c>
    </row>
    <row r="19" spans="1:4">
      <c r="A19" s="4" t="s">
        <v>450</v>
      </c>
    </row>
    <row r="20" spans="1:4">
      <c r="A20" s="3" t="s">
        <v>437</v>
      </c>
    </row>
    <row r="21" spans="1:4">
      <c r="A21" s="4" t="s">
        <v>451</v>
      </c>
      <c r="B21" s="4" t="s">
        <v>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2</v>
      </c>
      <c r="D2" s="2" t="s">
        <v>100</v>
      </c>
    </row>
    <row r="3" spans="1:4">
      <c r="A3" s="3" t="s">
        <v>453</v>
      </c>
    </row>
    <row r="4" spans="1:4">
      <c r="A4" s="4" t="s">
        <v>454</v>
      </c>
      <c r="B4" s="6" t="n">
        <v>33</v>
      </c>
      <c r="C4" s="6" t="n">
        <v>179</v>
      </c>
      <c r="D4" s="6" t="n">
        <v>4</v>
      </c>
    </row>
    <row r="5" spans="1:4">
      <c r="A5" s="4" t="s">
        <v>455</v>
      </c>
      <c r="B5" s="5" t="n">
        <v>45</v>
      </c>
      <c r="C5" s="5" t="n">
        <v>24</v>
      </c>
    </row>
    <row r="6" spans="1:4">
      <c r="A6" s="4" t="s">
        <v>168</v>
      </c>
      <c r="B6" s="5" t="n">
        <v>78</v>
      </c>
      <c r="C6" s="5" t="n">
        <v>203</v>
      </c>
    </row>
    <row r="7" spans="1:4">
      <c r="A7" s="4" t="s">
        <v>456</v>
      </c>
      <c r="C7" s="5" t="n">
        <v>27</v>
      </c>
    </row>
    <row r="8" spans="1:4">
      <c r="A8" s="4" t="s">
        <v>457</v>
      </c>
    </row>
    <row r="9" spans="1:4">
      <c r="A9" s="3" t="s">
        <v>453</v>
      </c>
    </row>
    <row r="10" spans="1:4">
      <c r="A10" s="4" t="s">
        <v>454</v>
      </c>
      <c r="B10" s="5" t="n">
        <v>5</v>
      </c>
      <c r="C10" s="5" t="n">
        <v>125</v>
      </c>
    </row>
    <row r="11" spans="1:4">
      <c r="A11" s="4" t="s">
        <v>455</v>
      </c>
      <c r="B11" s="5" t="n">
        <v>17</v>
      </c>
      <c r="C11" s="5" t="n">
        <v>9</v>
      </c>
    </row>
    <row r="12" spans="1:4">
      <c r="A12" s="4" t="s">
        <v>168</v>
      </c>
      <c r="B12" s="5" t="n">
        <v>22</v>
      </c>
      <c r="C12" s="5" t="n">
        <v>134</v>
      </c>
    </row>
    <row r="13" spans="1:4">
      <c r="A13" s="4" t="s">
        <v>458</v>
      </c>
    </row>
    <row r="14" spans="1:4">
      <c r="A14" s="3" t="s">
        <v>453</v>
      </c>
    </row>
    <row r="15" spans="1:4">
      <c r="A15" s="4" t="s">
        <v>454</v>
      </c>
      <c r="B15" s="5" t="n">
        <v>28</v>
      </c>
      <c r="C15" s="5" t="n">
        <v>42</v>
      </c>
    </row>
    <row r="16" spans="1:4">
      <c r="A16" s="4" t="s">
        <v>455</v>
      </c>
      <c r="B16" s="5" t="n">
        <v>28</v>
      </c>
      <c r="C16" s="5" t="n">
        <v>15</v>
      </c>
    </row>
    <row r="17" spans="1:4">
      <c r="A17" s="4" t="s">
        <v>168</v>
      </c>
      <c r="B17" s="5" t="n">
        <v>56</v>
      </c>
      <c r="C17" s="5" t="n">
        <v>57</v>
      </c>
    </row>
    <row r="18" spans="1:4">
      <c r="A18" s="4" t="s">
        <v>459</v>
      </c>
    </row>
    <row r="19" spans="1:4">
      <c r="A19" s="3" t="s">
        <v>453</v>
      </c>
    </row>
    <row r="20" spans="1:4">
      <c r="A20" s="4" t="s">
        <v>454</v>
      </c>
      <c r="C20" s="5" t="n">
        <v>7</v>
      </c>
    </row>
    <row r="21" spans="1:4">
      <c r="A21" s="4" t="s">
        <v>455</v>
      </c>
      <c r="C21" s="5" t="n">
        <v>0</v>
      </c>
    </row>
    <row r="22" spans="1:4">
      <c r="A22" s="4" t="s">
        <v>168</v>
      </c>
      <c r="C22" s="5" t="n">
        <v>7</v>
      </c>
    </row>
    <row r="23" spans="1:4">
      <c r="A23" s="4" t="s">
        <v>460</v>
      </c>
    </row>
    <row r="24" spans="1:4">
      <c r="A24" s="3" t="s">
        <v>453</v>
      </c>
    </row>
    <row r="25" spans="1:4">
      <c r="A25" s="4" t="s">
        <v>454</v>
      </c>
      <c r="B25" s="6" t="n">
        <v>0</v>
      </c>
      <c r="C25" s="5" t="n">
        <v>5</v>
      </c>
      <c r="D25" s="6" t="n">
        <v>0</v>
      </c>
    </row>
    <row r="26" spans="1:4">
      <c r="A26" s="4" t="s">
        <v>455</v>
      </c>
      <c r="C26" s="5" t="n">
        <v>0</v>
      </c>
    </row>
    <row r="27" spans="1:4">
      <c r="A27" s="4" t="s">
        <v>168</v>
      </c>
      <c r="C27" s="6"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1</v>
      </c>
      <c r="B1" s="2" t="s">
        <v>1</v>
      </c>
      <c r="D1" s="2" t="s">
        <v>462</v>
      </c>
    </row>
    <row r="2" spans="1:4">
      <c r="B2" s="2" t="s">
        <v>2</v>
      </c>
      <c r="C2" s="2" t="s">
        <v>32</v>
      </c>
      <c r="D2" s="2" t="s">
        <v>2</v>
      </c>
    </row>
    <row r="3" spans="1:4">
      <c r="A3" s="3" t="s">
        <v>463</v>
      </c>
    </row>
    <row r="4" spans="1:4">
      <c r="A4" s="4" t="s">
        <v>464</v>
      </c>
      <c r="B4" s="6" t="n">
        <v>79</v>
      </c>
      <c r="C4" s="6" t="n">
        <v>0</v>
      </c>
      <c r="D4" s="6" t="n">
        <v>0</v>
      </c>
    </row>
    <row r="5" spans="1:4">
      <c r="A5" s="4" t="s">
        <v>465</v>
      </c>
      <c r="B5" s="5" t="n">
        <v>25</v>
      </c>
      <c r="C5" s="5" t="n">
        <v>152</v>
      </c>
    </row>
    <row r="6" spans="1:4">
      <c r="A6" s="4" t="s">
        <v>466</v>
      </c>
      <c r="B6" s="5" t="n">
        <v>-71</v>
      </c>
      <c r="C6" s="5" t="n">
        <v>-73</v>
      </c>
    </row>
    <row r="7" spans="1:4">
      <c r="A7" s="4" t="s">
        <v>467</v>
      </c>
      <c r="B7" s="6" t="n">
        <v>33</v>
      </c>
      <c r="C7" s="6" t="n">
        <v>79</v>
      </c>
      <c r="D7" s="6" t="n">
        <v>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468</v>
      </c>
      <c r="B1" s="2" t="s">
        <v>94</v>
      </c>
      <c r="C1" s="2" t="s">
        <v>1</v>
      </c>
      <c r="F1" s="2" t="s">
        <v>469</v>
      </c>
      <c r="G1" s="2" t="s">
        <v>462</v>
      </c>
    </row>
    <row r="2" spans="1:7">
      <c r="B2" s="2" t="s">
        <v>2</v>
      </c>
      <c r="C2" s="2" t="s">
        <v>2</v>
      </c>
      <c r="D2" s="2" t="s">
        <v>32</v>
      </c>
      <c r="E2" s="2" t="s">
        <v>100</v>
      </c>
      <c r="F2" s="2" t="s">
        <v>2</v>
      </c>
      <c r="G2" s="2" t="s">
        <v>2</v>
      </c>
    </row>
    <row r="3" spans="1:7">
      <c r="A3" s="3" t="s">
        <v>453</v>
      </c>
    </row>
    <row r="4" spans="1:7">
      <c r="A4" s="4" t="s">
        <v>470</v>
      </c>
      <c r="C4" s="6" t="n">
        <v>78</v>
      </c>
      <c r="D4" s="6" t="n">
        <v>203</v>
      </c>
    </row>
    <row r="5" spans="1:7">
      <c r="A5" s="4" t="s">
        <v>108</v>
      </c>
      <c r="C5" s="5" t="n">
        <v>33</v>
      </c>
      <c r="D5" s="5" t="n">
        <v>179</v>
      </c>
      <c r="E5" s="6" t="n">
        <v>4</v>
      </c>
    </row>
    <row r="6" spans="1:7">
      <c r="A6" s="4" t="s">
        <v>471</v>
      </c>
      <c r="C6" s="5" t="n">
        <v>45</v>
      </c>
      <c r="D6" s="5" t="n">
        <v>24</v>
      </c>
    </row>
    <row r="7" spans="1:7">
      <c r="A7" s="4" t="s">
        <v>472</v>
      </c>
      <c r="C7" s="5" t="n">
        <v>71</v>
      </c>
      <c r="D7" s="5" t="n">
        <v>73</v>
      </c>
    </row>
    <row r="8" spans="1:7">
      <c r="A8" s="4" t="s">
        <v>460</v>
      </c>
    </row>
    <row r="9" spans="1:7">
      <c r="A9" s="3" t="s">
        <v>453</v>
      </c>
    </row>
    <row r="10" spans="1:7">
      <c r="A10" s="4" t="s">
        <v>470</v>
      </c>
      <c r="D10" s="5" t="n">
        <v>5</v>
      </c>
    </row>
    <row r="11" spans="1:7">
      <c r="A11" s="4" t="s">
        <v>108</v>
      </c>
      <c r="C11" s="5" t="n">
        <v>0</v>
      </c>
      <c r="D11" s="5" t="n">
        <v>5</v>
      </c>
      <c r="E11" s="6" t="n">
        <v>0</v>
      </c>
    </row>
    <row r="12" spans="1:7">
      <c r="A12" s="4" t="s">
        <v>471</v>
      </c>
      <c r="D12" s="5" t="n">
        <v>0</v>
      </c>
    </row>
    <row r="13" spans="1:7">
      <c r="A13" s="4" t="s">
        <v>473</v>
      </c>
    </row>
    <row r="14" spans="1:7">
      <c r="A14" s="3" t="s">
        <v>453</v>
      </c>
    </row>
    <row r="15" spans="1:7">
      <c r="A15" s="4" t="s">
        <v>474</v>
      </c>
      <c r="B15" s="6" t="n">
        <v>150</v>
      </c>
      <c r="C15" s="6" t="n">
        <v>150</v>
      </c>
      <c r="F15" s="6" t="n">
        <v>150</v>
      </c>
      <c r="G15" s="6" t="n">
        <v>150</v>
      </c>
    </row>
    <row r="16" spans="1:7">
      <c r="A16" s="4" t="s">
        <v>475</v>
      </c>
      <c r="B16" s="8" t="n">
        <v>0.05</v>
      </c>
      <c r="C16" s="8" t="n">
        <v>0.05</v>
      </c>
      <c r="F16" s="8" t="n">
        <v>0.05</v>
      </c>
      <c r="G16" s="8" t="n">
        <v>0.05</v>
      </c>
    </row>
    <row r="17" spans="1:7">
      <c r="A17" s="4" t="s">
        <v>470</v>
      </c>
      <c r="C17" s="6" t="n">
        <v>78</v>
      </c>
      <c r="D17" s="5" t="n">
        <v>71</v>
      </c>
    </row>
    <row r="18" spans="1:7">
      <c r="A18" s="4" t="s">
        <v>476</v>
      </c>
      <c r="B18" s="6" t="n">
        <v>95</v>
      </c>
    </row>
    <row r="19" spans="1:7">
      <c r="A19" s="4" t="s">
        <v>108</v>
      </c>
      <c r="D19" s="5" t="n">
        <v>54</v>
      </c>
    </row>
    <row r="20" spans="1:7">
      <c r="A20" s="4" t="s">
        <v>471</v>
      </c>
      <c r="D20" s="5" t="n">
        <v>17</v>
      </c>
    </row>
    <row r="21" spans="1:7">
      <c r="A21" s="4" t="s">
        <v>472</v>
      </c>
      <c r="C21" s="5" t="n">
        <v>58</v>
      </c>
      <c r="F21" s="6" t="n">
        <v>63</v>
      </c>
    </row>
    <row r="22" spans="1:7">
      <c r="A22" s="4" t="s">
        <v>477</v>
      </c>
    </row>
    <row r="23" spans="1:7">
      <c r="A23" s="3" t="s">
        <v>453</v>
      </c>
    </row>
    <row r="24" spans="1:7">
      <c r="A24" s="4" t="s">
        <v>108</v>
      </c>
      <c r="D24" s="5" t="n">
        <v>25</v>
      </c>
    </row>
    <row r="25" spans="1:7">
      <c r="A25" s="4" t="s">
        <v>471</v>
      </c>
      <c r="D25" s="5" t="n">
        <v>3</v>
      </c>
    </row>
    <row r="26" spans="1:7">
      <c r="A26" s="4" t="s">
        <v>478</v>
      </c>
    </row>
    <row r="27" spans="1:7">
      <c r="A27" s="3" t="s">
        <v>453</v>
      </c>
    </row>
    <row r="28" spans="1:7">
      <c r="A28" s="4" t="s">
        <v>108</v>
      </c>
      <c r="D28" s="5" t="n">
        <v>29</v>
      </c>
    </row>
    <row r="29" spans="1:7">
      <c r="A29" s="4" t="s">
        <v>471</v>
      </c>
      <c r="D29" s="5" t="n">
        <v>14</v>
      </c>
    </row>
    <row r="30" spans="1:7">
      <c r="A30" s="4" t="s">
        <v>479</v>
      </c>
    </row>
    <row r="31" spans="1:7">
      <c r="A31" s="3" t="s">
        <v>453</v>
      </c>
    </row>
    <row r="32" spans="1:7">
      <c r="A32" s="4" t="s">
        <v>474</v>
      </c>
      <c r="B32" s="5" t="n">
        <v>50</v>
      </c>
      <c r="C32" s="5" t="n">
        <v>50</v>
      </c>
      <c r="F32" s="5" t="n">
        <v>50</v>
      </c>
      <c r="G32" s="6" t="n">
        <v>50</v>
      </c>
    </row>
    <row r="33" spans="1:7">
      <c r="A33" s="4" t="s">
        <v>480</v>
      </c>
    </row>
    <row r="34" spans="1:7">
      <c r="A34" s="3" t="s">
        <v>453</v>
      </c>
    </row>
    <row r="35" spans="1:7">
      <c r="A35" s="4" t="s">
        <v>474</v>
      </c>
      <c r="B35" s="5" t="n">
        <v>45</v>
      </c>
      <c r="C35" s="5" t="n">
        <v>45</v>
      </c>
      <c r="F35" s="5" t="n">
        <v>45</v>
      </c>
      <c r="G35" s="5" t="n">
        <v>45</v>
      </c>
    </row>
    <row r="36" spans="1:7">
      <c r="A36" s="4" t="s">
        <v>481</v>
      </c>
    </row>
    <row r="37" spans="1:7">
      <c r="A37" s="3" t="s">
        <v>453</v>
      </c>
    </row>
    <row r="38" spans="1:7">
      <c r="A38" s="4" t="s">
        <v>474</v>
      </c>
      <c r="B38" s="6" t="n">
        <v>55</v>
      </c>
      <c r="C38" s="5" t="n">
        <v>55</v>
      </c>
      <c r="F38" s="6" t="n">
        <v>55</v>
      </c>
      <c r="G38" s="5" t="n">
        <v>55</v>
      </c>
    </row>
    <row r="39" spans="1:7">
      <c r="A39" s="4" t="s">
        <v>482</v>
      </c>
    </row>
    <row r="40" spans="1:7">
      <c r="A40" s="3" t="s">
        <v>453</v>
      </c>
    </row>
    <row r="41" spans="1:7">
      <c r="A41" s="4" t="s">
        <v>470</v>
      </c>
      <c r="D41" s="5" t="n">
        <v>132</v>
      </c>
    </row>
    <row r="42" spans="1:7">
      <c r="A42" s="4" t="s">
        <v>108</v>
      </c>
      <c r="D42" s="5" t="n">
        <v>125</v>
      </c>
    </row>
    <row r="43" spans="1:7">
      <c r="A43" s="4" t="s">
        <v>471</v>
      </c>
      <c r="D43" s="6" t="n">
        <v>7</v>
      </c>
    </row>
    <row r="44" spans="1:7">
      <c r="A44" s="4" t="s">
        <v>472</v>
      </c>
      <c r="C44" s="6" t="n">
        <v>32</v>
      </c>
      <c r="G44" s="6" t="n">
        <v>106</v>
      </c>
    </row>
    <row r="45" spans="1:7">
      <c r="A45" s="4" t="s">
        <v>483</v>
      </c>
      <c r="D45" s="8" t="n">
        <v>0.04</v>
      </c>
    </row>
    <row r="46" spans="1:7">
      <c r="A46" s="4" t="s">
        <v>484</v>
      </c>
    </row>
    <row r="47" spans="1:7">
      <c r="A47" s="3" t="s">
        <v>453</v>
      </c>
    </row>
    <row r="48" spans="1:7">
      <c r="A48" s="4" t="s">
        <v>108</v>
      </c>
      <c r="D48" s="6" t="n">
        <v>5</v>
      </c>
    </row>
    <row r="49" spans="1:7">
      <c r="A49" s="4" t="s">
        <v>485</v>
      </c>
    </row>
    <row r="50" spans="1:7">
      <c r="A50" s="3" t="s">
        <v>453</v>
      </c>
    </row>
    <row r="51" spans="1:7">
      <c r="A51" s="4" t="s">
        <v>108</v>
      </c>
      <c r="D51" s="5" t="n">
        <v>100</v>
      </c>
    </row>
    <row r="52" spans="1:7">
      <c r="A52" s="4" t="s">
        <v>471</v>
      </c>
      <c r="D52" s="5" t="n">
        <v>6</v>
      </c>
    </row>
    <row r="53" spans="1:7">
      <c r="A53" s="4" t="s">
        <v>486</v>
      </c>
    </row>
    <row r="54" spans="1:7">
      <c r="A54" s="3" t="s">
        <v>453</v>
      </c>
    </row>
    <row r="55" spans="1:7">
      <c r="A55" s="4" t="s">
        <v>108</v>
      </c>
      <c r="D55" s="5" t="n">
        <v>13</v>
      </c>
    </row>
    <row r="56" spans="1:7">
      <c r="A56" s="4" t="s">
        <v>471</v>
      </c>
      <c r="D56" s="5" t="n">
        <v>1</v>
      </c>
    </row>
    <row r="57" spans="1:7">
      <c r="A57" s="4" t="s">
        <v>487</v>
      </c>
    </row>
    <row r="58" spans="1:7">
      <c r="A58" s="3" t="s">
        <v>453</v>
      </c>
    </row>
    <row r="59" spans="1:7">
      <c r="A59" s="4" t="s">
        <v>108</v>
      </c>
      <c r="D59" s="5" t="n">
        <v>7</v>
      </c>
    </row>
    <row r="60" spans="1:7">
      <c r="A60" s="4" t="s">
        <v>488</v>
      </c>
    </row>
    <row r="61" spans="1:7">
      <c r="A61" s="3" t="s">
        <v>453</v>
      </c>
    </row>
    <row r="62" spans="1:7">
      <c r="A62" s="4" t="s">
        <v>470</v>
      </c>
      <c r="D62" s="5" t="n">
        <v>117</v>
      </c>
    </row>
    <row r="63" spans="1:7">
      <c r="A63" s="4" t="s">
        <v>489</v>
      </c>
    </row>
    <row r="64" spans="1:7">
      <c r="A64" s="3" t="s">
        <v>453</v>
      </c>
    </row>
    <row r="65" spans="1:7">
      <c r="A65" s="4" t="s">
        <v>470</v>
      </c>
      <c r="D65" s="6" t="n">
        <v>1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0</v>
      </c>
      <c r="B1" s="2" t="s">
        <v>2</v>
      </c>
      <c r="C1" s="2" t="s">
        <v>32</v>
      </c>
    </row>
    <row r="2" spans="1:3">
      <c r="A2" s="3" t="s">
        <v>203</v>
      </c>
    </row>
    <row r="3" spans="1:3">
      <c r="A3" s="4" t="s">
        <v>491</v>
      </c>
      <c r="B3" s="4" t="s">
        <v>492</v>
      </c>
      <c r="C3" s="4" t="s">
        <v>493</v>
      </c>
    </row>
    <row r="4" spans="1:3">
      <c r="A4" s="4" t="s">
        <v>494</v>
      </c>
      <c r="B4" s="9" t="n">
        <v>0.7</v>
      </c>
      <c r="C4" s="9"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95</v>
      </c>
      <c r="B1" s="2" t="s">
        <v>1</v>
      </c>
    </row>
    <row r="2" spans="1:7">
      <c r="B2" s="2" t="s">
        <v>2</v>
      </c>
      <c r="C2" s="2" t="s">
        <v>32</v>
      </c>
      <c r="D2" s="2" t="s">
        <v>100</v>
      </c>
      <c r="E2" s="2" t="s">
        <v>397</v>
      </c>
      <c r="F2" s="2" t="s">
        <v>398</v>
      </c>
      <c r="G2" s="2" t="s">
        <v>97</v>
      </c>
    </row>
    <row r="3" spans="1:7">
      <c r="A3" s="3" t="s">
        <v>399</v>
      </c>
    </row>
    <row r="4" spans="1:7">
      <c r="A4" s="4" t="s">
        <v>496</v>
      </c>
      <c r="B4" s="6" t="n">
        <v>532000000</v>
      </c>
      <c r="C4" s="6" t="n">
        <v>795000000</v>
      </c>
      <c r="D4" s="6" t="n">
        <v>757000000</v>
      </c>
    </row>
    <row r="5" spans="1:7">
      <c r="A5" s="4" t="s">
        <v>404</v>
      </c>
    </row>
    <row r="6" spans="1:7">
      <c r="A6" s="3" t="s">
        <v>399</v>
      </c>
    </row>
    <row r="7" spans="1:7">
      <c r="A7" s="4" t="s">
        <v>401</v>
      </c>
      <c r="B7" s="4" t="s">
        <v>405</v>
      </c>
      <c r="C7" s="4" t="s">
        <v>405</v>
      </c>
      <c r="E7" s="4" t="s">
        <v>406</v>
      </c>
    </row>
    <row r="8" spans="1:7">
      <c r="A8" s="4" t="s">
        <v>403</v>
      </c>
      <c r="B8" s="5" t="n">
        <v>12000000</v>
      </c>
    </row>
    <row r="9" spans="1:7">
      <c r="A9" s="4" t="s">
        <v>496</v>
      </c>
      <c r="B9" s="6" t="n">
        <v>532000000</v>
      </c>
      <c r="C9" s="6" t="n">
        <v>0</v>
      </c>
    </row>
    <row r="10" spans="1:7">
      <c r="A10" s="4" t="s">
        <v>497</v>
      </c>
    </row>
    <row r="11" spans="1:7">
      <c r="A11" s="3" t="s">
        <v>399</v>
      </c>
    </row>
    <row r="12" spans="1:7">
      <c r="A12" s="4" t="s">
        <v>498</v>
      </c>
      <c r="B12" s="5" t="n">
        <v>22100000000</v>
      </c>
      <c r="C12" s="5" t="n">
        <v>20900000000</v>
      </c>
    </row>
    <row r="13" spans="1:7">
      <c r="A13" s="4" t="s">
        <v>499</v>
      </c>
    </row>
    <row r="14" spans="1:7">
      <c r="A14" s="3" t="s">
        <v>399</v>
      </c>
    </row>
    <row r="15" spans="1:7">
      <c r="A15" s="4" t="s">
        <v>498</v>
      </c>
      <c r="B15" s="6" t="n">
        <v>18000000000</v>
      </c>
      <c r="C15" s="5" t="n">
        <v>17900000000</v>
      </c>
    </row>
    <row r="16" spans="1:7">
      <c r="A16" s="4" t="s">
        <v>400</v>
      </c>
    </row>
    <row r="17" spans="1:7">
      <c r="A17" s="3" t="s">
        <v>399</v>
      </c>
    </row>
    <row r="18" spans="1:7">
      <c r="A18" s="4" t="s">
        <v>401</v>
      </c>
      <c r="F18" s="4" t="s">
        <v>402</v>
      </c>
      <c r="G18" s="4" t="s">
        <v>402</v>
      </c>
    </row>
    <row r="19" spans="1:7">
      <c r="A19" s="4" t="s">
        <v>403</v>
      </c>
      <c r="E19" s="5" t="n">
        <v>430000000</v>
      </c>
    </row>
    <row r="20" spans="1:7">
      <c r="A20" s="4" t="s">
        <v>496</v>
      </c>
      <c r="C20" s="5" t="n">
        <v>795000000</v>
      </c>
      <c r="D20" s="6" t="n">
        <v>757000000</v>
      </c>
    </row>
    <row r="21" spans="1:7">
      <c r="A21" s="4" t="s">
        <v>500</v>
      </c>
    </row>
    <row r="22" spans="1:7">
      <c r="A22" s="3" t="s">
        <v>399</v>
      </c>
    </row>
    <row r="23" spans="1:7">
      <c r="A23" s="4" t="s">
        <v>496</v>
      </c>
      <c r="C23" s="6" t="n">
        <v>309000000</v>
      </c>
    </row>
    <row r="24" spans="1:7">
      <c r="A24" s="4" t="s">
        <v>501</v>
      </c>
    </row>
    <row r="25" spans="1:7">
      <c r="A25" s="3" t="s">
        <v>399</v>
      </c>
    </row>
    <row r="26" spans="1:7">
      <c r="A26" s="4" t="s">
        <v>502</v>
      </c>
      <c r="B26" s="5" t="n">
        <v>18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95</v>
      </c>
      <c r="D2" s="2" t="s">
        <v>397</v>
      </c>
    </row>
    <row r="3" spans="1:4">
      <c r="A3" s="3" t="s">
        <v>504</v>
      </c>
    </row>
    <row r="4" spans="1:4">
      <c r="A4" s="4" t="s">
        <v>102</v>
      </c>
      <c r="B4" s="6" t="n">
        <v>56004</v>
      </c>
    </row>
    <row r="5" spans="1:4">
      <c r="A5" s="4" t="s">
        <v>105</v>
      </c>
      <c r="B5" s="5" t="n">
        <v>34376</v>
      </c>
    </row>
    <row r="6" spans="1:4">
      <c r="A6" s="4" t="s">
        <v>505</v>
      </c>
      <c r="B6" s="5" t="n">
        <v>6769</v>
      </c>
    </row>
    <row r="7" spans="1:4">
      <c r="A7" s="4" t="s">
        <v>116</v>
      </c>
      <c r="B7" s="5" t="n">
        <v>6845</v>
      </c>
    </row>
    <row r="8" spans="1:4">
      <c r="A8" s="4" t="s">
        <v>506</v>
      </c>
      <c r="B8" s="6" t="n">
        <v>5473</v>
      </c>
    </row>
    <row r="9" spans="1:4">
      <c r="A9" s="4" t="s">
        <v>507</v>
      </c>
      <c r="C9" s="6" t="n">
        <v>30920</v>
      </c>
      <c r="D9" s="6" t="n">
        <v>40086</v>
      </c>
    </row>
    <row r="10" spans="1:4">
      <c r="A10" s="4" t="s">
        <v>508</v>
      </c>
      <c r="C10" s="5" t="n">
        <v>213696</v>
      </c>
      <c r="D10" s="5" t="n">
        <v>223701</v>
      </c>
    </row>
    <row r="11" spans="1:4">
      <c r="A11" s="4" t="s">
        <v>509</v>
      </c>
      <c r="C11" s="5" t="n">
        <v>37765</v>
      </c>
      <c r="D11" s="5" t="n">
        <v>44272</v>
      </c>
    </row>
    <row r="12" spans="1:4">
      <c r="A12" s="4" t="s">
        <v>510</v>
      </c>
      <c r="C12" s="5" t="n">
        <v>134236</v>
      </c>
      <c r="D12" s="5" t="n">
        <v>139112</v>
      </c>
    </row>
    <row r="13" spans="1:4">
      <c r="A13" s="4" t="s">
        <v>85</v>
      </c>
      <c r="C13" s="6" t="n">
        <v>10639</v>
      </c>
      <c r="D13" s="6" t="n">
        <v>91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2</v>
      </c>
      <c r="C2" s="2" t="s">
        <v>100</v>
      </c>
    </row>
    <row r="3" spans="1:3">
      <c r="A3" s="3" t="s">
        <v>399</v>
      </c>
    </row>
    <row r="4" spans="1:3">
      <c r="A4" s="4" t="s">
        <v>102</v>
      </c>
      <c r="B4" s="6" t="n">
        <v>14543</v>
      </c>
      <c r="C4" s="6" t="n">
        <v>20188</v>
      </c>
    </row>
    <row r="5" spans="1:3">
      <c r="A5" s="4" t="s">
        <v>512</v>
      </c>
      <c r="B5" s="5" t="n">
        <v>2099</v>
      </c>
      <c r="C5" s="5" t="n">
        <v>3690</v>
      </c>
    </row>
    <row r="6" spans="1:3">
      <c r="A6" s="4" t="s">
        <v>116</v>
      </c>
      <c r="B6" s="6" t="n">
        <v>1803</v>
      </c>
      <c r="C6" s="6" t="n">
        <v>28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95</v>
      </c>
      <c r="D1" s="2" t="s">
        <v>32</v>
      </c>
      <c r="E1" s="2" t="s">
        <v>397</v>
      </c>
    </row>
    <row r="2" spans="1:5">
      <c r="A2" s="3" t="s">
        <v>399</v>
      </c>
    </row>
    <row r="3" spans="1:5">
      <c r="A3" s="4" t="s">
        <v>514</v>
      </c>
      <c r="B3" s="6" t="n">
        <v>11700</v>
      </c>
    </row>
    <row r="4" spans="1:5">
      <c r="A4" s="4" t="s">
        <v>507</v>
      </c>
      <c r="C4" s="6" t="n">
        <v>30920</v>
      </c>
      <c r="E4" s="6" t="n">
        <v>40086</v>
      </c>
    </row>
    <row r="5" spans="1:5">
      <c r="A5" s="4" t="s">
        <v>508</v>
      </c>
      <c r="C5" s="5" t="n">
        <v>213696</v>
      </c>
      <c r="E5" s="5" t="n">
        <v>223701</v>
      </c>
    </row>
    <row r="6" spans="1:5">
      <c r="A6" s="4" t="s">
        <v>509</v>
      </c>
      <c r="C6" s="5" t="n">
        <v>37765</v>
      </c>
      <c r="E6" s="5" t="n">
        <v>44272</v>
      </c>
    </row>
    <row r="7" spans="1:5">
      <c r="A7" s="4" t="s">
        <v>510</v>
      </c>
      <c r="C7" s="5" t="n">
        <v>134236</v>
      </c>
      <c r="E7" s="5" t="n">
        <v>139112</v>
      </c>
    </row>
    <row r="8" spans="1:5">
      <c r="A8" s="4" t="s">
        <v>85</v>
      </c>
      <c r="C8" s="6" t="n">
        <v>10639</v>
      </c>
      <c r="E8" s="6" t="n">
        <v>9177</v>
      </c>
    </row>
    <row r="9" spans="1:5">
      <c r="A9" s="4" t="s">
        <v>515</v>
      </c>
    </row>
    <row r="10" spans="1:5">
      <c r="A10" s="3" t="s">
        <v>399</v>
      </c>
    </row>
    <row r="11" spans="1:5">
      <c r="A11" s="4" t="s">
        <v>498</v>
      </c>
      <c r="B11" s="5" t="n">
        <v>22100</v>
      </c>
      <c r="D11" s="6" t="n">
        <v>20900</v>
      </c>
    </row>
    <row r="12" spans="1:5">
      <c r="A12" s="4" t="s">
        <v>516</v>
      </c>
    </row>
    <row r="13" spans="1:5">
      <c r="A13" s="3" t="s">
        <v>399</v>
      </c>
    </row>
    <row r="14" spans="1:5">
      <c r="A14" s="4" t="s">
        <v>498</v>
      </c>
      <c r="B14" s="6" t="n">
        <v>18000</v>
      </c>
      <c r="D14" s="6" t="n">
        <v>17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1</v>
      </c>
      <c r="B1" s="2" t="s">
        <v>1</v>
      </c>
    </row>
    <row r="2" spans="1:4">
      <c r="B2" s="2" t="s">
        <v>2</v>
      </c>
      <c r="C2" s="2" t="s">
        <v>32</v>
      </c>
      <c r="D2" s="2" t="s">
        <v>100</v>
      </c>
    </row>
    <row r="3" spans="1:4">
      <c r="A3" s="3" t="s">
        <v>132</v>
      </c>
    </row>
    <row r="4" spans="1:4">
      <c r="A4" s="4" t="s">
        <v>116</v>
      </c>
      <c r="B4" s="6" t="n">
        <v>10227</v>
      </c>
      <c r="C4" s="6" t="n">
        <v>14244</v>
      </c>
      <c r="D4" s="6" t="n">
        <v>5243</v>
      </c>
    </row>
    <row r="5" spans="1:4">
      <c r="A5" s="3" t="s">
        <v>133</v>
      </c>
    </row>
    <row r="6" spans="1:4">
      <c r="A6" s="4" t="s">
        <v>134</v>
      </c>
      <c r="B6" s="5" t="n">
        <v>209</v>
      </c>
      <c r="C6" s="5" t="n">
        <v>204</v>
      </c>
      <c r="D6" s="5" t="n">
        <v>225</v>
      </c>
    </row>
    <row r="7" spans="1:4">
      <c r="A7" s="4" t="s">
        <v>135</v>
      </c>
      <c r="B7" s="5" t="n">
        <v>-3126</v>
      </c>
      <c r="C7" s="5" t="n">
        <v>3119</v>
      </c>
      <c r="D7" s="5" t="n">
        <v>-132</v>
      </c>
    </row>
    <row r="8" spans="1:4">
      <c r="A8" s="4" t="s">
        <v>112</v>
      </c>
      <c r="B8" s="5" t="n">
        <v>-532</v>
      </c>
      <c r="C8" s="5" t="n">
        <v>-795</v>
      </c>
      <c r="D8" s="5" t="n">
        <v>-757</v>
      </c>
    </row>
    <row r="9" spans="1:4">
      <c r="A9" s="4" t="s">
        <v>113</v>
      </c>
      <c r="B9" s="5" t="n">
        <v>-445</v>
      </c>
      <c r="C9" s="5" t="n">
        <v>-13865</v>
      </c>
      <c r="D9" s="5" t="n">
        <v>-5</v>
      </c>
    </row>
    <row r="10" spans="1:4">
      <c r="A10" s="4" t="s">
        <v>136</v>
      </c>
      <c r="B10" s="5" t="n">
        <v>806</v>
      </c>
      <c r="C10" s="5" t="n">
        <v>739</v>
      </c>
      <c r="D10" s="5" t="n">
        <v>495</v>
      </c>
    </row>
    <row r="11" spans="1:4">
      <c r="A11" s="4" t="s">
        <v>137</v>
      </c>
      <c r="B11" s="5" t="n">
        <v>-38</v>
      </c>
      <c r="C11" s="5" t="n">
        <v>106</v>
      </c>
      <c r="D11" s="5" t="n">
        <v>1</v>
      </c>
    </row>
    <row r="12" spans="1:4">
      <c r="A12" s="4" t="s">
        <v>111</v>
      </c>
      <c r="B12" s="5" t="n">
        <v>0</v>
      </c>
      <c r="C12" s="5" t="n">
        <v>823</v>
      </c>
      <c r="D12" s="5" t="n">
        <v>228</v>
      </c>
    </row>
    <row r="13" spans="1:4">
      <c r="A13" s="3" t="s">
        <v>138</v>
      </c>
    </row>
    <row r="14" spans="1:4">
      <c r="A14" s="4" t="s">
        <v>35</v>
      </c>
      <c r="B14" s="5" t="n">
        <v>10</v>
      </c>
      <c r="C14" s="5" t="n">
        <v>-27</v>
      </c>
      <c r="D14" s="5" t="n">
        <v>3</v>
      </c>
    </row>
    <row r="15" spans="1:4">
      <c r="A15" s="4" t="s">
        <v>139</v>
      </c>
      <c r="B15" s="5" t="n">
        <v>-171</v>
      </c>
      <c r="C15" s="5" t="n">
        <v>-34</v>
      </c>
      <c r="D15" s="5" t="n">
        <v>-33</v>
      </c>
    </row>
    <row r="16" spans="1:4">
      <c r="A16" s="4" t="s">
        <v>61</v>
      </c>
      <c r="B16" s="5" t="n">
        <v>-55</v>
      </c>
      <c r="C16" s="5" t="n">
        <v>24</v>
      </c>
      <c r="D16" s="5" t="n">
        <v>26</v>
      </c>
    </row>
    <row r="17" spans="1:4">
      <c r="A17" s="4" t="s">
        <v>42</v>
      </c>
      <c r="B17" s="5" t="n">
        <v>-294</v>
      </c>
      <c r="C17" s="5" t="n">
        <v>-231</v>
      </c>
      <c r="D17" s="5" t="n">
        <v>-12</v>
      </c>
    </row>
    <row r="18" spans="1:4">
      <c r="A18" s="4" t="s">
        <v>140</v>
      </c>
      <c r="B18" s="5" t="n">
        <v>-85</v>
      </c>
      <c r="C18" s="5" t="n">
        <v>-113</v>
      </c>
      <c r="D18" s="5" t="n">
        <v>184</v>
      </c>
    </row>
    <row r="19" spans="1:4">
      <c r="A19" s="4" t="s">
        <v>141</v>
      </c>
      <c r="B19" s="5" t="n">
        <v>-1259</v>
      </c>
      <c r="C19" s="5" t="n">
        <v>111</v>
      </c>
      <c r="D19" s="5" t="n">
        <v>90</v>
      </c>
    </row>
    <row r="20" spans="1:4">
      <c r="A20" s="4" t="s">
        <v>142</v>
      </c>
      <c r="B20" s="5" t="n">
        <v>-294</v>
      </c>
      <c r="C20" s="5" t="n">
        <v>-531</v>
      </c>
      <c r="D20" s="5" t="n">
        <v>-28</v>
      </c>
    </row>
    <row r="21" spans="1:4">
      <c r="A21" s="4" t="s">
        <v>143</v>
      </c>
      <c r="B21" s="5" t="n">
        <v>-11</v>
      </c>
      <c r="C21" s="5" t="n">
        <v>-73</v>
      </c>
      <c r="D21" s="5" t="n">
        <v>114</v>
      </c>
    </row>
    <row r="22" spans="1:4">
      <c r="A22" s="4" t="s">
        <v>66</v>
      </c>
      <c r="B22" s="5" t="n">
        <v>-20</v>
      </c>
      <c r="C22" s="5" t="n">
        <v>120</v>
      </c>
      <c r="D22" s="5" t="n">
        <v>201</v>
      </c>
    </row>
    <row r="23" spans="1:4">
      <c r="A23" s="4" t="s">
        <v>144</v>
      </c>
      <c r="B23" s="5" t="n">
        <v>4922</v>
      </c>
      <c r="C23" s="5" t="n">
        <v>3821</v>
      </c>
      <c r="D23" s="5" t="n">
        <v>5843</v>
      </c>
    </row>
    <row r="24" spans="1:4">
      <c r="A24" s="3" t="s">
        <v>145</v>
      </c>
    </row>
    <row r="25" spans="1:4">
      <c r="A25" s="4" t="s">
        <v>146</v>
      </c>
      <c r="B25" s="5" t="n">
        <v>-199</v>
      </c>
      <c r="C25" s="5" t="n">
        <v>-189</v>
      </c>
      <c r="D25" s="5" t="n">
        <v>-229</v>
      </c>
    </row>
    <row r="26" spans="1:4">
      <c r="A26" s="4" t="s">
        <v>147</v>
      </c>
      <c r="B26" s="5" t="n">
        <v>-415</v>
      </c>
      <c r="C26" s="5" t="n">
        <v>-45</v>
      </c>
      <c r="D26" s="5" t="n">
        <v>0</v>
      </c>
    </row>
    <row r="27" spans="1:4">
      <c r="A27" s="4" t="s">
        <v>148</v>
      </c>
      <c r="B27" s="5" t="n">
        <v>133</v>
      </c>
      <c r="C27" s="5" t="n">
        <v>231</v>
      </c>
      <c r="D27" s="5" t="n">
        <v>354</v>
      </c>
    </row>
    <row r="28" spans="1:4">
      <c r="A28" s="4" t="s">
        <v>149</v>
      </c>
      <c r="B28" s="5" t="n">
        <v>0</v>
      </c>
      <c r="C28" s="5" t="n">
        <v>4773</v>
      </c>
      <c r="D28" s="5" t="n">
        <v>0</v>
      </c>
    </row>
    <row r="29" spans="1:4">
      <c r="A29" s="4" t="s">
        <v>150</v>
      </c>
      <c r="B29" s="5" t="n">
        <v>0</v>
      </c>
      <c r="C29" s="5" t="n">
        <v>-1578</v>
      </c>
      <c r="D29" s="5" t="n">
        <v>0</v>
      </c>
    </row>
    <row r="30" spans="1:4">
      <c r="A30" s="4" t="s">
        <v>151</v>
      </c>
      <c r="B30" s="5" t="n">
        <v>-5</v>
      </c>
      <c r="C30" s="5" t="n">
        <v>-3</v>
      </c>
      <c r="D30" s="5" t="n">
        <v>-132</v>
      </c>
    </row>
    <row r="31" spans="1:4">
      <c r="A31" s="4" t="s">
        <v>152</v>
      </c>
      <c r="B31" s="5" t="n">
        <v>0</v>
      </c>
      <c r="C31" s="5" t="n">
        <v>510</v>
      </c>
      <c r="D31" s="5" t="n">
        <v>0</v>
      </c>
    </row>
    <row r="32" spans="1:4">
      <c r="A32" s="4" t="s">
        <v>66</v>
      </c>
      <c r="B32" s="5" t="n">
        <v>19</v>
      </c>
      <c r="C32" s="5" t="n">
        <v>9</v>
      </c>
      <c r="D32" s="5" t="n">
        <v>-8</v>
      </c>
    </row>
    <row r="33" spans="1:4">
      <c r="A33" s="4" t="s">
        <v>153</v>
      </c>
      <c r="B33" s="5" t="n">
        <v>-467</v>
      </c>
      <c r="C33" s="5" t="n">
        <v>3708</v>
      </c>
      <c r="D33" s="5" t="n">
        <v>-15</v>
      </c>
    </row>
    <row r="34" spans="1:4">
      <c r="A34" s="3" t="s">
        <v>154</v>
      </c>
    </row>
    <row r="35" spans="1:4">
      <c r="A35" s="4" t="s">
        <v>155</v>
      </c>
      <c r="B35" s="5" t="n">
        <v>0</v>
      </c>
      <c r="C35" s="5" t="n">
        <v>1976</v>
      </c>
      <c r="D35" s="5" t="n">
        <v>0</v>
      </c>
    </row>
    <row r="36" spans="1:4">
      <c r="A36" s="4" t="s">
        <v>156</v>
      </c>
      <c r="B36" s="5" t="n">
        <v>0</v>
      </c>
      <c r="C36" s="5" t="n">
        <v>-933</v>
      </c>
      <c r="D36" s="5" t="n">
        <v>-1793</v>
      </c>
    </row>
    <row r="37" spans="1:4">
      <c r="A37" s="4" t="s">
        <v>157</v>
      </c>
      <c r="B37" s="5" t="n">
        <v>-2917</v>
      </c>
      <c r="C37" s="5" t="n">
        <v>-1030</v>
      </c>
      <c r="D37" s="5" t="n">
        <v>-554</v>
      </c>
    </row>
    <row r="38" spans="1:4">
      <c r="A38" s="4" t="s">
        <v>158</v>
      </c>
      <c r="B38" s="5" t="n">
        <v>-4807</v>
      </c>
      <c r="C38" s="5" t="n">
        <v>-4512</v>
      </c>
      <c r="D38" s="5" t="n">
        <v>-4179</v>
      </c>
    </row>
    <row r="39" spans="1:4">
      <c r="A39" s="4" t="s">
        <v>159</v>
      </c>
      <c r="B39" s="5" t="n">
        <v>0</v>
      </c>
      <c r="C39" s="5" t="n">
        <v>-809</v>
      </c>
      <c r="D39" s="5" t="n">
        <v>-226</v>
      </c>
    </row>
    <row r="40" spans="1:4">
      <c r="A40" s="4" t="s">
        <v>66</v>
      </c>
      <c r="B40" s="5" t="n">
        <v>-47</v>
      </c>
      <c r="C40" s="5" t="n">
        <v>-21</v>
      </c>
      <c r="D40" s="5" t="n">
        <v>-28</v>
      </c>
    </row>
    <row r="41" spans="1:4">
      <c r="A41" s="4" t="s">
        <v>160</v>
      </c>
      <c r="B41" s="5" t="n">
        <v>-7771</v>
      </c>
      <c r="C41" s="5" t="n">
        <v>-5329</v>
      </c>
      <c r="D41" s="5" t="n">
        <v>-6780</v>
      </c>
    </row>
    <row r="42" spans="1:4">
      <c r="A42" s="3" t="s">
        <v>161</v>
      </c>
    </row>
    <row r="43" spans="1:4">
      <c r="A43" s="4" t="s">
        <v>162</v>
      </c>
      <c r="B43" s="5" t="n">
        <v>-3316</v>
      </c>
      <c r="C43" s="5" t="n">
        <v>2200</v>
      </c>
      <c r="D43" s="5" t="n">
        <v>-952</v>
      </c>
    </row>
    <row r="44" spans="1:4">
      <c r="A44" s="4" t="s">
        <v>163</v>
      </c>
      <c r="B44" s="5" t="n">
        <v>4569</v>
      </c>
      <c r="C44" s="5" t="n">
        <v>2369</v>
      </c>
      <c r="D44" s="5" t="n">
        <v>3321</v>
      </c>
    </row>
    <row r="45" spans="1:4">
      <c r="A45" s="4" t="s">
        <v>164</v>
      </c>
      <c r="B45" s="5" t="n">
        <v>1253</v>
      </c>
      <c r="C45" s="5" t="n">
        <v>4569</v>
      </c>
      <c r="D45" s="5" t="n">
        <v>2369</v>
      </c>
    </row>
    <row r="46" spans="1:4">
      <c r="A46" s="4" t="s">
        <v>165</v>
      </c>
      <c r="B46" s="5" t="n">
        <v>696</v>
      </c>
      <c r="C46" s="5" t="n">
        <v>775</v>
      </c>
      <c r="D46" s="5" t="n">
        <v>776</v>
      </c>
    </row>
    <row r="47" spans="1:4">
      <c r="A47" s="4" t="s">
        <v>166</v>
      </c>
      <c r="B47" s="6" t="n">
        <v>3036</v>
      </c>
      <c r="C47" s="6" t="n">
        <v>4664</v>
      </c>
      <c r="D47" s="6" t="n">
        <v>30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30"/>
    <col customWidth="1" max="16" min="16" width="14"/>
  </cols>
  <sheetData>
    <row r="1" spans="1:16">
      <c r="A1" s="1" t="s">
        <v>517</v>
      </c>
      <c r="B1" s="2" t="s">
        <v>518</v>
      </c>
      <c r="C1" s="2" t="s">
        <v>519</v>
      </c>
      <c r="D1" s="2" t="s">
        <v>520</v>
      </c>
      <c r="E1" s="2" t="s">
        <v>521</v>
      </c>
      <c r="F1" s="2" t="s">
        <v>522</v>
      </c>
      <c r="G1" s="2" t="s">
        <v>523</v>
      </c>
      <c r="H1" s="2" t="s">
        <v>524</v>
      </c>
      <c r="I1" s="2" t="s">
        <v>525</v>
      </c>
      <c r="J1" s="2" t="s">
        <v>526</v>
      </c>
      <c r="K1" s="2" t="s">
        <v>527</v>
      </c>
      <c r="L1" s="2" t="s">
        <v>520</v>
      </c>
      <c r="M1" s="2" t="s">
        <v>524</v>
      </c>
      <c r="N1" s="2" t="s">
        <v>528</v>
      </c>
      <c r="O1" s="2" t="s">
        <v>529</v>
      </c>
      <c r="P1" s="2" t="s">
        <v>398</v>
      </c>
    </row>
    <row r="2" spans="1:16">
      <c r="A2" s="3" t="s">
        <v>530</v>
      </c>
    </row>
    <row r="3" spans="1:16">
      <c r="A3" s="4" t="s">
        <v>531</v>
      </c>
      <c r="L3" s="6" t="n">
        <v>0</v>
      </c>
      <c r="M3" s="6" t="n">
        <v>4773000000</v>
      </c>
      <c r="N3" s="6" t="n">
        <v>0</v>
      </c>
    </row>
    <row r="4" spans="1:16">
      <c r="A4" s="4" t="s">
        <v>152</v>
      </c>
      <c r="C4" s="6" t="n">
        <v>500000000</v>
      </c>
      <c r="L4" s="5" t="n">
        <v>0</v>
      </c>
      <c r="M4" s="5" t="n">
        <v>510000000</v>
      </c>
      <c r="N4" s="5" t="n">
        <v>0</v>
      </c>
    </row>
    <row r="5" spans="1:16">
      <c r="A5" s="4" t="s">
        <v>532</v>
      </c>
      <c r="B5" s="6" t="n">
        <v>5300000000</v>
      </c>
    </row>
    <row r="6" spans="1:16">
      <c r="A6" s="4" t="s">
        <v>150</v>
      </c>
      <c r="L6" s="5" t="n">
        <v>0</v>
      </c>
      <c r="M6" s="5" t="n">
        <v>1578000000</v>
      </c>
      <c r="N6" s="5" t="n">
        <v>0</v>
      </c>
    </row>
    <row r="7" spans="1:16">
      <c r="A7" s="4" t="s">
        <v>113</v>
      </c>
      <c r="D7" s="6" t="n">
        <v>0</v>
      </c>
      <c r="E7" s="6" t="n">
        <v>37000000</v>
      </c>
      <c r="F7" s="6" t="n">
        <v>408000000</v>
      </c>
      <c r="G7" s="6" t="n">
        <v>0</v>
      </c>
      <c r="H7" s="6" t="n">
        <v>13660000000</v>
      </c>
      <c r="I7" s="6" t="n">
        <v>48000000</v>
      </c>
      <c r="J7" s="6" t="n">
        <v>117000000</v>
      </c>
      <c r="K7" s="6" t="n">
        <v>40000000</v>
      </c>
      <c r="L7" s="5" t="n">
        <v>445000000</v>
      </c>
      <c r="M7" s="5" t="n">
        <v>13865000000</v>
      </c>
      <c r="N7" s="5" t="n">
        <v>5000000</v>
      </c>
    </row>
    <row r="8" spans="1:16">
      <c r="A8" s="4" t="s">
        <v>496</v>
      </c>
      <c r="L8" s="5" t="n">
        <v>532000000</v>
      </c>
      <c r="M8" s="6" t="n">
        <v>795000000</v>
      </c>
      <c r="N8" s="5" t="n">
        <v>757000000</v>
      </c>
    </row>
    <row r="9" spans="1:16">
      <c r="A9" s="4" t="s">
        <v>404</v>
      </c>
    </row>
    <row r="10" spans="1:16">
      <c r="A10" s="3" t="s">
        <v>530</v>
      </c>
    </row>
    <row r="11" spans="1:16">
      <c r="A11" s="4" t="s">
        <v>514</v>
      </c>
      <c r="D11" s="6" t="n">
        <v>11700000000</v>
      </c>
      <c r="L11" s="6" t="n">
        <v>11700000000</v>
      </c>
    </row>
    <row r="12" spans="1:16">
      <c r="A12" s="4" t="s">
        <v>533</v>
      </c>
      <c r="D12" s="5" t="n">
        <v>12000000</v>
      </c>
      <c r="L12" s="5" t="n">
        <v>12000000</v>
      </c>
    </row>
    <row r="13" spans="1:16">
      <c r="A13" s="4" t="s">
        <v>401</v>
      </c>
      <c r="D13" s="4" t="s">
        <v>405</v>
      </c>
      <c r="H13" s="4" t="s">
        <v>405</v>
      </c>
      <c r="L13" s="4" t="s">
        <v>405</v>
      </c>
      <c r="M13" s="4" t="s">
        <v>405</v>
      </c>
      <c r="O13" s="4" t="s">
        <v>406</v>
      </c>
    </row>
    <row r="14" spans="1:16">
      <c r="A14" s="4" t="s">
        <v>531</v>
      </c>
      <c r="B14" s="6" t="n">
        <v>4800000000</v>
      </c>
    </row>
    <row r="15" spans="1:16">
      <c r="A15" s="4" t="s">
        <v>150</v>
      </c>
      <c r="H15" s="6" t="n">
        <v>1600000000</v>
      </c>
    </row>
    <row r="16" spans="1:16">
      <c r="A16" s="4" t="s">
        <v>496</v>
      </c>
      <c r="L16" s="6" t="n">
        <v>532000000</v>
      </c>
      <c r="M16" s="6" t="n">
        <v>0</v>
      </c>
    </row>
    <row r="17" spans="1:16">
      <c r="A17" s="4" t="s">
        <v>400</v>
      </c>
    </row>
    <row r="18" spans="1:16">
      <c r="A18" s="3" t="s">
        <v>530</v>
      </c>
    </row>
    <row r="19" spans="1:16">
      <c r="A19" s="4" t="s">
        <v>533</v>
      </c>
      <c r="O19" s="5" t="n">
        <v>430000000</v>
      </c>
    </row>
    <row r="20" spans="1:16">
      <c r="A20" s="4" t="s">
        <v>401</v>
      </c>
      <c r="I20" s="4" t="s">
        <v>402</v>
      </c>
      <c r="P20" s="4" t="s">
        <v>402</v>
      </c>
    </row>
    <row r="21" spans="1:16">
      <c r="A21" s="4" t="s">
        <v>496</v>
      </c>
      <c r="M21" s="5" t="n">
        <v>795000000</v>
      </c>
      <c r="N21" s="6" t="n">
        <v>757000000</v>
      </c>
    </row>
    <row r="22" spans="1:16">
      <c r="A22" s="4" t="s">
        <v>404</v>
      </c>
    </row>
    <row r="23" spans="1:16">
      <c r="A23" s="3" t="s">
        <v>530</v>
      </c>
    </row>
    <row r="24" spans="1:16">
      <c r="A24" s="4" t="s">
        <v>534</v>
      </c>
      <c r="O24" s="10" t="n">
        <v>45</v>
      </c>
    </row>
    <row r="25" spans="1:16">
      <c r="A25" s="4" t="s">
        <v>535</v>
      </c>
      <c r="O25" s="4" t="s">
        <v>536</v>
      </c>
    </row>
    <row r="26" spans="1:16">
      <c r="A26" s="4" t="s">
        <v>113</v>
      </c>
      <c r="M26" s="5" t="n">
        <v>13900000000</v>
      </c>
    </row>
    <row r="27" spans="1:16">
      <c r="A27" s="4" t="s">
        <v>537</v>
      </c>
      <c r="M27" s="5" t="n">
        <v>9000000000</v>
      </c>
    </row>
    <row r="28" spans="1:16">
      <c r="A28" s="4" t="s">
        <v>538</v>
      </c>
      <c r="L28" s="6" t="n">
        <v>445000000</v>
      </c>
    </row>
    <row r="29" spans="1:16">
      <c r="A29" s="4" t="s">
        <v>539</v>
      </c>
    </row>
    <row r="30" spans="1:16">
      <c r="A30" s="3" t="s">
        <v>530</v>
      </c>
    </row>
    <row r="31" spans="1:16">
      <c r="A31" s="4" t="s">
        <v>540</v>
      </c>
      <c r="L31" s="4" t="s">
        <v>541</v>
      </c>
    </row>
    <row r="32" spans="1:16">
      <c r="A32" s="4" t="s">
        <v>542</v>
      </c>
    </row>
    <row r="33" spans="1:16">
      <c r="A33" s="3" t="s">
        <v>530</v>
      </c>
    </row>
    <row r="34" spans="1:16">
      <c r="A34" s="4" t="s">
        <v>498</v>
      </c>
      <c r="D34" s="6" t="n">
        <v>22100000000</v>
      </c>
      <c r="H34" s="5" t="n">
        <v>20900000000</v>
      </c>
      <c r="L34" s="6" t="n">
        <v>22100000000</v>
      </c>
      <c r="M34" s="5" t="n">
        <v>20900000000</v>
      </c>
    </row>
    <row r="35" spans="1:16">
      <c r="A35" s="4" t="s">
        <v>543</v>
      </c>
    </row>
    <row r="36" spans="1:16">
      <c r="A36" s="3" t="s">
        <v>530</v>
      </c>
    </row>
    <row r="37" spans="1:16">
      <c r="A37" s="4" t="s">
        <v>498</v>
      </c>
      <c r="D37" s="6" t="n">
        <v>18000000000</v>
      </c>
      <c r="H37" s="6" t="n">
        <v>17900000000</v>
      </c>
      <c r="L37" s="6" t="n">
        <v>18000000000</v>
      </c>
      <c r="M37" s="6" t="n">
        <v>179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4</v>
      </c>
      <c r="B1" s="2" t="s">
        <v>545</v>
      </c>
      <c r="C1" s="2" t="s">
        <v>1</v>
      </c>
    </row>
    <row r="2" spans="1:9">
      <c r="B2" s="2" t="s">
        <v>519</v>
      </c>
      <c r="C2" s="2" t="s">
        <v>546</v>
      </c>
      <c r="D2" s="2" t="s">
        <v>524</v>
      </c>
      <c r="E2" s="2" t="s">
        <v>528</v>
      </c>
      <c r="F2" s="2" t="s">
        <v>547</v>
      </c>
      <c r="G2" s="2" t="s">
        <v>548</v>
      </c>
      <c r="H2" s="2" t="s">
        <v>549</v>
      </c>
      <c r="I2" s="2" t="s">
        <v>550</v>
      </c>
    </row>
    <row r="3" spans="1:9">
      <c r="A3" s="3" t="s">
        <v>399</v>
      </c>
    </row>
    <row r="4" spans="1:9">
      <c r="A4" s="4" t="s">
        <v>152</v>
      </c>
      <c r="B4" s="6" t="n">
        <v>500</v>
      </c>
      <c r="C4" s="6" t="n">
        <v>0</v>
      </c>
      <c r="D4" s="6" t="n">
        <v>510</v>
      </c>
      <c r="E4" s="6" t="n">
        <v>0</v>
      </c>
    </row>
    <row r="5" spans="1:9">
      <c r="A5" s="4" t="s">
        <v>551</v>
      </c>
    </row>
    <row r="6" spans="1:9">
      <c r="A6" s="3" t="s">
        <v>399</v>
      </c>
    </row>
    <row r="7" spans="1:9">
      <c r="A7" s="4" t="s">
        <v>552</v>
      </c>
      <c r="F7" s="10" t="n">
        <v>378</v>
      </c>
      <c r="G7" s="6" t="n">
        <v>480</v>
      </c>
      <c r="H7" s="10" t="n">
        <v>1625</v>
      </c>
      <c r="I7" s="6" t="n">
        <v>2467</v>
      </c>
    </row>
    <row r="8" spans="1:9">
      <c r="A8" s="4" t="s">
        <v>553</v>
      </c>
    </row>
    <row r="9" spans="1:9">
      <c r="A9" s="3" t="s">
        <v>399</v>
      </c>
    </row>
    <row r="10" spans="1:9">
      <c r="A10" s="4" t="s">
        <v>554</v>
      </c>
      <c r="D10" s="5" t="n">
        <v>330</v>
      </c>
      <c r="E10" s="6" t="n">
        <v>20</v>
      </c>
    </row>
    <row r="11" spans="1:9">
      <c r="A11" s="4" t="s">
        <v>555</v>
      </c>
    </row>
    <row r="12" spans="1:9">
      <c r="A12" s="3" t="s">
        <v>399</v>
      </c>
    </row>
    <row r="13" spans="1:9">
      <c r="A13" s="4" t="s">
        <v>554</v>
      </c>
      <c r="D13" s="6" t="n">
        <v>19</v>
      </c>
    </row>
  </sheetData>
  <mergeCells count="4">
    <mergeCell ref="A1:A2"/>
    <mergeCell ref="C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56</v>
      </c>
      <c r="B1" s="2" t="s">
        <v>1</v>
      </c>
    </row>
    <row r="2" spans="1:5">
      <c r="B2" s="2" t="s">
        <v>2</v>
      </c>
      <c r="C2" s="2" t="s">
        <v>32</v>
      </c>
      <c r="D2" s="2" t="s">
        <v>100</v>
      </c>
      <c r="E2" s="2" t="s">
        <v>557</v>
      </c>
    </row>
    <row r="3" spans="1:5">
      <c r="A3" s="3" t="s">
        <v>558</v>
      </c>
    </row>
    <row r="4" spans="1:5">
      <c r="A4" s="4" t="s">
        <v>56</v>
      </c>
      <c r="B4" s="6" t="n">
        <v>899000000</v>
      </c>
      <c r="C4" s="6" t="n">
        <v>1028000000</v>
      </c>
    </row>
    <row r="5" spans="1:5">
      <c r="A5" s="4" t="s">
        <v>559</v>
      </c>
      <c r="B5" s="5" t="n">
        <v>922000000</v>
      </c>
      <c r="C5" s="5" t="n">
        <v>1060000000</v>
      </c>
    </row>
    <row r="6" spans="1:5">
      <c r="A6" s="4" t="s">
        <v>560</v>
      </c>
      <c r="B6" s="5" t="n">
        <v>23000000</v>
      </c>
      <c r="C6" s="5" t="n">
        <v>32000000</v>
      </c>
      <c r="D6" s="6" t="n">
        <v>42000000</v>
      </c>
      <c r="E6" s="6" t="n">
        <v>42000000</v>
      </c>
    </row>
    <row r="7" spans="1:5">
      <c r="A7" s="4" t="s">
        <v>561</v>
      </c>
      <c r="B7" s="5" t="n">
        <v>600000000</v>
      </c>
      <c r="C7" s="5" t="n">
        <v>800000000</v>
      </c>
    </row>
    <row r="8" spans="1:5">
      <c r="A8" s="4" t="s">
        <v>562</v>
      </c>
      <c r="B8" s="5" t="n">
        <v>0</v>
      </c>
      <c r="C8" s="5" t="n">
        <v>0</v>
      </c>
    </row>
    <row r="9" spans="1:5">
      <c r="A9" s="4" t="s">
        <v>563</v>
      </c>
      <c r="B9" s="5" t="n">
        <v>8000000</v>
      </c>
      <c r="C9" s="5" t="n">
        <v>28000000</v>
      </c>
      <c r="D9" s="5" t="n">
        <v>65000000</v>
      </c>
    </row>
    <row r="10" spans="1:5">
      <c r="A10" s="4" t="s">
        <v>564</v>
      </c>
      <c r="B10" s="6" t="n">
        <v>9000000</v>
      </c>
      <c r="C10" s="5" t="n">
        <v>10000000</v>
      </c>
      <c r="D10" s="5" t="n">
        <v>0</v>
      </c>
    </row>
    <row r="11" spans="1:5">
      <c r="A11" s="4" t="s">
        <v>565</v>
      </c>
    </row>
    <row r="12" spans="1:5">
      <c r="A12" s="3" t="s">
        <v>558</v>
      </c>
    </row>
    <row r="13" spans="1:5">
      <c r="A13" s="4" t="s">
        <v>566</v>
      </c>
      <c r="B13" s="4" t="s">
        <v>567</v>
      </c>
    </row>
    <row r="14" spans="1:5">
      <c r="A14" s="4" t="s">
        <v>568</v>
      </c>
    </row>
    <row r="15" spans="1:5">
      <c r="A15" s="3" t="s">
        <v>558</v>
      </c>
    </row>
    <row r="16" spans="1:5">
      <c r="A16" s="4" t="s">
        <v>566</v>
      </c>
      <c r="B16" s="4" t="s">
        <v>402</v>
      </c>
    </row>
    <row r="17" spans="1:5">
      <c r="A17" s="4" t="s">
        <v>569</v>
      </c>
    </row>
    <row r="18" spans="1:5">
      <c r="A18" s="3" t="s">
        <v>558</v>
      </c>
    </row>
    <row r="19" spans="1:5">
      <c r="A19" s="4" t="s">
        <v>566</v>
      </c>
      <c r="B19" s="4" t="s">
        <v>570</v>
      </c>
    </row>
    <row r="20" spans="1:5">
      <c r="A20" s="4" t="s">
        <v>571</v>
      </c>
    </row>
    <row r="21" spans="1:5">
      <c r="A21" s="3" t="s">
        <v>558</v>
      </c>
    </row>
    <row r="22" spans="1:5">
      <c r="A22" s="4" t="s">
        <v>566</v>
      </c>
      <c r="B22" s="4" t="s">
        <v>572</v>
      </c>
    </row>
    <row r="23" spans="1:5">
      <c r="A23" s="4" t="s">
        <v>573</v>
      </c>
    </row>
    <row r="24" spans="1:5">
      <c r="A24" s="3" t="s">
        <v>558</v>
      </c>
    </row>
    <row r="25" spans="1:5">
      <c r="A25" s="4" t="s">
        <v>566</v>
      </c>
      <c r="B25" s="4" t="s">
        <v>572</v>
      </c>
    </row>
    <row r="26" spans="1:5">
      <c r="A26" s="4" t="s">
        <v>574</v>
      </c>
    </row>
    <row r="27" spans="1:5">
      <c r="A27" s="3" t="s">
        <v>558</v>
      </c>
    </row>
    <row r="28" spans="1:5">
      <c r="A28" s="4" t="s">
        <v>575</v>
      </c>
      <c r="B28" s="6" t="n">
        <v>5000000</v>
      </c>
      <c r="C28" s="5" t="n">
        <v>18000000</v>
      </c>
      <c r="D28" s="6" t="n">
        <v>41000000</v>
      </c>
    </row>
    <row r="29" spans="1:5">
      <c r="A29" s="4" t="s">
        <v>576</v>
      </c>
    </row>
    <row r="30" spans="1:5">
      <c r="A30" s="3" t="s">
        <v>558</v>
      </c>
    </row>
    <row r="31" spans="1:5">
      <c r="A31" s="4" t="s">
        <v>559</v>
      </c>
      <c r="B31" s="5" t="n">
        <v>922000000</v>
      </c>
      <c r="C31" s="5" t="n">
        <v>1060000000</v>
      </c>
    </row>
    <row r="32" spans="1:5">
      <c r="A32" s="4" t="s">
        <v>577</v>
      </c>
    </row>
    <row r="33" spans="1:5">
      <c r="A33" s="3" t="s">
        <v>558</v>
      </c>
    </row>
    <row r="34" spans="1:5">
      <c r="A34" s="4" t="s">
        <v>559</v>
      </c>
      <c r="B34" s="6" t="n">
        <v>0</v>
      </c>
      <c r="C3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09</v>
      </c>
    </row>
    <row r="3" spans="1:3">
      <c r="A3" s="4" t="s">
        <v>579</v>
      </c>
      <c r="B3" s="6" t="n">
        <v>696</v>
      </c>
      <c r="C3" s="6" t="n">
        <v>805</v>
      </c>
    </row>
    <row r="4" spans="1:3">
      <c r="A4" s="4" t="s">
        <v>580</v>
      </c>
      <c r="B4" s="5" t="n">
        <v>427</v>
      </c>
      <c r="C4" s="5" t="n">
        <v>495</v>
      </c>
    </row>
    <row r="5" spans="1:3">
      <c r="A5" s="4" t="s">
        <v>581</v>
      </c>
      <c r="B5" s="5" t="n">
        <v>-201</v>
      </c>
      <c r="C5" s="5" t="n">
        <v>-240</v>
      </c>
    </row>
    <row r="6" spans="1:3">
      <c r="A6" s="4" t="s">
        <v>559</v>
      </c>
      <c r="B6" s="5" t="n">
        <v>922</v>
      </c>
      <c r="C6" s="5" t="n">
        <v>1060</v>
      </c>
    </row>
    <row r="7" spans="1:3">
      <c r="A7" s="4" t="s">
        <v>70</v>
      </c>
      <c r="B7" s="5" t="n">
        <v>-407</v>
      </c>
      <c r="C7" s="5" t="n">
        <v>-717</v>
      </c>
    </row>
    <row r="8" spans="1:3">
      <c r="A8" s="4" t="s">
        <v>582</v>
      </c>
      <c r="B8" s="6" t="n">
        <v>515</v>
      </c>
      <c r="C8" s="6" t="n">
        <v>3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46</v>
      </c>
    </row>
    <row r="2" spans="1:2">
      <c r="A2" s="3" t="s">
        <v>209</v>
      </c>
    </row>
    <row r="3" spans="1:2">
      <c r="A3" s="5" t="n">
        <v>2018</v>
      </c>
      <c r="B3" s="6" t="n">
        <v>96</v>
      </c>
    </row>
    <row r="4" spans="1:2">
      <c r="A4" s="5" t="n">
        <v>2019</v>
      </c>
      <c r="B4" s="5" t="n">
        <v>173</v>
      </c>
    </row>
    <row r="5" spans="1:2">
      <c r="A5" s="5" t="n">
        <v>2020</v>
      </c>
      <c r="B5" s="5" t="n">
        <v>116</v>
      </c>
    </row>
    <row r="6" spans="1:2">
      <c r="A6" s="5" t="n">
        <v>2021</v>
      </c>
      <c r="B6" s="5" t="n">
        <v>96</v>
      </c>
    </row>
    <row r="7" spans="1:2">
      <c r="A7" s="5" t="n">
        <v>2022</v>
      </c>
      <c r="B7" s="5" t="n">
        <v>142</v>
      </c>
    </row>
    <row r="8" spans="1:2">
      <c r="A8" s="4" t="s">
        <v>584</v>
      </c>
      <c r="B8" s="5" t="n">
        <v>73</v>
      </c>
    </row>
    <row r="9" spans="1:2">
      <c r="A9" s="4" t="s">
        <v>168</v>
      </c>
      <c r="B9" s="6" t="n">
        <v>6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100</v>
      </c>
    </row>
    <row r="3" spans="1:4">
      <c r="A3" s="3" t="s">
        <v>586</v>
      </c>
    </row>
    <row r="4" spans="1:4">
      <c r="A4" s="4" t="s">
        <v>587</v>
      </c>
      <c r="B4" s="6" t="n">
        <v>32</v>
      </c>
      <c r="C4" s="6" t="n">
        <v>42</v>
      </c>
      <c r="D4" s="6" t="n">
        <v>42</v>
      </c>
    </row>
    <row r="5" spans="1:4">
      <c r="A5" s="4" t="s">
        <v>564</v>
      </c>
      <c r="B5" s="5" t="n">
        <v>-9</v>
      </c>
      <c r="C5" s="5" t="n">
        <v>-10</v>
      </c>
      <c r="D5" s="5" t="n">
        <v>0</v>
      </c>
    </row>
    <row r="6" spans="1:4">
      <c r="A6" s="4" t="s">
        <v>588</v>
      </c>
      <c r="B6" s="6" t="n">
        <v>23</v>
      </c>
      <c r="C6" s="6" t="n">
        <v>32</v>
      </c>
      <c r="D6" s="6" t="n">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922</v>
      </c>
      <c r="C3" s="6" t="n">
        <v>1060</v>
      </c>
    </row>
    <row r="4" spans="1:3">
      <c r="A4" s="4" t="s">
        <v>576</v>
      </c>
    </row>
    <row r="5" spans="1:3">
      <c r="A5" s="3" t="s">
        <v>590</v>
      </c>
    </row>
    <row r="6" spans="1:3">
      <c r="A6" s="4" t="s">
        <v>591</v>
      </c>
      <c r="B6" s="5" t="n">
        <v>922</v>
      </c>
      <c r="C6" s="5" t="n">
        <v>1060</v>
      </c>
    </row>
    <row r="7" spans="1:3">
      <c r="A7" s="4" t="s">
        <v>592</v>
      </c>
    </row>
    <row r="8" spans="1:3">
      <c r="A8" s="3" t="s">
        <v>590</v>
      </c>
    </row>
    <row r="9" spans="1:3">
      <c r="A9" s="4" t="s">
        <v>591</v>
      </c>
      <c r="B9" s="5" t="n">
        <v>220</v>
      </c>
      <c r="C9" s="5" t="n">
        <v>218</v>
      </c>
    </row>
    <row r="10" spans="1:3">
      <c r="A10" s="4" t="s">
        <v>593</v>
      </c>
    </row>
    <row r="11" spans="1:3">
      <c r="A11" s="3" t="s">
        <v>590</v>
      </c>
    </row>
    <row r="12" spans="1:3">
      <c r="A12" s="4" t="s">
        <v>591</v>
      </c>
      <c r="B12" s="5" t="n">
        <v>550</v>
      </c>
      <c r="C12" s="5" t="n">
        <v>559</v>
      </c>
    </row>
    <row r="13" spans="1:3">
      <c r="A13" s="4" t="s">
        <v>594</v>
      </c>
    </row>
    <row r="14" spans="1:3">
      <c r="A14" s="3" t="s">
        <v>590</v>
      </c>
    </row>
    <row r="15" spans="1:3">
      <c r="A15" s="4" t="s">
        <v>591</v>
      </c>
      <c r="B15" s="6" t="n">
        <v>152</v>
      </c>
      <c r="C15" s="6" t="n">
        <v>2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5</v>
      </c>
      <c r="B1" s="2" t="s">
        <v>1</v>
      </c>
    </row>
    <row r="2" spans="1:3">
      <c r="B2" s="2" t="s">
        <v>546</v>
      </c>
      <c r="C2" s="2" t="s">
        <v>524</v>
      </c>
    </row>
    <row r="3" spans="1:3">
      <c r="A3" s="3" t="s">
        <v>596</v>
      </c>
    </row>
    <row r="4" spans="1:3">
      <c r="A4" s="4" t="s">
        <v>597</v>
      </c>
      <c r="B4" s="6" t="n">
        <v>0</v>
      </c>
      <c r="C4" s="6" t="n">
        <v>0</v>
      </c>
    </row>
    <row r="5" spans="1:3">
      <c r="A5" s="4" t="s">
        <v>598</v>
      </c>
      <c r="B5" s="11" t="n">
        <v>1.3</v>
      </c>
    </row>
    <row r="6" spans="1:3">
      <c r="A6" s="4" t="s">
        <v>599</v>
      </c>
      <c r="B6" s="11" t="n">
        <v>14.8</v>
      </c>
    </row>
    <row r="7" spans="1:3">
      <c r="A7" s="4" t="s">
        <v>600</v>
      </c>
    </row>
    <row r="8" spans="1:3">
      <c r="A8" s="3" t="s">
        <v>596</v>
      </c>
    </row>
    <row r="9" spans="1:3">
      <c r="A9" s="4" t="s">
        <v>601</v>
      </c>
      <c r="B9" s="6" t="n">
        <v>3000000000</v>
      </c>
    </row>
    <row r="10" spans="1:3">
      <c r="A10" s="4" t="s">
        <v>602</v>
      </c>
      <c r="B10" s="4" t="s">
        <v>541</v>
      </c>
    </row>
    <row r="11" spans="1:3">
      <c r="A11" s="4" t="s">
        <v>603</v>
      </c>
      <c r="B11" s="6" t="n">
        <v>3000000000</v>
      </c>
    </row>
    <row r="12" spans="1:3">
      <c r="A12" s="4" t="s">
        <v>604</v>
      </c>
    </row>
    <row r="13" spans="1:3">
      <c r="A13" s="3" t="s">
        <v>596</v>
      </c>
    </row>
    <row r="14" spans="1:3">
      <c r="A14" s="4" t="s">
        <v>598</v>
      </c>
      <c r="B14" s="5" t="n">
        <v>3</v>
      </c>
    </row>
    <row r="15" spans="1:3">
      <c r="A15" s="4" t="s">
        <v>605</v>
      </c>
    </row>
    <row r="16" spans="1:3">
      <c r="A16" s="3" t="s">
        <v>596</v>
      </c>
    </row>
    <row r="17" spans="1:3">
      <c r="A17" s="4" t="s">
        <v>599</v>
      </c>
      <c r="B17" s="5" t="n">
        <v>4</v>
      </c>
    </row>
    <row r="18" spans="1:3">
      <c r="A18" s="4" t="s">
        <v>606</v>
      </c>
    </row>
    <row r="19" spans="1:3">
      <c r="A19" s="3" t="s">
        <v>596</v>
      </c>
    </row>
    <row r="20" spans="1:3">
      <c r="A20" s="4" t="s">
        <v>607</v>
      </c>
      <c r="B20" s="4" t="s">
        <v>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9</v>
      </c>
      <c r="B3" s="6" t="n">
        <v>13894</v>
      </c>
      <c r="C3" s="6" t="n">
        <v>13881</v>
      </c>
    </row>
    <row r="4" spans="1:3">
      <c r="A4" s="4" t="s">
        <v>611</v>
      </c>
      <c r="B4" s="5" t="n">
        <v>864</v>
      </c>
      <c r="C4" s="5" t="n">
        <v>0</v>
      </c>
    </row>
    <row r="5" spans="1:3">
      <c r="A5" s="4" t="s">
        <v>612</v>
      </c>
      <c r="B5" s="5" t="n">
        <v>13030</v>
      </c>
      <c r="C5" s="5" t="n">
        <v>13881</v>
      </c>
    </row>
    <row r="6" spans="1:3">
      <c r="A6" s="4" t="s">
        <v>613</v>
      </c>
    </row>
    <row r="7" spans="1:3">
      <c r="A7" s="3" t="s">
        <v>610</v>
      </c>
    </row>
    <row r="8" spans="1:3">
      <c r="A8" s="4" t="s">
        <v>69</v>
      </c>
      <c r="B8" s="6" t="n">
        <v>13852</v>
      </c>
      <c r="C8" s="6" t="n">
        <v>13839</v>
      </c>
    </row>
    <row r="9" spans="1:3">
      <c r="A9" s="4" t="s">
        <v>614</v>
      </c>
    </row>
    <row r="10" spans="1:3">
      <c r="A10" s="3" t="s">
        <v>610</v>
      </c>
    </row>
    <row r="11" spans="1:3">
      <c r="A11" s="4" t="s">
        <v>615</v>
      </c>
      <c r="C11" s="4" t="s">
        <v>616</v>
      </c>
    </row>
    <row r="12" spans="1:3">
      <c r="A12" s="4" t="s">
        <v>617</v>
      </c>
    </row>
    <row r="13" spans="1:3">
      <c r="A13" s="3" t="s">
        <v>610</v>
      </c>
    </row>
    <row r="14" spans="1:3">
      <c r="A14" s="4" t="s">
        <v>615</v>
      </c>
      <c r="C14" s="4" t="s">
        <v>405</v>
      </c>
    </row>
    <row r="15" spans="1:3">
      <c r="A15" s="4" t="s">
        <v>618</v>
      </c>
    </row>
    <row r="16" spans="1:3">
      <c r="A16" s="3" t="s">
        <v>610</v>
      </c>
    </row>
    <row r="17" spans="1:3">
      <c r="A17" s="4" t="s">
        <v>619</v>
      </c>
      <c r="B17" s="4" t="s">
        <v>620</v>
      </c>
      <c r="C17" s="4" t="s">
        <v>620</v>
      </c>
    </row>
    <row r="18" spans="1:3">
      <c r="A18" s="4" t="s">
        <v>621</v>
      </c>
    </row>
    <row r="19" spans="1:3">
      <c r="A19" s="3" t="s">
        <v>610</v>
      </c>
    </row>
    <row r="20" spans="1:3">
      <c r="A20" s="4" t="s">
        <v>69</v>
      </c>
      <c r="B20" s="6" t="n">
        <v>42</v>
      </c>
      <c r="C20" s="6" t="n">
        <v>42</v>
      </c>
    </row>
    <row r="21" spans="1:3">
      <c r="A21" s="4" t="s">
        <v>615</v>
      </c>
      <c r="C21" s="4" t="s">
        <v>6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212</v>
      </c>
    </row>
    <row r="3" spans="1:3">
      <c r="A3" s="5" t="n">
        <v>2018</v>
      </c>
      <c r="B3" s="6" t="n">
        <v>864</v>
      </c>
    </row>
    <row r="4" spans="1:3">
      <c r="A4" s="5" t="n">
        <v>2019</v>
      </c>
      <c r="B4" s="5" t="n">
        <v>1144</v>
      </c>
    </row>
    <row r="5" spans="1:3">
      <c r="A5" s="5" t="n">
        <v>2020</v>
      </c>
      <c r="B5" s="5" t="n">
        <v>1000</v>
      </c>
    </row>
    <row r="6" spans="1:3">
      <c r="A6" s="5" t="n">
        <v>2021</v>
      </c>
      <c r="B6" s="5" t="n">
        <v>1500</v>
      </c>
    </row>
    <row r="7" spans="1:3">
      <c r="A7" s="5" t="n">
        <v>2022</v>
      </c>
      <c r="B7" s="5" t="n">
        <v>1900</v>
      </c>
    </row>
    <row r="8" spans="1:3">
      <c r="A8" s="4" t="s">
        <v>584</v>
      </c>
      <c r="B8" s="5" t="n">
        <v>7609</v>
      </c>
    </row>
    <row r="9" spans="1:3">
      <c r="A9" s="4" t="s">
        <v>624</v>
      </c>
      <c r="B9" s="5" t="n">
        <v>14017</v>
      </c>
    </row>
    <row r="10" spans="1:3">
      <c r="A10" s="4" t="s">
        <v>625</v>
      </c>
      <c r="B10" s="5" t="n">
        <v>68</v>
      </c>
    </row>
    <row r="11" spans="1:3">
      <c r="A11" s="4" t="s">
        <v>626</v>
      </c>
      <c r="B11" s="5" t="n">
        <v>55</v>
      </c>
    </row>
    <row r="12" spans="1:3">
      <c r="A12" s="4" t="s">
        <v>69</v>
      </c>
      <c r="B12" s="6" t="n">
        <v>13894</v>
      </c>
      <c r="C12" s="6" t="n">
        <v>13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4"/>
    <col customWidth="1" max="5" min="5" width="22"/>
    <col customWidth="1" max="6" min="6" width="36"/>
    <col customWidth="1" max="7" min="7" width="45"/>
    <col customWidth="1" max="8" min="8" width="48"/>
    <col customWidth="1" max="9" min="9" width="35"/>
    <col customWidth="1" max="10" min="10" width="35"/>
  </cols>
  <sheetData>
    <row r="1" spans="1:10">
      <c r="A1" s="1" t="s">
        <v>167</v>
      </c>
      <c r="C1" s="2" t="s">
        <v>168</v>
      </c>
      <c r="E1" s="2" t="s">
        <v>169</v>
      </c>
      <c r="F1" s="2" t="s">
        <v>170</v>
      </c>
      <c r="G1" s="2" t="s">
        <v>171</v>
      </c>
      <c r="H1" s="2" t="s">
        <v>172</v>
      </c>
      <c r="I1" s="2" t="s">
        <v>173</v>
      </c>
      <c r="J1" s="2" t="s">
        <v>174</v>
      </c>
    </row>
    <row r="2" spans="1:10">
      <c r="A2" s="4" t="s">
        <v>175</v>
      </c>
      <c r="C2" s="6" t="n">
        <v>3010</v>
      </c>
      <c r="E2" s="6" t="n">
        <v>935</v>
      </c>
      <c r="F2" s="6" t="n">
        <v>5735</v>
      </c>
      <c r="G2" s="6" t="n">
        <v>26277</v>
      </c>
      <c r="H2" s="6" t="n">
        <v>-2682</v>
      </c>
      <c r="I2" s="6" t="n">
        <v>-27251</v>
      </c>
      <c r="J2" s="6" t="n">
        <v>-4</v>
      </c>
    </row>
    <row r="3" spans="1:10">
      <c r="A3" s="3" t="s">
        <v>176</v>
      </c>
    </row>
    <row r="4" spans="1:10">
      <c r="A4" s="4" t="s">
        <v>177</v>
      </c>
      <c r="B4" s="4" t="s">
        <v>178</v>
      </c>
      <c r="C4" s="5" t="n">
        <v>5238</v>
      </c>
      <c r="G4" s="5" t="n">
        <v>5241</v>
      </c>
      <c r="J4" s="5" t="n">
        <v>-3</v>
      </c>
    </row>
    <row r="5" spans="1:10">
      <c r="A5" s="4" t="s">
        <v>179</v>
      </c>
      <c r="C5" s="5" t="n">
        <v>-598</v>
      </c>
      <c r="H5" s="5" t="n">
        <v>-598</v>
      </c>
    </row>
    <row r="6" spans="1:10">
      <c r="A6" s="4" t="s">
        <v>180</v>
      </c>
      <c r="C6" s="5" t="n">
        <v>38</v>
      </c>
      <c r="F6" s="5" t="n">
        <v>78</v>
      </c>
      <c r="I6" s="5" t="n">
        <v>-40</v>
      </c>
    </row>
    <row r="7" spans="1:10">
      <c r="A7" s="4" t="s">
        <v>181</v>
      </c>
      <c r="C7" s="5" t="n">
        <v>-4261</v>
      </c>
      <c r="G7" s="5" t="n">
        <v>-4261</v>
      </c>
    </row>
    <row r="8" spans="1:10">
      <c r="A8" s="4" t="s">
        <v>157</v>
      </c>
      <c r="C8" s="5" t="n">
        <v>-554</v>
      </c>
      <c r="I8" s="5" t="n">
        <v>-554</v>
      </c>
    </row>
    <row r="9" spans="1:10">
      <c r="A9" s="4" t="s">
        <v>182</v>
      </c>
      <c r="C9" s="5" t="n">
        <v>2873</v>
      </c>
      <c r="E9" s="5" t="n">
        <v>935</v>
      </c>
      <c r="F9" s="5" t="n">
        <v>5813</v>
      </c>
      <c r="G9" s="5" t="n">
        <v>27257</v>
      </c>
      <c r="H9" s="5" t="n">
        <v>-3280</v>
      </c>
      <c r="I9" s="5" t="n">
        <v>-27845</v>
      </c>
      <c r="J9" s="5" t="n">
        <v>-7</v>
      </c>
    </row>
    <row r="10" spans="1:10">
      <c r="A10" s="3" t="s">
        <v>176</v>
      </c>
    </row>
    <row r="11" spans="1:10">
      <c r="A11" s="4" t="s">
        <v>177</v>
      </c>
      <c r="C11" s="5" t="n">
        <v>14239</v>
      </c>
      <c r="D11" s="4" t="s">
        <v>178</v>
      </c>
      <c r="G11" s="5" t="n">
        <v>14239</v>
      </c>
    </row>
    <row r="12" spans="1:10">
      <c r="A12" s="4" t="s">
        <v>179</v>
      </c>
      <c r="C12" s="5" t="n">
        <v>1228</v>
      </c>
      <c r="H12" s="5" t="n">
        <v>1228</v>
      </c>
    </row>
    <row r="13" spans="1:10">
      <c r="A13" s="4" t="s">
        <v>180</v>
      </c>
      <c r="C13" s="5" t="n">
        <v>53</v>
      </c>
      <c r="F13" s="5" t="n">
        <v>90</v>
      </c>
      <c r="I13" s="5" t="n">
        <v>-37</v>
      </c>
    </row>
    <row r="14" spans="1:10">
      <c r="A14" s="4" t="s">
        <v>181</v>
      </c>
      <c r="C14" s="5" t="n">
        <v>-4590</v>
      </c>
      <c r="G14" s="5" t="n">
        <v>-4590</v>
      </c>
    </row>
    <row r="15" spans="1:10">
      <c r="A15" s="4" t="s">
        <v>157</v>
      </c>
      <c r="C15" s="5" t="n">
        <v>-1030</v>
      </c>
      <c r="I15" s="5" t="n">
        <v>-1030</v>
      </c>
    </row>
    <row r="16" spans="1:10">
      <c r="A16" s="4" t="s">
        <v>66</v>
      </c>
      <c r="C16" s="5" t="n">
        <v>0</v>
      </c>
      <c r="F16" s="5" t="n">
        <v>-10</v>
      </c>
      <c r="J16" s="5" t="n">
        <v>10</v>
      </c>
    </row>
    <row r="17" spans="1:10">
      <c r="A17" s="4" t="s">
        <v>183</v>
      </c>
      <c r="C17" s="5" t="n">
        <v>12773</v>
      </c>
      <c r="E17" s="5" t="n">
        <v>935</v>
      </c>
      <c r="F17" s="5" t="n">
        <v>5893</v>
      </c>
      <c r="G17" s="5" t="n">
        <v>36906</v>
      </c>
      <c r="H17" s="5" t="n">
        <v>-2052</v>
      </c>
      <c r="I17" s="5" t="n">
        <v>-28912</v>
      </c>
      <c r="J17" s="5" t="n">
        <v>3</v>
      </c>
    </row>
    <row r="18" spans="1:10">
      <c r="A18" s="3" t="s">
        <v>176</v>
      </c>
    </row>
    <row r="19" spans="1:10">
      <c r="A19" s="4" t="s">
        <v>177</v>
      </c>
      <c r="C19" s="5" t="n">
        <v>10222</v>
      </c>
      <c r="D19" s="4" t="s">
        <v>178</v>
      </c>
      <c r="G19" s="5" t="n">
        <v>10222</v>
      </c>
    </row>
    <row r="20" spans="1:10">
      <c r="A20" s="4" t="s">
        <v>179</v>
      </c>
      <c r="C20" s="5" t="n">
        <v>155</v>
      </c>
      <c r="H20" s="5" t="n">
        <v>155</v>
      </c>
    </row>
    <row r="21" spans="1:10">
      <c r="A21" s="4" t="s">
        <v>180</v>
      </c>
      <c r="C21" s="5" t="n">
        <v>24</v>
      </c>
      <c r="F21" s="5" t="n">
        <v>59</v>
      </c>
      <c r="I21" s="5" t="n">
        <v>-35</v>
      </c>
    </row>
    <row r="22" spans="1:10">
      <c r="A22" s="4" t="s">
        <v>181</v>
      </c>
      <c r="C22" s="5" t="n">
        <v>-4877</v>
      </c>
      <c r="G22" s="5" t="n">
        <v>-4877</v>
      </c>
    </row>
    <row r="23" spans="1:10">
      <c r="A23" s="4" t="s">
        <v>157</v>
      </c>
      <c r="C23" s="5" t="n">
        <v>-2917</v>
      </c>
      <c r="I23" s="5" t="n">
        <v>-2917</v>
      </c>
    </row>
    <row r="24" spans="1:10">
      <c r="A24" s="4" t="s">
        <v>184</v>
      </c>
      <c r="C24" s="6" t="n">
        <v>15380</v>
      </c>
      <c r="E24" s="6" t="n">
        <v>935</v>
      </c>
      <c r="F24" s="6" t="n">
        <v>5952</v>
      </c>
      <c r="G24" s="6" t="n">
        <v>42251</v>
      </c>
      <c r="H24" s="6" t="n">
        <v>-1897</v>
      </c>
      <c r="I24" s="6" t="n">
        <v>-31864</v>
      </c>
      <c r="J24" s="6" t="n">
        <v>3</v>
      </c>
    </row>
    <row r="25" spans="1:10"/>
    <row r="26" spans="1:10">
      <c r="A26" s="4" t="s">
        <v>178</v>
      </c>
      <c r="B26" s="4" t="s">
        <v>185</v>
      </c>
    </row>
  </sheetData>
  <mergeCells count="4">
    <mergeCell ref="A1:B1"/>
    <mergeCell ref="C1:D1"/>
    <mergeCell ref="A25:I25"/>
    <mergeCell ref="B26:I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100</v>
      </c>
    </row>
    <row r="3" spans="1:4">
      <c r="A3" s="4" t="s">
        <v>628</v>
      </c>
    </row>
    <row r="4" spans="1:4">
      <c r="A4" s="3" t="s">
        <v>610</v>
      </c>
    </row>
    <row r="5" spans="1:4">
      <c r="A5" s="4" t="s">
        <v>629</v>
      </c>
      <c r="C5" s="6" t="n">
        <v>933</v>
      </c>
      <c r="D5" s="6" t="n">
        <v>793</v>
      </c>
    </row>
    <row r="6" spans="1:4">
      <c r="A6" s="4" t="s">
        <v>630</v>
      </c>
    </row>
    <row r="7" spans="1:4">
      <c r="A7" s="3" t="s">
        <v>610</v>
      </c>
    </row>
    <row r="8" spans="1:4">
      <c r="A8" s="4" t="s">
        <v>631</v>
      </c>
      <c r="B8" s="4" t="s">
        <v>632</v>
      </c>
    </row>
    <row r="9" spans="1:4">
      <c r="A9" s="4" t="s">
        <v>516</v>
      </c>
    </row>
    <row r="10" spans="1:4">
      <c r="A10" s="3" t="s">
        <v>610</v>
      </c>
    </row>
    <row r="11" spans="1:4">
      <c r="A11" s="4" t="s">
        <v>633</v>
      </c>
      <c r="B11" s="6" t="n">
        <v>13900</v>
      </c>
      <c r="C11" s="5" t="n">
        <v>13900</v>
      </c>
    </row>
    <row r="12" spans="1:4">
      <c r="A12" s="4" t="s">
        <v>634</v>
      </c>
    </row>
    <row r="13" spans="1:4">
      <c r="A13" s="3" t="s">
        <v>610</v>
      </c>
    </row>
    <row r="14" spans="1:4">
      <c r="A14" s="4" t="s">
        <v>633</v>
      </c>
      <c r="B14" s="6" t="n">
        <v>15300</v>
      </c>
      <c r="C14" s="6" t="n">
        <v>15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5</v>
      </c>
      <c r="B1" s="2" t="s">
        <v>94</v>
      </c>
      <c r="F1" s="2" t="s">
        <v>1</v>
      </c>
    </row>
    <row r="2" spans="1:8">
      <c r="B2" s="2" t="s">
        <v>32</v>
      </c>
      <c r="C2" s="2" t="s">
        <v>97</v>
      </c>
      <c r="D2" s="2" t="s">
        <v>98</v>
      </c>
      <c r="E2" s="2" t="s">
        <v>99</v>
      </c>
      <c r="F2" s="2" t="s">
        <v>2</v>
      </c>
      <c r="G2" s="2" t="s">
        <v>32</v>
      </c>
      <c r="H2" s="2" t="s">
        <v>100</v>
      </c>
    </row>
    <row r="3" spans="1:8">
      <c r="A3" s="3" t="s">
        <v>636</v>
      </c>
    </row>
    <row r="4" spans="1:8">
      <c r="A4" s="4" t="s">
        <v>637</v>
      </c>
      <c r="G4" s="6" t="n">
        <v>809</v>
      </c>
      <c r="H4" s="6" t="n">
        <v>226</v>
      </c>
    </row>
    <row r="5" spans="1:8">
      <c r="A5" s="4" t="s">
        <v>638</v>
      </c>
      <c r="G5" s="5" t="n">
        <v>14</v>
      </c>
      <c r="H5" s="5" t="n">
        <v>2</v>
      </c>
    </row>
    <row r="6" spans="1:8">
      <c r="A6" s="4" t="s">
        <v>111</v>
      </c>
      <c r="B6" s="6" t="n">
        <v>0</v>
      </c>
      <c r="C6" s="6" t="n">
        <v>823</v>
      </c>
      <c r="D6" s="6" t="n">
        <v>0</v>
      </c>
      <c r="E6" s="6" t="n">
        <v>0</v>
      </c>
      <c r="F6" s="6" t="n">
        <v>0</v>
      </c>
      <c r="G6" s="5" t="n">
        <v>823</v>
      </c>
      <c r="H6" s="5" t="n">
        <v>228</v>
      </c>
    </row>
    <row r="7" spans="1:8">
      <c r="A7" s="4" t="s">
        <v>628</v>
      </c>
    </row>
    <row r="8" spans="1:8">
      <c r="A8" s="3" t="s">
        <v>636</v>
      </c>
    </row>
    <row r="9" spans="1:8">
      <c r="A9" s="4" t="s">
        <v>639</v>
      </c>
      <c r="G9" s="5" t="n">
        <v>933</v>
      </c>
      <c r="H9" s="5" t="n">
        <v>793</v>
      </c>
    </row>
    <row r="10" spans="1:8">
      <c r="A10" s="4" t="s">
        <v>640</v>
      </c>
    </row>
    <row r="11" spans="1:8">
      <c r="A11" s="3" t="s">
        <v>636</v>
      </c>
    </row>
    <row r="12" spans="1:8">
      <c r="A12" s="4" t="s">
        <v>639</v>
      </c>
      <c r="G12" s="5" t="n">
        <v>441</v>
      </c>
      <c r="H12" s="5" t="n">
        <v>0</v>
      </c>
    </row>
    <row r="13" spans="1:8">
      <c r="A13" s="4" t="s">
        <v>615</v>
      </c>
      <c r="F13" s="4" t="s">
        <v>641</v>
      </c>
    </row>
    <row r="14" spans="1:8">
      <c r="A14" s="4" t="s">
        <v>642</v>
      </c>
    </row>
    <row r="15" spans="1:8">
      <c r="A15" s="3" t="s">
        <v>636</v>
      </c>
    </row>
    <row r="16" spans="1:8">
      <c r="A16" s="4" t="s">
        <v>639</v>
      </c>
      <c r="G16" s="5" t="n">
        <v>492</v>
      </c>
      <c r="H16" s="5" t="n">
        <v>0</v>
      </c>
    </row>
    <row r="17" spans="1:8">
      <c r="A17" s="4" t="s">
        <v>615</v>
      </c>
      <c r="F17" s="4" t="s">
        <v>405</v>
      </c>
    </row>
    <row r="18" spans="1:8">
      <c r="A18" s="4" t="s">
        <v>643</v>
      </c>
    </row>
    <row r="19" spans="1:8">
      <c r="A19" s="3" t="s">
        <v>636</v>
      </c>
    </row>
    <row r="20" spans="1:8">
      <c r="A20" s="4" t="s">
        <v>639</v>
      </c>
      <c r="G20" s="6" t="n">
        <v>0</v>
      </c>
      <c r="H20" s="6" t="n">
        <v>793</v>
      </c>
    </row>
    <row r="21" spans="1:8">
      <c r="A21" s="4" t="s">
        <v>615</v>
      </c>
      <c r="B21" s="4" t="s">
        <v>644</v>
      </c>
      <c r="G21" s="4" t="s">
        <v>644</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5"/>
    <col customWidth="1" max="6" min="6" width="14"/>
    <col customWidth="1" max="7" min="7" width="16"/>
    <col customWidth="1" max="8" min="8" width="17"/>
    <col customWidth="1" max="9" min="9" width="15"/>
    <col customWidth="1" max="10" min="10" width="15"/>
    <col customWidth="1" max="11" min="11" width="15"/>
    <col customWidth="1" max="12" min="12" width="15"/>
  </cols>
  <sheetData>
    <row r="1" spans="1:12">
      <c r="A1" s="1" t="s">
        <v>645</v>
      </c>
      <c r="B1" s="2" t="s">
        <v>94</v>
      </c>
      <c r="C1" s="2" t="s">
        <v>1</v>
      </c>
      <c r="G1" s="2" t="s">
        <v>469</v>
      </c>
      <c r="H1" s="2" t="s">
        <v>646</v>
      </c>
    </row>
    <row r="2" spans="1:12">
      <c r="B2" s="2" t="s">
        <v>95</v>
      </c>
      <c r="C2" s="2" t="s">
        <v>2</v>
      </c>
      <c r="D2" s="2" t="s">
        <v>4</v>
      </c>
      <c r="E2" s="2" t="s">
        <v>32</v>
      </c>
      <c r="F2" s="2" t="s">
        <v>100</v>
      </c>
      <c r="G2" s="2" t="s">
        <v>647</v>
      </c>
      <c r="H2" s="2" t="s">
        <v>648</v>
      </c>
      <c r="I2" s="2" t="s">
        <v>649</v>
      </c>
      <c r="J2" s="2" t="s">
        <v>650</v>
      </c>
      <c r="K2" s="2" t="s">
        <v>651</v>
      </c>
      <c r="L2" s="2" t="s">
        <v>652</v>
      </c>
    </row>
    <row r="3" spans="1:12">
      <c r="A3" s="3" t="s">
        <v>653</v>
      </c>
    </row>
    <row r="4" spans="1:12">
      <c r="A4" s="4" t="s">
        <v>654</v>
      </c>
      <c r="C4" s="5" t="n">
        <v>12000000000</v>
      </c>
    </row>
    <row r="5" spans="1:12">
      <c r="A5" s="4" t="s">
        <v>655</v>
      </c>
      <c r="B5" s="4" t="s">
        <v>656</v>
      </c>
    </row>
    <row r="6" spans="1:12">
      <c r="A6" s="4" t="s">
        <v>189</v>
      </c>
      <c r="B6" s="8" t="n">
        <v>0.66</v>
      </c>
      <c r="C6" s="8" t="n">
        <v>2.54</v>
      </c>
      <c r="D6" s="8" t="n">
        <v>0.61</v>
      </c>
      <c r="E6" s="8" t="n">
        <v>2.35</v>
      </c>
      <c r="F6" s="8" t="n">
        <v>2.17</v>
      </c>
    </row>
    <row r="7" spans="1:12">
      <c r="A7" s="4" t="s">
        <v>657</v>
      </c>
      <c r="C7" s="8" t="n">
        <v>2.64</v>
      </c>
    </row>
    <row r="8" spans="1:12">
      <c r="A8" s="4" t="s">
        <v>658</v>
      </c>
      <c r="C8" s="5" t="n">
        <v>41604141</v>
      </c>
      <c r="E8" s="5" t="n">
        <v>16221001</v>
      </c>
      <c r="F8" s="5" t="n">
        <v>10682419</v>
      </c>
    </row>
    <row r="9" spans="1:12">
      <c r="A9" s="4" t="s">
        <v>659</v>
      </c>
      <c r="C9" s="8" t="n">
        <v>70.09999999999999</v>
      </c>
      <c r="E9" s="8" t="n">
        <v>63.48</v>
      </c>
      <c r="F9" s="8" t="n">
        <v>51.83</v>
      </c>
    </row>
    <row r="10" spans="1:12">
      <c r="A10" s="4" t="s">
        <v>660</v>
      </c>
      <c r="C10" s="6" t="n">
        <v>2917000000</v>
      </c>
      <c r="E10" s="6" t="n">
        <v>1030000000</v>
      </c>
      <c r="F10" s="6" t="n">
        <v>554000000</v>
      </c>
    </row>
    <row r="11" spans="1:12">
      <c r="A11" s="4" t="s">
        <v>661</v>
      </c>
    </row>
    <row r="12" spans="1:12">
      <c r="A12" s="3" t="s">
        <v>653</v>
      </c>
    </row>
    <row r="13" spans="1:12">
      <c r="A13" s="4" t="s">
        <v>662</v>
      </c>
      <c r="L13" s="6" t="n">
        <v>1000000000</v>
      </c>
    </row>
    <row r="14" spans="1:12">
      <c r="A14" s="4" t="s">
        <v>658</v>
      </c>
      <c r="G14" s="5" t="n">
        <v>20400000</v>
      </c>
    </row>
    <row r="15" spans="1:12">
      <c r="A15" s="4" t="s">
        <v>659</v>
      </c>
      <c r="G15" s="8" t="n">
        <v>48.9</v>
      </c>
    </row>
    <row r="16" spans="1:12">
      <c r="A16" s="4" t="s">
        <v>663</v>
      </c>
    </row>
    <row r="17" spans="1:12">
      <c r="A17" s="3" t="s">
        <v>653</v>
      </c>
    </row>
    <row r="18" spans="1:12">
      <c r="A18" s="4" t="s">
        <v>662</v>
      </c>
      <c r="I18" s="6" t="n">
        <v>4000000000</v>
      </c>
      <c r="J18" s="6" t="n">
        <v>3000000000</v>
      </c>
      <c r="K18" s="6" t="n">
        <v>1000000000</v>
      </c>
    </row>
    <row r="19" spans="1:12">
      <c r="A19" s="4" t="s">
        <v>658</v>
      </c>
      <c r="C19" s="5" t="n">
        <v>41600000</v>
      </c>
      <c r="E19" s="5" t="n">
        <v>16200000</v>
      </c>
      <c r="F19" s="5" t="n">
        <v>600000</v>
      </c>
    </row>
    <row r="20" spans="1:12">
      <c r="A20" s="4" t="s">
        <v>659</v>
      </c>
      <c r="C20" s="8" t="n">
        <v>70.09999999999999</v>
      </c>
      <c r="F20" s="8" t="n">
        <v>57.66</v>
      </c>
    </row>
    <row r="21" spans="1:12">
      <c r="A21" s="4" t="s">
        <v>660</v>
      </c>
      <c r="E21" s="6" t="n">
        <v>1030000000</v>
      </c>
      <c r="F21" s="6" t="n">
        <v>35000000</v>
      </c>
    </row>
    <row r="22" spans="1:12">
      <c r="A22" s="4" t="s">
        <v>664</v>
      </c>
      <c r="C22" s="6" t="n">
        <v>18000000</v>
      </c>
    </row>
    <row r="23" spans="1:12">
      <c r="A23" s="4" t="s">
        <v>665</v>
      </c>
    </row>
    <row r="24" spans="1:12">
      <c r="A24" s="3" t="s">
        <v>653</v>
      </c>
    </row>
    <row r="25" spans="1:12">
      <c r="A25" s="4" t="s">
        <v>666</v>
      </c>
      <c r="C25" s="5" t="n">
        <v>10000000</v>
      </c>
    </row>
    <row r="26" spans="1:12">
      <c r="A26" s="4" t="s">
        <v>667</v>
      </c>
      <c r="C26" s="6" t="n">
        <v>1</v>
      </c>
    </row>
    <row r="27" spans="1:12">
      <c r="A27" s="4" t="s">
        <v>668</v>
      </c>
      <c r="C27" s="5" t="n">
        <v>0</v>
      </c>
    </row>
    <row r="28" spans="1:12">
      <c r="A28" s="4" t="s">
        <v>669</v>
      </c>
    </row>
    <row r="29" spans="1:12">
      <c r="A29" s="3" t="s">
        <v>653</v>
      </c>
    </row>
    <row r="30" spans="1:12">
      <c r="A30" s="4" t="s">
        <v>670</v>
      </c>
      <c r="C30" s="5" t="n">
        <v>41688666</v>
      </c>
    </row>
    <row r="31" spans="1:12">
      <c r="A31" s="4" t="s">
        <v>671</v>
      </c>
    </row>
    <row r="32" spans="1:12">
      <c r="A32" s="3" t="s">
        <v>653</v>
      </c>
    </row>
    <row r="33" spans="1:12">
      <c r="A33" s="4" t="s">
        <v>658</v>
      </c>
      <c r="H33" s="5" t="n">
        <v>58700000</v>
      </c>
    </row>
    <row r="34" spans="1:12">
      <c r="A34" s="4" t="s">
        <v>659</v>
      </c>
      <c r="H34" s="8" t="n">
        <v>68.15000000000001</v>
      </c>
    </row>
    <row r="35" spans="1:12">
      <c r="A35" s="4" t="s">
        <v>672</v>
      </c>
    </row>
    <row r="36" spans="1:12">
      <c r="A36" s="3" t="s">
        <v>653</v>
      </c>
    </row>
    <row r="37" spans="1:12">
      <c r="A37" s="4" t="s">
        <v>662</v>
      </c>
      <c r="H37" s="6" t="n">
        <v>1000000000</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100</v>
      </c>
    </row>
    <row r="3" spans="1:4">
      <c r="A3" s="3" t="s">
        <v>674</v>
      </c>
    </row>
    <row r="4" spans="1:4">
      <c r="A4" s="4" t="s">
        <v>675</v>
      </c>
      <c r="B4" s="5" t="n">
        <v>2805961317</v>
      </c>
      <c r="C4" s="5" t="n">
        <v>2805961317</v>
      </c>
      <c r="D4" s="5" t="n">
        <v>2805961317</v>
      </c>
    </row>
    <row r="5" spans="1:4">
      <c r="A5" s="4" t="s">
        <v>676</v>
      </c>
      <c r="B5" s="5" t="n">
        <v>-862689093</v>
      </c>
      <c r="C5" s="5" t="n">
        <v>-845901836</v>
      </c>
      <c r="D5" s="5" t="n">
        <v>-834486794</v>
      </c>
    </row>
    <row r="6" spans="1:4">
      <c r="A6" s="4" t="s">
        <v>677</v>
      </c>
      <c r="B6" s="5" t="n">
        <v>1943272224</v>
      </c>
      <c r="C6" s="5" t="n">
        <v>1960059481</v>
      </c>
      <c r="D6" s="5" t="n">
        <v>1971474523</v>
      </c>
    </row>
    <row r="7" spans="1:4">
      <c r="A7" s="4" t="s">
        <v>678</v>
      </c>
      <c r="B7" s="5" t="n">
        <v>-408891</v>
      </c>
      <c r="C7" s="5" t="n">
        <v>-566256</v>
      </c>
      <c r="D7" s="5" t="n">
        <v>-732623</v>
      </c>
    </row>
    <row r="8" spans="1:4">
      <c r="A8" s="4" t="s">
        <v>679</v>
      </c>
      <c r="B8" s="5" t="n">
        <v>-41604141</v>
      </c>
      <c r="C8" s="5" t="n">
        <v>-16221001</v>
      </c>
      <c r="D8" s="5" t="n">
        <v>-10682419</v>
      </c>
    </row>
    <row r="9" spans="1:4">
      <c r="A9" s="4" t="s">
        <v>680</v>
      </c>
      <c r="B9" s="5" t="n">
        <v>2805961317</v>
      </c>
      <c r="C9" s="5" t="n">
        <v>2805961317</v>
      </c>
      <c r="D9" s="5" t="n">
        <v>2805961317</v>
      </c>
    </row>
    <row r="10" spans="1:4">
      <c r="A10" s="4" t="s">
        <v>681</v>
      </c>
      <c r="B10" s="5" t="n">
        <v>-904702125</v>
      </c>
      <c r="C10" s="5" t="n">
        <v>-862689093</v>
      </c>
      <c r="D10" s="5" t="n">
        <v>-845901836</v>
      </c>
    </row>
    <row r="11" spans="1:4">
      <c r="A11" s="4" t="s">
        <v>682</v>
      </c>
      <c r="B11" s="5" t="n">
        <v>1901259192</v>
      </c>
      <c r="C11" s="5" t="n">
        <v>1943272224</v>
      </c>
      <c r="D11" s="5" t="n">
        <v>19600594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100</v>
      </c>
    </row>
    <row r="3" spans="1:4">
      <c r="A3" s="3" t="s">
        <v>217</v>
      </c>
    </row>
    <row r="4" spans="1:4">
      <c r="A4" s="4" t="s">
        <v>684</v>
      </c>
      <c r="B4" s="5" t="n">
        <v>41604141</v>
      </c>
      <c r="C4" s="5" t="n">
        <v>16221001</v>
      </c>
      <c r="D4" s="5" t="n">
        <v>10682419</v>
      </c>
    </row>
    <row r="5" spans="1:4">
      <c r="A5" s="4" t="s">
        <v>660</v>
      </c>
      <c r="B5" s="6" t="n">
        <v>2917</v>
      </c>
      <c r="C5" s="6" t="n">
        <v>1030</v>
      </c>
      <c r="D5" s="6" t="n">
        <v>554</v>
      </c>
    </row>
    <row r="6" spans="1:4">
      <c r="A6" s="4" t="s">
        <v>685</v>
      </c>
      <c r="B6" s="8" t="n">
        <v>70.09999999999999</v>
      </c>
      <c r="C6" s="8" t="n">
        <v>63.48</v>
      </c>
      <c r="D6" s="8" t="n">
        <v>51.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545</v>
      </c>
      <c r="C1" s="2" t="s">
        <v>1</v>
      </c>
    </row>
    <row r="2" spans="1:5">
      <c r="B2" s="2" t="s">
        <v>687</v>
      </c>
      <c r="C2" s="2" t="s">
        <v>2</v>
      </c>
      <c r="D2" s="2" t="s">
        <v>32</v>
      </c>
      <c r="E2" s="2" t="s">
        <v>100</v>
      </c>
    </row>
    <row r="3" spans="1:5">
      <c r="A3" s="4" t="s">
        <v>688</v>
      </c>
    </row>
    <row r="4" spans="1:5">
      <c r="A4" s="3" t="s">
        <v>689</v>
      </c>
    </row>
    <row r="5" spans="1:5">
      <c r="A5" s="4" t="s">
        <v>690</v>
      </c>
      <c r="C5" s="4" t="s">
        <v>691</v>
      </c>
    </row>
    <row r="6" spans="1:5">
      <c r="A6" s="4" t="s">
        <v>692</v>
      </c>
      <c r="C6" s="6" t="n">
        <v>49</v>
      </c>
      <c r="D6" s="6" t="n">
        <v>44</v>
      </c>
      <c r="E6" s="6" t="n">
        <v>51</v>
      </c>
    </row>
    <row r="7" spans="1:5">
      <c r="A7" s="4" t="s">
        <v>693</v>
      </c>
      <c r="C7" s="5" t="n">
        <v>18</v>
      </c>
      <c r="D7" s="5" t="n">
        <v>17</v>
      </c>
      <c r="E7" s="5" t="n">
        <v>20</v>
      </c>
    </row>
    <row r="8" spans="1:5">
      <c r="A8" s="4" t="s">
        <v>694</v>
      </c>
      <c r="C8" s="6" t="n">
        <v>54</v>
      </c>
    </row>
    <row r="9" spans="1:5">
      <c r="A9" s="4" t="s">
        <v>695</v>
      </c>
      <c r="C9" s="4" t="s">
        <v>696</v>
      </c>
    </row>
    <row r="10" spans="1:5">
      <c r="A10" s="4" t="s">
        <v>697</v>
      </c>
      <c r="C10" s="6" t="n">
        <v>46</v>
      </c>
      <c r="D10" s="6" t="n">
        <v>56</v>
      </c>
      <c r="E10" s="6" t="n">
        <v>65</v>
      </c>
    </row>
    <row r="11" spans="1:5">
      <c r="A11" s="4" t="s">
        <v>698</v>
      </c>
      <c r="C11" s="8" t="n">
        <v>71.05</v>
      </c>
      <c r="D11" s="8" t="n">
        <v>59.38</v>
      </c>
      <c r="E11" s="8" t="n">
        <v>54.54</v>
      </c>
    </row>
    <row r="12" spans="1:5">
      <c r="A12" s="4" t="s">
        <v>699</v>
      </c>
      <c r="C12" s="6" t="n">
        <v>95</v>
      </c>
      <c r="D12" s="6" t="n">
        <v>78</v>
      </c>
      <c r="E12" s="6" t="n">
        <v>85</v>
      </c>
    </row>
    <row r="13" spans="1:5">
      <c r="A13" s="4" t="s">
        <v>700</v>
      </c>
      <c r="C13" s="5" t="n">
        <v>641263</v>
      </c>
    </row>
    <row r="14" spans="1:5">
      <c r="A14" s="4" t="s">
        <v>701</v>
      </c>
      <c r="C14" s="5" t="n">
        <v>2384501</v>
      </c>
      <c r="D14" s="5" t="n">
        <v>3245534</v>
      </c>
    </row>
    <row r="15" spans="1:5">
      <c r="A15" s="4" t="s">
        <v>702</v>
      </c>
      <c r="C15" s="8" t="n">
        <v>60.4</v>
      </c>
      <c r="D15" s="8" t="n">
        <v>48.45</v>
      </c>
    </row>
    <row r="16" spans="1:5">
      <c r="A16" s="4" t="s">
        <v>703</v>
      </c>
    </row>
    <row r="17" spans="1:5">
      <c r="A17" s="3" t="s">
        <v>689</v>
      </c>
    </row>
    <row r="18" spans="1:5">
      <c r="A18" s="4" t="s">
        <v>690</v>
      </c>
      <c r="B18" s="4" t="s">
        <v>691</v>
      </c>
    </row>
    <row r="19" spans="1:5">
      <c r="A19" s="4" t="s">
        <v>692</v>
      </c>
      <c r="C19" s="6" t="n">
        <v>6</v>
      </c>
    </row>
    <row r="20" spans="1:5">
      <c r="A20" s="4" t="s">
        <v>694</v>
      </c>
      <c r="C20" s="6" t="n">
        <v>7</v>
      </c>
    </row>
    <row r="21" spans="1:5">
      <c r="A21" s="4" t="s">
        <v>700</v>
      </c>
      <c r="B21" s="5" t="n">
        <v>187886</v>
      </c>
      <c r="D21" s="5" t="n">
        <v>0</v>
      </c>
      <c r="E21" s="5" t="n">
        <v>0</v>
      </c>
    </row>
    <row r="22" spans="1:5">
      <c r="A22" s="4" t="s">
        <v>701</v>
      </c>
      <c r="C22" s="5" t="n">
        <v>170755</v>
      </c>
    </row>
    <row r="23" spans="1:5">
      <c r="A23" s="4" t="s">
        <v>702</v>
      </c>
      <c r="C23" s="8" t="n">
        <v>70.39</v>
      </c>
    </row>
    <row r="24" spans="1:5">
      <c r="A24" s="4" t="s">
        <v>704</v>
      </c>
    </row>
    <row r="25" spans="1:5">
      <c r="A25" s="3" t="s">
        <v>689</v>
      </c>
    </row>
    <row r="26" spans="1:5">
      <c r="A26" s="4" t="s">
        <v>705</v>
      </c>
      <c r="C26" s="5" t="n">
        <v>40000000</v>
      </c>
    </row>
    <row r="27" spans="1:5">
      <c r="A27" s="4" t="s">
        <v>706</v>
      </c>
      <c r="C27" s="5" t="n">
        <v>38161242</v>
      </c>
    </row>
    <row r="28" spans="1:5">
      <c r="A28" s="4" t="s">
        <v>707</v>
      </c>
    </row>
    <row r="29" spans="1:5">
      <c r="A29" s="3" t="s">
        <v>689</v>
      </c>
    </row>
    <row r="30" spans="1:5">
      <c r="A30" s="4" t="s">
        <v>705</v>
      </c>
      <c r="C30" s="5" t="n">
        <v>1000000</v>
      </c>
    </row>
    <row r="31" spans="1:5">
      <c r="A31" s="4" t="s">
        <v>706</v>
      </c>
      <c r="C31" s="5" t="n">
        <v>92094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100</v>
      </c>
    </row>
    <row r="3" spans="1:4">
      <c r="A3" s="3" t="s">
        <v>709</v>
      </c>
    </row>
    <row r="4" spans="1:4">
      <c r="A4" s="4" t="s">
        <v>710</v>
      </c>
      <c r="B4" s="5" t="n">
        <v>3245534</v>
      </c>
    </row>
    <row r="5" spans="1:4">
      <c r="A5" s="4" t="s">
        <v>711</v>
      </c>
      <c r="B5" s="5" t="n">
        <v>641263</v>
      </c>
    </row>
    <row r="6" spans="1:4">
      <c r="A6" s="4" t="s">
        <v>712</v>
      </c>
      <c r="B6" s="5" t="n">
        <v>-1321620</v>
      </c>
    </row>
    <row r="7" spans="1:4">
      <c r="A7" s="4" t="s">
        <v>713</v>
      </c>
      <c r="B7" s="5" t="n">
        <v>-180676</v>
      </c>
    </row>
    <row r="8" spans="1:4">
      <c r="A8" s="4" t="s">
        <v>714</v>
      </c>
      <c r="B8" s="5" t="n">
        <v>2384501</v>
      </c>
      <c r="C8" s="5" t="n">
        <v>3245534</v>
      </c>
    </row>
    <row r="9" spans="1:4">
      <c r="A9" s="3" t="s">
        <v>715</v>
      </c>
    </row>
    <row r="10" spans="1:4">
      <c r="A10" s="4" t="s">
        <v>716</v>
      </c>
      <c r="B10" s="8" t="n">
        <v>48.45</v>
      </c>
    </row>
    <row r="11" spans="1:4">
      <c r="A11" s="4" t="s">
        <v>717</v>
      </c>
      <c r="B11" s="12" t="n">
        <v>71.05</v>
      </c>
      <c r="C11" s="8" t="n">
        <v>59.38</v>
      </c>
      <c r="D11" s="8" t="n">
        <v>54.54</v>
      </c>
    </row>
    <row r="12" spans="1:4">
      <c r="A12" s="4" t="s">
        <v>718</v>
      </c>
      <c r="B12" s="12" t="n">
        <v>36.4</v>
      </c>
    </row>
    <row r="13" spans="1:4">
      <c r="A13" s="4" t="s">
        <v>719</v>
      </c>
      <c r="B13" s="12" t="n">
        <v>59.11</v>
      </c>
    </row>
    <row r="14" spans="1:4">
      <c r="A14" s="4" t="s">
        <v>720</v>
      </c>
      <c r="B14" s="8" t="n">
        <v>60.4</v>
      </c>
      <c r="C14" s="8" t="n">
        <v>48.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223</v>
      </c>
    </row>
    <row r="4" spans="1:12">
      <c r="A4" s="4" t="s">
        <v>118</v>
      </c>
      <c r="B4" s="6" t="n">
        <v>4966</v>
      </c>
      <c r="C4" s="6" t="n">
        <v>1866</v>
      </c>
      <c r="D4" s="6" t="n">
        <v>1989</v>
      </c>
      <c r="E4" s="6" t="n">
        <v>1401</v>
      </c>
      <c r="F4" s="6" t="n">
        <v>10276</v>
      </c>
      <c r="G4" s="6" t="n">
        <v>1093</v>
      </c>
      <c r="H4" s="6" t="n">
        <v>1653</v>
      </c>
      <c r="I4" s="6" t="n">
        <v>1217</v>
      </c>
      <c r="J4" s="6" t="n">
        <v>10222</v>
      </c>
      <c r="K4" s="6" t="n">
        <v>14239</v>
      </c>
      <c r="L4" s="6" t="n">
        <v>5241</v>
      </c>
    </row>
    <row r="5" spans="1:12">
      <c r="A5" s="4" t="s">
        <v>722</v>
      </c>
      <c r="J5" s="5" t="n">
        <v>-14</v>
      </c>
      <c r="K5" s="5" t="n">
        <v>-24</v>
      </c>
      <c r="L5" s="5" t="n">
        <v>-10</v>
      </c>
    </row>
    <row r="6" spans="1:12">
      <c r="A6" s="4" t="s">
        <v>723</v>
      </c>
      <c r="J6" s="6" t="n">
        <v>10208</v>
      </c>
      <c r="K6" s="6" t="n">
        <v>14215</v>
      </c>
      <c r="L6" s="6" t="n">
        <v>5231</v>
      </c>
    </row>
    <row r="7" spans="1:12">
      <c r="A7" s="4" t="s">
        <v>724</v>
      </c>
      <c r="J7" s="5" t="n">
        <v>1921</v>
      </c>
      <c r="K7" s="5" t="n">
        <v>1952</v>
      </c>
      <c r="L7" s="5" t="n">
        <v>196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100</v>
      </c>
    </row>
    <row r="3" spans="1:4">
      <c r="A3" s="3" t="s">
        <v>726</v>
      </c>
    </row>
    <row r="4" spans="1:4">
      <c r="A4" s="4" t="s">
        <v>587</v>
      </c>
      <c r="B4" s="6" t="n">
        <v>12770</v>
      </c>
    </row>
    <row r="5" spans="1:4">
      <c r="A5" s="4" t="s">
        <v>727</v>
      </c>
      <c r="B5" s="5" t="n">
        <v>-39</v>
      </c>
      <c r="C5" s="6" t="n">
        <v>541</v>
      </c>
      <c r="D5" s="6" t="n">
        <v>-1210</v>
      </c>
    </row>
    <row r="6" spans="1:4">
      <c r="A6" s="4" t="s">
        <v>70</v>
      </c>
      <c r="B6" s="5" t="n">
        <v>11</v>
      </c>
      <c r="C6" s="5" t="n">
        <v>-180</v>
      </c>
      <c r="D6" s="5" t="n">
        <v>431</v>
      </c>
    </row>
    <row r="7" spans="1:4">
      <c r="A7" s="4" t="s">
        <v>728</v>
      </c>
      <c r="B7" s="5" t="n">
        <v>-28</v>
      </c>
      <c r="C7" s="5" t="n">
        <v>361</v>
      </c>
      <c r="D7" s="5" t="n">
        <v>-779</v>
      </c>
    </row>
    <row r="8" spans="1:4">
      <c r="A8" s="4" t="s">
        <v>729</v>
      </c>
      <c r="B8" s="5" t="n">
        <v>299</v>
      </c>
      <c r="C8" s="5" t="n">
        <v>1338</v>
      </c>
      <c r="D8" s="5" t="n">
        <v>293</v>
      </c>
    </row>
    <row r="9" spans="1:4">
      <c r="A9" s="4" t="s">
        <v>70</v>
      </c>
      <c r="B9" s="5" t="n">
        <v>-116</v>
      </c>
      <c r="C9" s="5" t="n">
        <v>-471</v>
      </c>
      <c r="D9" s="5" t="n">
        <v>-112</v>
      </c>
    </row>
    <row r="10" spans="1:4">
      <c r="A10" s="4" t="s">
        <v>730</v>
      </c>
      <c r="B10" s="5" t="n">
        <v>183</v>
      </c>
      <c r="C10" s="5" t="n">
        <v>867</v>
      </c>
      <c r="D10" s="5" t="n">
        <v>181</v>
      </c>
    </row>
    <row r="11" spans="1:4">
      <c r="A11" s="4" t="s">
        <v>179</v>
      </c>
      <c r="B11" s="5" t="n">
        <v>155</v>
      </c>
      <c r="C11" s="5" t="n">
        <v>1228</v>
      </c>
      <c r="D11" s="5" t="n">
        <v>-598</v>
      </c>
    </row>
    <row r="12" spans="1:4">
      <c r="A12" s="4" t="s">
        <v>588</v>
      </c>
      <c r="B12" s="5" t="n">
        <v>15377</v>
      </c>
      <c r="C12" s="5" t="n">
        <v>12770</v>
      </c>
    </row>
    <row r="13" spans="1:4">
      <c r="A13" s="4" t="s">
        <v>82</v>
      </c>
      <c r="B13" s="5" t="n">
        <v>1897</v>
      </c>
      <c r="C13" s="5" t="n">
        <v>2052</v>
      </c>
    </row>
    <row r="14" spans="1:4">
      <c r="A14" s="4" t="s">
        <v>731</v>
      </c>
    </row>
    <row r="15" spans="1:4">
      <c r="A15" s="3" t="s">
        <v>726</v>
      </c>
    </row>
    <row r="16" spans="1:4">
      <c r="A16" s="4" t="s">
        <v>82</v>
      </c>
      <c r="C16" s="5" t="n">
        <v>414</v>
      </c>
    </row>
    <row r="17" spans="1:4">
      <c r="A17" s="4" t="s">
        <v>732</v>
      </c>
      <c r="C17" s="5" t="n">
        <v>97</v>
      </c>
    </row>
    <row r="18" spans="1:4">
      <c r="A18" s="4" t="s">
        <v>400</v>
      </c>
    </row>
    <row r="19" spans="1:4">
      <c r="A19" s="3" t="s">
        <v>726</v>
      </c>
    </row>
    <row r="20" spans="1:4">
      <c r="A20" s="4" t="s">
        <v>82</v>
      </c>
      <c r="C20" s="5" t="n">
        <v>737</v>
      </c>
    </row>
    <row r="21" spans="1:4">
      <c r="A21" s="4" t="s">
        <v>733</v>
      </c>
    </row>
    <row r="22" spans="1:4">
      <c r="A22" s="3" t="s">
        <v>726</v>
      </c>
    </row>
    <row r="23" spans="1:4">
      <c r="A23" s="4" t="s">
        <v>587</v>
      </c>
      <c r="B23" s="5" t="n">
        <v>-2048</v>
      </c>
      <c r="C23" s="5" t="n">
        <v>-2010</v>
      </c>
      <c r="D23" s="5" t="n">
        <v>-2040</v>
      </c>
    </row>
    <row r="24" spans="1:4">
      <c r="A24" s="4" t="s">
        <v>727</v>
      </c>
      <c r="B24" s="5" t="n">
        <v>52</v>
      </c>
      <c r="C24" s="5" t="n">
        <v>-247</v>
      </c>
      <c r="D24" s="5" t="n">
        <v>-223</v>
      </c>
    </row>
    <row r="25" spans="1:4">
      <c r="A25" s="4" t="s">
        <v>70</v>
      </c>
      <c r="B25" s="5" t="n">
        <v>-21</v>
      </c>
      <c r="C25" s="5" t="n">
        <v>96</v>
      </c>
      <c r="D25" s="5" t="n">
        <v>86</v>
      </c>
    </row>
    <row r="26" spans="1:4">
      <c r="A26" s="4" t="s">
        <v>728</v>
      </c>
      <c r="B26" s="5" t="n">
        <v>31</v>
      </c>
      <c r="C26" s="5" t="n">
        <v>-151</v>
      </c>
      <c r="D26" s="5" t="n">
        <v>-137</v>
      </c>
    </row>
    <row r="27" spans="1:4">
      <c r="A27" s="4" t="s">
        <v>729</v>
      </c>
      <c r="B27" s="5" t="n">
        <v>291</v>
      </c>
      <c r="C27" s="5" t="n">
        <v>178</v>
      </c>
      <c r="D27" s="5" t="n">
        <v>272</v>
      </c>
    </row>
    <row r="28" spans="1:4">
      <c r="A28" s="4" t="s">
        <v>70</v>
      </c>
      <c r="B28" s="5" t="n">
        <v>-113</v>
      </c>
      <c r="C28" s="5" t="n">
        <v>-65</v>
      </c>
      <c r="D28" s="5" t="n">
        <v>-105</v>
      </c>
    </row>
    <row r="29" spans="1:4">
      <c r="A29" s="4" t="s">
        <v>730</v>
      </c>
      <c r="B29" s="5" t="n">
        <v>178</v>
      </c>
      <c r="C29" s="5" t="n">
        <v>113</v>
      </c>
      <c r="D29" s="5" t="n">
        <v>167</v>
      </c>
    </row>
    <row r="30" spans="1:4">
      <c r="A30" s="4" t="s">
        <v>179</v>
      </c>
      <c r="B30" s="5" t="n">
        <v>209</v>
      </c>
      <c r="C30" s="5" t="n">
        <v>-38</v>
      </c>
      <c r="D30" s="5" t="n">
        <v>30</v>
      </c>
    </row>
    <row r="31" spans="1:4">
      <c r="A31" s="4" t="s">
        <v>588</v>
      </c>
      <c r="B31" s="5" t="n">
        <v>-1839</v>
      </c>
      <c r="C31" s="5" t="n">
        <v>-2048</v>
      </c>
      <c r="D31" s="5" t="n">
        <v>-2010</v>
      </c>
    </row>
    <row r="32" spans="1:4">
      <c r="A32" s="4" t="s">
        <v>734</v>
      </c>
    </row>
    <row r="33" spans="1:4">
      <c r="A33" s="3" t="s">
        <v>726</v>
      </c>
    </row>
    <row r="34" spans="1:4">
      <c r="A34" s="4" t="s">
        <v>587</v>
      </c>
      <c r="B34" s="5" t="n">
        <v>0</v>
      </c>
      <c r="C34" s="5" t="n">
        <v>-1265</v>
      </c>
      <c r="D34" s="5" t="n">
        <v>-640</v>
      </c>
    </row>
    <row r="35" spans="1:4">
      <c r="A35" s="4" t="s">
        <v>727</v>
      </c>
      <c r="B35" s="5" t="n">
        <v>-91</v>
      </c>
      <c r="C35" s="5" t="n">
        <v>787</v>
      </c>
      <c r="D35" s="5" t="n">
        <v>-983</v>
      </c>
    </row>
    <row r="36" spans="1:4">
      <c r="A36" s="4" t="s">
        <v>70</v>
      </c>
      <c r="B36" s="5" t="n">
        <v>32</v>
      </c>
      <c r="C36" s="5" t="n">
        <v>-276</v>
      </c>
      <c r="D36" s="5" t="n">
        <v>344</v>
      </c>
    </row>
    <row r="37" spans="1:4">
      <c r="A37" s="4" t="s">
        <v>728</v>
      </c>
      <c r="B37" s="5" t="n">
        <v>-59</v>
      </c>
      <c r="C37" s="5" t="n">
        <v>511</v>
      </c>
      <c r="D37" s="5" t="n">
        <v>-639</v>
      </c>
    </row>
    <row r="38" spans="1:4">
      <c r="A38" s="4" t="s">
        <v>729</v>
      </c>
      <c r="B38" s="5" t="n">
        <v>8</v>
      </c>
      <c r="C38" s="5" t="n">
        <v>1160</v>
      </c>
      <c r="D38" s="5" t="n">
        <v>21</v>
      </c>
    </row>
    <row r="39" spans="1:4">
      <c r="A39" s="4" t="s">
        <v>70</v>
      </c>
      <c r="B39" s="5" t="n">
        <v>-3</v>
      </c>
      <c r="C39" s="5" t="n">
        <v>-406</v>
      </c>
      <c r="D39" s="5" t="n">
        <v>-7</v>
      </c>
    </row>
    <row r="40" spans="1:4">
      <c r="A40" s="4" t="s">
        <v>730</v>
      </c>
      <c r="B40" s="5" t="n">
        <v>5</v>
      </c>
      <c r="C40" s="5" t="n">
        <v>754</v>
      </c>
      <c r="D40" s="5" t="n">
        <v>14</v>
      </c>
    </row>
    <row r="41" spans="1:4">
      <c r="A41" s="4" t="s">
        <v>179</v>
      </c>
      <c r="B41" s="5" t="n">
        <v>-54</v>
      </c>
      <c r="C41" s="5" t="n">
        <v>1265</v>
      </c>
      <c r="D41" s="5" t="n">
        <v>-625</v>
      </c>
    </row>
    <row r="42" spans="1:4">
      <c r="A42" s="4" t="s">
        <v>588</v>
      </c>
      <c r="B42" s="5" t="n">
        <v>-54</v>
      </c>
      <c r="C42" s="5" t="n">
        <v>0</v>
      </c>
      <c r="D42" s="5" t="n">
        <v>-1265</v>
      </c>
    </row>
    <row r="43" spans="1:4">
      <c r="A43" s="4" t="s">
        <v>735</v>
      </c>
    </row>
    <row r="44" spans="1:4">
      <c r="A44" s="3" t="s">
        <v>726</v>
      </c>
    </row>
    <row r="45" spans="1:4">
      <c r="A45" s="4" t="s">
        <v>587</v>
      </c>
      <c r="B45" s="5" t="n">
        <v>-4</v>
      </c>
      <c r="C45" s="5" t="n">
        <v>-5</v>
      </c>
      <c r="D45" s="5" t="n">
        <v>-2</v>
      </c>
    </row>
    <row r="46" spans="1:4">
      <c r="A46" s="4" t="s">
        <v>727</v>
      </c>
      <c r="B46" s="5" t="n">
        <v>0</v>
      </c>
      <c r="C46" s="5" t="n">
        <v>1</v>
      </c>
      <c r="D46" s="5" t="n">
        <v>-4</v>
      </c>
    </row>
    <row r="47" spans="1:4">
      <c r="A47" s="4" t="s">
        <v>70</v>
      </c>
      <c r="B47" s="5" t="n">
        <v>0</v>
      </c>
      <c r="C47" s="5" t="n">
        <v>0</v>
      </c>
      <c r="D47" s="5" t="n">
        <v>1</v>
      </c>
    </row>
    <row r="48" spans="1:4">
      <c r="A48" s="4" t="s">
        <v>728</v>
      </c>
      <c r="B48" s="5" t="n">
        <v>0</v>
      </c>
      <c r="C48" s="5" t="n">
        <v>1</v>
      </c>
      <c r="D48" s="5" t="n">
        <v>-3</v>
      </c>
    </row>
    <row r="49" spans="1:4">
      <c r="A49" s="4" t="s">
        <v>729</v>
      </c>
      <c r="B49" s="5" t="n">
        <v>0</v>
      </c>
      <c r="C49" s="5" t="n">
        <v>0</v>
      </c>
      <c r="D49" s="5" t="n">
        <v>0</v>
      </c>
    </row>
    <row r="50" spans="1:4">
      <c r="A50" s="4" t="s">
        <v>70</v>
      </c>
      <c r="B50" s="5" t="n">
        <v>0</v>
      </c>
      <c r="C50" s="5" t="n">
        <v>0</v>
      </c>
      <c r="D50" s="5" t="n">
        <v>0</v>
      </c>
    </row>
    <row r="51" spans="1:4">
      <c r="A51" s="4" t="s">
        <v>730</v>
      </c>
      <c r="B51" s="5" t="n">
        <v>0</v>
      </c>
      <c r="C51" s="5" t="n">
        <v>0</v>
      </c>
      <c r="D51" s="5" t="n">
        <v>0</v>
      </c>
    </row>
    <row r="52" spans="1:4">
      <c r="A52" s="4" t="s">
        <v>179</v>
      </c>
      <c r="B52" s="5" t="n">
        <v>0</v>
      </c>
      <c r="C52" s="5" t="n">
        <v>1</v>
      </c>
      <c r="D52" s="5" t="n">
        <v>-3</v>
      </c>
    </row>
    <row r="53" spans="1:4">
      <c r="A53" s="4" t="s">
        <v>588</v>
      </c>
      <c r="B53" s="5" t="n">
        <v>-4</v>
      </c>
      <c r="C53" s="5" t="n">
        <v>-4</v>
      </c>
      <c r="D53" s="5" t="n">
        <v>-5</v>
      </c>
    </row>
    <row r="54" spans="1:4">
      <c r="A54" s="4" t="s">
        <v>736</v>
      </c>
    </row>
    <row r="55" spans="1:4">
      <c r="A55" s="3" t="s">
        <v>726</v>
      </c>
    </row>
    <row r="56" spans="1:4">
      <c r="A56" s="4" t="s">
        <v>587</v>
      </c>
      <c r="B56" s="5" t="n">
        <v>-2052</v>
      </c>
      <c r="C56" s="5" t="n">
        <v>-3280</v>
      </c>
      <c r="D56" s="5" t="n">
        <v>-2682</v>
      </c>
    </row>
    <row r="57" spans="1:4">
      <c r="A57" s="4" t="s">
        <v>179</v>
      </c>
      <c r="B57" s="5" t="n">
        <v>155</v>
      </c>
      <c r="C57" s="5" t="n">
        <v>1228</v>
      </c>
      <c r="D57" s="5" t="n">
        <v>-598</v>
      </c>
    </row>
    <row r="58" spans="1:4">
      <c r="A58" s="4" t="s">
        <v>588</v>
      </c>
      <c r="B58" s="6" t="n">
        <v>-1897</v>
      </c>
      <c r="C58" s="6" t="n">
        <v>-2052</v>
      </c>
      <c r="D58" s="6" t="n">
        <v>-32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100</v>
      </c>
    </row>
    <row r="3" spans="1:4">
      <c r="A3" s="3" t="s">
        <v>738</v>
      </c>
    </row>
    <row r="4" spans="1:4">
      <c r="A4" s="4" t="s">
        <v>739</v>
      </c>
      <c r="B4" s="6" t="n">
        <v>299</v>
      </c>
      <c r="C4" s="6" t="n">
        <v>1338</v>
      </c>
      <c r="D4" s="6" t="n">
        <v>293</v>
      </c>
    </row>
    <row r="5" spans="1:4">
      <c r="A5" s="4" t="s">
        <v>731</v>
      </c>
    </row>
    <row r="6" spans="1:4">
      <c r="A6" s="3" t="s">
        <v>738</v>
      </c>
    </row>
    <row r="7" spans="1:4">
      <c r="A7" s="4" t="s">
        <v>739</v>
      </c>
      <c r="B7" s="5" t="n">
        <v>8</v>
      </c>
      <c r="C7" s="5" t="n">
        <v>1160</v>
      </c>
      <c r="D7" s="5" t="n">
        <v>21</v>
      </c>
    </row>
    <row r="8" spans="1:4">
      <c r="A8" s="4" t="s">
        <v>740</v>
      </c>
    </row>
    <row r="9" spans="1:4">
      <c r="A9" s="3" t="s">
        <v>738</v>
      </c>
    </row>
    <row r="10" spans="1:4">
      <c r="A10" s="4" t="s">
        <v>739</v>
      </c>
      <c r="B10" s="5" t="n">
        <v>325</v>
      </c>
      <c r="C10" s="5" t="n">
        <v>223</v>
      </c>
      <c r="D10" s="5" t="n">
        <v>304</v>
      </c>
    </row>
    <row r="11" spans="1:4">
      <c r="A11" s="4" t="s">
        <v>741</v>
      </c>
    </row>
    <row r="12" spans="1:4">
      <c r="A12" s="3" t="s">
        <v>738</v>
      </c>
    </row>
    <row r="13" spans="1:4">
      <c r="A13" s="4" t="s">
        <v>739</v>
      </c>
      <c r="B13" s="5" t="n">
        <v>-34</v>
      </c>
      <c r="C13" s="5" t="n">
        <v>-45</v>
      </c>
      <c r="D13" s="5" t="n">
        <v>-32</v>
      </c>
    </row>
    <row r="14" spans="1:4">
      <c r="A14" s="4" t="s">
        <v>733</v>
      </c>
    </row>
    <row r="15" spans="1:4">
      <c r="A15" s="3" t="s">
        <v>738</v>
      </c>
    </row>
    <row r="16" spans="1:4">
      <c r="A16" s="4" t="s">
        <v>739</v>
      </c>
      <c r="B16" s="6" t="n">
        <v>291</v>
      </c>
      <c r="C16" s="6" t="n">
        <v>178</v>
      </c>
      <c r="D16" s="6" t="n">
        <v>2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100</v>
      </c>
    </row>
    <row r="3" spans="1:4">
      <c r="A3" s="3" t="s">
        <v>187</v>
      </c>
    </row>
    <row r="4" spans="1:4">
      <c r="A4" s="4" t="s">
        <v>188</v>
      </c>
      <c r="B4" s="6" t="n">
        <v>5</v>
      </c>
      <c r="C4" s="6" t="n">
        <v>5</v>
      </c>
      <c r="D4" s="6" t="n">
        <v>5</v>
      </c>
    </row>
    <row r="5" spans="1:4">
      <c r="A5" s="4" t="s">
        <v>189</v>
      </c>
      <c r="B5" s="8" t="n">
        <v>2.54</v>
      </c>
      <c r="C5" s="8" t="n">
        <v>2.35</v>
      </c>
      <c r="D5" s="8" t="n">
        <v>2.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100</v>
      </c>
    </row>
    <row r="3" spans="1:4">
      <c r="A3" s="3" t="s">
        <v>229</v>
      </c>
    </row>
    <row r="4" spans="1:4">
      <c r="A4" s="4" t="s">
        <v>743</v>
      </c>
      <c r="B4" s="6" t="n">
        <v>9809</v>
      </c>
      <c r="C4" s="6" t="n">
        <v>21867</v>
      </c>
      <c r="D4" s="6" t="n">
        <v>8078</v>
      </c>
    </row>
    <row r="5" spans="1:4">
      <c r="A5" s="4" t="s">
        <v>744</v>
      </c>
      <c r="B5" s="5" t="n">
        <v>19</v>
      </c>
      <c r="C5" s="5" t="n">
        <v>-15</v>
      </c>
      <c r="D5" s="5" t="n">
        <v>0</v>
      </c>
    </row>
    <row r="6" spans="1:4">
      <c r="A6" s="4" t="s">
        <v>114</v>
      </c>
      <c r="B6" s="5" t="n">
        <v>9828</v>
      </c>
      <c r="C6" s="5" t="n">
        <v>21852</v>
      </c>
      <c r="D6" s="5" t="n">
        <v>8078</v>
      </c>
    </row>
    <row r="7" spans="1:4">
      <c r="A7" s="3" t="s">
        <v>745</v>
      </c>
    </row>
    <row r="8" spans="1:4">
      <c r="A8" s="4" t="s">
        <v>746</v>
      </c>
      <c r="B8" s="5" t="n">
        <v>2346</v>
      </c>
      <c r="C8" s="5" t="n">
        <v>4093</v>
      </c>
      <c r="D8" s="5" t="n">
        <v>2516</v>
      </c>
    </row>
    <row r="9" spans="1:4">
      <c r="A9" s="4" t="s">
        <v>747</v>
      </c>
      <c r="B9" s="5" t="n">
        <v>366</v>
      </c>
      <c r="C9" s="5" t="n">
        <v>390</v>
      </c>
      <c r="D9" s="5" t="n">
        <v>451</v>
      </c>
    </row>
    <row r="10" spans="1:4">
      <c r="A10" s="4" t="s">
        <v>744</v>
      </c>
      <c r="B10" s="5" t="n">
        <v>15</v>
      </c>
      <c r="C10" s="5" t="n">
        <v>6</v>
      </c>
      <c r="D10" s="5" t="n">
        <v>0</v>
      </c>
    </row>
    <row r="11" spans="1:4">
      <c r="A11" s="4" t="s">
        <v>748</v>
      </c>
      <c r="B11" s="5" t="n">
        <v>2727</v>
      </c>
      <c r="C11" s="5" t="n">
        <v>4489</v>
      </c>
      <c r="D11" s="5" t="n">
        <v>2967</v>
      </c>
    </row>
    <row r="12" spans="1:4">
      <c r="A12" s="3" t="s">
        <v>749</v>
      </c>
    </row>
    <row r="13" spans="1:4">
      <c r="A13" s="4" t="s">
        <v>746</v>
      </c>
      <c r="B13" s="5" t="n">
        <v>-3213</v>
      </c>
      <c r="C13" s="5" t="n">
        <v>3102</v>
      </c>
      <c r="D13" s="5" t="n">
        <v>-140</v>
      </c>
    </row>
    <row r="14" spans="1:4">
      <c r="A14" s="4" t="s">
        <v>747</v>
      </c>
      <c r="B14" s="5" t="n">
        <v>86</v>
      </c>
      <c r="C14" s="5" t="n">
        <v>20</v>
      </c>
      <c r="D14" s="5" t="n">
        <v>8</v>
      </c>
    </row>
    <row r="15" spans="1:4">
      <c r="A15" s="4" t="s">
        <v>744</v>
      </c>
      <c r="B15" s="5" t="n">
        <v>1</v>
      </c>
      <c r="C15" s="5" t="n">
        <v>-3</v>
      </c>
      <c r="D15" s="5" t="n">
        <v>0</v>
      </c>
    </row>
    <row r="16" spans="1:4">
      <c r="A16" s="4" t="s">
        <v>750</v>
      </c>
      <c r="B16" s="5" t="n">
        <v>-3126</v>
      </c>
      <c r="C16" s="5" t="n">
        <v>3119</v>
      </c>
      <c r="D16" s="5" t="n">
        <v>-132</v>
      </c>
    </row>
    <row r="17" spans="1:4">
      <c r="A17" s="4" t="s">
        <v>751</v>
      </c>
      <c r="B17" s="6" t="n">
        <v>-399</v>
      </c>
      <c r="C17" s="6" t="n">
        <v>7608</v>
      </c>
      <c r="D17" s="6" t="n">
        <v>28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100</v>
      </c>
    </row>
    <row r="3" spans="1:4">
      <c r="A3" s="3" t="s">
        <v>753</v>
      </c>
    </row>
    <row r="4" spans="1:4">
      <c r="A4" s="4" t="s">
        <v>163</v>
      </c>
      <c r="B4" s="6" t="n">
        <v>169</v>
      </c>
      <c r="C4" s="6" t="n">
        <v>158</v>
      </c>
      <c r="D4" s="6" t="n">
        <v>258</v>
      </c>
    </row>
    <row r="5" spans="1:4">
      <c r="A5" s="4" t="s">
        <v>754</v>
      </c>
      <c r="B5" s="5" t="n">
        <v>0</v>
      </c>
      <c r="C5" s="5" t="n">
        <v>15</v>
      </c>
      <c r="D5" s="5" t="n">
        <v>15</v>
      </c>
    </row>
    <row r="6" spans="1:4">
      <c r="A6" s="4" t="s">
        <v>755</v>
      </c>
      <c r="B6" s="5" t="n">
        <v>129</v>
      </c>
      <c r="C6" s="5" t="n">
        <v>29</v>
      </c>
      <c r="D6" s="5" t="n">
        <v>57</v>
      </c>
    </row>
    <row r="7" spans="1:4">
      <c r="A7" s="4" t="s">
        <v>756</v>
      </c>
      <c r="B7" s="5" t="n">
        <v>-4</v>
      </c>
      <c r="C7" s="5" t="n">
        <v>-4</v>
      </c>
      <c r="D7" s="5" t="n">
        <v>-4</v>
      </c>
    </row>
    <row r="8" spans="1:4">
      <c r="A8" s="4" t="s">
        <v>757</v>
      </c>
      <c r="B8" s="5" t="n">
        <v>-208</v>
      </c>
      <c r="C8" s="5" t="n">
        <v>-28</v>
      </c>
      <c r="D8" s="5" t="n">
        <v>-86</v>
      </c>
    </row>
    <row r="9" spans="1:4">
      <c r="A9" s="4" t="s">
        <v>758</v>
      </c>
      <c r="B9" s="5" t="n">
        <v>-20</v>
      </c>
      <c r="C9" s="5" t="n">
        <v>-1</v>
      </c>
      <c r="D9" s="5" t="n">
        <v>-82</v>
      </c>
    </row>
    <row r="10" spans="1:4">
      <c r="A10" s="4" t="s">
        <v>164</v>
      </c>
      <c r="B10" s="6" t="n">
        <v>66</v>
      </c>
      <c r="C10" s="6" t="n">
        <v>169</v>
      </c>
      <c r="D10" s="6" t="n">
        <v>1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32</v>
      </c>
      <c r="D1" s="2" t="s">
        <v>100</v>
      </c>
      <c r="E1" s="2" t="s">
        <v>557</v>
      </c>
    </row>
    <row r="2" spans="1:5">
      <c r="A2" s="3" t="s">
        <v>229</v>
      </c>
    </row>
    <row r="3" spans="1:5">
      <c r="A3" s="4" t="s">
        <v>760</v>
      </c>
      <c r="B3" s="6" t="n">
        <v>66</v>
      </c>
      <c r="C3" s="6" t="n">
        <v>169</v>
      </c>
      <c r="D3" s="6" t="n">
        <v>158</v>
      </c>
      <c r="E3" s="6" t="n">
        <v>258</v>
      </c>
    </row>
    <row r="4" spans="1:5">
      <c r="A4" s="4" t="s">
        <v>761</v>
      </c>
      <c r="B4" s="5" t="n">
        <v>9</v>
      </c>
      <c r="C4" s="5" t="n">
        <v>23</v>
      </c>
    </row>
    <row r="5" spans="1:5">
      <c r="A5" s="4" t="s">
        <v>762</v>
      </c>
      <c r="B5" s="5" t="n">
        <v>-1</v>
      </c>
      <c r="C5" s="5" t="n">
        <v>-6</v>
      </c>
    </row>
    <row r="6" spans="1:5">
      <c r="A6" s="4" t="s">
        <v>763</v>
      </c>
      <c r="B6" s="6" t="n">
        <v>74</v>
      </c>
      <c r="C6" s="6" t="n">
        <v>1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64</v>
      </c>
      <c r="B1" s="2" t="s">
        <v>765</v>
      </c>
      <c r="C1" s="2" t="s">
        <v>2</v>
      </c>
      <c r="D1" s="2" t="s">
        <v>95</v>
      </c>
      <c r="E1" s="2" t="s">
        <v>100</v>
      </c>
      <c r="F1" s="2" t="s">
        <v>647</v>
      </c>
      <c r="G1" s="2" t="s">
        <v>2</v>
      </c>
      <c r="H1" s="2" t="s">
        <v>32</v>
      </c>
      <c r="I1" s="2" t="s">
        <v>100</v>
      </c>
      <c r="J1" s="2" t="s">
        <v>557</v>
      </c>
    </row>
    <row r="2" spans="1:10">
      <c r="A2" s="3" t="s">
        <v>766</v>
      </c>
    </row>
    <row r="3" spans="1:10">
      <c r="A3" s="4" t="s">
        <v>767</v>
      </c>
      <c r="C3" s="6" t="n">
        <v>3367000000</v>
      </c>
    </row>
    <row r="4" spans="1:10">
      <c r="A4" s="4" t="s">
        <v>768</v>
      </c>
      <c r="C4" s="5" t="n">
        <v>43000000</v>
      </c>
      <c r="G4" s="6" t="n">
        <v>43000000</v>
      </c>
      <c r="H4" s="6" t="n">
        <v>67000000</v>
      </c>
    </row>
    <row r="5" spans="1:10">
      <c r="A5" s="4" t="s">
        <v>769</v>
      </c>
      <c r="C5" s="5" t="n">
        <v>23000000</v>
      </c>
      <c r="G5" s="5" t="n">
        <v>23000000</v>
      </c>
      <c r="H5" s="5" t="n">
        <v>102000000</v>
      </c>
    </row>
    <row r="6" spans="1:10">
      <c r="A6" s="4" t="s">
        <v>770</v>
      </c>
      <c r="G6" s="5" t="n">
        <v>-13000000</v>
      </c>
      <c r="H6" s="5" t="n">
        <v>9000000</v>
      </c>
      <c r="I6" s="6" t="n">
        <v>-36000000</v>
      </c>
    </row>
    <row r="7" spans="1:10">
      <c r="A7" s="4" t="s">
        <v>771</v>
      </c>
      <c r="C7" s="5" t="n">
        <v>5000000</v>
      </c>
      <c r="G7" s="6" t="n">
        <v>5000000</v>
      </c>
    </row>
    <row r="8" spans="1:10">
      <c r="A8" s="4" t="s">
        <v>772</v>
      </c>
      <c r="C8" s="5" t="n">
        <v>3017000000</v>
      </c>
    </row>
    <row r="9" spans="1:10">
      <c r="A9" s="4" t="s">
        <v>773</v>
      </c>
      <c r="C9" s="5" t="n">
        <v>763000000</v>
      </c>
    </row>
    <row r="10" spans="1:10">
      <c r="A10" s="4" t="s">
        <v>774</v>
      </c>
      <c r="C10" s="5" t="n">
        <v>413000000</v>
      </c>
    </row>
    <row r="11" spans="1:10">
      <c r="A11" s="4" t="s">
        <v>775</v>
      </c>
      <c r="H11" s="6" t="n">
        <v>4900000000</v>
      </c>
    </row>
    <row r="12" spans="1:10">
      <c r="A12" s="4" t="s">
        <v>776</v>
      </c>
      <c r="G12" s="4" t="s">
        <v>777</v>
      </c>
      <c r="H12" s="4" t="s">
        <v>777</v>
      </c>
      <c r="I12" s="4" t="s">
        <v>777</v>
      </c>
    </row>
    <row r="13" spans="1:10">
      <c r="A13" s="4" t="s">
        <v>778</v>
      </c>
      <c r="D13" s="6" t="n">
        <v>232000000</v>
      </c>
      <c r="E13" s="6" t="n">
        <v>24000000</v>
      </c>
      <c r="I13" s="6" t="n">
        <v>-59000000</v>
      </c>
    </row>
    <row r="14" spans="1:10">
      <c r="A14" s="4" t="s">
        <v>760</v>
      </c>
      <c r="C14" s="5" t="n">
        <v>66000000</v>
      </c>
      <c r="E14" s="5" t="n">
        <v>158000000</v>
      </c>
      <c r="G14" s="6" t="n">
        <v>66000000</v>
      </c>
      <c r="H14" s="6" t="n">
        <v>169000000</v>
      </c>
      <c r="I14" s="5" t="n">
        <v>158000000</v>
      </c>
      <c r="J14" s="6" t="n">
        <v>258000000</v>
      </c>
    </row>
    <row r="15" spans="1:10">
      <c r="A15" s="4" t="s">
        <v>779</v>
      </c>
    </row>
    <row r="16" spans="1:10">
      <c r="A16" s="3" t="s">
        <v>766</v>
      </c>
    </row>
    <row r="17" spans="1:10">
      <c r="A17" s="4" t="s">
        <v>778</v>
      </c>
      <c r="G17" s="5" t="n">
        <v>152000000</v>
      </c>
    </row>
    <row r="18" spans="1:10">
      <c r="A18" s="4" t="s">
        <v>780</v>
      </c>
    </row>
    <row r="19" spans="1:10">
      <c r="A19" s="3" t="s">
        <v>766</v>
      </c>
    </row>
    <row r="20" spans="1:10">
      <c r="A20" s="4" t="s">
        <v>778</v>
      </c>
      <c r="D20" s="6" t="n">
        <v>114000000</v>
      </c>
      <c r="F20" s="6" t="n">
        <v>41000000</v>
      </c>
    </row>
    <row r="21" spans="1:10">
      <c r="A21" s="4" t="s">
        <v>781</v>
      </c>
    </row>
    <row r="22" spans="1:10">
      <c r="A22" s="3" t="s">
        <v>766</v>
      </c>
    </row>
    <row r="23" spans="1:10">
      <c r="A23" s="4" t="s">
        <v>782</v>
      </c>
      <c r="C23" s="6" t="n">
        <v>569000000</v>
      </c>
      <c r="G23" s="6" t="n">
        <v>569000000</v>
      </c>
    </row>
    <row r="24" spans="1:10">
      <c r="A24" s="4" t="s">
        <v>783</v>
      </c>
    </row>
    <row r="25" spans="1:10">
      <c r="A25" s="3" t="s">
        <v>766</v>
      </c>
    </row>
    <row r="26" spans="1:10">
      <c r="A26" s="4" t="s">
        <v>760</v>
      </c>
      <c r="E26" s="6" t="n">
        <v>0</v>
      </c>
      <c r="I26" s="5" t="n">
        <v>0</v>
      </c>
    </row>
    <row r="27" spans="1:10">
      <c r="A27" s="4" t="s">
        <v>784</v>
      </c>
    </row>
    <row r="28" spans="1:10">
      <c r="A28" s="3" t="s">
        <v>766</v>
      </c>
    </row>
    <row r="29" spans="1:10">
      <c r="A29" s="4" t="s">
        <v>778</v>
      </c>
      <c r="I29" s="6" t="n">
        <v>-41000000</v>
      </c>
    </row>
    <row r="30" spans="1:10">
      <c r="A30" s="4" t="s">
        <v>785</v>
      </c>
    </row>
    <row r="31" spans="1:10">
      <c r="A31" s="3" t="s">
        <v>766</v>
      </c>
    </row>
    <row r="32" spans="1:10">
      <c r="A32" s="4" t="s">
        <v>776</v>
      </c>
      <c r="B32" s="4" t="s">
        <v>7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100</v>
      </c>
    </row>
    <row r="3" spans="1:4">
      <c r="A3" s="3" t="s">
        <v>229</v>
      </c>
    </row>
    <row r="4" spans="1:4">
      <c r="A4" s="4" t="s">
        <v>788</v>
      </c>
      <c r="B4" s="4" t="s">
        <v>777</v>
      </c>
      <c r="C4" s="4" t="s">
        <v>777</v>
      </c>
      <c r="D4" s="4" t="s">
        <v>777</v>
      </c>
    </row>
    <row r="5" spans="1:4">
      <c r="A5" s="3" t="s">
        <v>789</v>
      </c>
    </row>
    <row r="6" spans="1:4">
      <c r="A6" s="4" t="s">
        <v>790</v>
      </c>
      <c r="B6" s="4" t="s">
        <v>791</v>
      </c>
      <c r="C6" s="4" t="s">
        <v>792</v>
      </c>
      <c r="D6" s="4" t="s">
        <v>793</v>
      </c>
    </row>
    <row r="7" spans="1:4">
      <c r="A7" s="4" t="s">
        <v>794</v>
      </c>
      <c r="B7" s="4" t="s">
        <v>795</v>
      </c>
      <c r="C7" s="4" t="s">
        <v>796</v>
      </c>
      <c r="D7" s="4" t="s">
        <v>796</v>
      </c>
    </row>
    <row r="8" spans="1:4">
      <c r="A8" s="4" t="s">
        <v>797</v>
      </c>
      <c r="B8" s="4" t="s">
        <v>798</v>
      </c>
      <c r="C8" s="4" t="s">
        <v>796</v>
      </c>
      <c r="D8" s="4" t="s">
        <v>796</v>
      </c>
    </row>
    <row r="9" spans="1:4">
      <c r="A9" s="4" t="s">
        <v>799</v>
      </c>
      <c r="B9" s="4" t="s">
        <v>800</v>
      </c>
      <c r="C9" s="4" t="s">
        <v>801</v>
      </c>
      <c r="D9" s="4" t="s">
        <v>801</v>
      </c>
    </row>
    <row r="10" spans="1:4">
      <c r="A10" s="4" t="s">
        <v>802</v>
      </c>
      <c r="B10" s="4" t="s">
        <v>803</v>
      </c>
      <c r="C10" s="4" t="s">
        <v>801</v>
      </c>
      <c r="D10" s="4" t="s">
        <v>804</v>
      </c>
    </row>
    <row r="11" spans="1:4">
      <c r="A11" s="4" t="s">
        <v>805</v>
      </c>
      <c r="B11" s="4" t="s">
        <v>806</v>
      </c>
      <c r="C11" s="4" t="s">
        <v>807</v>
      </c>
      <c r="D11" s="4" t="s">
        <v>808</v>
      </c>
    </row>
    <row r="12" spans="1:4">
      <c r="A12" s="4" t="s">
        <v>809</v>
      </c>
      <c r="B12" s="4" t="s">
        <v>810</v>
      </c>
      <c r="C12" s="4" t="s">
        <v>804</v>
      </c>
      <c r="D12" s="4" t="s">
        <v>811</v>
      </c>
    </row>
    <row r="13" spans="1:4">
      <c r="A13" s="4" t="s">
        <v>66</v>
      </c>
      <c r="B13" s="4" t="s">
        <v>812</v>
      </c>
      <c r="C13" s="4" t="s">
        <v>801</v>
      </c>
      <c r="D13" s="4" t="s">
        <v>813</v>
      </c>
    </row>
    <row r="14" spans="1:4">
      <c r="A14" s="4" t="s">
        <v>814</v>
      </c>
      <c r="B14" s="4" t="s">
        <v>815</v>
      </c>
      <c r="C14" s="4" t="s">
        <v>816</v>
      </c>
      <c r="D14" s="4" t="s">
        <v>8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19</v>
      </c>
    </row>
    <row r="3" spans="1:3">
      <c r="A3" s="4" t="s">
        <v>820</v>
      </c>
      <c r="B3" s="6" t="n">
        <v>539</v>
      </c>
      <c r="C3" s="6" t="n">
        <v>952</v>
      </c>
    </row>
    <row r="4" spans="1:3">
      <c r="A4" s="4" t="s">
        <v>65</v>
      </c>
      <c r="B4" s="5" t="n">
        <v>614</v>
      </c>
      <c r="C4" s="5" t="n">
        <v>1446</v>
      </c>
    </row>
    <row r="5" spans="1:3">
      <c r="A5" s="4" t="s">
        <v>71</v>
      </c>
      <c r="B5" s="5" t="n">
        <v>136</v>
      </c>
      <c r="C5" s="5" t="n">
        <v>330</v>
      </c>
    </row>
    <row r="6" spans="1:3">
      <c r="A6" s="4" t="s">
        <v>821</v>
      </c>
      <c r="B6" s="5" t="n">
        <v>18</v>
      </c>
      <c r="C6" s="5" t="n">
        <v>288</v>
      </c>
    </row>
    <row r="7" spans="1:3">
      <c r="A7" s="4" t="s">
        <v>822</v>
      </c>
      <c r="B7" s="5" t="n">
        <v>1307</v>
      </c>
      <c r="C7" s="5" t="n">
        <v>3016</v>
      </c>
    </row>
    <row r="8" spans="1:3">
      <c r="A8" s="3" t="s">
        <v>823</v>
      </c>
    </row>
    <row r="9" spans="1:3">
      <c r="A9" s="4" t="s">
        <v>824</v>
      </c>
      <c r="B9" s="5" t="n">
        <v>-261</v>
      </c>
      <c r="C9" s="5" t="n">
        <v>-429</v>
      </c>
    </row>
    <row r="10" spans="1:3">
      <c r="A10" s="4" t="s">
        <v>825</v>
      </c>
      <c r="B10" s="5" t="n">
        <v>-2674</v>
      </c>
      <c r="C10" s="5" t="n">
        <v>-4032</v>
      </c>
    </row>
    <row r="11" spans="1:3">
      <c r="A11" s="4" t="s">
        <v>55</v>
      </c>
      <c r="B11" s="5" t="n">
        <v>-2859</v>
      </c>
      <c r="C11" s="5" t="n">
        <v>-5546</v>
      </c>
    </row>
    <row r="12" spans="1:3">
      <c r="A12" s="4" t="s">
        <v>56</v>
      </c>
      <c r="B12" s="5" t="n">
        <v>-404</v>
      </c>
      <c r="C12" s="5" t="n">
        <v>-708</v>
      </c>
    </row>
    <row r="13" spans="1:3">
      <c r="A13" s="4" t="s">
        <v>66</v>
      </c>
      <c r="B13" s="5" t="n">
        <v>-121</v>
      </c>
      <c r="C13" s="5" t="n">
        <v>-125</v>
      </c>
    </row>
    <row r="14" spans="1:3">
      <c r="A14" s="4" t="s">
        <v>826</v>
      </c>
      <c r="B14" s="5" t="n">
        <v>-6319</v>
      </c>
      <c r="C14" s="5" t="n">
        <v>-10840</v>
      </c>
    </row>
    <row r="15" spans="1:3">
      <c r="A15" s="4" t="s">
        <v>827</v>
      </c>
      <c r="B15" s="5" t="n">
        <v>0</v>
      </c>
      <c r="C15" s="5" t="n">
        <v>-240</v>
      </c>
    </row>
    <row r="16" spans="1:3">
      <c r="A16" s="4" t="s">
        <v>828</v>
      </c>
      <c r="B16" s="6" t="n">
        <v>-5012</v>
      </c>
      <c r="C16" s="6" t="n">
        <v>-80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94</v>
      </c>
      <c r="J1" s="2" t="s">
        <v>1</v>
      </c>
    </row>
    <row r="2" spans="1:12">
      <c r="B2" s="2" t="s">
        <v>2</v>
      </c>
      <c r="C2" s="2" t="s">
        <v>95</v>
      </c>
      <c r="D2" s="2" t="s">
        <v>4</v>
      </c>
      <c r="E2" s="2" t="s">
        <v>96</v>
      </c>
      <c r="F2" s="2" t="s">
        <v>32</v>
      </c>
      <c r="G2" s="2" t="s">
        <v>97</v>
      </c>
      <c r="H2" s="2" t="s">
        <v>98</v>
      </c>
      <c r="I2" s="2" t="s">
        <v>99</v>
      </c>
      <c r="J2" s="2" t="s">
        <v>2</v>
      </c>
      <c r="K2" s="2" t="s">
        <v>32</v>
      </c>
      <c r="L2" s="2" t="s">
        <v>100</v>
      </c>
    </row>
    <row r="3" spans="1:12">
      <c r="A3" s="3" t="s">
        <v>830</v>
      </c>
    </row>
    <row r="4" spans="1:12">
      <c r="A4" s="4" t="s">
        <v>102</v>
      </c>
      <c r="B4" s="6" t="n">
        <v>6101</v>
      </c>
      <c r="C4" s="6" t="n">
        <v>6729</v>
      </c>
      <c r="D4" s="6" t="n">
        <v>6663</v>
      </c>
      <c r="E4" s="6" t="n">
        <v>6083</v>
      </c>
      <c r="F4" s="6" t="n">
        <v>6252</v>
      </c>
      <c r="G4" s="6" t="n">
        <v>6905</v>
      </c>
      <c r="H4" s="6" t="n">
        <v>6521</v>
      </c>
      <c r="I4" s="6" t="n">
        <v>6066</v>
      </c>
      <c r="J4" s="6" t="n">
        <v>25576</v>
      </c>
      <c r="K4" s="6" t="n">
        <v>25744</v>
      </c>
      <c r="L4" s="6" t="n">
        <v>25434</v>
      </c>
    </row>
    <row r="5" spans="1:12">
      <c r="A5" s="4" t="s">
        <v>438</v>
      </c>
      <c r="J5" s="5" t="n">
        <v>-21</v>
      </c>
      <c r="K5" s="5" t="n">
        <v>-21</v>
      </c>
      <c r="L5" s="5" t="n">
        <v>-21</v>
      </c>
    </row>
    <row r="6" spans="1:12">
      <c r="A6" s="4" t="s">
        <v>107</v>
      </c>
      <c r="J6" s="5" t="n">
        <v>0</v>
      </c>
      <c r="K6" s="5" t="n">
        <v>0</v>
      </c>
      <c r="L6" s="5" t="n">
        <v>-41</v>
      </c>
    </row>
    <row r="7" spans="1:12">
      <c r="A7" s="4" t="s">
        <v>831</v>
      </c>
      <c r="J7" s="5" t="n">
        <v>-33</v>
      </c>
      <c r="K7" s="5" t="n">
        <v>-179</v>
      </c>
      <c r="L7" s="5" t="n">
        <v>-4</v>
      </c>
    </row>
    <row r="8" spans="1:12">
      <c r="A8" s="4" t="s">
        <v>832</v>
      </c>
      <c r="J8" s="5" t="n">
        <v>9556</v>
      </c>
      <c r="K8" s="5" t="n">
        <v>8762</v>
      </c>
      <c r="L8" s="5" t="n">
        <v>8361</v>
      </c>
    </row>
    <row r="9" spans="1:12">
      <c r="A9" s="4" t="s">
        <v>110</v>
      </c>
      <c r="J9" s="5" t="n">
        <v>-705</v>
      </c>
      <c r="K9" s="5" t="n">
        <v>-747</v>
      </c>
      <c r="L9" s="5" t="n">
        <v>-817</v>
      </c>
    </row>
    <row r="10" spans="1:12">
      <c r="A10" s="4" t="s">
        <v>111</v>
      </c>
      <c r="F10" s="5" t="n">
        <v>0</v>
      </c>
      <c r="G10" s="5" t="n">
        <v>-823</v>
      </c>
      <c r="H10" s="5" t="n">
        <v>0</v>
      </c>
      <c r="I10" s="5" t="n">
        <v>0</v>
      </c>
      <c r="J10" s="5" t="n">
        <v>0</v>
      </c>
      <c r="K10" s="5" t="n">
        <v>-823</v>
      </c>
      <c r="L10" s="5" t="n">
        <v>-228</v>
      </c>
    </row>
    <row r="11" spans="1:12">
      <c r="A11" s="4" t="s">
        <v>112</v>
      </c>
      <c r="J11" s="5" t="n">
        <v>532</v>
      </c>
      <c r="K11" s="5" t="n">
        <v>795</v>
      </c>
      <c r="L11" s="5" t="n">
        <v>757</v>
      </c>
    </row>
    <row r="12" spans="1:12">
      <c r="A12" s="4" t="s">
        <v>113</v>
      </c>
      <c r="B12" s="6" t="n">
        <v>0</v>
      </c>
      <c r="C12" s="6" t="n">
        <v>37</v>
      </c>
      <c r="D12" s="6" t="n">
        <v>408</v>
      </c>
      <c r="E12" s="6" t="n">
        <v>0</v>
      </c>
      <c r="F12" s="6" t="n">
        <v>13660</v>
      </c>
      <c r="G12" s="6" t="n">
        <v>48</v>
      </c>
      <c r="H12" s="6" t="n">
        <v>117</v>
      </c>
      <c r="I12" s="6" t="n">
        <v>40</v>
      </c>
      <c r="J12" s="5" t="n">
        <v>445</v>
      </c>
      <c r="K12" s="5" t="n">
        <v>13865</v>
      </c>
      <c r="L12" s="5" t="n">
        <v>5</v>
      </c>
    </row>
    <row r="13" spans="1:12">
      <c r="A13" s="4" t="s">
        <v>114</v>
      </c>
      <c r="J13" s="5" t="n">
        <v>9828</v>
      </c>
      <c r="K13" s="5" t="n">
        <v>21852</v>
      </c>
      <c r="L13" s="5" t="n">
        <v>8078</v>
      </c>
    </row>
    <row r="14" spans="1:12">
      <c r="A14" s="4" t="s">
        <v>460</v>
      </c>
    </row>
    <row r="15" spans="1:12">
      <c r="A15" s="3" t="s">
        <v>830</v>
      </c>
    </row>
    <row r="16" spans="1:12">
      <c r="A16" s="4" t="s">
        <v>833</v>
      </c>
      <c r="J16" s="5" t="n">
        <v>-227</v>
      </c>
      <c r="K16" s="5" t="n">
        <v>-222</v>
      </c>
      <c r="L16" s="5" t="n">
        <v>-237</v>
      </c>
    </row>
    <row r="17" spans="1:12">
      <c r="A17" s="4" t="s">
        <v>831</v>
      </c>
      <c r="J17" s="5" t="n">
        <v>0</v>
      </c>
      <c r="K17" s="5" t="n">
        <v>-5</v>
      </c>
      <c r="L17" s="5" t="n">
        <v>0</v>
      </c>
    </row>
    <row r="18" spans="1:12">
      <c r="A18" s="4" t="s">
        <v>834</v>
      </c>
    </row>
    <row r="19" spans="1:12">
      <c r="A19" s="3" t="s">
        <v>830</v>
      </c>
    </row>
    <row r="20" spans="1:12">
      <c r="A20" s="4" t="s">
        <v>438</v>
      </c>
      <c r="J20" s="5" t="n">
        <v>-21</v>
      </c>
      <c r="K20" s="5" t="n">
        <v>-21</v>
      </c>
      <c r="L20" s="5" t="n">
        <v>-21</v>
      </c>
    </row>
    <row r="21" spans="1:12">
      <c r="A21" s="4" t="s">
        <v>427</v>
      </c>
    </row>
    <row r="22" spans="1:12">
      <c r="A22" s="3" t="s">
        <v>830</v>
      </c>
    </row>
    <row r="23" spans="1:12">
      <c r="A23" s="4" t="s">
        <v>102</v>
      </c>
      <c r="J23" s="5" t="n">
        <v>22636</v>
      </c>
      <c r="K23" s="5" t="n">
        <v>22851</v>
      </c>
      <c r="L23" s="5" t="n">
        <v>22792</v>
      </c>
    </row>
    <row r="24" spans="1:12">
      <c r="A24" s="4" t="s">
        <v>835</v>
      </c>
    </row>
    <row r="25" spans="1:12">
      <c r="A25" s="3" t="s">
        <v>830</v>
      </c>
    </row>
    <row r="26" spans="1:12">
      <c r="A26" s="4" t="s">
        <v>831</v>
      </c>
      <c r="J26" s="5" t="n">
        <v>-5</v>
      </c>
      <c r="K26" s="5" t="n">
        <v>-125</v>
      </c>
    </row>
    <row r="27" spans="1:12">
      <c r="A27" s="4" t="s">
        <v>832</v>
      </c>
      <c r="J27" s="5" t="n">
        <v>8408</v>
      </c>
      <c r="K27" s="5" t="n">
        <v>7768</v>
      </c>
      <c r="L27" s="5" t="n">
        <v>7569</v>
      </c>
    </row>
    <row r="28" spans="1:12">
      <c r="A28" s="4" t="s">
        <v>428</v>
      </c>
    </row>
    <row r="29" spans="1:12">
      <c r="A29" s="3" t="s">
        <v>830</v>
      </c>
    </row>
    <row r="30" spans="1:12">
      <c r="A30" s="4" t="s">
        <v>102</v>
      </c>
      <c r="J30" s="5" t="n">
        <v>2155</v>
      </c>
      <c r="K30" s="5" t="n">
        <v>2051</v>
      </c>
      <c r="L30" s="5" t="n">
        <v>1879</v>
      </c>
    </row>
    <row r="31" spans="1:12">
      <c r="A31" s="4" t="s">
        <v>836</v>
      </c>
    </row>
    <row r="32" spans="1:12">
      <c r="A32" s="3" t="s">
        <v>830</v>
      </c>
    </row>
    <row r="33" spans="1:12">
      <c r="A33" s="4" t="s">
        <v>831</v>
      </c>
      <c r="J33" s="5" t="n">
        <v>-28</v>
      </c>
      <c r="K33" s="5" t="n">
        <v>-42</v>
      </c>
    </row>
    <row r="34" spans="1:12">
      <c r="A34" s="4" t="s">
        <v>832</v>
      </c>
      <c r="J34" s="5" t="n">
        <v>1300</v>
      </c>
      <c r="K34" s="5" t="n">
        <v>1177</v>
      </c>
      <c r="L34" s="5" t="n">
        <v>1108</v>
      </c>
    </row>
    <row r="35" spans="1:12">
      <c r="A35" s="4" t="s">
        <v>429</v>
      </c>
    </row>
    <row r="36" spans="1:12">
      <c r="A36" s="3" t="s">
        <v>830</v>
      </c>
    </row>
    <row r="37" spans="1:12">
      <c r="A37" s="4" t="s">
        <v>102</v>
      </c>
      <c r="J37" s="5" t="n">
        <v>698</v>
      </c>
      <c r="K37" s="5" t="n">
        <v>746</v>
      </c>
      <c r="L37" s="5" t="n">
        <v>692</v>
      </c>
    </row>
    <row r="38" spans="1:12">
      <c r="A38" s="4" t="s">
        <v>837</v>
      </c>
    </row>
    <row r="39" spans="1:12">
      <c r="A39" s="3" t="s">
        <v>830</v>
      </c>
    </row>
    <row r="40" spans="1:12">
      <c r="A40" s="4" t="s">
        <v>832</v>
      </c>
      <c r="J40" s="5" t="n">
        <v>147</v>
      </c>
      <c r="K40" s="5" t="n">
        <v>164</v>
      </c>
      <c r="L40" s="5" t="n">
        <v>152</v>
      </c>
    </row>
    <row r="41" spans="1:12">
      <c r="A41" s="4" t="s">
        <v>838</v>
      </c>
    </row>
    <row r="42" spans="1:12">
      <c r="A42" s="3" t="s">
        <v>830</v>
      </c>
    </row>
    <row r="43" spans="1:12">
      <c r="A43" s="4" t="s">
        <v>102</v>
      </c>
      <c r="J43" s="5" t="n">
        <v>87</v>
      </c>
      <c r="K43" s="5" t="n">
        <v>96</v>
      </c>
      <c r="L43" s="5" t="n">
        <v>71</v>
      </c>
    </row>
    <row r="44" spans="1:12">
      <c r="A44" s="4" t="s">
        <v>839</v>
      </c>
    </row>
    <row r="45" spans="1:12">
      <c r="A45" s="3" t="s">
        <v>830</v>
      </c>
    </row>
    <row r="46" spans="1:12">
      <c r="A46" s="4" t="s">
        <v>831</v>
      </c>
      <c r="K46" s="5" t="n">
        <v>-7</v>
      </c>
    </row>
    <row r="47" spans="1:12">
      <c r="A47" s="4" t="s">
        <v>832</v>
      </c>
      <c r="J47" s="6" t="n">
        <v>-51</v>
      </c>
      <c r="K47" s="6" t="n">
        <v>-99</v>
      </c>
      <c r="L47" s="6" t="n">
        <v>-16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s>
  <sheetData>
    <row r="1" spans="1:12">
      <c r="A1" s="1" t="s">
        <v>840</v>
      </c>
      <c r="B1" s="2" t="s">
        <v>94</v>
      </c>
      <c r="J1" s="2" t="s">
        <v>1</v>
      </c>
    </row>
    <row r="2" spans="1:12">
      <c r="B2" s="2" t="s">
        <v>546</v>
      </c>
      <c r="C2" s="2" t="s">
        <v>521</v>
      </c>
      <c r="D2" s="2" t="s">
        <v>522</v>
      </c>
      <c r="E2" s="2" t="s">
        <v>523</v>
      </c>
      <c r="F2" s="2" t="s">
        <v>524</v>
      </c>
      <c r="G2" s="2" t="s">
        <v>525</v>
      </c>
      <c r="H2" s="2" t="s">
        <v>526</v>
      </c>
      <c r="I2" s="2" t="s">
        <v>527</v>
      </c>
      <c r="J2" s="2" t="s">
        <v>841</v>
      </c>
      <c r="K2" s="2" t="s">
        <v>524</v>
      </c>
      <c r="L2" s="2" t="s">
        <v>842</v>
      </c>
    </row>
    <row r="3" spans="1:12">
      <c r="A3" s="3" t="s">
        <v>830</v>
      </c>
    </row>
    <row r="4" spans="1:12">
      <c r="A4" s="4" t="s">
        <v>843</v>
      </c>
      <c r="B4" s="6" t="n">
        <v>6101</v>
      </c>
      <c r="C4" s="6" t="n">
        <v>6729</v>
      </c>
      <c r="D4" s="6" t="n">
        <v>6663</v>
      </c>
      <c r="E4" s="6" t="n">
        <v>6083</v>
      </c>
      <c r="F4" s="6" t="n">
        <v>6252</v>
      </c>
      <c r="G4" s="6" t="n">
        <v>6905</v>
      </c>
      <c r="H4" s="6" t="n">
        <v>6521</v>
      </c>
      <c r="I4" s="6" t="n">
        <v>6066</v>
      </c>
      <c r="J4" s="6" t="n">
        <v>25576</v>
      </c>
      <c r="K4" s="6" t="n">
        <v>25744</v>
      </c>
      <c r="L4" s="6" t="n">
        <v>25434</v>
      </c>
    </row>
    <row r="5" spans="1:12">
      <c r="A5" s="4" t="s">
        <v>844</v>
      </c>
      <c r="B5" s="6" t="n">
        <v>206</v>
      </c>
      <c r="C5" s="6" t="n">
        <v>19</v>
      </c>
      <c r="D5" s="6" t="n">
        <v>-359</v>
      </c>
      <c r="E5" s="6" t="n">
        <v>103</v>
      </c>
      <c r="F5" s="6" t="n">
        <v>-13785</v>
      </c>
      <c r="G5" s="6" t="n">
        <v>786</v>
      </c>
      <c r="H5" s="6" t="n">
        <v>-86</v>
      </c>
      <c r="I5" s="6" t="n">
        <v>304</v>
      </c>
    </row>
    <row r="6" spans="1:12">
      <c r="A6" s="4" t="s">
        <v>845</v>
      </c>
    </row>
    <row r="7" spans="1:12">
      <c r="A7" s="3" t="s">
        <v>830</v>
      </c>
    </row>
    <row r="8" spans="1:12">
      <c r="A8" s="4" t="s">
        <v>846</v>
      </c>
      <c r="J8" s="5" t="n">
        <v>80</v>
      </c>
      <c r="K8" s="5" t="n">
        <v>105</v>
      </c>
      <c r="L8" s="5" t="n">
        <v>150</v>
      </c>
    </row>
    <row r="9" spans="1:12">
      <c r="A9" s="4" t="s">
        <v>847</v>
      </c>
    </row>
    <row r="10" spans="1:12">
      <c r="A10" s="3" t="s">
        <v>830</v>
      </c>
    </row>
    <row r="11" spans="1:12">
      <c r="A11" s="4" t="s">
        <v>846</v>
      </c>
      <c r="J11" s="6" t="n">
        <v>8</v>
      </c>
      <c r="K11" s="6" t="n">
        <v>17</v>
      </c>
      <c r="L11" s="6" t="n">
        <v>23</v>
      </c>
    </row>
    <row r="12" spans="1:12">
      <c r="A12" s="4" t="s">
        <v>848</v>
      </c>
    </row>
    <row r="13" spans="1:12">
      <c r="A13" s="3" t="s">
        <v>830</v>
      </c>
    </row>
    <row r="14" spans="1:12">
      <c r="A14" s="4" t="s">
        <v>849</v>
      </c>
      <c r="L14" s="5" t="n">
        <v>7</v>
      </c>
    </row>
    <row r="15" spans="1:12">
      <c r="A15" s="4" t="s">
        <v>850</v>
      </c>
    </row>
    <row r="16" spans="1:12">
      <c r="A16" s="3" t="s">
        <v>830</v>
      </c>
    </row>
    <row r="17" spans="1:12">
      <c r="A17" s="4" t="s">
        <v>851</v>
      </c>
      <c r="L17" s="6" t="n">
        <v>59</v>
      </c>
    </row>
    <row r="18" spans="1:12">
      <c r="A18" s="4" t="s">
        <v>852</v>
      </c>
    </row>
    <row r="19" spans="1:12">
      <c r="A19" s="3" t="s">
        <v>830</v>
      </c>
    </row>
    <row r="20" spans="1:12">
      <c r="A20" s="4" t="s">
        <v>846</v>
      </c>
      <c r="L20" s="5" t="n">
        <v>14</v>
      </c>
    </row>
    <row r="21" spans="1:12">
      <c r="A21" s="4" t="s">
        <v>853</v>
      </c>
    </row>
    <row r="22" spans="1:12">
      <c r="A22" s="3" t="s">
        <v>830</v>
      </c>
    </row>
    <row r="23" spans="1:12">
      <c r="A23" s="4" t="s">
        <v>851</v>
      </c>
      <c r="L23" s="5" t="n">
        <v>25</v>
      </c>
    </row>
    <row r="24" spans="1:12">
      <c r="A24" s="4" t="s">
        <v>854</v>
      </c>
    </row>
    <row r="25" spans="1:12">
      <c r="A25" s="3" t="s">
        <v>830</v>
      </c>
    </row>
    <row r="26" spans="1:12">
      <c r="A26" s="4" t="s">
        <v>846</v>
      </c>
      <c r="L26" s="6" t="n">
        <v>9</v>
      </c>
    </row>
    <row r="27" spans="1:12">
      <c r="A27" s="4" t="s">
        <v>855</v>
      </c>
    </row>
    <row r="28" spans="1:12">
      <c r="A28" s="3" t="s">
        <v>830</v>
      </c>
    </row>
    <row r="29" spans="1:12">
      <c r="A29" s="4" t="s">
        <v>849</v>
      </c>
      <c r="L29" s="5" t="n">
        <v>415</v>
      </c>
    </row>
    <row r="30" spans="1:12">
      <c r="A30" s="4" t="s">
        <v>856</v>
      </c>
    </row>
    <row r="31" spans="1:12">
      <c r="A31" s="3" t="s">
        <v>830</v>
      </c>
    </row>
    <row r="32" spans="1:12">
      <c r="A32" s="4" t="s">
        <v>857</v>
      </c>
      <c r="J32" s="4" t="s">
        <v>858</v>
      </c>
      <c r="K32" s="4" t="s">
        <v>859</v>
      </c>
      <c r="L32" s="4" t="s">
        <v>858</v>
      </c>
    </row>
    <row r="33" spans="1:12">
      <c r="A33" s="4" t="s">
        <v>860</v>
      </c>
    </row>
    <row r="34" spans="1:12">
      <c r="A34" s="3" t="s">
        <v>830</v>
      </c>
    </row>
    <row r="35" spans="1:12">
      <c r="A35" s="4" t="s">
        <v>857</v>
      </c>
      <c r="J35" s="4" t="s">
        <v>861</v>
      </c>
      <c r="K35" s="4" t="s">
        <v>861</v>
      </c>
      <c r="L35" s="4" t="s">
        <v>572</v>
      </c>
    </row>
    <row r="36" spans="1:12">
      <c r="A36" s="4" t="s">
        <v>427</v>
      </c>
    </row>
    <row r="37" spans="1:12">
      <c r="A37" s="3" t="s">
        <v>830</v>
      </c>
    </row>
    <row r="38" spans="1:12">
      <c r="A38" s="4" t="s">
        <v>843</v>
      </c>
      <c r="J38" s="6" t="n">
        <v>22636</v>
      </c>
      <c r="K38" s="6" t="n">
        <v>22851</v>
      </c>
      <c r="L38" s="6" t="n">
        <v>22792</v>
      </c>
    </row>
    <row r="39" spans="1:12">
      <c r="A39" s="4" t="s">
        <v>862</v>
      </c>
    </row>
    <row r="40" spans="1:12">
      <c r="A40" s="3" t="s">
        <v>830</v>
      </c>
    </row>
    <row r="41" spans="1:12">
      <c r="A41" s="4" t="s">
        <v>846</v>
      </c>
      <c r="J41" s="5" t="n">
        <v>72</v>
      </c>
      <c r="K41" s="5" t="n">
        <v>88</v>
      </c>
    </row>
    <row r="42" spans="1:12">
      <c r="A42" s="4" t="s">
        <v>863</v>
      </c>
    </row>
    <row r="43" spans="1:12">
      <c r="A43" s="3" t="s">
        <v>830</v>
      </c>
    </row>
    <row r="44" spans="1:12">
      <c r="A44" s="4" t="s">
        <v>846</v>
      </c>
      <c r="K44" s="5" t="n">
        <v>67</v>
      </c>
    </row>
    <row r="45" spans="1:12">
      <c r="A45" s="4" t="s">
        <v>864</v>
      </c>
    </row>
    <row r="46" spans="1:12">
      <c r="A46" s="3" t="s">
        <v>830</v>
      </c>
    </row>
    <row r="47" spans="1:12">
      <c r="A47" s="4" t="s">
        <v>846</v>
      </c>
      <c r="J47" s="6" t="n">
        <v>8</v>
      </c>
    </row>
    <row r="48" spans="1:12">
      <c r="A48" s="4" t="s">
        <v>865</v>
      </c>
    </row>
    <row r="49" spans="1:12">
      <c r="A49" s="3" t="s">
        <v>830</v>
      </c>
    </row>
    <row r="50" spans="1:12">
      <c r="A50" s="4" t="s">
        <v>866</v>
      </c>
      <c r="J50" s="5" t="n">
        <v>11</v>
      </c>
    </row>
    <row r="51" spans="1:12">
      <c r="A51" s="4" t="s">
        <v>867</v>
      </c>
    </row>
    <row r="52" spans="1:12">
      <c r="A52" s="3" t="s">
        <v>830</v>
      </c>
    </row>
    <row r="53" spans="1:12">
      <c r="A53" s="4" t="s">
        <v>846</v>
      </c>
      <c r="L53" s="5" t="n">
        <v>43</v>
      </c>
    </row>
    <row r="54" spans="1:12">
      <c r="A54" s="4" t="s">
        <v>868</v>
      </c>
    </row>
    <row r="55" spans="1:12">
      <c r="A55" s="3" t="s">
        <v>830</v>
      </c>
    </row>
    <row r="56" spans="1:12">
      <c r="A56" s="4" t="s">
        <v>846</v>
      </c>
      <c r="K56" s="5" t="n">
        <v>16</v>
      </c>
    </row>
    <row r="57" spans="1:12">
      <c r="A57" s="4" t="s">
        <v>869</v>
      </c>
    </row>
    <row r="58" spans="1:12">
      <c r="A58" s="3" t="s">
        <v>830</v>
      </c>
    </row>
    <row r="59" spans="1:12">
      <c r="A59" s="4" t="s">
        <v>846</v>
      </c>
      <c r="K59" s="5" t="n">
        <v>17</v>
      </c>
    </row>
    <row r="60" spans="1:12">
      <c r="A60" s="4" t="s">
        <v>870</v>
      </c>
    </row>
    <row r="61" spans="1:12">
      <c r="A61" s="3" t="s">
        <v>830</v>
      </c>
    </row>
    <row r="62" spans="1:12">
      <c r="A62" s="4" t="s">
        <v>843</v>
      </c>
      <c r="J62" s="6" t="n">
        <v>21900</v>
      </c>
      <c r="K62" s="5" t="n">
        <v>22199</v>
      </c>
      <c r="L62" s="5" t="n">
        <v>22193</v>
      </c>
    </row>
    <row r="63" spans="1:12">
      <c r="A63" s="4" t="s">
        <v>871</v>
      </c>
    </row>
    <row r="64" spans="1:12">
      <c r="A64" s="3" t="s">
        <v>830</v>
      </c>
    </row>
    <row r="65" spans="1:12">
      <c r="A65" s="4" t="s">
        <v>843</v>
      </c>
      <c r="J65" s="5" t="n">
        <v>736</v>
      </c>
      <c r="K65" s="5" t="n">
        <v>652</v>
      </c>
      <c r="L65" s="5" t="n">
        <v>599</v>
      </c>
    </row>
    <row r="66" spans="1:12">
      <c r="A66" s="4" t="s">
        <v>429</v>
      </c>
    </row>
    <row r="67" spans="1:12">
      <c r="A67" s="3" t="s">
        <v>830</v>
      </c>
    </row>
    <row r="68" spans="1:12">
      <c r="A68" s="4" t="s">
        <v>843</v>
      </c>
      <c r="J68" s="6" t="n">
        <v>698</v>
      </c>
      <c r="K68" s="6" t="n">
        <v>746</v>
      </c>
      <c r="L68" s="6" t="n">
        <v>692</v>
      </c>
    </row>
    <row r="69" spans="1:12">
      <c r="A69" s="4" t="s">
        <v>872</v>
      </c>
    </row>
    <row r="70" spans="1:12">
      <c r="A70" s="3" t="s">
        <v>830</v>
      </c>
    </row>
    <row r="71" spans="1:12">
      <c r="A71" s="4" t="s">
        <v>857</v>
      </c>
      <c r="J71" s="4" t="s">
        <v>873</v>
      </c>
      <c r="K71" s="4" t="s">
        <v>874</v>
      </c>
      <c r="L71" s="4" t="s">
        <v>875</v>
      </c>
    </row>
    <row r="72" spans="1:12">
      <c r="A72" s="4" t="s">
        <v>428</v>
      </c>
    </row>
    <row r="73" spans="1:12">
      <c r="A73" s="3" t="s">
        <v>830</v>
      </c>
    </row>
    <row r="74" spans="1:12">
      <c r="A74" s="4" t="s">
        <v>843</v>
      </c>
      <c r="J74" s="6" t="n">
        <v>2155</v>
      </c>
      <c r="K74" s="6" t="n">
        <v>2051</v>
      </c>
      <c r="L74" s="6" t="n">
        <v>1879</v>
      </c>
    </row>
    <row r="75" spans="1:12">
      <c r="A75" s="4" t="s">
        <v>458</v>
      </c>
    </row>
    <row r="76" spans="1:12">
      <c r="A76" s="3" t="s">
        <v>830</v>
      </c>
    </row>
    <row r="77" spans="1:12">
      <c r="A77" s="4" t="s">
        <v>876</v>
      </c>
      <c r="J77" s="5" t="n">
        <v>60</v>
      </c>
    </row>
    <row r="78" spans="1:12">
      <c r="A78" s="4" t="s">
        <v>877</v>
      </c>
    </row>
    <row r="79" spans="1:12">
      <c r="A79" s="3" t="s">
        <v>830</v>
      </c>
    </row>
    <row r="80" spans="1:12">
      <c r="A80" s="4" t="s">
        <v>844</v>
      </c>
      <c r="J80" s="5" t="n">
        <v>81</v>
      </c>
    </row>
    <row r="81" spans="1:12">
      <c r="A81" s="4" t="s">
        <v>878</v>
      </c>
    </row>
    <row r="82" spans="1:12">
      <c r="A82" s="3" t="s">
        <v>830</v>
      </c>
    </row>
    <row r="83" spans="1:12">
      <c r="A83" s="4" t="s">
        <v>844</v>
      </c>
      <c r="J83" s="5" t="n">
        <v>57</v>
      </c>
    </row>
    <row r="84" spans="1:12">
      <c r="A84" s="4" t="s">
        <v>879</v>
      </c>
    </row>
    <row r="85" spans="1:12">
      <c r="A85" s="3" t="s">
        <v>830</v>
      </c>
    </row>
    <row r="86" spans="1:12">
      <c r="A86" s="4" t="s">
        <v>844</v>
      </c>
      <c r="J86" s="6" t="n">
        <v>1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100</v>
      </c>
    </row>
    <row r="3" spans="1:4">
      <c r="A3" s="3" t="s">
        <v>830</v>
      </c>
    </row>
    <row r="4" spans="1:4">
      <c r="A4" s="4" t="s">
        <v>881</v>
      </c>
      <c r="B4" s="6" t="n">
        <v>188</v>
      </c>
      <c r="C4" s="6" t="n">
        <v>183</v>
      </c>
      <c r="D4" s="6" t="n">
        <v>204</v>
      </c>
    </row>
    <row r="5" spans="1:4">
      <c r="A5" s="4" t="s">
        <v>146</v>
      </c>
      <c r="B5" s="5" t="n">
        <v>199</v>
      </c>
      <c r="C5" s="5" t="n">
        <v>189</v>
      </c>
      <c r="D5" s="5" t="n">
        <v>229</v>
      </c>
    </row>
    <row r="6" spans="1:4">
      <c r="A6" s="4" t="s">
        <v>427</v>
      </c>
    </row>
    <row r="7" spans="1:4">
      <c r="A7" s="3" t="s">
        <v>830</v>
      </c>
    </row>
    <row r="8" spans="1:4">
      <c r="A8" s="4" t="s">
        <v>881</v>
      </c>
      <c r="B8" s="5" t="n">
        <v>93</v>
      </c>
      <c r="C8" s="5" t="n">
        <v>93</v>
      </c>
      <c r="D8" s="5" t="n">
        <v>117</v>
      </c>
    </row>
    <row r="9" spans="1:4">
      <c r="A9" s="4" t="s">
        <v>146</v>
      </c>
      <c r="B9" s="5" t="n">
        <v>39</v>
      </c>
      <c r="C9" s="5" t="n">
        <v>55</v>
      </c>
      <c r="D9" s="5" t="n">
        <v>56</v>
      </c>
    </row>
    <row r="10" spans="1:4">
      <c r="A10" s="4" t="s">
        <v>428</v>
      </c>
    </row>
    <row r="11" spans="1:4">
      <c r="A11" s="3" t="s">
        <v>830</v>
      </c>
    </row>
    <row r="12" spans="1:4">
      <c r="A12" s="4" t="s">
        <v>881</v>
      </c>
      <c r="B12" s="5" t="n">
        <v>29</v>
      </c>
      <c r="C12" s="5" t="n">
        <v>26</v>
      </c>
      <c r="D12" s="5" t="n">
        <v>27</v>
      </c>
    </row>
    <row r="13" spans="1:4">
      <c r="A13" s="4" t="s">
        <v>146</v>
      </c>
      <c r="B13" s="5" t="n">
        <v>61</v>
      </c>
      <c r="C13" s="5" t="n">
        <v>52</v>
      </c>
      <c r="D13" s="5" t="n">
        <v>113</v>
      </c>
    </row>
    <row r="14" spans="1:4">
      <c r="A14" s="4" t="s">
        <v>429</v>
      </c>
    </row>
    <row r="15" spans="1:4">
      <c r="A15" s="3" t="s">
        <v>830</v>
      </c>
    </row>
    <row r="16" spans="1:4">
      <c r="A16" s="4" t="s">
        <v>881</v>
      </c>
      <c r="B16" s="5" t="n">
        <v>40</v>
      </c>
      <c r="C16" s="5" t="n">
        <v>36</v>
      </c>
      <c r="D16" s="5" t="n">
        <v>32</v>
      </c>
    </row>
    <row r="17" spans="1:4">
      <c r="A17" s="4" t="s">
        <v>146</v>
      </c>
      <c r="B17" s="5" t="n">
        <v>53</v>
      </c>
      <c r="C17" s="5" t="n">
        <v>59</v>
      </c>
      <c r="D17" s="5" t="n">
        <v>42</v>
      </c>
    </row>
    <row r="18" spans="1:4">
      <c r="A18" s="4" t="s">
        <v>460</v>
      </c>
    </row>
    <row r="19" spans="1:4">
      <c r="A19" s="3" t="s">
        <v>830</v>
      </c>
    </row>
    <row r="20" spans="1:4">
      <c r="A20" s="4" t="s">
        <v>881</v>
      </c>
      <c r="B20" s="5" t="n">
        <v>26</v>
      </c>
      <c r="C20" s="5" t="n">
        <v>28</v>
      </c>
      <c r="D20" s="5" t="n">
        <v>28</v>
      </c>
    </row>
    <row r="21" spans="1:4">
      <c r="A21" s="4" t="s">
        <v>146</v>
      </c>
      <c r="B21" s="6" t="n">
        <v>46</v>
      </c>
      <c r="C21" s="6" t="n">
        <v>23</v>
      </c>
      <c r="D21" s="6"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100</v>
      </c>
    </row>
    <row r="3" spans="1:4">
      <c r="A3" s="3" t="s">
        <v>883</v>
      </c>
    </row>
    <row r="4" spans="1:4">
      <c r="A4" s="4" t="s">
        <v>884</v>
      </c>
      <c r="B4" s="6" t="n">
        <v>9</v>
      </c>
      <c r="C4" s="6" t="n">
        <v>6</v>
      </c>
      <c r="D4" s="6" t="n">
        <v>13</v>
      </c>
    </row>
    <row r="5" spans="1:4">
      <c r="A5" s="4" t="s">
        <v>885</v>
      </c>
    </row>
    <row r="6" spans="1:4">
      <c r="A6" s="3" t="s">
        <v>883</v>
      </c>
    </row>
    <row r="7" spans="1:4">
      <c r="A7" s="4" t="s">
        <v>886</v>
      </c>
      <c r="B7" s="5" t="n">
        <v>4</v>
      </c>
      <c r="C7" s="5" t="n">
        <v>18</v>
      </c>
      <c r="D7" s="5" t="n">
        <v>-84</v>
      </c>
    </row>
    <row r="8" spans="1:4">
      <c r="A8" s="4" t="s">
        <v>887</v>
      </c>
    </row>
    <row r="9" spans="1:4">
      <c r="A9" s="3" t="s">
        <v>883</v>
      </c>
    </row>
    <row r="10" spans="1:4">
      <c r="A10" s="4" t="s">
        <v>886</v>
      </c>
      <c r="B10" s="5" t="n">
        <v>-5</v>
      </c>
      <c r="C10" s="5" t="n">
        <v>12</v>
      </c>
      <c r="D10" s="5" t="n">
        <v>-97</v>
      </c>
    </row>
    <row r="11" spans="1:4">
      <c r="A11" s="4" t="s">
        <v>888</v>
      </c>
    </row>
    <row r="12" spans="1:4">
      <c r="A12" s="3" t="s">
        <v>883</v>
      </c>
    </row>
    <row r="13" spans="1:4">
      <c r="A13" s="4" t="s">
        <v>884</v>
      </c>
      <c r="B13" s="6" t="n">
        <v>9</v>
      </c>
      <c r="C13" s="6" t="n">
        <v>6</v>
      </c>
      <c r="D13"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100</v>
      </c>
    </row>
    <row r="3" spans="1:4">
      <c r="A3" s="3" t="s">
        <v>890</v>
      </c>
    </row>
    <row r="4" spans="1:4">
      <c r="A4" s="4" t="s">
        <v>846</v>
      </c>
      <c r="B4" s="6" t="n">
        <v>80</v>
      </c>
      <c r="C4" s="6" t="n">
        <v>105</v>
      </c>
      <c r="D4" s="6" t="n">
        <v>150</v>
      </c>
    </row>
    <row r="5" spans="1:4">
      <c r="A5" s="4" t="s">
        <v>891</v>
      </c>
    </row>
    <row r="6" spans="1:4">
      <c r="A6" s="3" t="s">
        <v>890</v>
      </c>
    </row>
    <row r="7" spans="1:4">
      <c r="A7" s="4" t="s">
        <v>846</v>
      </c>
      <c r="B7" s="5" t="n">
        <v>72</v>
      </c>
      <c r="C7" s="5" t="n">
        <v>88</v>
      </c>
      <c r="D7" s="5" t="n">
        <v>127</v>
      </c>
    </row>
    <row r="8" spans="1:4">
      <c r="A8" s="4" t="s">
        <v>892</v>
      </c>
    </row>
    <row r="9" spans="1:4">
      <c r="A9" s="3" t="s">
        <v>890</v>
      </c>
    </row>
    <row r="10" spans="1:4">
      <c r="A10" s="4" t="s">
        <v>846</v>
      </c>
      <c r="B10" s="6" t="n">
        <v>8</v>
      </c>
      <c r="C10" s="6" t="n">
        <v>17</v>
      </c>
      <c r="D10" s="6" t="n">
        <v>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893</v>
      </c>
      <c r="B1" s="2" t="s">
        <v>94</v>
      </c>
      <c r="J1" s="2" t="s">
        <v>1</v>
      </c>
    </row>
    <row r="2" spans="1:10">
      <c r="B2" s="2" t="s">
        <v>2</v>
      </c>
      <c r="C2" s="2" t="s">
        <v>95</v>
      </c>
      <c r="D2" s="2" t="s">
        <v>4</v>
      </c>
      <c r="E2" s="2" t="s">
        <v>96</v>
      </c>
      <c r="F2" s="2" t="s">
        <v>32</v>
      </c>
      <c r="G2" s="2" t="s">
        <v>97</v>
      </c>
      <c r="H2" s="2" t="s">
        <v>98</v>
      </c>
      <c r="I2" s="2" t="s">
        <v>99</v>
      </c>
      <c r="J2" s="2" t="s">
        <v>2</v>
      </c>
    </row>
    <row r="3" spans="1:10">
      <c r="A3" s="3" t="s">
        <v>830</v>
      </c>
    </row>
    <row r="4" spans="1:10">
      <c r="A4" s="4" t="s">
        <v>844</v>
      </c>
      <c r="B4" s="6" t="n">
        <v>206</v>
      </c>
      <c r="C4" s="6" t="n">
        <v>19</v>
      </c>
      <c r="D4" s="6" t="n">
        <v>-359</v>
      </c>
      <c r="E4" s="6" t="n">
        <v>103</v>
      </c>
      <c r="F4" s="6" t="n">
        <v>-13785</v>
      </c>
      <c r="G4" s="6" t="n">
        <v>786</v>
      </c>
      <c r="H4" s="6" t="n">
        <v>-86</v>
      </c>
      <c r="I4" s="6" t="n">
        <v>304</v>
      </c>
    </row>
    <row r="5" spans="1:10">
      <c r="A5" s="4" t="s">
        <v>877</v>
      </c>
    </row>
    <row r="6" spans="1:10">
      <c r="A6" s="3" t="s">
        <v>830</v>
      </c>
    </row>
    <row r="7" spans="1:10">
      <c r="A7" s="4" t="s">
        <v>844</v>
      </c>
      <c r="J7" s="6" t="n">
        <v>81</v>
      </c>
    </row>
    <row r="8" spans="1:10">
      <c r="A8" s="4" t="s">
        <v>878</v>
      </c>
    </row>
    <row r="9" spans="1:10">
      <c r="A9" s="3" t="s">
        <v>830</v>
      </c>
    </row>
    <row r="10" spans="1:10">
      <c r="A10" s="4" t="s">
        <v>844</v>
      </c>
      <c r="J10" s="5" t="n">
        <v>57</v>
      </c>
    </row>
    <row r="11" spans="1:10">
      <c r="A11" s="4" t="s">
        <v>879</v>
      </c>
    </row>
    <row r="12" spans="1:10">
      <c r="A12" s="3" t="s">
        <v>830</v>
      </c>
    </row>
    <row r="13" spans="1:10">
      <c r="A13" s="4" t="s">
        <v>844</v>
      </c>
      <c r="J13" s="5" t="n">
        <v>16</v>
      </c>
    </row>
    <row r="14" spans="1:10">
      <c r="A14" s="4" t="s">
        <v>894</v>
      </c>
    </row>
    <row r="15" spans="1:10">
      <c r="A15" s="3" t="s">
        <v>830</v>
      </c>
    </row>
    <row r="16" spans="1:10">
      <c r="A16" s="4" t="s">
        <v>844</v>
      </c>
      <c r="J16" s="5" t="n">
        <v>8</v>
      </c>
    </row>
    <row r="17" spans="1:10">
      <c r="A17" s="4" t="s">
        <v>895</v>
      </c>
    </row>
    <row r="18" spans="1:10">
      <c r="A18" s="3" t="s">
        <v>830</v>
      </c>
    </row>
    <row r="19" spans="1:10">
      <c r="A19" s="4" t="s">
        <v>844</v>
      </c>
      <c r="J19" s="5" t="n">
        <v>39</v>
      </c>
    </row>
    <row r="20" spans="1:10">
      <c r="A20" s="4" t="s">
        <v>896</v>
      </c>
    </row>
    <row r="21" spans="1:10">
      <c r="A21" s="3" t="s">
        <v>830</v>
      </c>
    </row>
    <row r="22" spans="1:10">
      <c r="A22" s="4" t="s">
        <v>844</v>
      </c>
      <c r="J22" s="5" t="n">
        <v>39</v>
      </c>
    </row>
    <row r="23" spans="1:10">
      <c r="A23" s="4" t="s">
        <v>897</v>
      </c>
    </row>
    <row r="24" spans="1:10">
      <c r="A24" s="3" t="s">
        <v>830</v>
      </c>
    </row>
    <row r="25" spans="1:10">
      <c r="A25" s="4" t="s">
        <v>844</v>
      </c>
      <c r="J25" s="5" t="n">
        <v>0</v>
      </c>
    </row>
    <row r="26" spans="1:10">
      <c r="A26" s="4" t="s">
        <v>898</v>
      </c>
    </row>
    <row r="27" spans="1:10">
      <c r="A27" s="3" t="s">
        <v>830</v>
      </c>
    </row>
    <row r="28" spans="1:10">
      <c r="A28" s="4" t="s">
        <v>844</v>
      </c>
      <c r="J28" s="5" t="n">
        <v>0</v>
      </c>
    </row>
    <row r="29" spans="1:10">
      <c r="A29" s="4" t="s">
        <v>899</v>
      </c>
    </row>
    <row r="30" spans="1:10">
      <c r="A30" s="3" t="s">
        <v>830</v>
      </c>
    </row>
    <row r="31" spans="1:10">
      <c r="A31" s="4" t="s">
        <v>844</v>
      </c>
      <c r="J31" s="5" t="n">
        <v>42</v>
      </c>
    </row>
    <row r="32" spans="1:10">
      <c r="A32" s="4" t="s">
        <v>900</v>
      </c>
    </row>
    <row r="33" spans="1:10">
      <c r="A33" s="3" t="s">
        <v>830</v>
      </c>
    </row>
    <row r="34" spans="1:10">
      <c r="A34" s="4" t="s">
        <v>844</v>
      </c>
      <c r="J34" s="5" t="n">
        <v>18</v>
      </c>
    </row>
    <row r="35" spans="1:10">
      <c r="A35" s="4" t="s">
        <v>901</v>
      </c>
    </row>
    <row r="36" spans="1:10">
      <c r="A36" s="3" t="s">
        <v>830</v>
      </c>
    </row>
    <row r="37" spans="1:10">
      <c r="A37" s="4" t="s">
        <v>844</v>
      </c>
      <c r="J37" s="5" t="n">
        <v>16</v>
      </c>
    </row>
    <row r="38" spans="1:10">
      <c r="A38" s="4" t="s">
        <v>902</v>
      </c>
    </row>
    <row r="39" spans="1:10">
      <c r="A39" s="3" t="s">
        <v>830</v>
      </c>
    </row>
    <row r="40" spans="1:10">
      <c r="A40" s="4" t="s">
        <v>844</v>
      </c>
      <c r="J40" s="6" t="n">
        <v>8</v>
      </c>
    </row>
  </sheetData>
  <mergeCells count="2">
    <mergeCell ref="A1:A2"/>
    <mergeCell ref="B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3</v>
      </c>
      <c r="B1" s="2" t="s">
        <v>545</v>
      </c>
      <c r="C1" s="2" t="s">
        <v>1</v>
      </c>
    </row>
    <row r="2" spans="1:5">
      <c r="B2" s="2" t="s">
        <v>2</v>
      </c>
      <c r="C2" s="2" t="s">
        <v>2</v>
      </c>
      <c r="D2" s="2" t="s">
        <v>32</v>
      </c>
      <c r="E2" s="2" t="s">
        <v>100</v>
      </c>
    </row>
    <row r="3" spans="1:5">
      <c r="A3" s="3" t="s">
        <v>904</v>
      </c>
    </row>
    <row r="4" spans="1:5">
      <c r="A4" s="4" t="s">
        <v>905</v>
      </c>
      <c r="B4" s="6" t="n">
        <v>277</v>
      </c>
    </row>
    <row r="5" spans="1:5">
      <c r="A5" s="4" t="s">
        <v>906</v>
      </c>
      <c r="C5" s="6" t="n">
        <v>81</v>
      </c>
    </row>
    <row r="6" spans="1:5">
      <c r="A6" s="4" t="s">
        <v>907</v>
      </c>
      <c r="C6" s="5" t="n">
        <v>83</v>
      </c>
      <c r="D6" s="6" t="n">
        <v>93</v>
      </c>
      <c r="E6" s="6" t="n">
        <v>85</v>
      </c>
    </row>
    <row r="7" spans="1:5">
      <c r="A7" s="4" t="s">
        <v>908</v>
      </c>
      <c r="B7" s="5" t="n">
        <v>270</v>
      </c>
    </row>
    <row r="8" spans="1:5">
      <c r="A8" s="4" t="s">
        <v>877</v>
      </c>
    </row>
    <row r="9" spans="1:5">
      <c r="A9" s="3" t="s">
        <v>904</v>
      </c>
    </row>
    <row r="10" spans="1:5">
      <c r="A10" s="4" t="s">
        <v>909</v>
      </c>
      <c r="B10" s="5" t="n">
        <v>8200</v>
      </c>
      <c r="C10" s="5" t="n">
        <v>8200</v>
      </c>
      <c r="D10" s="5" t="n">
        <v>8000</v>
      </c>
    </row>
    <row r="11" spans="1:5">
      <c r="A11" s="4" t="s">
        <v>910</v>
      </c>
      <c r="B11" s="5" t="n">
        <v>413</v>
      </c>
      <c r="C11" s="5" t="n">
        <v>413</v>
      </c>
    </row>
    <row r="12" spans="1:5">
      <c r="A12" s="4" t="s">
        <v>909</v>
      </c>
      <c r="B12" s="5" t="n">
        <v>364</v>
      </c>
      <c r="C12" s="5" t="n">
        <v>364</v>
      </c>
    </row>
    <row r="13" spans="1:5">
      <c r="A13" s="4" t="s">
        <v>911</v>
      </c>
      <c r="B13" s="5" t="n">
        <v>124</v>
      </c>
      <c r="C13" s="5" t="n">
        <v>124</v>
      </c>
    </row>
    <row r="14" spans="1:5">
      <c r="A14" s="4" t="s">
        <v>908</v>
      </c>
      <c r="C14" s="5" t="n">
        <v>24</v>
      </c>
      <c r="D14" s="5" t="n">
        <v>531</v>
      </c>
    </row>
    <row r="15" spans="1:5">
      <c r="A15" s="4" t="s">
        <v>912</v>
      </c>
      <c r="B15" s="5" t="n">
        <v>8015</v>
      </c>
      <c r="C15" s="6" t="n">
        <v>8015</v>
      </c>
      <c r="D15" s="6" t="n">
        <v>7475</v>
      </c>
      <c r="E15" s="6" t="n">
        <v>6706</v>
      </c>
    </row>
    <row r="16" spans="1:5">
      <c r="A16" s="4" t="s">
        <v>913</v>
      </c>
      <c r="C16" s="4" t="s">
        <v>914</v>
      </c>
      <c r="D16" s="4" t="s">
        <v>914</v>
      </c>
      <c r="E16" s="4" t="s">
        <v>914</v>
      </c>
    </row>
    <row r="17" spans="1:5">
      <c r="A17" s="4" t="s">
        <v>915</v>
      </c>
    </row>
    <row r="18" spans="1:5">
      <c r="A18" s="3" t="s">
        <v>904</v>
      </c>
    </row>
    <row r="19" spans="1:5">
      <c r="A19" s="4" t="s">
        <v>913</v>
      </c>
      <c r="C19" s="4" t="s">
        <v>916</v>
      </c>
    </row>
    <row r="20" spans="1:5">
      <c r="A20" s="4" t="s">
        <v>917</v>
      </c>
    </row>
    <row r="21" spans="1:5">
      <c r="A21" s="3" t="s">
        <v>904</v>
      </c>
    </row>
    <row r="22" spans="1:5">
      <c r="A22" s="4" t="s">
        <v>918</v>
      </c>
      <c r="B22" s="6" t="n">
        <v>60</v>
      </c>
      <c r="C22" s="6" t="n">
        <v>60</v>
      </c>
    </row>
    <row r="23" spans="1:5">
      <c r="A23" s="4" t="s">
        <v>913</v>
      </c>
      <c r="C23" s="4" t="s">
        <v>914</v>
      </c>
    </row>
    <row r="24" spans="1:5">
      <c r="A24" s="4" t="s">
        <v>919</v>
      </c>
    </row>
    <row r="25" spans="1:5">
      <c r="A25" s="3" t="s">
        <v>904</v>
      </c>
    </row>
    <row r="26" spans="1:5">
      <c r="A26" s="4" t="s">
        <v>920</v>
      </c>
      <c r="B26" s="4" t="s">
        <v>921</v>
      </c>
      <c r="C26" s="4" t="s">
        <v>921</v>
      </c>
    </row>
    <row r="27" spans="1:5">
      <c r="A27" s="4" t="s">
        <v>922</v>
      </c>
    </row>
    <row r="28" spans="1:5">
      <c r="A28" s="3" t="s">
        <v>904</v>
      </c>
    </row>
    <row r="29" spans="1:5">
      <c r="A29" s="4" t="s">
        <v>920</v>
      </c>
      <c r="B29" s="4" t="s">
        <v>923</v>
      </c>
      <c r="C29" s="4" t="s">
        <v>923</v>
      </c>
    </row>
    <row r="30" spans="1:5">
      <c r="A30" s="4" t="s">
        <v>924</v>
      </c>
    </row>
    <row r="31" spans="1:5">
      <c r="A31" s="3" t="s">
        <v>904</v>
      </c>
    </row>
    <row r="32" spans="1:5">
      <c r="A32" s="4" t="s">
        <v>925</v>
      </c>
      <c r="B32" s="4" t="s">
        <v>926</v>
      </c>
      <c r="C32" s="4" t="s">
        <v>926</v>
      </c>
    </row>
    <row r="33" spans="1:5">
      <c r="A33" s="4" t="s">
        <v>920</v>
      </c>
      <c r="B33" s="4" t="s">
        <v>492</v>
      </c>
      <c r="C33" s="4" t="s">
        <v>492</v>
      </c>
    </row>
    <row r="34" spans="1:5">
      <c r="A34" s="4" t="s">
        <v>927</v>
      </c>
    </row>
    <row r="35" spans="1:5">
      <c r="A35" s="3" t="s">
        <v>904</v>
      </c>
    </row>
    <row r="36" spans="1:5">
      <c r="A36" s="4" t="s">
        <v>920</v>
      </c>
      <c r="B36" s="4" t="s">
        <v>928</v>
      </c>
      <c r="C36" s="4" t="s">
        <v>928</v>
      </c>
    </row>
    <row r="37" spans="1:5">
      <c r="A37" s="4" t="s">
        <v>929</v>
      </c>
    </row>
    <row r="38" spans="1:5">
      <c r="A38" s="3" t="s">
        <v>904</v>
      </c>
    </row>
    <row r="39" spans="1:5">
      <c r="A39" s="4" t="s">
        <v>925</v>
      </c>
      <c r="B39" s="4" t="s">
        <v>930</v>
      </c>
      <c r="C39" s="4" t="s">
        <v>930</v>
      </c>
    </row>
    <row r="40" spans="1:5">
      <c r="A40" s="4" t="s">
        <v>931</v>
      </c>
    </row>
    <row r="41" spans="1:5">
      <c r="A41" s="3" t="s">
        <v>904</v>
      </c>
    </row>
    <row r="42" spans="1:5">
      <c r="A42" s="4" t="s">
        <v>920</v>
      </c>
      <c r="B42" s="4" t="s">
        <v>932</v>
      </c>
      <c r="C42" s="4" t="s">
        <v>932</v>
      </c>
    </row>
    <row r="43" spans="1:5">
      <c r="A43" s="4" t="s">
        <v>933</v>
      </c>
    </row>
    <row r="44" spans="1:5">
      <c r="A44" s="3" t="s">
        <v>904</v>
      </c>
    </row>
    <row r="45" spans="1:5">
      <c r="A45" s="4" t="s">
        <v>920</v>
      </c>
      <c r="B45" s="4" t="s">
        <v>934</v>
      </c>
      <c r="C45" s="4" t="s">
        <v>934</v>
      </c>
    </row>
    <row r="46" spans="1:5">
      <c r="A46" s="4" t="s">
        <v>935</v>
      </c>
    </row>
    <row r="47" spans="1:5">
      <c r="A47" s="3" t="s">
        <v>904</v>
      </c>
    </row>
    <row r="48" spans="1:5">
      <c r="A48" s="4" t="s">
        <v>920</v>
      </c>
      <c r="B48" s="4" t="s">
        <v>936</v>
      </c>
      <c r="C48" s="4" t="s">
        <v>936</v>
      </c>
    </row>
    <row r="49" spans="1:5">
      <c r="A49" s="4" t="s">
        <v>937</v>
      </c>
    </row>
    <row r="50" spans="1:5">
      <c r="A50" s="3" t="s">
        <v>904</v>
      </c>
    </row>
    <row r="51" spans="1:5">
      <c r="A51" s="4" t="s">
        <v>938</v>
      </c>
      <c r="D51" s="6" t="n">
        <v>70</v>
      </c>
    </row>
    <row r="52" spans="1:5">
      <c r="A52" s="4" t="s">
        <v>939</v>
      </c>
    </row>
    <row r="53" spans="1:5">
      <c r="A53" s="3" t="s">
        <v>904</v>
      </c>
    </row>
    <row r="54" spans="1:5">
      <c r="A54" s="4" t="s">
        <v>940</v>
      </c>
      <c r="B54" s="6" t="n">
        <v>270</v>
      </c>
    </row>
    <row r="55" spans="1:5">
      <c r="A55" s="4" t="s">
        <v>908</v>
      </c>
      <c r="C55" s="6" t="n">
        <v>270</v>
      </c>
      <c r="D55" s="5" t="n">
        <v>0</v>
      </c>
    </row>
    <row r="56" spans="1:5">
      <c r="A56" s="4" t="s">
        <v>941</v>
      </c>
      <c r="B56" s="5" t="n">
        <v>70</v>
      </c>
      <c r="C56" s="5" t="n">
        <v>70</v>
      </c>
    </row>
    <row r="57" spans="1:5">
      <c r="A57" s="4" t="s">
        <v>912</v>
      </c>
      <c r="B57" s="6" t="n">
        <v>270</v>
      </c>
      <c r="C57" s="6" t="n">
        <v>270</v>
      </c>
      <c r="D57" s="6" t="n">
        <v>0</v>
      </c>
      <c r="E57" s="6" t="n">
        <v>0</v>
      </c>
    </row>
    <row r="58" spans="1:5">
      <c r="A58" s="4" t="s">
        <v>913</v>
      </c>
      <c r="C58" s="4" t="s">
        <v>801</v>
      </c>
      <c r="D58" s="4" t="s">
        <v>801</v>
      </c>
      <c r="E58" s="4" t="s">
        <v>801</v>
      </c>
    </row>
    <row r="59" spans="1:5">
      <c r="A59" s="4" t="s">
        <v>942</v>
      </c>
    </row>
    <row r="60" spans="1:5">
      <c r="A60" s="3" t="s">
        <v>904</v>
      </c>
    </row>
    <row r="61" spans="1:5">
      <c r="A61" s="4" t="s">
        <v>925</v>
      </c>
      <c r="B61" s="4" t="s">
        <v>926</v>
      </c>
      <c r="C61" s="4" t="s">
        <v>926</v>
      </c>
    </row>
    <row r="62" spans="1:5">
      <c r="A62" s="4" t="s">
        <v>943</v>
      </c>
    </row>
    <row r="63" spans="1:5">
      <c r="A63" s="3" t="s">
        <v>904</v>
      </c>
    </row>
    <row r="64" spans="1:5">
      <c r="A64" s="4" t="s">
        <v>925</v>
      </c>
      <c r="B64" s="4" t="s">
        <v>930</v>
      </c>
      <c r="C64" s="4" t="s">
        <v>930</v>
      </c>
    </row>
    <row r="65" spans="1:5">
      <c r="A65" s="4" t="s">
        <v>944</v>
      </c>
    </row>
    <row r="66" spans="1:5">
      <c r="A66" s="3" t="s">
        <v>904</v>
      </c>
    </row>
    <row r="67" spans="1:5">
      <c r="A67" s="4" t="s">
        <v>912</v>
      </c>
      <c r="B67" s="6" t="n">
        <v>150</v>
      </c>
      <c r="C67" s="6" t="n">
        <v>150</v>
      </c>
    </row>
    <row r="68" spans="1:5">
      <c r="A68" s="4" t="s">
        <v>945</v>
      </c>
    </row>
    <row r="69" spans="1:5">
      <c r="A69" s="3" t="s">
        <v>904</v>
      </c>
    </row>
    <row r="70" spans="1:5">
      <c r="A70" s="4" t="s">
        <v>912</v>
      </c>
      <c r="B70" s="6" t="n">
        <v>120</v>
      </c>
      <c r="C70" s="6" t="n">
        <v>120</v>
      </c>
    </row>
    <row r="71" spans="1:5">
      <c r="A71" s="4" t="s">
        <v>946</v>
      </c>
    </row>
    <row r="72" spans="1:5">
      <c r="A72" s="3" t="s">
        <v>904</v>
      </c>
    </row>
    <row r="73" spans="1:5">
      <c r="A73" s="4" t="s">
        <v>938</v>
      </c>
      <c r="D73" s="6" t="n">
        <v>20</v>
      </c>
    </row>
    <row r="74" spans="1:5">
      <c r="A74" s="4" t="s">
        <v>947</v>
      </c>
    </row>
    <row r="75" spans="1:5">
      <c r="A75" s="3" t="s">
        <v>904</v>
      </c>
    </row>
    <row r="76" spans="1:5">
      <c r="A76" s="4" t="s">
        <v>913</v>
      </c>
      <c r="C76" s="4" t="s">
        <v>91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8</v>
      </c>
      <c r="B1" s="2" t="s">
        <v>545</v>
      </c>
      <c r="C1" s="2" t="s">
        <v>1</v>
      </c>
    </row>
    <row r="2" spans="1:5">
      <c r="B2" s="2" t="s">
        <v>2</v>
      </c>
      <c r="C2" s="2" t="s">
        <v>2</v>
      </c>
      <c r="D2" s="2" t="s">
        <v>32</v>
      </c>
      <c r="E2" s="2" t="s">
        <v>100</v>
      </c>
    </row>
    <row r="3" spans="1:5">
      <c r="A3" s="3" t="s">
        <v>949</v>
      </c>
    </row>
    <row r="4" spans="1:5">
      <c r="A4" s="4" t="s">
        <v>908</v>
      </c>
      <c r="B4" s="6" t="n">
        <v>270</v>
      </c>
    </row>
    <row r="5" spans="1:5">
      <c r="A5" s="4" t="s">
        <v>71</v>
      </c>
      <c r="B5" s="5" t="n">
        <v>-445</v>
      </c>
      <c r="C5" s="6" t="n">
        <v>-445</v>
      </c>
      <c r="D5" s="6" t="n">
        <v>-805</v>
      </c>
    </row>
    <row r="6" spans="1:5">
      <c r="A6" s="4" t="s">
        <v>72</v>
      </c>
      <c r="B6" s="5" t="n">
        <v>-1987</v>
      </c>
      <c r="C6" s="5" t="n">
        <v>-1987</v>
      </c>
      <c r="D6" s="5" t="n">
        <v>-2217</v>
      </c>
    </row>
    <row r="7" spans="1:5">
      <c r="A7" s="4" t="s">
        <v>877</v>
      </c>
    </row>
    <row r="8" spans="1:5">
      <c r="A8" s="3" t="s">
        <v>950</v>
      </c>
    </row>
    <row r="9" spans="1:5">
      <c r="A9" s="4" t="s">
        <v>951</v>
      </c>
      <c r="C9" s="5" t="n">
        <v>8312</v>
      </c>
      <c r="D9" s="5" t="n">
        <v>8011</v>
      </c>
    </row>
    <row r="10" spans="1:5">
      <c r="A10" s="4" t="s">
        <v>952</v>
      </c>
      <c r="C10" s="5" t="n">
        <v>75</v>
      </c>
      <c r="D10" s="5" t="n">
        <v>76</v>
      </c>
      <c r="E10" s="6" t="n">
        <v>86</v>
      </c>
    </row>
    <row r="11" spans="1:5">
      <c r="A11" s="4" t="s">
        <v>953</v>
      </c>
      <c r="C11" s="5" t="n">
        <v>288</v>
      </c>
      <c r="D11" s="5" t="n">
        <v>281</v>
      </c>
      <c r="E11" s="5" t="n">
        <v>337</v>
      </c>
    </row>
    <row r="12" spans="1:5">
      <c r="A12" s="4" t="s">
        <v>954</v>
      </c>
      <c r="C12" s="5" t="n">
        <v>-703</v>
      </c>
      <c r="D12" s="5" t="n">
        <v>-440</v>
      </c>
    </row>
    <row r="13" spans="1:5">
      <c r="A13" s="4" t="s">
        <v>955</v>
      </c>
      <c r="C13" s="5" t="n">
        <v>589</v>
      </c>
      <c r="D13" s="5" t="n">
        <v>367</v>
      </c>
    </row>
    <row r="14" spans="1:5">
      <c r="A14" s="4" t="s">
        <v>956</v>
      </c>
      <c r="C14" s="5" t="n">
        <v>-51</v>
      </c>
      <c r="D14" s="5" t="n">
        <v>13</v>
      </c>
    </row>
    <row r="15" spans="1:5">
      <c r="A15" s="4" t="s">
        <v>66</v>
      </c>
      <c r="C15" s="5" t="n">
        <v>0</v>
      </c>
      <c r="D15" s="5" t="n">
        <v>4</v>
      </c>
    </row>
    <row r="16" spans="1:5">
      <c r="A16" s="4" t="s">
        <v>957</v>
      </c>
      <c r="B16" s="5" t="n">
        <v>8510</v>
      </c>
      <c r="C16" s="5" t="n">
        <v>8510</v>
      </c>
      <c r="D16" s="5" t="n">
        <v>8312</v>
      </c>
      <c r="E16" s="5" t="n">
        <v>8011</v>
      </c>
    </row>
    <row r="17" spans="1:5">
      <c r="A17" s="3" t="s">
        <v>949</v>
      </c>
    </row>
    <row r="18" spans="1:5">
      <c r="A18" s="4" t="s">
        <v>958</v>
      </c>
      <c r="C18" s="5" t="n">
        <v>7475</v>
      </c>
      <c r="D18" s="5" t="n">
        <v>6706</v>
      </c>
    </row>
    <row r="19" spans="1:5">
      <c r="A19" s="4" t="s">
        <v>959</v>
      </c>
      <c r="C19" s="5" t="n">
        <v>1219</v>
      </c>
      <c r="D19" s="5" t="n">
        <v>678</v>
      </c>
    </row>
    <row r="20" spans="1:5">
      <c r="A20" s="4" t="s">
        <v>908</v>
      </c>
      <c r="C20" s="5" t="n">
        <v>24</v>
      </c>
      <c r="D20" s="5" t="n">
        <v>531</v>
      </c>
    </row>
    <row r="21" spans="1:5">
      <c r="A21" s="4" t="s">
        <v>954</v>
      </c>
      <c r="C21" s="5" t="n">
        <v>-703</v>
      </c>
      <c r="D21" s="5" t="n">
        <v>-440</v>
      </c>
    </row>
    <row r="22" spans="1:5">
      <c r="A22" s="4" t="s">
        <v>960</v>
      </c>
      <c r="B22" s="5" t="n">
        <v>8015</v>
      </c>
      <c r="C22" s="5" t="n">
        <v>8015</v>
      </c>
      <c r="D22" s="5" t="n">
        <v>7475</v>
      </c>
      <c r="E22" s="5" t="n">
        <v>6706</v>
      </c>
    </row>
    <row r="23" spans="1:5">
      <c r="A23" s="4" t="s">
        <v>961</v>
      </c>
      <c r="B23" s="5" t="n">
        <v>-495</v>
      </c>
      <c r="C23" s="5" t="n">
        <v>-495</v>
      </c>
      <c r="D23" s="5" t="n">
        <v>-837</v>
      </c>
    </row>
    <row r="24" spans="1:5">
      <c r="A24" s="4" t="s">
        <v>962</v>
      </c>
      <c r="B24" s="5" t="n">
        <v>-51</v>
      </c>
      <c r="C24" s="5" t="n">
        <v>-51</v>
      </c>
      <c r="D24" s="5" t="n">
        <v>-32</v>
      </c>
    </row>
    <row r="25" spans="1:5">
      <c r="A25" s="4" t="s">
        <v>71</v>
      </c>
      <c r="B25" s="5" t="n">
        <v>-445</v>
      </c>
      <c r="C25" s="5" t="n">
        <v>-445</v>
      </c>
      <c r="D25" s="5" t="n">
        <v>-805</v>
      </c>
    </row>
    <row r="26" spans="1:5">
      <c r="A26" s="4" t="s">
        <v>57</v>
      </c>
      <c r="B26" s="5" t="n">
        <v>1</v>
      </c>
      <c r="C26" s="5" t="n">
        <v>1</v>
      </c>
    </row>
    <row r="27" spans="1:5">
      <c r="A27" s="4" t="s">
        <v>72</v>
      </c>
      <c r="B27" s="5" t="n">
        <v>0</v>
      </c>
      <c r="C27" s="5" t="n">
        <v>0</v>
      </c>
      <c r="D27" s="5" t="n">
        <v>0</v>
      </c>
    </row>
    <row r="28" spans="1:5">
      <c r="A28" s="4" t="s">
        <v>939</v>
      </c>
    </row>
    <row r="29" spans="1:5">
      <c r="A29" s="3" t="s">
        <v>950</v>
      </c>
    </row>
    <row r="30" spans="1:5">
      <c r="A30" s="4" t="s">
        <v>951</v>
      </c>
      <c r="C30" s="5" t="n">
        <v>2364</v>
      </c>
      <c r="D30" s="5" t="n">
        <v>2392</v>
      </c>
    </row>
    <row r="31" spans="1:5">
      <c r="A31" s="4" t="s">
        <v>952</v>
      </c>
      <c r="C31" s="5" t="n">
        <v>16</v>
      </c>
      <c r="D31" s="5" t="n">
        <v>17</v>
      </c>
      <c r="E31" s="5" t="n">
        <v>18</v>
      </c>
    </row>
    <row r="32" spans="1:5">
      <c r="A32" s="4" t="s">
        <v>953</v>
      </c>
      <c r="C32" s="5" t="n">
        <v>76</v>
      </c>
      <c r="D32" s="5" t="n">
        <v>77</v>
      </c>
      <c r="E32" s="5" t="n">
        <v>100</v>
      </c>
    </row>
    <row r="33" spans="1:5">
      <c r="A33" s="4" t="s">
        <v>954</v>
      </c>
      <c r="C33" s="5" t="n">
        <v>-139</v>
      </c>
      <c r="D33" s="5" t="n">
        <v>-135</v>
      </c>
    </row>
    <row r="34" spans="1:5">
      <c r="A34" s="4" t="s">
        <v>955</v>
      </c>
      <c r="C34" s="5" t="n">
        <v>56</v>
      </c>
      <c r="D34" s="5" t="n">
        <v>24</v>
      </c>
    </row>
    <row r="35" spans="1:5">
      <c r="A35" s="4" t="s">
        <v>956</v>
      </c>
      <c r="C35" s="5" t="n">
        <v>0</v>
      </c>
      <c r="D35" s="5" t="n">
        <v>5</v>
      </c>
    </row>
    <row r="36" spans="1:5">
      <c r="A36" s="4" t="s">
        <v>66</v>
      </c>
      <c r="C36" s="5" t="n">
        <v>-38</v>
      </c>
      <c r="D36" s="5" t="n">
        <v>-16</v>
      </c>
    </row>
    <row r="37" spans="1:5">
      <c r="A37" s="4" t="s">
        <v>957</v>
      </c>
      <c r="B37" s="5" t="n">
        <v>2335</v>
      </c>
      <c r="C37" s="5" t="n">
        <v>2335</v>
      </c>
      <c r="D37" s="5" t="n">
        <v>2364</v>
      </c>
      <c r="E37" s="5" t="n">
        <v>2392</v>
      </c>
    </row>
    <row r="38" spans="1:5">
      <c r="A38" s="3" t="s">
        <v>949</v>
      </c>
    </row>
    <row r="39" spans="1:5">
      <c r="A39" s="4" t="s">
        <v>958</v>
      </c>
      <c r="C39" s="5" t="n">
        <v>0</v>
      </c>
      <c r="D39" s="5" t="n">
        <v>0</v>
      </c>
    </row>
    <row r="40" spans="1:5">
      <c r="A40" s="4" t="s">
        <v>959</v>
      </c>
      <c r="C40" s="5" t="n">
        <v>0</v>
      </c>
      <c r="D40" s="5" t="n">
        <v>0</v>
      </c>
    </row>
    <row r="41" spans="1:5">
      <c r="A41" s="4" t="s">
        <v>908</v>
      </c>
      <c r="C41" s="5" t="n">
        <v>270</v>
      </c>
      <c r="D41" s="5" t="n">
        <v>0</v>
      </c>
    </row>
    <row r="42" spans="1:5">
      <c r="A42" s="4" t="s">
        <v>954</v>
      </c>
      <c r="C42" s="5" t="n">
        <v>0</v>
      </c>
      <c r="D42" s="5" t="n">
        <v>0</v>
      </c>
    </row>
    <row r="43" spans="1:5">
      <c r="A43" s="4" t="s">
        <v>960</v>
      </c>
      <c r="B43" s="5" t="n">
        <v>270</v>
      </c>
      <c r="C43" s="5" t="n">
        <v>270</v>
      </c>
      <c r="D43" s="5" t="n">
        <v>0</v>
      </c>
      <c r="E43" s="6" t="n">
        <v>0</v>
      </c>
    </row>
    <row r="44" spans="1:5">
      <c r="A44" s="4" t="s">
        <v>961</v>
      </c>
      <c r="B44" s="5" t="n">
        <v>-2065</v>
      </c>
      <c r="C44" s="5" t="n">
        <v>-2065</v>
      </c>
      <c r="D44" s="5" t="n">
        <v>-2364</v>
      </c>
    </row>
    <row r="45" spans="1:5">
      <c r="A45" s="4" t="s">
        <v>962</v>
      </c>
      <c r="B45" s="5" t="n">
        <v>-78</v>
      </c>
      <c r="C45" s="5" t="n">
        <v>-78</v>
      </c>
      <c r="D45" s="5" t="n">
        <v>-147</v>
      </c>
    </row>
    <row r="46" spans="1:5">
      <c r="A46" s="4" t="s">
        <v>71</v>
      </c>
      <c r="B46" s="5" t="n">
        <v>0</v>
      </c>
      <c r="C46" s="5" t="n">
        <v>0</v>
      </c>
      <c r="D46" s="5" t="n">
        <v>0</v>
      </c>
    </row>
    <row r="47" spans="1:5">
      <c r="A47" s="4" t="s">
        <v>72</v>
      </c>
      <c r="B47" s="6" t="n">
        <v>-1987</v>
      </c>
      <c r="C47" s="6" t="n">
        <v>-1987</v>
      </c>
      <c r="D47" s="6" t="n">
        <v>-221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04</v>
      </c>
    </row>
    <row r="3" spans="1:3">
      <c r="A3" s="4" t="s">
        <v>964</v>
      </c>
      <c r="B3" s="4" t="s">
        <v>793</v>
      </c>
      <c r="C3" s="4" t="s">
        <v>965</v>
      </c>
    </row>
    <row r="4" spans="1:3">
      <c r="A4" s="4" t="s">
        <v>966</v>
      </c>
      <c r="B4" s="4" t="s">
        <v>928</v>
      </c>
      <c r="C4" s="4" t="s">
        <v>9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3" t="s">
        <v>904</v>
      </c>
    </row>
    <row r="4" spans="1:3">
      <c r="A4" s="4" t="s">
        <v>964</v>
      </c>
      <c r="B4" s="4" t="s">
        <v>793</v>
      </c>
      <c r="C4" s="4" t="s">
        <v>965</v>
      </c>
    </row>
    <row r="5" spans="1:3">
      <c r="A5" s="4" t="s">
        <v>968</v>
      </c>
      <c r="B5" s="4" t="s">
        <v>923</v>
      </c>
      <c r="C5" s="4" t="s">
        <v>923</v>
      </c>
    </row>
    <row r="6" spans="1:3">
      <c r="A6" s="4" t="s">
        <v>969</v>
      </c>
      <c r="B6" s="4" t="s">
        <v>970</v>
      </c>
      <c r="C6" s="4" t="s">
        <v>970</v>
      </c>
    </row>
    <row r="7" spans="1:3">
      <c r="A7" s="4" t="s">
        <v>971</v>
      </c>
      <c r="B7" s="5" t="n">
        <v>2022</v>
      </c>
      <c r="C7" s="5" t="n">
        <v>202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100</v>
      </c>
    </row>
    <row r="3" spans="1:4">
      <c r="A3" s="3" t="s">
        <v>904</v>
      </c>
    </row>
    <row r="4" spans="1:4">
      <c r="A4" s="4" t="s">
        <v>956</v>
      </c>
      <c r="C4" s="6" t="n">
        <v>27</v>
      </c>
    </row>
    <row r="5" spans="1:4">
      <c r="A5" s="4" t="s">
        <v>877</v>
      </c>
    </row>
    <row r="6" spans="1:4">
      <c r="A6" s="3" t="s">
        <v>904</v>
      </c>
    </row>
    <row r="7" spans="1:4">
      <c r="A7" s="4" t="s">
        <v>952</v>
      </c>
      <c r="B7" s="6" t="n">
        <v>75</v>
      </c>
      <c r="C7" s="5" t="n">
        <v>76</v>
      </c>
      <c r="D7" s="6" t="n">
        <v>86</v>
      </c>
    </row>
    <row r="8" spans="1:4">
      <c r="A8" s="4" t="s">
        <v>953</v>
      </c>
      <c r="B8" s="5" t="n">
        <v>288</v>
      </c>
      <c r="C8" s="5" t="n">
        <v>281</v>
      </c>
      <c r="D8" s="5" t="n">
        <v>337</v>
      </c>
    </row>
    <row r="9" spans="1:4">
      <c r="A9" s="4" t="s">
        <v>973</v>
      </c>
      <c r="B9" s="5" t="n">
        <v>-601</v>
      </c>
      <c r="C9" s="5" t="n">
        <v>-553</v>
      </c>
      <c r="D9" s="5" t="n">
        <v>-539</v>
      </c>
    </row>
    <row r="10" spans="1:4">
      <c r="A10" s="4" t="s">
        <v>974</v>
      </c>
      <c r="B10" s="5" t="n">
        <v>197</v>
      </c>
      <c r="C10" s="5" t="n">
        <v>171</v>
      </c>
      <c r="D10" s="5" t="n">
        <v>234</v>
      </c>
    </row>
    <row r="11" spans="1:4">
      <c r="A11" s="4" t="s">
        <v>975</v>
      </c>
      <c r="B11" s="5" t="n">
        <v>4</v>
      </c>
      <c r="C11" s="5" t="n">
        <v>5</v>
      </c>
      <c r="D11" s="5" t="n">
        <v>7</v>
      </c>
    </row>
    <row r="12" spans="1:4">
      <c r="A12" s="4" t="s">
        <v>956</v>
      </c>
      <c r="B12" s="5" t="n">
        <v>86</v>
      </c>
      <c r="C12" s="5" t="n">
        <v>34</v>
      </c>
      <c r="D12" s="5" t="n">
        <v>8</v>
      </c>
    </row>
    <row r="13" spans="1:4">
      <c r="A13" s="4" t="s">
        <v>976</v>
      </c>
      <c r="B13" s="5" t="n">
        <v>49</v>
      </c>
      <c r="C13" s="5" t="n">
        <v>14</v>
      </c>
      <c r="D13" s="5" t="n">
        <v>133</v>
      </c>
    </row>
    <row r="14" spans="1:4">
      <c r="A14" s="4" t="s">
        <v>939</v>
      </c>
    </row>
    <row r="15" spans="1:4">
      <c r="A15" s="3" t="s">
        <v>904</v>
      </c>
    </row>
    <row r="16" spans="1:4">
      <c r="A16" s="4" t="s">
        <v>952</v>
      </c>
      <c r="B16" s="5" t="n">
        <v>16</v>
      </c>
      <c r="C16" s="5" t="n">
        <v>17</v>
      </c>
      <c r="D16" s="5" t="n">
        <v>18</v>
      </c>
    </row>
    <row r="17" spans="1:4">
      <c r="A17" s="4" t="s">
        <v>953</v>
      </c>
      <c r="B17" s="5" t="n">
        <v>76</v>
      </c>
      <c r="C17" s="5" t="n">
        <v>77</v>
      </c>
      <c r="D17" s="5" t="n">
        <v>100</v>
      </c>
    </row>
    <row r="18" spans="1:4">
      <c r="A18" s="4" t="s">
        <v>973</v>
      </c>
      <c r="B18" s="5" t="n">
        <v>0</v>
      </c>
      <c r="C18" s="5" t="n">
        <v>0</v>
      </c>
      <c r="D18" s="5" t="n">
        <v>0</v>
      </c>
    </row>
    <row r="19" spans="1:4">
      <c r="A19" s="4" t="s">
        <v>974</v>
      </c>
      <c r="B19" s="5" t="n">
        <v>25</v>
      </c>
      <c r="C19" s="5" t="n">
        <v>25</v>
      </c>
      <c r="D19" s="5" t="n">
        <v>43</v>
      </c>
    </row>
    <row r="20" spans="1:4">
      <c r="A20" s="4" t="s">
        <v>975</v>
      </c>
      <c r="B20" s="5" t="n">
        <v>-38</v>
      </c>
      <c r="C20" s="5" t="n">
        <v>-39</v>
      </c>
      <c r="D20" s="5" t="n">
        <v>-39</v>
      </c>
    </row>
    <row r="21" spans="1:4">
      <c r="A21" s="4" t="s">
        <v>956</v>
      </c>
      <c r="B21" s="5" t="n">
        <v>0</v>
      </c>
      <c r="C21" s="5" t="n">
        <v>-2</v>
      </c>
      <c r="D21" s="5" t="n">
        <v>0</v>
      </c>
    </row>
    <row r="22" spans="1:4">
      <c r="A22" s="4" t="s">
        <v>976</v>
      </c>
      <c r="B22" s="6" t="n">
        <v>79</v>
      </c>
      <c r="C22" s="6" t="n">
        <v>78</v>
      </c>
      <c r="D22" s="6" t="n">
        <v>1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100</v>
      </c>
    </row>
    <row r="3" spans="1:4">
      <c r="A3" s="3" t="s">
        <v>904</v>
      </c>
    </row>
    <row r="4" spans="1:4">
      <c r="A4" s="4" t="s">
        <v>456</v>
      </c>
      <c r="C4" s="6" t="n">
        <v>27</v>
      </c>
    </row>
    <row r="5" spans="1:4">
      <c r="A5" s="4" t="s">
        <v>877</v>
      </c>
    </row>
    <row r="6" spans="1:4">
      <c r="A6" s="3" t="s">
        <v>904</v>
      </c>
    </row>
    <row r="7" spans="1:4">
      <c r="A7" s="4" t="s">
        <v>978</v>
      </c>
      <c r="B7" s="6" t="n">
        <v>0</v>
      </c>
      <c r="C7" s="5" t="n">
        <v>23</v>
      </c>
      <c r="D7" s="6" t="n">
        <v>0</v>
      </c>
    </row>
    <row r="8" spans="1:4">
      <c r="A8" s="4" t="s">
        <v>979</v>
      </c>
      <c r="B8" s="5" t="n">
        <v>86</v>
      </c>
      <c r="C8" s="5" t="n">
        <v>9</v>
      </c>
      <c r="D8" s="5" t="n">
        <v>8</v>
      </c>
    </row>
    <row r="9" spans="1:4">
      <c r="A9" s="4" t="s">
        <v>980</v>
      </c>
      <c r="B9" s="5" t="n">
        <v>0</v>
      </c>
      <c r="C9" s="5" t="n">
        <v>2</v>
      </c>
      <c r="D9" s="5" t="n">
        <v>0</v>
      </c>
    </row>
    <row r="10" spans="1:4">
      <c r="A10" s="4" t="s">
        <v>456</v>
      </c>
      <c r="B10" s="5" t="n">
        <v>86</v>
      </c>
      <c r="C10" s="5" t="n">
        <v>34</v>
      </c>
      <c r="D10" s="5" t="n">
        <v>8</v>
      </c>
    </row>
    <row r="11" spans="1:4">
      <c r="A11" s="4" t="s">
        <v>939</v>
      </c>
    </row>
    <row r="12" spans="1:4">
      <c r="A12" s="3" t="s">
        <v>904</v>
      </c>
    </row>
    <row r="13" spans="1:4">
      <c r="A13" s="4" t="s">
        <v>978</v>
      </c>
      <c r="C13" s="5" t="n">
        <v>11</v>
      </c>
    </row>
    <row r="14" spans="1:4">
      <c r="A14" s="4" t="s">
        <v>979</v>
      </c>
      <c r="C14" s="5" t="n">
        <v>0</v>
      </c>
    </row>
    <row r="15" spans="1:4">
      <c r="A15" s="4" t="s">
        <v>980</v>
      </c>
      <c r="C15" s="5" t="n">
        <v>-13</v>
      </c>
    </row>
    <row r="16" spans="1:4">
      <c r="A16" s="4" t="s">
        <v>456</v>
      </c>
      <c r="B16" s="6" t="n">
        <v>0</v>
      </c>
      <c r="C16" s="6" t="n">
        <v>-2</v>
      </c>
      <c r="D16"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46</v>
      </c>
    </row>
    <row r="2" spans="1:2">
      <c r="A2" s="4" t="s">
        <v>877</v>
      </c>
    </row>
    <row r="3" spans="1:2">
      <c r="A3" s="3" t="s">
        <v>982</v>
      </c>
    </row>
    <row r="4" spans="1:2">
      <c r="A4" s="4" t="s">
        <v>983</v>
      </c>
      <c r="B4" s="6" t="n">
        <v>228</v>
      </c>
    </row>
    <row r="5" spans="1:2">
      <c r="A5" s="4" t="s">
        <v>984</v>
      </c>
      <c r="B5" s="5" t="n">
        <v>4</v>
      </c>
    </row>
    <row r="6" spans="1:2">
      <c r="A6" s="4" t="s">
        <v>939</v>
      </c>
    </row>
    <row r="7" spans="1:2">
      <c r="A7" s="3" t="s">
        <v>982</v>
      </c>
    </row>
    <row r="8" spans="1:2">
      <c r="A8" s="4" t="s">
        <v>983</v>
      </c>
      <c r="B8" s="5" t="n">
        <v>35</v>
      </c>
    </row>
    <row r="9" spans="1:2">
      <c r="A9" s="4" t="s">
        <v>984</v>
      </c>
      <c r="B9" s="6" t="n">
        <v>-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100</v>
      </c>
    </row>
    <row r="3" spans="1:4">
      <c r="A3" s="4" t="s">
        <v>877</v>
      </c>
    </row>
    <row r="4" spans="1:4">
      <c r="A4" s="3" t="s">
        <v>904</v>
      </c>
    </row>
    <row r="5" spans="1:4">
      <c r="A5" s="4" t="s">
        <v>986</v>
      </c>
      <c r="B5" s="4" t="s">
        <v>987</v>
      </c>
      <c r="C5" s="4" t="s">
        <v>988</v>
      </c>
      <c r="D5" s="4" t="s">
        <v>965</v>
      </c>
    </row>
    <row r="6" spans="1:4">
      <c r="A6" s="4" t="s">
        <v>989</v>
      </c>
      <c r="B6" s="4" t="s">
        <v>791</v>
      </c>
      <c r="C6" s="4" t="s">
        <v>990</v>
      </c>
      <c r="D6" s="4" t="s">
        <v>965</v>
      </c>
    </row>
    <row r="7" spans="1:4">
      <c r="A7" s="4" t="s">
        <v>913</v>
      </c>
      <c r="B7" s="4" t="s">
        <v>914</v>
      </c>
      <c r="C7" s="4" t="s">
        <v>914</v>
      </c>
      <c r="D7" s="4" t="s">
        <v>914</v>
      </c>
    </row>
    <row r="8" spans="1:4">
      <c r="A8" s="4" t="s">
        <v>966</v>
      </c>
      <c r="B8" s="4" t="s">
        <v>928</v>
      </c>
      <c r="C8" s="4" t="s">
        <v>928</v>
      </c>
      <c r="D8" s="4" t="s">
        <v>928</v>
      </c>
    </row>
    <row r="9" spans="1:4">
      <c r="A9" s="4" t="s">
        <v>991</v>
      </c>
      <c r="B9" s="4" t="s">
        <v>801</v>
      </c>
      <c r="C9" s="4" t="s">
        <v>801</v>
      </c>
      <c r="D9" s="4" t="s">
        <v>801</v>
      </c>
    </row>
    <row r="10" spans="1:4">
      <c r="A10" s="4" t="s">
        <v>939</v>
      </c>
    </row>
    <row r="11" spans="1:4">
      <c r="A11" s="3" t="s">
        <v>904</v>
      </c>
    </row>
    <row r="12" spans="1:4">
      <c r="A12" s="4" t="s">
        <v>986</v>
      </c>
      <c r="B12" s="4" t="s">
        <v>987</v>
      </c>
      <c r="C12" s="4" t="s">
        <v>992</v>
      </c>
      <c r="D12" s="4" t="s">
        <v>928</v>
      </c>
    </row>
    <row r="13" spans="1:4">
      <c r="A13" s="4" t="s">
        <v>989</v>
      </c>
      <c r="B13" s="4" t="s">
        <v>791</v>
      </c>
      <c r="C13" s="4" t="s">
        <v>993</v>
      </c>
      <c r="D13" s="4" t="s">
        <v>928</v>
      </c>
    </row>
    <row r="14" spans="1:4">
      <c r="A14" s="4" t="s">
        <v>913</v>
      </c>
      <c r="B14" s="4" t="s">
        <v>801</v>
      </c>
      <c r="C14" s="4" t="s">
        <v>801</v>
      </c>
      <c r="D14" s="4" t="s">
        <v>801</v>
      </c>
    </row>
    <row r="15" spans="1:4">
      <c r="A15" s="4" t="s">
        <v>966</v>
      </c>
      <c r="B15" s="4" t="s">
        <v>801</v>
      </c>
      <c r="C15" s="4" t="s">
        <v>801</v>
      </c>
      <c r="D15" s="4" t="s">
        <v>801</v>
      </c>
    </row>
    <row r="16" spans="1:4">
      <c r="A16" s="4" t="s">
        <v>991</v>
      </c>
      <c r="B16" s="4" t="s">
        <v>923</v>
      </c>
      <c r="C16" s="4" t="s">
        <v>994</v>
      </c>
      <c r="D16" s="4" t="s">
        <v>9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31:51Z</dcterms:created>
  <dcterms:modified xmlns:dcterms="http://purl.org/dc/terms/" xmlns:xsi="http://www.w3.org/2001/XMLSchema-instance" xsi:type="dcterms:W3CDTF">2018-02-27T17:31:51Z</dcterms:modified>
</cp:coreProperties>
</file>